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Material Accounting Policy Info" sheetId="7" state="visible" r:id="rId7"/>
    <sheet xmlns:r="http://schemas.openxmlformats.org/officeDocument/2006/relationships" name="Significant Judgments, Estimate" sheetId="8" state="visible" r:id="rId8"/>
    <sheet xmlns:r="http://schemas.openxmlformats.org/officeDocument/2006/relationships" name="Acquisitions and Other Transact" sheetId="9" state="visible" r:id="rId9"/>
    <sheet xmlns:r="http://schemas.openxmlformats.org/officeDocument/2006/relationships" name="Cash and Cash Equivalents" sheetId="10" state="visible" r:id="rId10"/>
    <sheet xmlns:r="http://schemas.openxmlformats.org/officeDocument/2006/relationships" name="Investments" sheetId="11" state="visible" r:id="rId11"/>
    <sheet xmlns:r="http://schemas.openxmlformats.org/officeDocument/2006/relationships" name="Loans Receivable" sheetId="12" state="visible" r:id="rId12"/>
    <sheet xmlns:r="http://schemas.openxmlformats.org/officeDocument/2006/relationships" name="Gold Bullion, Prepaid Expenses " sheetId="13" state="visible" r:id="rId13"/>
    <sheet xmlns:r="http://schemas.openxmlformats.org/officeDocument/2006/relationships" name="Royalty, Stream and Working Int" sheetId="14" state="visible" r:id="rId14"/>
    <sheet xmlns:r="http://schemas.openxmlformats.org/officeDocument/2006/relationships" name="Other Assets" sheetId="15" state="visible" r:id="rId15"/>
    <sheet xmlns:r="http://schemas.openxmlformats.org/officeDocument/2006/relationships" name="Accounts Payable and Accrued Li" sheetId="16" state="visible" r:id="rId16"/>
    <sheet xmlns:r="http://schemas.openxmlformats.org/officeDocument/2006/relationships" name="Debt" sheetId="17" state="visible" r:id="rId17"/>
    <sheet xmlns:r="http://schemas.openxmlformats.org/officeDocument/2006/relationships" name="Revenue" sheetId="18" state="visible" r:id="rId18"/>
    <sheet xmlns:r="http://schemas.openxmlformats.org/officeDocument/2006/relationships" name="Costs of Sales" sheetId="19" state="visible" r:id="rId19"/>
    <sheet xmlns:r="http://schemas.openxmlformats.org/officeDocument/2006/relationships" name="Share-Based Compensation Expens" sheetId="20" state="visible" r:id="rId20"/>
    <sheet xmlns:r="http://schemas.openxmlformats.org/officeDocument/2006/relationships" name="Related Party Disclosures" sheetId="21" state="visible" r:id="rId21"/>
    <sheet xmlns:r="http://schemas.openxmlformats.org/officeDocument/2006/relationships" name="Finance Income and Expense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quot;EPS&quot;)" sheetId="25" state="visible" r:id="rId25"/>
    <sheet xmlns:r="http://schemas.openxmlformats.org/officeDocument/2006/relationships" name="Segment Reporting" sheetId="26" state="visible" r:id="rId26"/>
    <sheet xmlns:r="http://schemas.openxmlformats.org/officeDocument/2006/relationships" name="Fair Value Measurements" sheetId="27" state="visible" r:id="rId27"/>
    <sheet xmlns:r="http://schemas.openxmlformats.org/officeDocument/2006/relationships" name="Financial Risk Management" sheetId="28" state="visible" r:id="rId28"/>
    <sheet xmlns:r="http://schemas.openxmlformats.org/officeDocument/2006/relationships" name="Commitments" sheetId="29" state="visible" r:id="rId29"/>
    <sheet xmlns:r="http://schemas.openxmlformats.org/officeDocument/2006/relationships" name="Contingencies" sheetId="30" state="visible" r:id="rId30"/>
    <sheet xmlns:r="http://schemas.openxmlformats.org/officeDocument/2006/relationships" name="Subsequent Events" sheetId="31" state="visible" r:id="rId31"/>
    <sheet xmlns:r="http://schemas.openxmlformats.org/officeDocument/2006/relationships" name="Material Accounting Policy In_2" sheetId="32" state="visible" r:id="rId32"/>
    <sheet xmlns:r="http://schemas.openxmlformats.org/officeDocument/2006/relationships" name="Material Accounting Policy In_3" sheetId="33" state="visible" r:id="rId33"/>
    <sheet xmlns:r="http://schemas.openxmlformats.org/officeDocument/2006/relationships" name="Cash and Cash Equivalents (Tabl" sheetId="34" state="visible" r:id="rId34"/>
    <sheet xmlns:r="http://schemas.openxmlformats.org/officeDocument/2006/relationships" name="Investments (Tables)" sheetId="35" state="visible" r:id="rId35"/>
    <sheet xmlns:r="http://schemas.openxmlformats.org/officeDocument/2006/relationships" name="Loans Receivable (Tables)" sheetId="36" state="visible" r:id="rId36"/>
    <sheet xmlns:r="http://schemas.openxmlformats.org/officeDocument/2006/relationships" name="Gold Bullion, Prepaid Expense_2" sheetId="37" state="visible" r:id="rId37"/>
    <sheet xmlns:r="http://schemas.openxmlformats.org/officeDocument/2006/relationships" name="Royalty, Stream and Working I_2" sheetId="38" state="visible" r:id="rId38"/>
    <sheet xmlns:r="http://schemas.openxmlformats.org/officeDocument/2006/relationships" name="Other Assets (Tables)" sheetId="39" state="visible" r:id="rId39"/>
    <sheet xmlns:r="http://schemas.openxmlformats.org/officeDocument/2006/relationships" name="Accounts Payable and Accrued _2" sheetId="40" state="visible" r:id="rId40"/>
    <sheet xmlns:r="http://schemas.openxmlformats.org/officeDocument/2006/relationships" name="Revenue (Tables)" sheetId="41" state="visible" r:id="rId41"/>
    <sheet xmlns:r="http://schemas.openxmlformats.org/officeDocument/2006/relationships" name="Costs of Sales (Tables)" sheetId="42" state="visible" r:id="rId42"/>
    <sheet xmlns:r="http://schemas.openxmlformats.org/officeDocument/2006/relationships" name="Share-Based Compensation Expe_2" sheetId="43" state="visible" r:id="rId43"/>
    <sheet xmlns:r="http://schemas.openxmlformats.org/officeDocument/2006/relationships" name="Related Party Disclosures (Tabl" sheetId="44" state="visible" r:id="rId44"/>
    <sheet xmlns:r="http://schemas.openxmlformats.org/officeDocument/2006/relationships" name="Finance Income and Expenses (Ta" sheetId="45" state="visible" r:id="rId45"/>
    <sheet xmlns:r="http://schemas.openxmlformats.org/officeDocument/2006/relationships" name="Income Taxes (Tables)" sheetId="46" state="visible" r:id="rId46"/>
    <sheet xmlns:r="http://schemas.openxmlformats.org/officeDocument/2006/relationships" name="Shareholders' Equity (Tables)" sheetId="47" state="visible" r:id="rId47"/>
    <sheet xmlns:r="http://schemas.openxmlformats.org/officeDocument/2006/relationships" name="Earnings per Share (&quot;EPS&quot;) (Tab" sheetId="48" state="visible" r:id="rId48"/>
    <sheet xmlns:r="http://schemas.openxmlformats.org/officeDocument/2006/relationships" name="Segment Reporting (Tables)" sheetId="49" state="visible" r:id="rId49"/>
    <sheet xmlns:r="http://schemas.openxmlformats.org/officeDocument/2006/relationships" name="Fair Value Measurements (Tables" sheetId="50" state="visible" r:id="rId50"/>
    <sheet xmlns:r="http://schemas.openxmlformats.org/officeDocument/2006/relationships" name="Financial Risk Management (Tabl" sheetId="51" state="visible" r:id="rId51"/>
    <sheet xmlns:r="http://schemas.openxmlformats.org/officeDocument/2006/relationships" name="Commitments (Tables)" sheetId="52" state="visible" r:id="rId52"/>
    <sheet xmlns:r="http://schemas.openxmlformats.org/officeDocument/2006/relationships" name="Contingencies (Tables)" sheetId="53" state="visible" r:id="rId53"/>
    <sheet xmlns:r="http://schemas.openxmlformats.org/officeDocument/2006/relationships" name="Material Accounting Policy In_4" sheetId="54" state="visible" r:id="rId54"/>
    <sheet xmlns:r="http://schemas.openxmlformats.org/officeDocument/2006/relationships" name="Material Accounting Policy In_5" sheetId="55" state="visible" r:id="rId55"/>
    <sheet xmlns:r="http://schemas.openxmlformats.org/officeDocument/2006/relationships" name="Material Accounting Policy In_6" sheetId="56" state="visible" r:id="rId56"/>
    <sheet xmlns:r="http://schemas.openxmlformats.org/officeDocument/2006/relationships" name="Significant Judgments, Estima_2" sheetId="57" state="visible" r:id="rId57"/>
    <sheet xmlns:r="http://schemas.openxmlformats.org/officeDocument/2006/relationships" name="Acquisitions and Other Transa_2" sheetId="58" state="visible" r:id="rId58"/>
    <sheet xmlns:r="http://schemas.openxmlformats.org/officeDocument/2006/relationships" name="Acquisitions and Other Transa_3" sheetId="59" state="visible" r:id="rId59"/>
    <sheet xmlns:r="http://schemas.openxmlformats.org/officeDocument/2006/relationships" name="Cash and Cash Equivalents (Deta" sheetId="60" state="visible" r:id="rId60"/>
    <sheet xmlns:r="http://schemas.openxmlformats.org/officeDocument/2006/relationships" name="Investments (Details)" sheetId="61" state="visible" r:id="rId61"/>
    <sheet xmlns:r="http://schemas.openxmlformats.org/officeDocument/2006/relationships" name="Loans Receivable - Changes in l" sheetId="62" state="visible" r:id="rId62"/>
    <sheet xmlns:r="http://schemas.openxmlformats.org/officeDocument/2006/relationships" name="Loans Receivable - Additional i" sheetId="63" state="visible" r:id="rId63"/>
    <sheet xmlns:r="http://schemas.openxmlformats.org/officeDocument/2006/relationships" name="Gold Bullion, Prepaid Expense_3" sheetId="64" state="visible" r:id="rId64"/>
    <sheet xmlns:r="http://schemas.openxmlformats.org/officeDocument/2006/relationships" name="Royalty, Stream and Working I_3" sheetId="65" state="visible" r:id="rId65"/>
    <sheet xmlns:r="http://schemas.openxmlformats.org/officeDocument/2006/relationships" name="Royalty, Stream and Working I_4" sheetId="66" state="visible" r:id="rId66"/>
    <sheet xmlns:r="http://schemas.openxmlformats.org/officeDocument/2006/relationships" name="Royalty, Stream and Working I_5" sheetId="67" state="visible" r:id="rId67"/>
    <sheet xmlns:r="http://schemas.openxmlformats.org/officeDocument/2006/relationships" name="Royalty, Stream and Working I_6" sheetId="68" state="visible" r:id="rId68"/>
    <sheet xmlns:r="http://schemas.openxmlformats.org/officeDocument/2006/relationships" name="Other Assets (Details)" sheetId="69" state="visible" r:id="rId69"/>
    <sheet xmlns:r="http://schemas.openxmlformats.org/officeDocument/2006/relationships" name="Accounts Payable and Accrued _3" sheetId="70" state="visible" r:id="rId70"/>
    <sheet xmlns:r="http://schemas.openxmlformats.org/officeDocument/2006/relationships" name="Debt (Details)" sheetId="71" state="visible" r:id="rId71"/>
    <sheet xmlns:r="http://schemas.openxmlformats.org/officeDocument/2006/relationships" name="Revenue (Details)" sheetId="72" state="visible" r:id="rId72"/>
    <sheet xmlns:r="http://schemas.openxmlformats.org/officeDocument/2006/relationships" name="Costs of Sales (Details)" sheetId="73" state="visible" r:id="rId73"/>
    <sheet xmlns:r="http://schemas.openxmlformats.org/officeDocument/2006/relationships" name="Share-Based Compensation Expe_3" sheetId="74" state="visible" r:id="rId74"/>
    <sheet xmlns:r="http://schemas.openxmlformats.org/officeDocument/2006/relationships" name="Related Party Disclosures (Deta" sheetId="75" state="visible" r:id="rId75"/>
    <sheet xmlns:r="http://schemas.openxmlformats.org/officeDocument/2006/relationships" name="Finance Income and Expenses (De" sheetId="76" state="visible" r:id="rId76"/>
    <sheet xmlns:r="http://schemas.openxmlformats.org/officeDocument/2006/relationships" name="Income Taxes - Income tax expen" sheetId="77" state="visible" r:id="rId77"/>
    <sheet xmlns:r="http://schemas.openxmlformats.org/officeDocument/2006/relationships" name="Income Taxes - Reconciliation (" sheetId="78" state="visible" r:id="rId78"/>
    <sheet xmlns:r="http://schemas.openxmlformats.org/officeDocument/2006/relationships" name="Income Taxes - Recognized in OC" sheetId="79" state="visible" r:id="rId79"/>
    <sheet xmlns:r="http://schemas.openxmlformats.org/officeDocument/2006/relationships" name="Income Taxes - DTA and DTL (Det" sheetId="80" state="visible" r:id="rId80"/>
    <sheet xmlns:r="http://schemas.openxmlformats.org/officeDocument/2006/relationships" name="Income Taxes - Movement in net " sheetId="81" state="visible" r:id="rId81"/>
    <sheet xmlns:r="http://schemas.openxmlformats.org/officeDocument/2006/relationships" name="Income Taxes - Noncapital Losse" sheetId="82" state="visible" r:id="rId82"/>
    <sheet xmlns:r="http://schemas.openxmlformats.org/officeDocument/2006/relationships" name="Income Taxes - Unrecognized (De" sheetId="83" state="visible" r:id="rId83"/>
    <sheet xmlns:r="http://schemas.openxmlformats.org/officeDocument/2006/relationships" name="Income Taxes - Barbados propose" sheetId="84" state="visible" r:id="rId84"/>
    <sheet xmlns:r="http://schemas.openxmlformats.org/officeDocument/2006/relationships" name="Shareholders' Equity - Common S" sheetId="85" state="visible" r:id="rId85"/>
    <sheet xmlns:r="http://schemas.openxmlformats.org/officeDocument/2006/relationships" name="Shareholders' Equity - Dividend" sheetId="86" state="visible" r:id="rId86"/>
    <sheet xmlns:r="http://schemas.openxmlformats.org/officeDocument/2006/relationships" name="Shareholders Equity - Stock-bas" sheetId="87" state="visible" r:id="rId87"/>
    <sheet xmlns:r="http://schemas.openxmlformats.org/officeDocument/2006/relationships" name="Shareholders Equity - Stock-b_2" sheetId="88" state="visible" r:id="rId88"/>
    <sheet xmlns:r="http://schemas.openxmlformats.org/officeDocument/2006/relationships" name="Shareholders Equity - Restricte" sheetId="89" state="visible" r:id="rId89"/>
    <sheet xmlns:r="http://schemas.openxmlformats.org/officeDocument/2006/relationships" name="Shareholders Equity - Share Pur" sheetId="90" state="visible" r:id="rId90"/>
    <sheet xmlns:r="http://schemas.openxmlformats.org/officeDocument/2006/relationships" name="Shareholders Equity - Outstandi" sheetId="91" state="visible" r:id="rId91"/>
    <sheet xmlns:r="http://schemas.openxmlformats.org/officeDocument/2006/relationships" name="Earnings per Share (&quot;EPS&quot;) (Det" sheetId="92" state="visible" r:id="rId92"/>
    <sheet xmlns:r="http://schemas.openxmlformats.org/officeDocument/2006/relationships" name="Segment Reporting - Financials " sheetId="93" state="visible" r:id="rId93"/>
    <sheet xmlns:r="http://schemas.openxmlformats.org/officeDocument/2006/relationships" name="Segment Reporting - Interests (" sheetId="94" state="visible" r:id="rId94"/>
    <sheet xmlns:r="http://schemas.openxmlformats.org/officeDocument/2006/relationships" name="Segment Reporting - Geographica" sheetId="95" state="visible" r:id="rId95"/>
    <sheet xmlns:r="http://schemas.openxmlformats.org/officeDocument/2006/relationships" name="Fair Value Measurements (Detail" sheetId="96" state="visible" r:id="rId96"/>
    <sheet xmlns:r="http://schemas.openxmlformats.org/officeDocument/2006/relationships" name="Financial Risk Management (Deta" sheetId="97" state="visible" r:id="rId97"/>
    <sheet xmlns:r="http://schemas.openxmlformats.org/officeDocument/2006/relationships" name="Commitments (Details)" sheetId="98" state="visible" r:id="rId98"/>
    <sheet xmlns:r="http://schemas.openxmlformats.org/officeDocument/2006/relationships" name="Contingencies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30" customWidth="1" min="2" max="2"/>
  </cols>
  <sheetData>
    <row r="1">
      <c r="A1" s="1" t="inlineStr">
        <is>
          <t>Document and Entity Information</t>
        </is>
      </c>
      <c r="B1" s="2" t="inlineStr">
        <is>
          <t>12 Months Ended</t>
        </is>
      </c>
    </row>
    <row r="2">
      <c r="B2" s="2" t="inlineStr">
        <is>
          <t>Dec. 31, 2023</t>
        </is>
      </c>
    </row>
    <row r="3">
      <c r="A3" s="3" t="inlineStr">
        <is>
          <t>Document and Entity Information</t>
        </is>
      </c>
      <c r="B3" s="4" t="inlineStr">
        <is>
          <t xml:space="preserve"> </t>
        </is>
      </c>
    </row>
    <row r="4">
      <c r="A4" s="4" t="inlineStr">
        <is>
          <t>Document Type</t>
        </is>
      </c>
      <c r="B4" s="4" t="inlineStr">
        <is>
          <t>6-K</t>
        </is>
      </c>
    </row>
    <row r="5">
      <c r="A5" s="4" t="inlineStr">
        <is>
          <t>Entity File Number</t>
        </is>
      </c>
      <c r="B5" s="4" t="inlineStr">
        <is>
          <t>001-35286</t>
        </is>
      </c>
    </row>
    <row r="6">
      <c r="A6" s="4" t="inlineStr">
        <is>
          <t>Entity Registrant Name</t>
        </is>
      </c>
      <c r="B6" s="4" t="inlineStr">
        <is>
          <t>FRANCO-NEVADA CORPORATION</t>
        </is>
      </c>
    </row>
    <row r="7">
      <c r="A7" s="4" t="inlineStr">
        <is>
          <t>Entity Address, Address Line One</t>
        </is>
      </c>
      <c r="B7" s="4" t="inlineStr">
        <is>
          <t>199 Bay Street</t>
        </is>
      </c>
    </row>
    <row r="8">
      <c r="A8" s="4" t="inlineStr">
        <is>
          <t>Entity Address, Address Line Two</t>
        </is>
      </c>
      <c r="B8" s="4" t="inlineStr">
        <is>
          <t>Suite 2000</t>
        </is>
      </c>
    </row>
    <row r="9">
      <c r="A9" s="4" t="inlineStr">
        <is>
          <t>Entity Address, Address Line Three</t>
        </is>
      </c>
      <c r="B9" s="4" t="inlineStr">
        <is>
          <t>P.O. Box 285</t>
        </is>
      </c>
    </row>
    <row r="10">
      <c r="A10" s="4" t="inlineStr">
        <is>
          <t>Entity Address, Address Line Four</t>
        </is>
      </c>
      <c r="B10" s="4" t="inlineStr">
        <is>
          <t>Commerce Court Postal Station</t>
        </is>
      </c>
    </row>
    <row r="11">
      <c r="A11" s="4" t="inlineStr">
        <is>
          <t>Entity Address, City or Town</t>
        </is>
      </c>
      <c r="B11" s="4" t="inlineStr">
        <is>
          <t>Toronto</t>
        </is>
      </c>
    </row>
    <row r="12">
      <c r="A12" s="4" t="inlineStr">
        <is>
          <t>Entity Address, State or Province</t>
        </is>
      </c>
      <c r="B12" s="4" t="inlineStr">
        <is>
          <t>ON</t>
        </is>
      </c>
    </row>
    <row r="13">
      <c r="A13" s="4" t="inlineStr">
        <is>
          <t>Entity Address, Country</t>
        </is>
      </c>
      <c r="B13" s="4" t="inlineStr">
        <is>
          <t>CA</t>
        </is>
      </c>
    </row>
    <row r="14">
      <c r="A14" s="4" t="inlineStr">
        <is>
          <t>Entity Address, Postal Zip Code</t>
        </is>
      </c>
      <c r="B14" s="4" t="inlineStr">
        <is>
          <t>M5L 1G9</t>
        </is>
      </c>
    </row>
    <row r="15">
      <c r="A15" s="4" t="inlineStr">
        <is>
          <t>Entity Central Index Key</t>
        </is>
      </c>
      <c r="B15" s="4" t="inlineStr">
        <is>
          <t>0001456346</t>
        </is>
      </c>
    </row>
    <row r="16">
      <c r="A16" s="4" t="inlineStr">
        <is>
          <t>Document Period End Date</t>
        </is>
      </c>
      <c r="B16" s="4" t="inlineStr">
        <is>
          <t>Dec. 31,  2023</t>
        </is>
      </c>
    </row>
    <row r="17">
      <c r="A17" s="4" t="inlineStr">
        <is>
          <t>Amendment Flag</t>
        </is>
      </c>
      <c r="B17" s="4" t="inlineStr">
        <is>
          <t>false</t>
        </is>
      </c>
    </row>
    <row r="18">
      <c r="A18" s="4" t="inlineStr">
        <is>
          <t>Current Fiscal Year End Date</t>
        </is>
      </c>
      <c r="B18" s="4" t="inlineStr">
        <is>
          <t>--12-31</t>
        </is>
      </c>
    </row>
    <row r="19">
      <c r="A19" s="4" t="inlineStr">
        <is>
          <t>Document Fiscal Year Focus</t>
        </is>
      </c>
      <c r="B19" s="4" t="inlineStr">
        <is>
          <t>2023</t>
        </is>
      </c>
    </row>
    <row r="20">
      <c r="A20" s="4" t="inlineStr">
        <is>
          <t>Document Fiscal Period Focus</t>
        </is>
      </c>
      <c r="B20"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Note 5 – Cash and Cash Equivalents Cash and cash equivalents comprised the following: ​ ​ ​ ​ ​ ​ ​ ​ ​ ​ ​ ​ ​ ​ At December 31, ​ ​ At December 31, ​ 2023 2022 Cash deposits ​ ​ $ 571.4 ​ ​ $ 541.4 ​ Term deposits ​ ​ 850.5 ​ ​ 655.1 ​ ​ ​ ​ $ 1,421.9 ​ ​ $ 1,196.5 ​ ​ As at December 31, 2023 and 2022, cash and cash equivalents were primarily held in interest-bearing depos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Subsequent Events (Details) $ in Millions, $ in Millions</t>
        </is>
      </c>
      <c r="B1" s="2" t="inlineStr">
        <is>
          <t>Jan. 29, 2024 USD ($)</t>
        </is>
      </c>
      <c r="C1" s="2" t="inlineStr">
        <is>
          <t>Jan. 19, 2024 USD ($)</t>
        </is>
      </c>
      <c r="D1" s="2" t="inlineStr">
        <is>
          <t>Mar. 05, 2024 USD ($)</t>
        </is>
      </c>
      <c r="E1" s="2" t="inlineStr">
        <is>
          <t>Mar. 05, 2024 CAD ($)</t>
        </is>
      </c>
      <c r="F1" s="2" t="inlineStr">
        <is>
          <t>Jan. 03, 2024 USD ($)</t>
        </is>
      </c>
      <c r="G1" s="2" t="inlineStr">
        <is>
          <t>Jan. 02, 2024 USD ($)</t>
        </is>
      </c>
      <c r="H1" s="2" t="inlineStr">
        <is>
          <t>Jan. 01, 2024 USD ($)</t>
        </is>
      </c>
      <c r="I1" s="2" t="inlineStr">
        <is>
          <t>Dec. 31, 2023 USD ($)</t>
        </is>
      </c>
      <c r="J1" s="2" t="inlineStr">
        <is>
          <t>Aug. 08, 2023 USD ($)</t>
        </is>
      </c>
      <c r="K1" s="2" t="inlineStr">
        <is>
          <t>Jun. 29, 2023 USD ($)</t>
        </is>
      </c>
      <c r="L1" s="2" t="inlineStr">
        <is>
          <t>Mar. 08, 2023 USD ($)</t>
        </is>
      </c>
      <c r="M1" s="2" t="inlineStr">
        <is>
          <t>Feb. 23, 2023 USD ($)</t>
        </is>
      </c>
      <c r="N1" s="2" t="inlineStr">
        <is>
          <t>Feb. 22, 2023 USD ($)</t>
        </is>
      </c>
      <c r="O1" s="2" t="inlineStr">
        <is>
          <t>Dec. 31, 2022 USD ($)</t>
        </is>
      </c>
      <c r="P1" s="2" t="inlineStr">
        <is>
          <t>Dec. 30, 2022 USD ($)</t>
        </is>
      </c>
      <c r="Q1" s="2" t="inlineStr">
        <is>
          <t>Dec. 30, 2022 CAD ($)</t>
        </is>
      </c>
      <c r="R1" s="2" t="inlineStr">
        <is>
          <t>Apr. 14, 2022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Purchase of royal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8" t="n">
        <v>7</v>
      </c>
      <c r="N3" s="5" t="n">
        <v>13.7</v>
      </c>
      <c r="O3" s="4" t="inlineStr">
        <is>
          <t xml:space="preserve"> </t>
        </is>
      </c>
      <c r="P3" s="5" t="n">
        <v>1.1</v>
      </c>
      <c r="Q3" s="5" t="n">
        <v>1.5</v>
      </c>
      <c r="R3" s="5" t="n">
        <v>37.4</v>
      </c>
    </row>
    <row r="4">
      <c r="A4" s="4" t="inlineStr">
        <is>
          <t>Deposits related to CRA aud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7</v>
      </c>
      <c r="J4" s="4" t="inlineStr">
        <is>
          <t xml:space="preserve"> </t>
        </is>
      </c>
      <c r="K4" s="4" t="inlineStr">
        <is>
          <t xml:space="preserve"> </t>
        </is>
      </c>
      <c r="L4" s="4" t="inlineStr">
        <is>
          <t xml:space="preserve"> </t>
        </is>
      </c>
      <c r="M4" s="4" t="inlineStr">
        <is>
          <t xml:space="preserve"> </t>
        </is>
      </c>
      <c r="N4" s="4" t="inlineStr">
        <is>
          <t xml:space="preserve"> </t>
        </is>
      </c>
      <c r="O4" s="5" t="n">
        <v>40.9</v>
      </c>
      <c r="P4" s="4" t="inlineStr">
        <is>
          <t xml:space="preserve"> </t>
        </is>
      </c>
      <c r="Q4" s="4" t="inlineStr">
        <is>
          <t xml:space="preserve"> </t>
        </is>
      </c>
      <c r="R4" s="4" t="inlineStr">
        <is>
          <t xml:space="preserve"> </t>
        </is>
      </c>
    </row>
    <row r="5">
      <c r="A5" s="4" t="inlineStr">
        <is>
          <t>Option to buy back of NSR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005</v>
      </c>
      <c r="O5" s="4" t="inlineStr">
        <is>
          <t xml:space="preserve"> </t>
        </is>
      </c>
      <c r="P5" s="4" t="inlineStr">
        <is>
          <t xml:space="preserve"> </t>
        </is>
      </c>
      <c r="Q5" s="4" t="inlineStr">
        <is>
          <t xml:space="preserve"> </t>
        </is>
      </c>
      <c r="R5" s="4" t="inlineStr">
        <is>
          <t xml:space="preserve"> </t>
        </is>
      </c>
    </row>
    <row r="6">
      <c r="A6" s="4" t="inlineStr">
        <is>
          <t>Caserones Royalty, Chi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urchase of roy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3</v>
      </c>
      <c r="L8" s="5" t="n">
        <v>2.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oyalty on Pascua-Lama Mine - Chi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urchase of roy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7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cquisition of Royalties | U.S. Oil &amp; Gas Royalty Interest - Haynesville, Texas, U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urchase of royalty</t>
        </is>
      </c>
      <c r="B14" s="4" t="inlineStr">
        <is>
          <t xml:space="preserve"> </t>
        </is>
      </c>
      <c r="C14" s="4" t="inlineStr">
        <is>
          <t xml:space="preserve"> </t>
        </is>
      </c>
      <c r="D14" s="4" t="inlineStr">
        <is>
          <t xml:space="preserve"> </t>
        </is>
      </c>
      <c r="E14" s="4" t="inlineStr">
        <is>
          <t xml:space="preserve"> </t>
        </is>
      </c>
      <c r="F14" s="4" t="inlineStr">
        <is>
          <t xml:space="preserve"> </t>
        </is>
      </c>
      <c r="G14" s="8" t="n">
        <v>1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quisition of Royalties | Royalty on Pascua-Lama Mine - Chi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urchase of royalty</t>
        </is>
      </c>
      <c r="B17" s="4" t="inlineStr">
        <is>
          <t xml:space="preserve"> </t>
        </is>
      </c>
      <c r="C17" s="4" t="inlineStr">
        <is>
          <t xml:space="preserve"> </t>
        </is>
      </c>
      <c r="D17" s="4" t="inlineStr">
        <is>
          <t xml:space="preserve"> </t>
        </is>
      </c>
      <c r="E17" s="4" t="inlineStr">
        <is>
          <t xml:space="preserve"> </t>
        </is>
      </c>
      <c r="F17" s="5" t="n">
        <v>6.7</v>
      </c>
      <c r="G17" s="4" t="inlineStr">
        <is>
          <t xml:space="preserve"> </t>
        </is>
      </c>
      <c r="H17" s="5" t="n">
        <v>6.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unding of G Mining Ventures Term Loan | G Mining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mount funded of the total funding commitment</t>
        </is>
      </c>
      <c r="B20" s="8" t="n">
        <v>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mount of funding</t>
        </is>
      </c>
      <c r="B21" s="8" t="n">
        <v>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ale of effective NSR | Caserones Royalty, Chi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ale of net smelter royalty</t>
        </is>
      </c>
      <c r="B24" s="4" t="inlineStr">
        <is>
          <t xml:space="preserve"> </t>
        </is>
      </c>
      <c r="C24" s="5" t="n">
        <v>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ubsequent deposit for audit by CR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posits related to CRA audits</t>
        </is>
      </c>
      <c r="B27" s="4" t="inlineStr">
        <is>
          <t xml:space="preserve"> </t>
        </is>
      </c>
      <c r="C27" s="4" t="inlineStr">
        <is>
          <t xml:space="preserve"> </t>
        </is>
      </c>
      <c r="D27" s="5" t="n">
        <v>18.5</v>
      </c>
      <c r="E27" s="5" t="n">
        <v>24.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Note 6 – Investments Investments comprised the following: ​ ​ ​ ​ ​ ​ ​ ​ ​ ​ ​ ​ ​ ​ At December 31, ​ ​ At December 31, ​ 2023 2022 Equity investments ​ ​ $ 246.4 ​ ​ $ 224.6 ​ Warrants ​ ​ 8.1 ​ ​ 2.6 ​ ​ ​ ​ $ 254.5 ​ ​ $ 227.2 ​ ​ Equity Investments Equity investments comprised the following: ​ ​ ​ ​ ​ ​ ​ ​ ​ ​ ​ ​ ​ ​ At December 31, ​ ​ At December 31, ​ 2023 2022 Labrador Iron Ore Royalty Corporation ("LIORC") ​ ​ $ 152.7 ​ ​ $ 157.0 ​ G Mining Ventures ​ ​ ​ 47.6 ​ ​ ​ 22.8 ​ Other ​ ​ 46.1 ​ ​ 44.8 ​ ​ ​ ​ $ 246.4 ​ ​ $ 224.6 ​ ​ During the year ended December 31, 2023, the Company disposed of equity investments with a cost of $1.5 million (2022 - $1.1 million) for gross proceeds of $2.0 million (2022 – $1.8 million). The change in the fair value of equity investments recognized in other comprehensive income (loss) for the years ended December 31, 2023 and 2022 were as follows: ​ ​ ​ ​ ​ ​ ​ ​ ​ ​ ​ ​ 2023 2022 Gain (loss) on changes in the fair value of equity investments at FVTOCI ​ ​ $ 8.4 ​ ​ $ (42.3) ​ Income tax (expense) recovery in other comprehensive income (loss) ​ ​ (1.1) ​ ​ 5.6 ​ Gain (loss) on changes in the fair value of equity investments at FVTOCI, net of income tax ​ $ 7.3 ​ ​ $ (36.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3</t>
        </is>
      </c>
    </row>
    <row r="3">
      <c r="A3" s="3" t="inlineStr">
        <is>
          <t>Loans Receivable</t>
        </is>
      </c>
      <c r="B3" s="4" t="inlineStr">
        <is>
          <t xml:space="preserve"> </t>
        </is>
      </c>
    </row>
    <row r="4">
      <c r="A4" s="4" t="inlineStr">
        <is>
          <t>Loans Receivable</t>
        </is>
      </c>
      <c r="B4" s="4" t="inlineStr">
        <is>
          <t>Note 7 – Loans Receivable Changes in loans receivable for the years ended December 31, 2023 and 2022 were as follows: ​ ​ ​ ​ ​ ​ ​ ​ ​ ​ ​ ​ ​ ​ ​ Noront Term Loan ​ ​ Skeena Convertible Debenture Total Balance at January 1, 2022 ​ $ 39.7 ​ ​ $ — ​ ​ $ 39.7 ​ Finance income ​ ​ 3.0 ​ ​ ​ — ​ ​ ​ 3.0 ​ Settlement of loan receivable ​ ​ (42.7) ​ ​ ​ — ​ ​ ​ (42.7) ​ Balance at December 31, 2022 ​ $ — ​ ​ $ — ​ ​ $ — ​ ​ ​ ​ ​ ​ ​ ​ ​ ​ ​ ​ ​ ​ Balance at January 1, 2023 ​ $ — ​ ​ $ — ​ ​ $ — ​ Initial Investment ​ ​ — ​ ​ ​ 18.7 ​ ​ ​ 18.7 ​ Fair value adjustment ​ ​ — ​ ​ ​ 5.9 ​ ​ ​ 5.9 ​ Impact of foreign exchange ​ — ​ ​ 0.2 ​ ​ 0.2 ​ Balance at December 31, 2023 ​ $ — ​ ​ $ 24.8 ​ ​ $ 24.8 ​ ​ (a) Skeena Convertible Debenture On December 18, 2023, the Company advanced $18.7 million (C$25.0 million) to Skeena as a convertible debenture. The Skeena Convertible Debenture carries an interest rate of 7% and matures on the earlier of December 19, 2028, or on the completion of a project financing for Eskay Creek approved by the Board of Skeena. The Skeena Convertible Debenture is convertible into Skeena common shares at a conversion price of C$7.70. Interest payments may be capitalized and deferred until maturity. The Skeena Convertible Debenture is measured at FVTPL using present value techniques and assumptions concerning the amount of and timing of future cash flows and discount rates which factor in the appropriate credit risk and the Black-Scholes option pricing model to calculate the fair value of the conversion option. (b) Noront Term Loan In 2015, the Company advanced $25.0 million to Noront Resources Ltd. (“Noront”) as part of the Company’s acquisition of royalty rights in the Ring of Fire mining district of Ontario, Canada, in April 2015. On May 4, 2022, following the acquisition of Noront by Wyloo Metals Pty Ltd., the Company received $42.7 million as full repayment of the loan. The Noront term loan was measured at amortized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ld Bullion, Prepaid Expenses and Other Current Assets</t>
        </is>
      </c>
      <c r="B1" s="2" t="inlineStr">
        <is>
          <t>12 Months Ended</t>
        </is>
      </c>
    </row>
    <row r="2">
      <c r="B2" s="2" t="inlineStr">
        <is>
          <t>Dec. 31, 2023</t>
        </is>
      </c>
    </row>
    <row r="3">
      <c r="A3" s="3" t="inlineStr">
        <is>
          <t>Gold Bullion, Prepaid Expenses and Other Current Assets</t>
        </is>
      </c>
      <c r="B3" s="4" t="inlineStr">
        <is>
          <t xml:space="preserve"> </t>
        </is>
      </c>
    </row>
    <row r="4">
      <c r="A4" s="4" t="inlineStr">
        <is>
          <t>Gold Bullion, Prepaid Expenses and Other Current Assets</t>
        </is>
      </c>
      <c r="B4" s="4" t="inlineStr">
        <is>
          <t>Note 8 – Gold Bullion, Prepaid Expenses and Other Current Assets Gold bullion, prepaid expenses and other current assets comprised the following: ​ ​ ​ ​ ​ ​ ​ ​ ​ ​ ​ ​ ​ ​ At December 31, ​ ​ At December 31, ​ ​ 2023 2022 Gold bullion ​ ​ $ 51.3 ​ ​ $ 28.1 ​ Prepaid expenses ​ ​ 30.0 ​ ​ 22.1 ​ Stream ounces inventory ​ ​ ​ 0.5 ​ ​ ​ 0.1 ​ Debt issue costs ​ ​ 0.6 ​ ​ 0.6 ​ ​ ​ ​ $ 82.4 ​ ​ $ 50.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Stream and Working Interests</t>
        </is>
      </c>
      <c r="B1" s="2" t="inlineStr">
        <is>
          <t>12 Months Ended</t>
        </is>
      </c>
    </row>
    <row r="2">
      <c r="B2" s="2" t="inlineStr">
        <is>
          <t>Dec. 31, 2023</t>
        </is>
      </c>
    </row>
    <row r="3">
      <c r="A3" s="3" t="inlineStr">
        <is>
          <t>Royalty, Stream and Working Interests</t>
        </is>
      </c>
      <c r="B3" s="4" t="inlineStr">
        <is>
          <t xml:space="preserve"> </t>
        </is>
      </c>
    </row>
    <row r="4">
      <c r="A4" s="4" t="inlineStr">
        <is>
          <t>Royalty, Stream and Working Interests</t>
        </is>
      </c>
      <c r="B4" s="4" t="inlineStr">
        <is>
          <t>​ ​ Note 9 – Royalty, Stream and Working Interests (a) Royalty, Stream and Working Interests Royalty, stream and working interests, net of accumulated depletion and impairment losses and reversals, comprised the following: ​ ​ ​ ​ ​ ​ ​ ​ ​ ​ ​ ​ ​ ​ ​ ​ ​ ​ ​ ​ ​ ​ Impairment ​ ​ ​ ​ ​ ​ ​ ​ Accumulated ​ (losses) ​ ​ ​ ​ ​ As at December 31, 2023 Cost depletion (1) reversals Carrying value Mining royalties ​ $ 1,709.7 ​ $ (761.0) ​ $ — ​ ​ $ 948.7 ​ Streams ​ ​ 4,763.6 ​ ​ (2,235.4) ​ ​ (1,169.2) ​ ​ ​ 1,359.0 ​ Energy ​ ​ 1,976.0 ​ ​ (825.5) ​ ​ (4.1) ​ ​ ​ 1,146.4 ​ Advanced ​ ​ 444.5 ​ ​ (48.5) ​ ​ — ​ ​ ​ 396.0 ​ Exploration ​ ​ 194.7 ​ ​ (17.7) ​ ​ — ​ ​ ​ 177.0 ​ ​ ​ $ 9,088.5 ​ $ (3,888.1) ​ $ (1,173.3) ​ ​ $ 4,027.1 ​ 1. Accumulated depletion includes previously recognized impairment losses. ​ ​ ​ ​ ​ ​ ​ ​ ​ ​ ​ ​ ​ ​ ​ ​ ​ ​ ​ ​ ​ ​ Impairments ​ ​ ​ ​ ​ ​ ​ ​ Accumulated ​ (losses) ​ ​ ​ ​ ​ As at December 31, 2022 Cost depletion (1) reversals Carrying value Mining royalties ​ $ 1,582.7 ​ $ (716.9) ​ $ — ​ ​ $ 865.8 ​ Streams ​ ​ 4,513.1 ​ ​ (2,065.7) ​ ​ — ​ ​ 2,447.4 ​ Energy ​ ​ 1,937.0 ​ ​ (755.5) ​ ​ — ​ ​ 1,181.5 ​ Advanced ​ ​ 426.6 ​ ​ (55.6) ​ ​ — ​ ​ ​ 371.0 ​ Exploration ​ ​ 71.7 ​ ​ (9.9) ​ ​ — ​ ​ ​ 61.8 ​ ​ ​ $ 8,531.1 ​ $ (3,603.6) ​ $ — ​ ​ $ 4,927.5 ​ ​ 1. Accumulated depletion includes previously recognized impairment losses. Changes in royalty, stream and working interests for the years ended December 31, 2023 and December 31, 2022 were as follows: ​ ​ ​ ​ ​ ​ ​ ​ ​ ​ ​ ​ ​ ​ ​ ​ ​ ​ ​ ​ ​ ​ ​ Mining ​ ​ ​ ​ ​ ​ ​ ​ ​ ​ ​ ​ royalties Streams Energy Advanced Exploration Total Balance at January 1, 2022 ​ $ 903.0 ​ $ 2,623.0 ​ $ 1,258.3 ​ $ 308.8 ​ $ 56.2 ​ $ 5,149.3 ​ Additions ​ 44.1 ​ ​ 1.6 ​ ​ 12.1 ​ ​ 72.7 ​ ​ 7.9 ​ 138.4 ​ Depletion ​ (40.2) ​ (177.2) ​ (66.4) ​ (0.2) ​ — ​ (284.0) ​ Impact of foreign exchange ​ (41.1) ​ — ​ (22.5) ​ (10.3) ​ (2.3) ​ (76.2) ​ Balance at December 31, 2022 ​ $ 865.8 ​ $ 2,447.4 ​ $ 1,181.5 ​ $ 371.0 ​ $ 61.8 ​ $ 4,927.5 ​ ​ ​ ​ ​ ​ ​ ​ ​ ​ ​ ​ ​ ​ ​ ​ ​ ​ ​ ​ ​ Balance at January 1, 2023 ​ $ 865.8 ​ $ 2,447.4 ​ $ 1,181.5 ​ $ 371.0 ​ $ 61.8 ​ $ 4,927.5 ​ Additions ​ ​ 37.7 ​ ​ 250.2 ​ ​ 22.2 ​ ​ 99.3 ​ ​ 110.2 ​ ​ 519.6 ​ Disposals ​ — ​ — ​ — ​ (3.3) ​ — ​ (3.3) ​ Transfers ​ 71.3 ​ — ​ — ​ (75.6) ​ 4.3 ​ — ​ Impairment losses ​ ​ — ​ ​ (1,169.2) ​ (4.1) ​ — ​ — ​ (1,173.3) ​ Depletion ​ (40.2) ​ (169.4) ​ (60.8) ​ (0.3) ​ — ​ (270.7) ​ Impact of foreign exchange ​ 14.1 ​ — ​ 7.6 ​ 4.9 ​ 0.7 ​ 27.3 ​ Balance at December 31, 2023 ​ $ 948.7 ​ $ 1,359.0 ​ $ 1,146.4 ​ $ 396.0 ​ $ 177.0 ​ $ 4,027.1 ​ ​ ​ Of the total net book value as at December 31, 2023, $2,990.9 million (December 31, 2022 - $3,980.2 million) is depletable and $1,036.2 million (December 31, 2022 - $947.3 million) is non-depletable. ​ (b) Impairments of Royalty, Stream and Working Interests Royalties, stream and working interests are reviewed for impairment if there is an indication that the carrying amount may not be recoverable. The following impairment losses were recognized in the year ended December 31, 2023: ​ ​ ​ ​ ​ ​ ​ ​ ​ ​ ​ 2023 ​ Royalty, stream and working interests, net ​ ​ ​ ​ ​ Cobre Panama ​ ​ $ 1,169.2 ​ Energy exploration assets ​ ​ ​ 4.1 ​ ​ ​ ​ $ 1,173.3 ​ ​ Cobre Panama The Company has two precious metal streams in reference to production from the Cobre Panama mine, operated by MPSA, a subsidiary of First Quantum. Cobre Panama has been in preservation and safe management (“P&amp;SM”) with production halted since November 2023. First Quantum and its subsidiary, MPSA, and the Government of Panama (the “GOP”) had been engaged in discussions regarding a revised concession contract for Cobre Panama. In March 2023, First Quantum and the GOP announced that an agreement had been reached on the terms and conditions for a revised concession contract (together with subsequent modifications, the “Revised Concession Contract”). On October 20, 2023, the National Assembly of Panama approved the Revised Concession Contract through Law 406. However, amid protests against the GOP and the Revised Concession Contract, a number of claims were lodged with the Supreme Court asserting that Law 406 was unconstitutional. On November 27, 2023, the Supreme Court issued a ruling, released publicly the following day, declaring Law 406 unconstitutional. Further, on December 19, 2023, the Ministry of Commerce and Industries of Panama (“MICI”) announced plans for Cobre Panama which was followed by a request from MPSA for a P&amp;SM plan for Cobre Panama. In light of these events, the Company assessed the Cobre Panama CGU for indicators of impairment. The Company carried out an impairment assessment to determine the recoverable amount of the Cobre Panama CGU. The recoverable amount, in accordance with IAS 36, was determined to be nil at December 31, 2023 based on the halting of production and political environment surrounding the Supreme Court ruling. As a result, the Company recognized a full impairment loss of $1,169.2 million in the year ended December 31, 2023. In the event that there is a change in the facts and circumstances surrounding the halting of production at Cobre Panama, and there is a resumption of precious metal stream deliveries to Franco-Nevada, an assessment of the recoverable amount of the Cobre Panama CGU will be performed at that time, which may lead to a reversal of part or all of the impairment loss that has been recognized. In addition, Franco-Nevada has provided notices of intent to commence international arbitration proceedings. Refer to Note 25, Contingencies, for further details. This impairment has been taken without prejudice to, or without at present attributing any specific value to, the legal remedies that may be obtained through any arbitration proceedings or otherwise. Energy Exploration Assets The Company was notified, pursuant to various royalty agreements, that the explorer/developer of certain of the Company’s Energy assets had abandoned tenements, concessions or ground which was subject to royalty rights held by the Company. As a result, the Company wrote-off the carrying value of the associated exploration assets to nil. For the year ended December 31, 2023, the total amount written off was $4.1 million. (c) Disposal of Royalty Interest On February 22, 2023, Marathon exercised its option to buy-back 0.5% of Franco-Nevada’s initial 2.0% NSR on the Valentine Gold project by paying $7.0 million to Franco-Nevada. Franco-Nevada acquired the initial NSR on February 21, 2019 for $13.7 million (C$18.0 million). The carrying value of the NSR portion subject to the buy-back was $3.3 million (C$4.5 million). The Company recognized a gain on disposal of $3.7 million in the consolidated statement of (loss) income and comprehensive (loss) income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Note 10 – Other Assets Other assets comprised the following: ​ ​ ​ ​ ​ ​ ​ ​ ​ ​ ​ ​ ​ ​ At December 31, ​ ​ At December 31, ​ ​ 2023 2022 Deposits related to CRA audits ​ ​ $ 27.7 ​ ​ $ 40.9 ​ Energy well equipment, net ​ ​ ​ 5.8 ​ ​ ​ 5.6 ​ Right-of-use assets, net ​ ​ 0.6 ​ ​ 0.9 ​ Debt issue costs ​ ​ ​ 1.1 ​ ​ ​ 1.5 ​ Furniture and fixtures, net ​ ​ 0.2 ​ ​ 0.2 ​ ​ ​ ​ $ 35.4 ​ ​ $ 49.1 ​ ​ Deposits related to CRA audits represent cash on deposit with CRA in connection with the Transfer Pricing Reassessments, as referenced in Note 25 (b). The amount has been classified as non-current as the Company is appealing the reassessments, for which the timing of the completion is uncertain. Subsequent to year-end, as referenced in Note 25 (b), the Company filed formal Notices of Objection in connection with certain Transfer Pricing Reassessments and posted additional security in the form of cash totaling $18.5 million (C$24.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Note 11 – Accounts Payable and Accrued Liabilities Accounts payable and accrued liabilities comprise the following: ​ ​ ​ ​ ​ ​ ​ ​ ​ ​ ​ ​ ​ ​ At December 31, ​ ​ At December 31, ​ ​ 2023 2022 Accounts payable ​ ​ $ 5.5 ​ ​ $ 7.0 ​ Accrued liabilities ​ ​ 25.4 ​ ​ 36.1 ​ ​ ​ ​ $ 30.9 ​ ​ $ 43.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12 – Debt Corporate Revolver The Company has a $1.0 billion unsecured revolving term credit facility (the “Corporate Revolver”). On August 15, 2022, the Company renewed its Corporate Revolver, extending the facility’s maturity date from July 9, 2025 to August 15, 2027. Advances under the Corporate Revolver can be drawn as follows: U.S. dollars · Base rate advances with interest payable monthly at the Canadian Imperial Bank of Commerce (“CIBC”) base rate, plus between 0.00% and 1.05% per annum depending upon the Company’s leverage ratio; or · Secured Overnight Financing Rate (“SOFR”) as administered by the Federal Reserve Bank of New York loans for periods of 1, 3 or 6 months with interest payable at a rate of SOFR, plus between Canadian dollars · Prime rate advances with interest payable monthly at the CIBC prime rate, plus between 0.00% and 1.05% per annum, depending on the Company’s leverage ratio; or · Bankers’ acceptances for a period of 30 to 180 days with a stamping fee calculated on the face amount between 1.00% and 2.05%, depending on the Company’s leverage ratio. All loans are readily convertible into loans of other types, described above, on customary terms and upon provision of appropriate notice. Borrowings under the Corporate Revolver are guaranteed by certain of the Company’s subsidiaries and are unsecured. The Corporate Revolver is subject to a standby fee of 0.20% to 0.41% per annum, depending on the Company’s leverage ratio, even if no amounts are outstanding under the Corporate Revolver. As at December 31, 2023, no amounts were drawn from the Corporate Revolver. The Company has three standby letters of credit in the amount of $19.3 million (C $25.5 million) against the Corporate Revolver in relation to the audit by the Canada Revenue Agency (“CRA”) of its 2013–2015 taxation years, as referenced in Note 25. These standby letters of credit reduce the available balance under the Corporate Revolv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13 – Revenue Revenue classified by commodity, geography and type comprised the following: ​ ​ ​ ​ ​ ​ ​ ​ ​ ​ ​ 2023 2022 Commodity ​ ​ ​ ​ ​ ​ ​ ​ Gold (1) ​ $ 784.4 ​ ​ $ 723.1 ​ Silver ​ 126.7 ​ ​ ​ 139.9 ​ Platinum group metals (1) ​ 39.8 ​ ​ ​ 56.7 ​ Iron ore (2) ​ ​ 47.2 ​ ​ ​ 55.5 ​ Other mining assets ​ ​ 13.2 ​ ​ ​ 6.9 ​ Mining ​ $ 1,011.3 ​ ​ $ 982.1 ​ Oil ​ $ 134.9 ​ ​ $ 156.0 ​ Gas ​ ​ 54.1 ​ ​ ​ 150.9 ​ Natural gas liquids ​ ​ 18.7 ​ ​ ​ 26.7 ​ Energy ​ $ 207.7 ​ ​ $ 333.6 ​ ​ ​ $ 1,219.0 ​ ​ $ 1,315.7 ​ Geography ​ ​ ​ ​ ​ ​ ​ ​ South America ​ $ 370.7 ​ ​ $ 361.8 ​ Central America &amp; Mexico ​ ​ 316.8 ​ ​ ​ 298.0 ​ United States ​ 208.0 ​ ​ ​ 327.5 ​ Canada (1)(2) ​ 177.1 ​ ​ ​ 205.9 ​ Rest of World ​ 146.4 ​ ​ ​ 122.5 ​ ​ ​ $ 1,219.0 ​ ​ $ 1,315.7 ​ Type ​ ​ ​ ​ ​ ​ ​ ​ Revenue-based royalties ​ $ 380.0 ​ ​ $ 496.0 ​ Streams (1) ​ 726.7 ​ ​ 690.0 ​ Profit-based royalties ​ 64.9 ​ ​ 87.1 ​ Other (2) ​ 47.4 ​ ​ 42.6 ​ ​ ​ $ 1,219.0 ​ ​ $ 1,315.7 ​ 1. For the year ended December 31, 2023, revenue includes gains of $0.2 million and $0.1 million of provisional pricing adjustments for gold and platinum-group metals, respectively (2022 – loss of $0.4 million and gain of $1.1 million, respectively). 2. For the year ended December 31, 2023, revenue includes dividend income of $12.1 million from the Company’s equity investment in LIORC (2022 – $14.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s of Sales</t>
        </is>
      </c>
      <c r="B1" s="2" t="inlineStr">
        <is>
          <t>12 Months Ended</t>
        </is>
      </c>
    </row>
    <row r="2">
      <c r="B2" s="2" t="inlineStr">
        <is>
          <t>Dec. 31, 2023</t>
        </is>
      </c>
    </row>
    <row r="3">
      <c r="A3" s="3" t="inlineStr">
        <is>
          <t>Costs of Sales</t>
        </is>
      </c>
      <c r="B3" s="4" t="inlineStr">
        <is>
          <t xml:space="preserve"> </t>
        </is>
      </c>
    </row>
    <row r="4">
      <c r="A4" s="4" t="inlineStr">
        <is>
          <t>Costs of Sales</t>
        </is>
      </c>
      <c r="B4" s="4" t="inlineStr">
        <is>
          <t>Note 14 – Costs of Sales Costs of sales, excluding depletion and depreciation, comprised the following: ​ ​ ​ ​ ​ ​ ​ ​ ​ ​ ​ ​ 2023 2022 Costs of stream sales ​ ​ $ 164.5 ​ ​ $ 158.2 ​ Mineral production taxes ​ ​ 2.1 ​ ​ 2.1 ​ Mining costs of sales ​ ​ $ 166.6 ​ ​ $ 160.3 ​ Energy costs of sales ​ ​ 12.7 ​ ​ 16.6 ​ ​ ​ ​ $ 179.3 ​ ​ $ 176.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 (Note 5)</t>
        </is>
      </c>
      <c r="B3" s="5" t="n">
        <v>1421.9</v>
      </c>
      <c r="C3" s="5" t="n">
        <v>1196.5</v>
      </c>
    </row>
    <row r="4">
      <c r="A4" s="4" t="inlineStr">
        <is>
          <t>Receivables</t>
        </is>
      </c>
      <c r="B4" s="6" t="n">
        <v>111</v>
      </c>
      <c r="C4" s="7" t="n">
        <v>135.7</v>
      </c>
    </row>
    <row r="5">
      <c r="A5" s="4" t="inlineStr">
        <is>
          <t>Gold bullion, prepaid expenses and other current assets (Note 8)</t>
        </is>
      </c>
      <c r="B5" s="7" t="n">
        <v>82.40000000000001</v>
      </c>
      <c r="C5" s="7" t="n">
        <v>50.9</v>
      </c>
    </row>
    <row r="6">
      <c r="A6" s="4" t="inlineStr">
        <is>
          <t>Current assets</t>
        </is>
      </c>
      <c r="B6" s="7" t="n">
        <v>1615.3</v>
      </c>
      <c r="C6" s="7" t="n">
        <v>1383.1</v>
      </c>
    </row>
    <row r="7">
      <c r="A7" s="4" t="inlineStr">
        <is>
          <t>Royalty, stream and working interests, net (Note 9)</t>
        </is>
      </c>
      <c r="B7" s="7" t="n">
        <v>4027.1</v>
      </c>
      <c r="C7" s="7" t="n">
        <v>4927.5</v>
      </c>
    </row>
    <row r="8">
      <c r="A8" s="4" t="inlineStr">
        <is>
          <t>Investments (Note 6)</t>
        </is>
      </c>
      <c r="B8" s="7" t="n">
        <v>254.5</v>
      </c>
      <c r="C8" s="7" t="n">
        <v>227.2</v>
      </c>
    </row>
    <row r="9">
      <c r="A9" s="4" t="inlineStr">
        <is>
          <t>Loans receivable (Note 7)</t>
        </is>
      </c>
      <c r="B9" s="7" t="n">
        <v>24.8</v>
      </c>
      <c r="C9" s="4" t="inlineStr">
        <is>
          <t xml:space="preserve"> </t>
        </is>
      </c>
    </row>
    <row r="10">
      <c r="A10" s="4" t="inlineStr">
        <is>
          <t>Deferred income tax assets (Note 18)</t>
        </is>
      </c>
      <c r="B10" s="6" t="n">
        <v>37</v>
      </c>
      <c r="C10" s="7" t="n">
        <v>39.9</v>
      </c>
    </row>
    <row r="11">
      <c r="A11" s="4" t="inlineStr">
        <is>
          <t>Other assets (Note 10)</t>
        </is>
      </c>
      <c r="B11" s="7" t="n">
        <v>35.4</v>
      </c>
      <c r="C11" s="7" t="n">
        <v>49.1</v>
      </c>
    </row>
    <row r="12">
      <c r="A12" s="4" t="inlineStr">
        <is>
          <t>Total assets</t>
        </is>
      </c>
      <c r="B12" s="7" t="n">
        <v>5994.1</v>
      </c>
      <c r="C12" s="7" t="n">
        <v>6626.8</v>
      </c>
    </row>
    <row r="13">
      <c r="A13" s="3" t="inlineStr">
        <is>
          <t>LIABILITIES</t>
        </is>
      </c>
      <c r="B13" s="4" t="inlineStr">
        <is>
          <t xml:space="preserve"> </t>
        </is>
      </c>
      <c r="C13" s="4" t="inlineStr">
        <is>
          <t xml:space="preserve"> </t>
        </is>
      </c>
    </row>
    <row r="14">
      <c r="A14" s="4" t="inlineStr">
        <is>
          <t>Accounts payable and accrued liabilities (Note 11)</t>
        </is>
      </c>
      <c r="B14" s="7" t="n">
        <v>30.9</v>
      </c>
      <c r="C14" s="7" t="n">
        <v>43.1</v>
      </c>
    </row>
    <row r="15">
      <c r="A15" s="4" t="inlineStr">
        <is>
          <t>Current income tax liabilities</t>
        </is>
      </c>
      <c r="B15" s="7" t="n">
        <v>8.300000000000001</v>
      </c>
      <c r="C15" s="7" t="n">
        <v>7.1</v>
      </c>
    </row>
    <row r="16">
      <c r="A16" s="4" t="inlineStr">
        <is>
          <t>Current liabilities</t>
        </is>
      </c>
      <c r="B16" s="7" t="n">
        <v>39.2</v>
      </c>
      <c r="C16" s="7" t="n">
        <v>50.2</v>
      </c>
    </row>
    <row r="17">
      <c r="A17" s="4" t="inlineStr">
        <is>
          <t>Deferred income tax liabilities (Note 18)</t>
        </is>
      </c>
      <c r="B17" s="7" t="n">
        <v>180.1</v>
      </c>
      <c r="C17" s="6" t="n">
        <v>153</v>
      </c>
    </row>
    <row r="18">
      <c r="A18" s="4" t="inlineStr">
        <is>
          <t>Other liabilities</t>
        </is>
      </c>
      <c r="B18" s="7" t="n">
        <v>5.7</v>
      </c>
      <c r="C18" s="6" t="n">
        <v>6</v>
      </c>
    </row>
    <row r="19">
      <c r="A19" s="4" t="inlineStr">
        <is>
          <t>Total liabilities</t>
        </is>
      </c>
      <c r="B19" s="6" t="n">
        <v>225</v>
      </c>
      <c r="C19" s="7" t="n">
        <v>209.2</v>
      </c>
    </row>
    <row r="20">
      <c r="A20" s="3" t="inlineStr">
        <is>
          <t>SHAREHOLDERS' EQUITY</t>
        </is>
      </c>
      <c r="B20" s="4" t="inlineStr">
        <is>
          <t xml:space="preserve"> </t>
        </is>
      </c>
      <c r="C20" s="4" t="inlineStr">
        <is>
          <t xml:space="preserve"> </t>
        </is>
      </c>
    </row>
    <row r="21">
      <c r="A21" s="4" t="inlineStr">
        <is>
          <t>Share capital (Note 19)</t>
        </is>
      </c>
      <c r="B21" s="7" t="n">
        <v>5728.2</v>
      </c>
      <c r="C21" s="7" t="n">
        <v>5695.3</v>
      </c>
    </row>
    <row r="22">
      <c r="A22" s="4" t="inlineStr">
        <is>
          <t>Contributed surplus</t>
        </is>
      </c>
      <c r="B22" s="7" t="n">
        <v>20.6</v>
      </c>
      <c r="C22" s="7" t="n">
        <v>15.6</v>
      </c>
    </row>
    <row r="23">
      <c r="A23" s="4" t="inlineStr">
        <is>
          <t>Retained earnings</t>
        </is>
      </c>
      <c r="B23" s="7" t="n">
        <v>212.3</v>
      </c>
      <c r="C23" s="7" t="n">
        <v>940.4</v>
      </c>
    </row>
    <row r="24">
      <c r="A24" s="4" t="inlineStr">
        <is>
          <t>Accumulated other comprehensive loss</t>
        </is>
      </c>
      <c r="B24" s="6" t="n">
        <v>-192</v>
      </c>
      <c r="C24" s="7" t="n">
        <v>-233.7</v>
      </c>
    </row>
    <row r="25">
      <c r="A25" s="4" t="inlineStr">
        <is>
          <t>Total shareholders' equity</t>
        </is>
      </c>
      <c r="B25" s="7" t="n">
        <v>5769.1</v>
      </c>
      <c r="C25" s="7" t="n">
        <v>6417.6</v>
      </c>
    </row>
    <row r="26">
      <c r="A26" s="4" t="inlineStr">
        <is>
          <t>Total liabilities and shareholders' equity</t>
        </is>
      </c>
      <c r="B26" s="5" t="n">
        <v>5994.1</v>
      </c>
      <c r="C26" s="5" t="n">
        <v>66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Expenses</t>
        </is>
      </c>
      <c r="B1" s="2" t="inlineStr">
        <is>
          <t>12 Months Ended</t>
        </is>
      </c>
    </row>
    <row r="2">
      <c r="B2" s="2" t="inlineStr">
        <is>
          <t>Dec. 31, 2023</t>
        </is>
      </c>
    </row>
    <row r="3">
      <c r="A3" s="3" t="inlineStr">
        <is>
          <t>Share-Based Compensation Expenses</t>
        </is>
      </c>
      <c r="B3" s="4" t="inlineStr">
        <is>
          <t xml:space="preserve"> </t>
        </is>
      </c>
    </row>
    <row r="4">
      <c r="A4" s="4" t="inlineStr">
        <is>
          <t>Share-Based Compensation Expenses</t>
        </is>
      </c>
      <c r="B4" s="4" t="inlineStr">
        <is>
          <t>Note 15 – Share-Based Compensation Expenses Share-based compensation expenses comprised the following: ​ ​ ​ ​ ​ ​ ​ ​ ​ ​ ​ ​ 2023 2022 Stock options and restricted share units ​ ​ $ 5.5 ​ ​ $ 8.2 ​ Deferred share units ​ ​ (1.1) ​ ​ 1.9 ​ ​ ​ ​ $ 4.4 ​ ​ $ 10.1 ​ ​ Share-based compensation expenses include expenses related to equity-settled stock options, restricted share units (“RSUs”) and deferred share units (“DSUs”), as well as the mark-to-market gain or loss related to the D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Disclosures</t>
        </is>
      </c>
      <c r="B3" s="4" t="inlineStr">
        <is>
          <t xml:space="preserve"> </t>
        </is>
      </c>
    </row>
    <row r="4">
      <c r="A4" s="4" t="inlineStr">
        <is>
          <t>Related Party Disclosures</t>
        </is>
      </c>
      <c r="B4" s="4" t="inlineStr">
        <is>
          <t>Note 16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 ​ ​ ​ ​ ​ ​ ​ ​ ​ ​ ​ 2023 2022 Short-term benefits (1) ​ ​ $ 3.7 ​ ​ $ 4.1 ​ Share-based payments (2) ​ ​ 1.6 ​ ​ 8.5 ​ ​ ​ ​ $ 5.3 ​ ​ $ 12.6 ​ 1. Includes salary, benefits and short-term accrued incentives/other bonuses earned during the year. 2. Represents the expense of stock options and RSUs and mark-to-market charges on DSUs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12 Months Ended</t>
        </is>
      </c>
    </row>
    <row r="2">
      <c r="B2" s="2" t="inlineStr">
        <is>
          <t>Dec. 31, 2023</t>
        </is>
      </c>
    </row>
    <row r="3">
      <c r="A3" s="3" t="inlineStr">
        <is>
          <t>Finance Income and Expenses</t>
        </is>
      </c>
      <c r="B3" s="4" t="inlineStr">
        <is>
          <t xml:space="preserve"> </t>
        </is>
      </c>
    </row>
    <row r="4">
      <c r="A4" s="4" t="inlineStr">
        <is>
          <t>Finance Income and Expenses</t>
        </is>
      </c>
      <c r="B4" s="4" t="inlineStr">
        <is>
          <t>Note 17 – Finance Income and Expenses Finance income and expenses for the years ended December 31, 2023 and 2022 were as follows: ​ ​ ​ ​ ​ ​ ​ ​ ​ ​ ​ ​ ​ 2023 2022 ​ Finance income ​ ​ ​ ​ ​ ​ ​ ​ Interest ​ ​ $ 52.3 ​ ​ $ 12.6 ​ ​ ​ ​ $ 52.3 ​ ​ $ 12.6 ​ Finance expenses ​ ​ ​ ​ ​ ​ ​ ​ Standby charges ​ ​ $ 2.3 ​ ​ $ 2.2 ​ Amortization of debt issue costs ​ ​ 0.5 ​ ​ 0.9 ​ Accretion of lease liabilities ​ ​ 0.1 ​ ​ 0.1 ​ ​ ​ ​ $ 2.9 ​ ​ $ 3.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Note 18 - Income Taxes Income tax expense for the years ended December 31, 2023 and 2022 was as follows: ​ ​ ​ ​ ​ ​ ​ ​ ​ ​ ​ ​ 2023 2022 Current income tax expense ​ ​ ​ ​ ​ ​ ​ ​ ​ Expense for the year ​ ​ $ 73.0 ​ ​ $ 99.8 ​ Adjustments in respect of prior years ​ ​ ​ 2.6 ​ ​ ​ (4.1) ​ Current income tax expense ​ ​ $ 75.6 ​ ​ $ 95.7 ​ Deferred income tax expense ​ ​ ​ ​ ​ ​ ​ ​ ​ Origination and reversal of temporary differences ​ ​ $ 22.8 ​ ​ $ 34.9 ​ Impact of changes in tax rates ​ ​ ​ (0.9) ​ ​ ​ 1.2 ​ Change in unrecognized deductible temporary differences ​ ​ ​ 8.1 ​ ​ ​ — ​ Adjustments in respect of prior years ​ ​ ​ (2.9) ​ ​ ​ 1.6 ​ Other ​ ​ ​ (0.5) ​ ​ ​ (0.3) ​ Deferred income tax expense ​ ​ ​ 26.6 ​ ​ ​ 37.4 ​ Income tax expense ​ ​ $ 102.2 ​ ​ $ 133.1 ​ ​ A reconciliation of the product of net (loss) income before taxes multiplied by the combined Canadian federal and provincial statutory rate to the provision for income taxes as shown in the consolidated statement of (loss) income and comprehensive (loss) income for the years ended December 31, 2023 and 2022, is as follows: ​ ​ ​ ​ ​ ​ ​ ​ ​ ​ ​ ​ ​ 2023 ​ 2022 Net (loss) income before income taxes ​ ​ $ (364.2) ​ ​ $ 833.7 ​ Statutory tax rate ​ ​ ​ 26.5% ​ ​ ​ 26.5% ​ Tax (recovery) expense at statutory rate ​ ​ $ (96.5) ​ ​ $ 220.9 ​ Reconciling items ​ ​ ​ ​ ​ ​ ​ ​ ​ Change in unrecognized deductible temporary differences ​ ​ $ 8.1 ​ ​ $ — ​ Income not taxable ​ ​ ​ (5.5) ​ ​ ​ (2.6) ​ Differences in foreign statutory tax rates ​ ​ ​ 195.7 ​ ​ ​ (85.1) ​ Differences due to changing future tax rates ​ ​ ​ (0.9) ​ ​ ​ 1.2 ​ Foreign withholding taxes ​ ​ ​ 0.6 ​ ​ ​ 0.9 ​ Adjustments in respect of prior years ​ ​ ​ (0.3) ​ ​ ​ (2.5) ​ Other ​ ​ ​ 1.0 ​ ​ ​ 0.3 ​ Income tax expense ​ ​ $ 102.2 ​ ​ $ 133.1 ​ ​ Income tax recovery (expense) recognized in other comprehensive income (loss) is as follows: ​ ​ ​ ​ ​ ​ ​ ​ ​ ​ ​ ​ ​ ​ ​ ​ ​ ​ ​ ​ ​ ​ ​ ​ ​ ​ ​ ​ ​ ​ ​ 2023 ​ ​ ​ 2022 ​ ​ Income ​ ​ ​ ​ Income ​ Loss ​ ​ ​ Loss ​ ​ ​ ​ before ​ ​ ​ Tax ​ ​ ​ after ​ ​ ​ before ​ ​ ​ Tax ​ ​ ​ after ​ ​ ​ ​ tax ​ ​ ​ expense ​ ​ ​ tax ​ ​ ​ tax ​ ​ ​ recovery ​ ​ ​ tax Gain (loss) on changes in the fair value of equity investments at FVTOCI ​ $ 8.4 ​ ​ $ (1.1) ​ $ 7.3 ​ $ (42.3) ​ ​ $ 5.6 ​ $ (36.7) ​ Currency translation adjustment ​ ​ 34.8 ​ ​ ​ — ​ ​ 34.8 ​ ​ (92.0) ​ ​ ​ — ​ ​ (92.0) ​ Other comprehensive income (loss) ​ $ 43.2 ​ $ (1.1) ​ $ 42.1 ​ $ (134.3) ​ $ 5.6 ​ $ (128.7) ​ Income tax (expense) recovery in other comprehensive income (loss) ​ ​ ​ ​ ​ $ (1.1) ​ ​ ​ ​ ​ ​ ​ ​ ​ $ 5.6 ​ ​ ​ ​ ​ ​ The significant components of deferred income tax assets and liabilities as at December 31, 2023 and 2022 are as follows: ​ ​ ​ ​ ​ ​ ​ ​ ​ ​ ​ ​ 2023 ​ 2022 Deferred income tax assets ​ ​ ​ ​ ​ ​ ​ ​ ​ Deductible temporary differences relating to ​ ​ ​ ​ ​ ​ ​ ​ ​ Royalty, stream and working interests ​ ​ $ 28.7 ​ ​ $ 34.1 ​ Non-capital loss carry-forwards ​ ​ ​ 7.9 ​ ​ ​ 6.6 ​ Other ​ ​ ​ 0.4 ​ ​ ​ (0.8) ​ ​ ​ ​ $ 37.0 ​ ​ $ 39.9 ​ ​ ​ ​ ​ ​ ​ ​ ​ ​ ​ Deferred income tax liabilities ​ ​ ​ ​ ​ ​ ​ ​ ​ Taxable temporary differences relating to ​ ​ ​ ​ ​ ​ ​ ​ ​ Share issue and debt issue costs ​ ​ $ (0.3) ​ ​ $ (0.3) ​ Royalty, stream and working interests ​ ​ ​ 179.9 ​ ​ ​ 156.4 ​ Non-capital loss carry-forwards ​ ​ ​ (2.8) ​ ​ ​ (2.6) ​ Investments ​ ​ ​ 10.1 ​ ​ ​ 7.5 ​ Other ​ ​ ​ (6.8) ​ ​ ​ (8.0) ​ ​ ​ ​ $ 180.1 ​ ​ $ 153.0 ​ Deferred income tax liabilities, net ​ ​ $ 143.1 ​ ​ $ 113.1 ​ ​ The movement in net deferred tax liabilities during the years ended December 31, 2023 and 2022 is as follows: ​ ​ ​ ​ ​ ​ ​ ​ ​ ​ ​ ​ ​ 2023 ​ 2022 Balance, beginning of year ​ ​ $ 113.1 ​ ​ $ 86.0 ​ Recognized in net (loss) income ​ ​ 26.6 ​ ​ 37.4 ​ Recognized in other comprehensive income (loss) ​ ​ 1.1 ​ ​ (5.6) ​ Other ​ ​ 2.3 ​ ​ (4.7) ​ Balance, end of year ​ ​ $ 143.1 ​ ​ $ 113.1 ​ ​ The Company has recognized deferred tax assets in respect of the following non-capital losses as at December 31, 2023 that can be applied against future taxable profit: ​ ​ ​ ​ ​ ​ ​ ​ ​ ​ Country Type Amount Expiry date Canada Non-Capital Losses ​ $ 30.1 2030-2039 ​ Chile Non-Capital Losses ​ ​ 10.5 No expiry ​ ​ ​ ​ ​ $ 40.6 ​ ​ ​ ​ Unrecognized Deferred Tax Assets and Liabilities The aggregate amount of taxable temporary differences associated with investments in subsidiaries, for which deferred tax liabilities have not been recognized as at December 31, 2023 is $729.0 million (December 31, 2022 – $624.7 million). No deferred tax liabilities are recognized on the temporary differences associated with investment in subsidiaries because the Company controls the timing of reversal and it is not probable that they will reverse in the foreseeable future. The aggregate amount of deductible temporary differences associated with other items, for which deferred tax assets have not been recognized as at December 31, 2023 is $679.3 million (December 31, 2022 – nil ). No deferred tax asset is recognized in respect of these items because it is not probable that future taxable profits will be available against which the Company can utilize the benefit. Deductible temporary differences, losses and unused tax credits for which no deferred tax assets have been recognized are attributable to the following: ​ ​ ​ ​ ​ ​ ​ ​ ​ ​ ​ ​ 2023 ​ ​ 2022 ​ Royalty, stream and working interests ​ ​ $ 672.8 ​ ​ $ — ​ Tax losses (expiry dates - 2032-2043) - Canada ​ ​ 6.5 ​ ​ — ​ ​ ​ ​ $ 679.3 ​ ​ $ — ​ ​ ​ Barbados Proposed Corporate Tax Reform: On November 7, 2023, the Government of Barbados announced proposed tax measures in response to the OECD’s Pillar Two global minimum tax initiative, including an increase of the Barbados corporate tax rate to 9% effective January 1, 2024. This increase does not affect the amounts of current or deferred income taxes recognized for the year ended December 31, 2023 as the legislation was not yet substantively enacted at December 31, 2023. However, this change will increase the Company’s income tax charge in future periods. If the new tax rate were applied to the taxable temporary differences recognized at December 31, 2023, it is estimated that the Company’s deferred tax liability would increase by approximately $50 million. The Government has also proposed to introduce a Qualified Domestic Minimum Top-Up Tax for tax years beginning on or after January 1, 2024, which will top-up the Barbados effective tax rate payable by an entity subject to Pillar Two, to 15%. Global Minimum Tax: On August 4, 2023, the Government of Canada released the draft Global Minimum Tax Act (“GMTA”) for consultation, which would implement key measures of the OECD’s Pillar Two global minimum tax in Canada. The GMTA includes the introduction of a 15% global minimum tax that applies to large multinational enterprise groups with global consolidated revenues over €750 million. If the GMTA legislation becomes enacted or substantially enacted, the Company will first become subject to the rules for its 2024 year. Since the legislation was not effective at the reporting date, the Company has no related current tax exposure for the year ended December 31, 2023. Further, the group has applied the exception to recognizing and disclosing information about deferred taxes arising from Pillar Two, as provided in the amendments to IAS 12. See Note 2. Under the Pillar Two legislation, the Company would be liable to pay a top-up tax when the effective tax rate in a jurisdiction is below the The Company is in the process of assessing its exposure to Pillar Two taxes and will recognize and disclose known or reasonably estimable information related to such exposure when legislation becomes enacted or substantively enacted in Canada and Barbados. Canada Revenue Agency Audit: The Company is undergoing an audit by the Canada Revenue Agency of its 2012-2019 taxation years, as referenced in Note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19 – Shareholders’ Equity (a) Share Capital The Company’s authorized capital stock includes an unlimited number of common shares (192,175,042 common shares issued and outstanding as at December 31, 2023) having no par value and preferred shares issuable in series (issued - nil). Changes in share capital for the year ended December 31, 2023 and 2022 were as follows: ​ ​ ​ ​ ​ ​ ​ ​ ​ ​ ​ ​ Number ​ ​ ​ ​ ​ of shares Amount Balance at January 1, 2022 ​ 191,334,392 ​ $ 5,628.5 ​ Exercise of stock options ​ ​ 148,295 ​ ​ 12.2 ​ Vesting of restricted share units ​ ​ 49,919 ​ ​ 6.4 ​ Dividend reinvestment plan ​ ​ 360,085 ​ ​ 48.2 ​ Balance at December 31, 2022 ​ ​ 191,892,691 ​ $ 5,695.3 ​ ​ ​ ​ ​ ​ ​ ​ ​ Balance at January 1, 2023 ​ ​ 191,892,691 ​ $ 5,695.3 ​ Exercise of stock options ​ ​ 61,000 ​ ​ 3.8 ​ Dividend reinvestment plan ​ ​ 221,351 ​ ​ 29.1 ​ Balance at December 31, 2023 ​ ​ 192,175,042 ​ $ 5,728.2 ​ ​ (b) Dividends In 2023, the Company declared dividends of $1.36 per common share (2022 - $1.28 per common share). Dividends paid in cash and through the Company’s Dividend Reinvestment Plan (“DRIP”) were as follows: ​ ​ ​ ​ ​ ​ ​ ​ ​ ​ ​ ​ 2023 2022 Cash dividends ​ ​ $ 233.0 ​ ​ $ 197.6 ​ DRIP dividends ​ ​ 29.1 ​ ​ 48.2 ​ ​ ​ ​ $ 262.1 ​ ​ $ 245.8 ​ ​ (c) Stock-Based Payments On March 7, 2018, the Company’s Board of Directors adopted an amended and restated share compensation plan covering both stock options and RSUs effective May 9, 2018 (the “Plan”), with subsequent modifications on November 8, 2023. Pursuant to the Plan, the Company may grant incentive stock options to directors, officers, employees and consultants at the discretion of the Board of Directors. The exercise price and vesting period of any option is fixed by the Board of Directors on the date of grant. The term of options is at the sole discretion of the Board of Directors but may not exceed ten years from the date of grant. Options expire on the earlier of the expiry date or the date of termination and are non-transferable. The options granted will be adjusted in the event of an amalgamation, rights offering, share consolidation or subdivision or other similar adjustments of the share capital of the Company. The aggregate number of common shares that may be issued under the Plan is limited to Options to purchase common shares of the Company granted during the years ended December 31, 2023 and 2022 were as follows: ​ ​ ​ ​ ​ ​ ​ ​ ​ ​ ​ Weighted ​ ​ ​ ​ ​ average exercise ​ ​ ​ ​ Number ​ price ​ Stock options outstanding, at January 1, 2022 ​ 822,046 ​ C$ 97.88 ​ Granted ​ 67,604 C$ 183.61 ​ Exercised ​ (148,295) C$ 82.81 ​ Forfeited ​ ​ (16,702) ​ C$ 168.43 ​ Stock options outstanding, at December 31, 2022 ​ 724,653 C$ 107.34 ​ ​ ​ ​ ​ ​ ​ ​ ​ Stock options outstanding, at January 1, 2023 ​ ​ 724,653 ​ C$ 107.34 ​ Granted ​ ​ 5,548 C$ 169.78 ​ Exercised ​ ​ (61,000) C$ 64.50 ​ Stock options outstanding, at December 31, 2023 ​ 669,201 C$ 111.76 ​ ​ ​ ​ ​ ​ ​ ​ ​ Exercisable stock options, at December 31, 2022 ​ ​ 584,522 ​ C$ 90.84 ​ Exercisable stock options, at December 31, 2023 ​ 570,572 C$ 100.51 ​ ​ Options granted in 2023 and 2022 have a ten-year term and vest over five years in equal portions on the anniversary of the grant date. The fair value of stock options granted in 2023 was $0.2 million (2022 – $2.5 million), based on a weighted average fair value of C$47.02 per stock option (2022 - C$47.35 per stock option) based on the following assumptions: ​ ​ ​ ​ ​ ​ ​ ​ ​ ​ ​ ​ 2023 ​ ​ 2022 ​ Risk-free interest rate ​ ​ 4.08 % ​ 2.93 % Expected dividend yield ​ ​ 1.10 % ​ 0.92 % Expected price volatility of the Company’s common shares ​ ​ 30.9 % ​ 30.0 % Expected life of the option ​ 4 years ​ ​ 4 years ​ Forfeiture rate ​ ​ 0 % ​ 0 % ​ In the year ended December 31, 2023, an expense of $1.5 million (2022 - $1.8 million) related to stock options has been included in the consolidated statement of (loss) income and comprehensive (loss) income, and $0.1 million (2022 - $0.1 million) was capitalized to royalty, stream and working interests. As at December 31, 2023, there was $1.8 million (2022 – $3.1 million) of total unrecognized non-cash stock-based compensation relating to stock options granted under the Plan, which is expected to be recognized over a weighted average period of 2.4 years (2022 – 2.7 years). ​ Options to purchase common shares outstanding at December 31, 2023, exercise prices and weighted average lives to maturity as follows: ​ ​ ​ ​ ​ ​ ​ ​ ​ ​ ​ ​ ​ ​ Weighted ​ Exercise ​ Options ​ Options ​ average life ​ price ​ outstanding ​ exercisable ​ (years) ​ C$40.87 28,056 28,056 0.22 ​ ​ C$58.67 20,000 20,000 1.64 ​ ​ C$59.52 27,751 27,751 0.95 ​ ​ C$65.76 51,577 51,577 1.95 ​ ​ C$75.45 117,894 117,894 2.95 ​ ​ C$88.76 ​ 45,082 ​ 45,082 ​ 4.64 ​ ​ C$94.57 ​ 54,221 ​ 54,221 ​ 4.95 ​ ​ C$100.10 ​ 50,470 ​ 50,470 ​ 3.95 ​ ​ C$129.32 ​ 77,408 ​ 77,408 ​ 5.95 ​ ​ C$164.99 4,400 — — ​ ​ C$168.43 64,996 25,998 7.95 ​ ​ C$168.72 7,968 1,594 8.64 ​ ​ C$171.33 58,594 58,594 6.95 ​ ​ C$178.01 8,030 1,606 8.38 ​ ​ C$181.57 29,470 5,894 8.38 ​ ​ C$185.70 2,299 460 8.88 ​ ​ C$188.13 1,148 — — ​ ​ C$194.65 19,837 3,967 8.95 ​ ​ ​ 669,201 570,572 4.71 ​ ​ (d) Restricted Share Units Changes in the number of RSUs outstanding during the years ended December 31, 2023 and 2022 were as follows: ​ ​ ​ ​ ​ ​ ​ ​ ​ ​ ​ ​ Performance- Time-based ​ ​ based RSUs RSUs Total RSUs Balance at January 1, 2022 ​ ​ 66,794 ​ ​ 32,100 ​ ​ 98,894 Granted ​ ​ 37,486 ​ ​ 15,643 ​ ​ 53,129 Settled ​ ​ (33,229) ​ ​ (16,690) ​ ​ (49,919) Balance at December 31, 2022 ​ ​ 71,051 ​ ​ 31,053 ​ ​ 102,104 ​ ​ ​ ​ ​ ​ ​ ​ ​ ​ Balance at January 1, 2023 ​ ​ 71,051 ​ ​ 31,053 ​ ​ 102,104 Granted ​ ​ — ​ ​ — ​ ​ — Settled ​ ​ — ​ ​ — ​ ​ — Balance at December 31, 2023 ​ ​ 71,051 ​ ​ 31,053 ​ ​ 102,104 ​ There were no grants of RSUs in the year 2023 (2022 - $7.9 million). Included in the Company’s stock-based compensation expense is an amount of $4.1 million (2022 – $6.4 million) relating to RSUs. In addition, $0.2 million related to the RSUs was capitalized to royalty, stream and working interests (2022 – $0.2 million). As at December 31, 2023, there is $5.2 million (2022 – $9.4 million) of total unrecognized non-cash stock-based compensation expense relating to non-vested RSUs granted under the Plan, which is expected to be recognized over a weighted average period of 1.7 years (2022 – 2.2 years). ​ (e) Deferred Share Unit Plan Changes in the number of DSUs outstanding during the years ended December 31, 2023 and 2022 were as follows: ​ ​ ​ ​ ​ ​ ​ ​ ​ ​ 2023 2022 Balance at beginning of year ​ 110,128 ​ ​ 107,635 ​ Granted ​ ​ 11,816 ​ ​ 14,703 ​ Settled ​ ​ (2,515) ​ ​ (12,210) ​ Balance at end of year ​ ​ 119,429 ​ ​ 110,128 ​ ​ The value of the DSU liability as at December 31, 2023 was $13.3 million (2022 - $15.0 million) and is included in accounts payable and accrued liabilities on the statement of financial position. (f) Outstanding Stock Options and Restricted Share Units The following table sets out the number of common shares outstanding or issuable pursuant to other outstanding securities at December 31, 2023 and 2022: ​ ​ ​ ​ ​ ​ ​ ​ ​ ​ 2023 2022 Common shares outstanding ​ 192,175,042 ​ ​ 191,892,691 ​ Stock options (1) ​ ​ 669,201 ​ ​ 724,653 ​ Restricted Share Units (2) ​ ​ 102,104 ​ ​ 102,104 ​ ​ ​ ​ 192,946,347 ​ ​ 192,719,448 ​ ​ 1 There were 669,201 stock options under our share compensation plan outstanding to directors, officers, employees and others with exercise prices ranging from C $40.87 to C $194.65 per share. The above table assumes all stock options are exercisable. 2 There were 31,053 time-based RSUs and 71,051 performance-based RSUs. Vesting of the performance-based RSUs are subject to the achievement of certain performance criteria and a performance multiplier which will range from 0% to 150% of the number granted. The above table assumes a performance multiplier of 100% of performance-based RSUs gra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EPS")</t>
        </is>
      </c>
      <c r="B3" s="4" t="inlineStr">
        <is>
          <t xml:space="preserve"> </t>
        </is>
      </c>
    </row>
    <row r="4">
      <c r="A4" s="4" t="inlineStr">
        <is>
          <t>Earnings per Share ("EPS")</t>
        </is>
      </c>
      <c r="B4" s="4" t="inlineStr">
        <is>
          <t>Note 20 – Earnings per Share (“EPS”) ​ ​ ​ ​ ​ ​ ​ ​ ​ ​ ​ ​ ​ ​ ​ ​ ​ ​ ​ ​ ​ ​ ​ ​ ​ 2023 ​ 2022 ​ ​ ​ Shares ​ Per Share ​ ​ Shares ​ Per Share ​ ​ ​ Net loss ​ (in millions) ​ ​ Amount ​ Net income ​ (in millions) ​ ​ Amount Basic (loss) earnings per share ​ ​ $ (466.4) 192.0 ​ ​ $ (2.43) ​ ​ $ 700.6 191.5 ​ ​ $ 3.66 ​ Effect of dilutive securities ​ ​ — 0.3 ​ ​ — ​ ​ — 0.4 ​ ​ (0.01) ​ Diluted (loss) earnings per share ​ ​ $ (466.4) 192.3 ​ ​ $ (2.43) ​ ​ $ 700.6 191.9 ​ ​ $ 3.65 ​ ​ For the year ended December 31, 2023, no stock options and RSUs (2022 – 134,488 stock options and 2,295 RSUs) were excluded in the computation of diluted EPS due to being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 ​ Note 21 – Segment Reporting The chief operating decision-maker organizes and manages the business under two operating segments, consisting of royalty, stream and working interests in each of the mining and energy sectors. The Company’s reportable segments for purposes of assessing performance are presented as follows: ​ ​ ​ ​ ​ ​ ​ ​ ​ ​ ​ ​ ​ ​ ​ ​ ​ ​ ​ ​ ​ ​ ​ ​ 2023 ​ 2022 ​ ​ Mining Energy Total ​ Mining Energy Total Revenue ​ $ 1,011.3 ​ $ 207.7 ​ $ 1,219.0 ​ ​ $ 982.1 ​ $ 333.6 ​ $ 1,315.7 ​ ​ ​ ​ ​ ​ ​ ​ ​ ​ ​ ​ ​ ​ ​ ​ ​ ​ ​ ​ ​ ​ Expenses ​ ​ ​ ​ ​ ​ ​ ​ ​ ​ ​ ​ ​ ​ ​ ​ ​ ​ ​ ​ Costs of sales ​ $ 166.6 ​ $ 12.7 ​ $ 179.3 ​ ​ $ 160.3 ​ $ 16.6 ​ $ 176.9 ​ Depletion and depreciation ​ ​ 209.9 ​ ​ 62.5 ​ ​ 272.4 ​ ​ ​ 217.6 ​ ​ 68.0 ​ ​ 285.6 ​ Segment gross profit ​ $ 634.8 ​ $ 132.5 ​ $ 767.3 ​ ​ $ 604.2 ​ $ 249.0 ​ $ 853.2 ​ ​ A reconciliation of total segment gross profit to consolidated net (loss) income before income taxes is presented below: ​ ​ ​ ​ ​ ​ ​ ​ ​ ​ ​ ​ ​ ​ 2023 ​ ​ 2022 ​ Total segment gross profit ​ $ 767.3 ​ ​ $ 853.2 ​ ​ ​ ​ ​ ​ ​ ​ ​ ​ ​ ​ Other operating expenses (income) ​ ​ ​ ​ ​ ​ ​ ​ ​ General and administrative expenses ​ $ 24.5 ​ ​ $ 22.5 ​ ​ Share-based compensation expense ​ ​ 4.4 ​ ​ ​ 10.1 ​ ​ Impairment losses ​ ​ 1,173.3 ​ ​ ​ — ​ ​ Gain on sale of royalty interest ​ ​ (3.7) ​ ​ ​ — ​ ​ Gain on sale of gold bullion ​ ​ (3.9) ​ ​ ​ (0.7) ​ ​ Depreciation ​ ​ 0.7 ​ ​ ​ 0.6 ​ ​ Foreign exchange gain and other income ​ ​ (14.4) ​ ​ ​ (3.6) ​ ​ (Loss) income before finance items and income taxes ​ $ (413.6) ​ ​ $ 824.3 ​ ​ ​ ​ ​ ​ ​ ​ ​ ​ ​ ​ Finance items ​ ​ ​ ​ ​ ​ ​ ​ ​ Finance income ​ $ 52.3 ​ ​ $ 12.6 ​ ​ Finance expenses ​ ​ (2.9) ​ ​ ​ (3.2) ​ ​ Net (loss) income before income taxes ​ $ (364.2) ​ ​ $ 833.7 ​ ​ ​ Revenues earned during the years ended December 31, 2023 and 2022 are presented by geographic area based on the location of the mining operations giving rise to the royalty, stream or working interest: ​ ​ ​ ​ ​ ​ ​ ​ ​ ​ ​ 2023 2022 Latin America ​ ​ ​ ​ ​ ​ ​ ​ Panama ​ $ 248.9 ​ ​ $ 223.3 ​ Peru ​ ​ 194.3 ​ ​ ​ 186.0 ​ Chile ​ ​ 136.1 ​ ​ ​ 128.8 ​ Brazil ​ ​ 35.1 ​ ​ ​ 40.7 ​ Other ​ ​ 73.1 ​ ​ ​ 81.0 ​ United States ​ 208.0 ​ ​ ​ 327.5 ​ Canada ​ ​ 177.1 ​ ​ ​ 205.9 ​ Rest of World ​ ​ 146.4 ​ ​ ​ 122.5 ​ ​ ​ $ 1,219.0 ​ ​ $ 1,315.7 ​ ​ For the year ended December 31, 2023, two interests generated 20% and 11%, respectively, of the Company’s revenue, totaling $379.2 million. Comparatively, for the year ended December 31, 2022, two interests generated revenue of 17% and 10%, respectively, totaling $349.1 million. ​ Royalty, stream and working interests as at December 31, 2023 and 2022 are presented by geographic area based on the location of the mining operations giving rise to the royalty, stream or working interest. ​ ​ ​ ​ ​ ​ ​ ​ ​ ​ ​ 2023 ​ 2022 Latin America ​ ​ ​ ​ ​ ​ ​ ​ Brazil ​ $ 726.2 ​ ​ $ 476.1 ​ Peru ​ ​ 702.6 ​ ​ ​ 769.6 ​ Chile ​ ​ 539.1 ​ ​ ​ 469.0 ​ Panama ​ ​ - ​ ​ ​ 1,219.7 ​ Other ​ ​ 139.1 ​ ​ ​ 138.8 ​ United States ​ 1,109.1 ​ ​ ​ 1,143.3 ​ Canada ​ ​ 658.8 ​ ​ ​ 542.6 ​ Rest of World ​ ​ 152.2 ​ ​ ​ 168.4 ​ ​ ​ $ 4,027.1 ​ ​ $ 4,927.5 ​ ​ Investments and a loan receivable of $279.3 million (2022 – Investments of $227.2 million) are held in Canada. Energy well equipment, included in other non-current assets, of $5.8 million (2022 - $5.6 million) is located in Canad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22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 Level 3 inputs are unobservable (supported by little or no market activity). ​ The fair value hierarchy gives the highest priority to Level 1 inputs and the lowest priority to Level 3 inputs. There were no transfers between levels fair value hierarchy during 31, 2023. ​ Assets and Liabilities Measured at Fair Value on a Recurring Basis: ​ ​ ​ ​ ​ ​ ​ ​ ​ ​ ​ ​ ​ ​ ​ ​ ​ Quoted prices in Significant other Significant ​ ​ ​ active markets for ​ observable ​ unobservable ​ ​ ​ ​ ​ identical assets ​ inputs ​ inputs ​ ​ Aggregate As at December 31, 2023 ​ (Level 1) ​ (Level 2) ​ (Level 3) ​ ​ fair value Receivables from provisional concentrate sales ​ $ — ​ $ 5.7 ​ $ — ​ ​ $ 5.7 ​ Equity investments ​ 241.8 ​ — ​ 4.6 ​ ​ 246.4 ​ Loans receivable ​ ​ — ​ ​ — ​ ​ 24.8 ​ ​ ​ 24.8 ​ Warrants ​ — ​ 8.1 ​ — ​ ​ 8.1 ​ ​ ​ $ 241.8 ​ $ 13.8 ​ $ 29.4 ​ ​ $ 285.0 ​ ​ ​ ​ ​ ​ ​ ​ ​ ​ ​ ​ ​ ​ ​ ​ ​ ​ Quoted prices in Significant other Significant ​ ​ ​ active markets for ​ observable ​ unobservable ​ ​ ​ ​ ​ identical assets ​ inputs ​ inputs ​ ​ Aggregate As at December 31, 2022 ​ (Level 1) ​ (Level 2) ​ (Level 3) ​ ​ fair value Receivables from provisional concentrate sales ​ $ — ​ $ 9.3 ​ $ — ​ ​ $ 9.3 ​ Equity investments ​ 220.8 ​ — ​ 3.8 ​ ​ 224.6 ​ Warrants ​ — ​ 2.6 ​ — ​ ​ 2.6 ​ ​ ​ $ 220.8 ​ $ 11.9 ​ $ 3.8 ​ ​ $ 236.5 ​ ​ ​ The valuation techniques that are used to measure fair value are as follows: (a) Receivables from provision concentrate sales The fair values of receivables arising from gold and platinum group metal concentrate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b) Investments The fair values of publicly-traded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Company holds two equity investments that do not have a quoted market price in an active market. The Company has assessed the fair value of the instruments based on a valuation technique using unobservable discounted future cash flows. As a result, the fair value is classified within Level 3 of the fair value hierarchy. The fair values of warrants are estimated using the Black-Scholes pricing model which requires the use of inputs that are observable in the market. As such, these investments are classified within Level 2 of the fair value hierarchy. (c) Convertible debenture receivable The Company holds a convertible debenture receivable that does not have a quoted market price in an active market. The Company has assessed the fair value of the instrument using present value techniques and assumptions concerning the amount of and timing of future cash flows and discount rates which factor in the appropriate credit risk that are unobservable and the Black-Scholes option pricing model which requires the use of inputs that are observable in the market. As such, these investments are classified within level 3 of the fair value hierarchy. The fair values of the Company’s remaining financial assets and liabilities, which include cash and cash equivalents, receivables, accounts payable and accrued liabilities, and debt approximate their carrying values due to their short-term nature and historically negligible credit losses. The Company has not offset financial assets with financial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Note 23 – Financial Risk Management The Company’s financial instruments are comprised of financial assets and liabilities. The Company’s principal financial liabilities comprise accounts payable, accrued liabilities and debt. The Company’s principal financial assets are cash and cash equivalents, receivables, loan receivables, and investments. The main purpose of these financial instruments is to manage short-term cash flow and working capital requirements and fund future acquisitions. The Company is engaged in the business of acquiring, managing and creating resource royalties and streams. Royalties and streams are interests that provide the right to revenue or production from the various properties, after deducting specified costs, if any. These activities expose the Company to a variety of financial risks, which include direct exposure to market risks (which includes commodity price risk, foreign exchange risk and interest rate risk), credit risk, liquidity risk and capital risk management. Management designs strategies for managing some of these risks, which are summarized below. The Company’s executive management oversees the management of financial risks. The Company’s executive management ensures that financial risk-taking activities are governed by appropriate policies and procedures and that financial risks are identified, measured and managed in accordance with the Company’s policies and risk appetite. The Company’s overall objective from a risk management perspective is to safeguard its assets and mitigate risk exposure by focusing on security rather than yield. (a ) Market Risks Market risks are the risks that change in market factors, such as commodity prices, foreign exchange rates or interest rates, will affect the value of the Company’s financial instruments. The Company manages market risks by either accepting it or mitigating it through the use of economic strategies. C ommodity Price Risk The Company’s royalties, working interests and streams are subject to fluctuations from changes in market prices of the underlying commodities. The market prices of gold, silver, platinum, palladium, iron ore, oil and gas are the primary drivers of the Company’s profitability and ability to generate free cash flow. All of the Company’s future revenue is not hedged in order to provide shareholders with full exposure to changes in the market prices of these commodities. Foreign Exchange Risk The functional currencies of the Company’s entities include the Canadian, U.S. and Australian dollars with the reporting currency of the Company being the U.S. dollar. The Company is primarily exposed to currency fluctuations relative to the U.S. dollar on balances and transactions that are denominated and settled in Canadian dollars and Australian dollars. The Company has exposure to the Canadian dollar through its Canadian energy activities and corporate administration costs. Consequently, fluctuations in the U.S. dollar exchange rate against these currencies increase the volatility of depletion, corporate administration costs and overall net earnings, when translated into U.S. dollars. The Company records currency translation adjustment gains or losses primarily due to the fluctuation of the U.S. dollar in relation to its Canadian assets and liabilities. During the year ended December 31, 2023, the U.S. dollar weakened in relation to the Canadian dollar. As a result, the Company recorded a currency translation adjustment gain of $34.8 million (2022 – loss of $92.0 million). I nterest Rate Risk Interest rate risk refers to the risk that the value of a financial instrument or cash flows associated with the instrument will fluctuate due to changes in market interest rates. The Company’s interest rate exposure arises mainly from the interest receipts on cash and cash equivalents and loans receivable. The Company may also be exposed to interest rate risk when it has borrowed amounts under its Corporate Revolver. ​ The following table shows the approximate interest rate sensitivities of the Company’s financial assets and liabilities as at December 31, 2023 and 2022: ​ ​ ​ ​ ​ ​ ​ ​ ​ ​ ​ ​ ​ ​ ​ ​ ​ ​ ​ ​ ​ ​ Effect on net (loss) income ​ ​ Effect on equity ​ 2023 2022 2023 2022 0.5% increase ​ ​ $ 4.6 ​ ​ $ 4.6 ​ ​ $ 4.6 ​ ​ $ 4.6 ​ 0.5% decrease ​ ​ (4.3) ​ ​ (0.8) ​ ​ (4.3) ​ ​ (0.8) ​ ​ ( b) Credit Risk Credit risk is the risk that a third party might fail to fulfill its performance obligations under the terms of a financial instrument. Credit risk arises from cash and cash equivalents, receivables and loan receivables. The Company closely monitors its financial assets and maintains its cash deposits in several high-quality financial institutions and as such does not have any significant concentration of credit risk. As at December 31, 2023, the Company is unaware of any information which would cause it to believe that these financial assets are not fully recoverable. (c) Liquidity Risk Liquidity risk is the risk of loss from not having access to sufficient funds to meet both expected and unexpected cash demands. The Company manages its exposure to liquidity risk through prudent management of its statement of financial position, including maintaining sufficient cash balances and access to credit facilities. The Company has in place a planning and budgeting process to help determine the funds required to support the Company’s normal operating requirements on an ongoing basis. Management continuously monitors and reviews both actual and forecasted cash flows, including acquisition activities. As at December 31, 2023, the Company held $1,421.9 million in either cash, cash equivalents or highly-liquid investments (2022 – $1,196.5 million). All of the Company’s financial liabilities are due within (d) Capital Risk Management The Company’s primary objective when managing capital is to provide a sustainable return to shareholders through managing and growing the Company’s resource asset portfolio while ensuring capital protection. The Company defines capital as its cash, cash equivalents, short-term investments and long-term investments which is managed by the Company’s management subject to approved policies and limits by the Board of Directors. There were no changes in the Company’s approach to capital management during the year ended December 31, 2023 compared to the prior year. The Company is not subject to material externally imposed capital requirements or significant financial covenants or capital requirements with our lenders. The Company is in compliance with all its covenants under its credit facilities as at December 31, 2023. As at December 31, 2023, the Company has cash and cash equivalents totaling $1,421.9 million (2022 – $1,196.5 million), a loan receivable of $24.8 million (2022 - nil) and investments totaling $254.5 million (2022 – $227.2 million) of which $241.8 million (2022 – $220.8 million) are held in publicly traded securities. The Company also has approximately $1.0 billion (2022 – $1.0 billion) available under its Corporate Revolver. All of these sources of capital are available to the Company to meet its near-term cash requirements and capital commi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Note 24 – Commitments (a) Commodity purchase commitments The following table summarizes the Company’s commitments pursuant to the associated precious metals agreements as at December 31, 2023: ​ ​ ​ ​ ​ ​ ​ ​ ​ ​ ​ ​ ​ ​ ​ ​ ​ ​ ​ ​ ​ ​ ​ ​ Attributable payable ​ ​ ​ ​ ​ ​ ​ ​ ​ ​ ​ ​ ​ ​ ​ production to be purchased ​ Per ounce cash payment (1),(2) ​ Term of ​ Date of Interest Gold Silver PGM Gold Silver PGM agreement (3) contract Antamina — % 22.5 % (4) — % ​ n/a ​ ​ 5 % (5) ​ n/a 40 years ​ 7-Oct-15 ​ Antapaccay — % (6) — % (7) — % 20 % (8) ​ 20 % (9) ​ n/a 40 years ​ 10-Feb-16 ​ Candelaria 68 % (10) 68 % (10) — % $ 400 ​ $ 4.00 ​ ​ n/a 40 years ​ 6-Oct-14 ​ Cobre Panama Fixed Payment Stream — % (11) — % (12) — % $ 418 (13) $ 6.27 (14) ​ n/a 40 years ​ 19-Jan-18 ​ Cobre Panama Floating Payment Stream ​ — % (15) — % (16) — % ​ 20 % (17) ​ 20 % (18) ​ n/a 40 years ​ 19-Jan-18 ​ Condestable ​ — % (19) — % (20) — % ​ 20 % (21) ​ 20 % (22) ​ n/a 40 years ​ 8-Mar-21 ​ Guadalupe-Palmarejo 50 % — % — % $ 800 ​ ​ n/a ​ ​ n/a 40 years ​ 2-Oct-14 ​ Karma 4.875 % — % — % 20 % (23) ​ n/a ​ ​ n/a 40 years ​ 11-Aug-14 ​ Sabodala — % (24) — % — % 20 % (25) ​ n/a ​ ​ n/a 40 years ​ 25-Sep-20 ​ MWS 25 % — % — % $ 400 ​ ​ n/a ​ ​ n/a 40 years (26) 2-Mar-12 ​ Sudbury (27) 50 % — % 50 % $ 400 ​ ​ n/a ​ $ 400 40 years ​ 15-Jul-08 ​ Tocantinzinho 12.5 % (28) — % — % ​ 20 % (29) ​ n/a ​ ​ n/a 40 years ​ 18-Jul-22 ​ Cooke 4 7.0 % — % — % $ 400 ​ ​ n/a ​ ​ n/a 40 years ​ 5-Nov-09 ​ ​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subject to annual inflationary adjustment. As the mill throughput for 30 consecutive days commensurate with annual capacity of 58 million tonnes per annum was not reached by January 1, 2019, Franco-Nevada received a reduction of the applicable fixed gold price of $100 per ounce until the end of Q2 2023. 14 After 21,510,000 ounces of silver delivered, purchase price is the greater of 50% of spot and $6.27 per ounce, subject to an annual inflationary adjustment.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received a reduction of the applicable floating gold price of $100 per ounce until the end of Q2 2023. 18 After 9,618,000 ounces of silver delivered, purchase price is 50% of the spot price of silver. 19 Gold deliveries are fixed at 8,760 ounces per annum from January 1, 2021 to December 31, 2025. Thereafter, 63% of the gold in concentrate until a cumulative total of 87,600 ounces of gold delivered. Thereafter, 25% of the gold in concentrate. 20 Silver deliveries are fixed at 291,000 ounces per annum from January 1, 2021 to December 31, 2025. Thereafter, 63% of the silver in concentrate until a cumulative total of 2,910,000 ounces of silver delivered. Thereafter, 25% of the silver in concentrate. 21 Purchase price is 20% of the spot price of gold at the time of delivery. 22 Purchase price is 20% of the spot price of silver at the time of delivery. 23 Purchase price is 20% of the average gold price at the time of delivery. 24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25 Purchase price is 20% of prevailing market price at the time of delivery. 26 Agreement is capped at 312,500 ounces of gold. 27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 the purchase price is $1,200 per ounce. 28 Percentage decreased to 7.5% after 300,000 ounces of gold have been delivered under the agreement. 29 Purchase price is 20% of the spot price of gold at the time of delivery. ​ (b) Capital Commitments As at December 31, 2023, the Company has the following capital commitments: (i) $75.0 million in connection with the Term Loan for the Tocantinzinho project as described in Note 4 (c), (ii) $69.8 million for its share of the acquisition of mineral rights acquired through the Royalty Acquisition Venture with Continental as described in Note 4 (n), and (iii) up to $5.5 million for the joint acquisition of newly created precious metals and copper royalties sourced by EMX as described in Note 4 (j). The Company also has commitments for contingent payments in relation to various royalty agreements, as follows: (i) $12.5 million in relation to its Copper World royalty, (ii) $8.0 million in relation to its Rio Baker (Salares Norte) royalty, (iii) $3.4 million (C$4.5 million) in relation to its Eskay Creek royalty, and (iv) $1.3 million in relation to its Rebecca royal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Income and Comprehensive (Loss) Income - USD ($) shares in Millions, $ in Millions</t>
        </is>
      </c>
      <c r="B1" s="2" t="inlineStr">
        <is>
          <t>12 Months Ended</t>
        </is>
      </c>
    </row>
    <row r="2">
      <c r="B2" s="2" t="inlineStr">
        <is>
          <t>Dec. 31, 2023</t>
        </is>
      </c>
      <c r="C2" s="2" t="inlineStr">
        <is>
          <t>Dec. 31, 2022</t>
        </is>
      </c>
    </row>
    <row r="3">
      <c r="A3" s="3" t="inlineStr">
        <is>
          <t>Consolidated Statements of (Loss) Income and Comprehensive (Loss) Income</t>
        </is>
      </c>
      <c r="B3" s="4" t="inlineStr">
        <is>
          <t xml:space="preserve"> </t>
        </is>
      </c>
      <c r="C3" s="4" t="inlineStr">
        <is>
          <t xml:space="preserve"> </t>
        </is>
      </c>
    </row>
    <row r="4">
      <c r="A4" s="4" t="inlineStr">
        <is>
          <t>Revenue (Note 13)</t>
        </is>
      </c>
      <c r="B4" s="8" t="n">
        <v>1219</v>
      </c>
      <c r="C4" s="5" t="n">
        <v>1315.7</v>
      </c>
    </row>
    <row r="5">
      <c r="A5" s="3" t="inlineStr">
        <is>
          <t>Costs of sales</t>
        </is>
      </c>
      <c r="B5" s="4" t="inlineStr">
        <is>
          <t xml:space="preserve"> </t>
        </is>
      </c>
      <c r="C5" s="4" t="inlineStr">
        <is>
          <t xml:space="preserve"> </t>
        </is>
      </c>
    </row>
    <row r="6">
      <c r="A6" s="4" t="inlineStr">
        <is>
          <t>Costs of sales (Note 14)</t>
        </is>
      </c>
      <c r="B6" s="7" t="n">
        <v>179.3</v>
      </c>
      <c r="C6" s="7" t="n">
        <v>176.9</v>
      </c>
    </row>
    <row r="7">
      <c r="A7" s="4" t="inlineStr">
        <is>
          <t>Depletion and depreciation</t>
        </is>
      </c>
      <c r="B7" s="7" t="n">
        <v>273.1</v>
      </c>
      <c r="C7" s="7" t="n">
        <v>286.2</v>
      </c>
    </row>
    <row r="8">
      <c r="A8" s="4" t="inlineStr">
        <is>
          <t>Total costs of sales</t>
        </is>
      </c>
      <c r="B8" s="7" t="n">
        <v>452.4</v>
      </c>
      <c r="C8" s="7" t="n">
        <v>463.1</v>
      </c>
    </row>
    <row r="9">
      <c r="A9" s="4" t="inlineStr">
        <is>
          <t>Gross profit</t>
        </is>
      </c>
      <c r="B9" s="7" t="n">
        <v>766.6</v>
      </c>
      <c r="C9" s="7" t="n">
        <v>852.6</v>
      </c>
    </row>
    <row r="10">
      <c r="A10" s="3" t="inlineStr">
        <is>
          <t>Other operating expenses (income)</t>
        </is>
      </c>
      <c r="B10" s="4" t="inlineStr">
        <is>
          <t xml:space="preserve"> </t>
        </is>
      </c>
      <c r="C10" s="4" t="inlineStr">
        <is>
          <t xml:space="preserve"> </t>
        </is>
      </c>
    </row>
    <row r="11">
      <c r="A11" s="4" t="inlineStr">
        <is>
          <t>General and administrative expenses</t>
        </is>
      </c>
      <c r="B11" s="7" t="n">
        <v>24.5</v>
      </c>
      <c r="C11" s="7" t="n">
        <v>22.5</v>
      </c>
    </row>
    <row r="12">
      <c r="A12" s="4" t="inlineStr">
        <is>
          <t>Share-based compensation expenses (Note 15)</t>
        </is>
      </c>
      <c r="B12" s="7" t="n">
        <v>4.4</v>
      </c>
      <c r="C12" s="7" t="n">
        <v>10.1</v>
      </c>
    </row>
    <row r="13">
      <c r="A13" s="4" t="inlineStr">
        <is>
          <t>Impairment losses (Note 9)</t>
        </is>
      </c>
      <c r="B13" s="7" t="n">
        <v>1173.3</v>
      </c>
      <c r="C13" s="4" t="inlineStr">
        <is>
          <t xml:space="preserve"> </t>
        </is>
      </c>
    </row>
    <row r="14">
      <c r="A14" s="4" t="inlineStr">
        <is>
          <t>Gain on sale of royalty interest (Note 9)</t>
        </is>
      </c>
      <c r="B14" s="7" t="n">
        <v>-3.7</v>
      </c>
      <c r="C14" s="4" t="inlineStr">
        <is>
          <t xml:space="preserve"> </t>
        </is>
      </c>
    </row>
    <row r="15">
      <c r="A15" s="4" t="inlineStr">
        <is>
          <t>Gain on sale of gold bullion</t>
        </is>
      </c>
      <c r="B15" s="7" t="n">
        <v>-3.9</v>
      </c>
      <c r="C15" s="7" t="n">
        <v>-0.7</v>
      </c>
    </row>
    <row r="16">
      <c r="A16" s="4" t="inlineStr">
        <is>
          <t>Total other operating expenses</t>
        </is>
      </c>
      <c r="B16" s="7" t="n">
        <v>1194.6</v>
      </c>
      <c r="C16" s="7" t="n">
        <v>31.9</v>
      </c>
    </row>
    <row r="17">
      <c r="A17" s="4" t="inlineStr">
        <is>
          <t>Operating (loss) income</t>
        </is>
      </c>
      <c r="B17" s="6" t="n">
        <v>-428</v>
      </c>
      <c r="C17" s="7" t="n">
        <v>820.7</v>
      </c>
    </row>
    <row r="18">
      <c r="A18" s="4" t="inlineStr">
        <is>
          <t>Foreign exchange gain and other income</t>
        </is>
      </c>
      <c r="B18" s="7" t="n">
        <v>14.4</v>
      </c>
      <c r="C18" s="7" t="n">
        <v>3.6</v>
      </c>
    </row>
    <row r="19">
      <c r="A19" s="4" t="inlineStr">
        <is>
          <t>(Loss) income before finance items and income taxes</t>
        </is>
      </c>
      <c r="B19" s="7" t="n">
        <v>-413.6</v>
      </c>
      <c r="C19" s="7" t="n">
        <v>824.3</v>
      </c>
    </row>
    <row r="20">
      <c r="A20" s="3" t="inlineStr">
        <is>
          <t>Finance items (Note 17)</t>
        </is>
      </c>
      <c r="B20" s="4" t="inlineStr">
        <is>
          <t xml:space="preserve"> </t>
        </is>
      </c>
      <c r="C20" s="4" t="inlineStr">
        <is>
          <t xml:space="preserve"> </t>
        </is>
      </c>
    </row>
    <row r="21">
      <c r="A21" s="4" t="inlineStr">
        <is>
          <t>Finance income</t>
        </is>
      </c>
      <c r="B21" s="7" t="n">
        <v>52.3</v>
      </c>
      <c r="C21" s="7" t="n">
        <v>12.6</v>
      </c>
    </row>
    <row r="22">
      <c r="A22" s="4" t="inlineStr">
        <is>
          <t>Finance expenses</t>
        </is>
      </c>
      <c r="B22" s="7" t="n">
        <v>-2.9</v>
      </c>
      <c r="C22" s="7" t="n">
        <v>-3.2</v>
      </c>
    </row>
    <row r="23">
      <c r="A23" s="4" t="inlineStr">
        <is>
          <t>Net (loss) income before income taxes</t>
        </is>
      </c>
      <c r="B23" s="7" t="n">
        <v>-364.2</v>
      </c>
      <c r="C23" s="7" t="n">
        <v>833.7</v>
      </c>
    </row>
    <row r="24">
      <c r="A24" s="4" t="inlineStr">
        <is>
          <t>Income tax expense (Note 18)</t>
        </is>
      </c>
      <c r="B24" s="7" t="n">
        <v>102.2</v>
      </c>
      <c r="C24" s="7" t="n">
        <v>133.1</v>
      </c>
    </row>
    <row r="25">
      <c r="A25" s="4" t="inlineStr">
        <is>
          <t>Net (loss) income</t>
        </is>
      </c>
      <c r="B25" s="7" t="n">
        <v>-466.4</v>
      </c>
      <c r="C25" s="7" t="n">
        <v>700.6</v>
      </c>
    </row>
    <row r="26">
      <c r="A26" s="3" t="inlineStr">
        <is>
          <t>Items that may be reclassified subsequently to profit and loss:</t>
        </is>
      </c>
      <c r="B26" s="4" t="inlineStr">
        <is>
          <t xml:space="preserve"> </t>
        </is>
      </c>
      <c r="C26" s="4" t="inlineStr">
        <is>
          <t xml:space="preserve"> </t>
        </is>
      </c>
    </row>
    <row r="27">
      <c r="A27" s="4" t="inlineStr">
        <is>
          <t>Currency translation adjustment</t>
        </is>
      </c>
      <c r="B27" s="7" t="n">
        <v>34.8</v>
      </c>
      <c r="C27" s="6" t="n">
        <v>-92</v>
      </c>
    </row>
    <row r="28">
      <c r="A28" s="3" t="inlineStr">
        <is>
          <t>Items that will not be reclassified subsequently to profit and loss:</t>
        </is>
      </c>
      <c r="B28" s="4" t="inlineStr">
        <is>
          <t xml:space="preserve"> </t>
        </is>
      </c>
      <c r="C28" s="4" t="inlineStr">
        <is>
          <t xml:space="preserve"> </t>
        </is>
      </c>
    </row>
    <row r="29">
      <c r="A29" s="4" t="inlineStr">
        <is>
          <t>Gain (loss) on changes in the fair value of equity investments at fair value through other comprehensive income ("FVTOCI"), net of income tax (Note 6)</t>
        </is>
      </c>
      <c r="B29" s="7" t="n">
        <v>7.3</v>
      </c>
      <c r="C29" s="7" t="n">
        <v>-36.7</v>
      </c>
    </row>
    <row r="30">
      <c r="A30" s="4" t="inlineStr">
        <is>
          <t>Other comprehensive income (loss), net of taxes</t>
        </is>
      </c>
      <c r="B30" s="7" t="n">
        <v>42.1</v>
      </c>
      <c r="C30" s="7" t="n">
        <v>-128.7</v>
      </c>
    </row>
    <row r="31">
      <c r="A31" s="4" t="inlineStr">
        <is>
          <t>Comprehensive (loss) income</t>
        </is>
      </c>
      <c r="B31" s="5" t="n">
        <v>-424.3</v>
      </c>
      <c r="C31" s="5" t="n">
        <v>571.9</v>
      </c>
    </row>
    <row r="32">
      <c r="A32" s="3" t="inlineStr">
        <is>
          <t>(Loss) earnings per share (Note 20)</t>
        </is>
      </c>
      <c r="B32" s="4" t="inlineStr">
        <is>
          <t xml:space="preserve"> </t>
        </is>
      </c>
      <c r="C32" s="4" t="inlineStr">
        <is>
          <t xml:space="preserve"> </t>
        </is>
      </c>
    </row>
    <row r="33">
      <c r="A33" s="4" t="inlineStr">
        <is>
          <t>Basic (loss) earnings per share (in dollars per share)</t>
        </is>
      </c>
      <c r="B33" s="9" t="n">
        <v>-2.43</v>
      </c>
      <c r="C33" s="9" t="n">
        <v>3.66</v>
      </c>
    </row>
    <row r="34">
      <c r="A34" s="4" t="inlineStr">
        <is>
          <t>Diluted (loss) earnings per share (in dollars per share)</t>
        </is>
      </c>
      <c r="B34" s="9" t="n">
        <v>-2.43</v>
      </c>
      <c r="C34" s="9" t="n">
        <v>3.65</v>
      </c>
    </row>
    <row r="35">
      <c r="A35" s="3" t="inlineStr">
        <is>
          <t>Weighted average number of shares outstanding (Note 20)</t>
        </is>
      </c>
      <c r="B35" s="4" t="inlineStr">
        <is>
          <t xml:space="preserve"> </t>
        </is>
      </c>
      <c r="C35" s="4" t="inlineStr">
        <is>
          <t xml:space="preserve"> </t>
        </is>
      </c>
    </row>
    <row r="36">
      <c r="A36" s="4" t="inlineStr">
        <is>
          <t>Basic weighted average number of shares outstanding</t>
        </is>
      </c>
      <c r="B36" s="6" t="n">
        <v>192</v>
      </c>
      <c r="C36" s="7" t="n">
        <v>191.5</v>
      </c>
    </row>
    <row r="37">
      <c r="A37" s="4" t="inlineStr">
        <is>
          <t>Diluted weighted average number of shares outstanding</t>
        </is>
      </c>
      <c r="B37" s="7" t="n">
        <v>192.3</v>
      </c>
      <c r="C37" s="7" t="n">
        <v>19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Note 25 – Contingencies (a) Cobre Panama Arbitration Proceedings Cobre Panama has been in P&amp;SM with production halted since November 2023. First Quantum and its subsidiary, MPSA, and the GOP had been engaged in discussions regarding a revised concession contract for Cobre Panama. On November 27, 2023, the Supreme Court issued a ruling, released publicly the following day, declaring Law 406 unconstitutional. Franco-Nevada is pursuing legal avenues to protect its investment in Cobre Panama and is of the view that it has rights under international law. On November 23, 2023, the Company notified MICI of its intent to initiate arbitration to enforce its rights under international law (the “Notice of Intent”) pursuant to the Canada-Panama Free Trade Agreement (the “FTA”). On February 23, 2024, the Company filed an updated Notice of Intent (the “Updated Notice of Intent”) reiterating its intent to commence arbitration under the FTA. The Updated Notice of Intent also specifies that the Company presently and preliminarily estimates its damages to be at least $5 billion, subject to further analysis and development. The Company accounts for its Cobre Panama arbitration proceedings in accordance with IAS 37 Provisions, Contingent Liabilities and Contingent Assets (b) Canada Revenue Agency Audit The CRA is conducting an audit of Franco-Nevada for the 2012-2019 taxation years. Settlement of Domestic and FAPI Reassessments In prior years, certain wholly-owned Canadian subsidiaries of the Company received Notices of Reassessment for the 2014 through 2017 taxation years (the “Domestic Reassessments”) in which the CRA increased income by adjusting the timing of the deduction of the upfront payments which were made in connection with precious metal stream agreements. This resulted in the Company being subject to an incremental payment of Federal and provincial income taxes for these years of $15.1 million (C $19.9 million) (after applying available non-capital losses and other deductions) plus interest and penalties. In addition, in a prior year, the Company received Notices of Reassessment for the 2012 and 2013 taxation years (the “FAPI Reassessments”) in relation to its Barbadian subsidiary. The FAPI Reassessments asserted that a majority of the income relating to precious metal streams earned by the Barbadian subsidiary, in those years, should have been included in the income of its Canadian parent company and subject to tax in Canada as Foreign Accrual Property Income (“FAPI”). The CRA noted that its position may not extend beyond the 2013 taxation year. The FAPI Reassessments resulted in additional Federal and provincial income taxes of $5.8 million (C $7.7 million) plus interest and penalties. On April 28, 2023, the Company reached a settlement with the CRA in respect of the Domestic and FAPI Reassessments, which provide for these reassessments to be vacated entirely on a without-cost basis. Under the settlement, the CRA accepts the manner in which the Company deducts upfront payments made in connection with precious metal stream agreements for Canadian tax purposes. This would result in no FAPI in 2012 and 2013 as computed under Canadian tax law. While the settlement of the Domestic Reassessment only addresses the taxation years that were reassessed (2014-2017), the Company’s expectation is that the manner in which it deducts upfront payments made in connection with precious metal stream agreements for Canadian tax purposes will now be accepted by the CRA for the subsequent years. The Company had posted security in cash for 50% of the reassessed amounts under the Domestic and FAPI Reassessments totaling $13.9 million (C$17.7 million). The CRA returned the full amount of the deposits to the Company. Transfer Pricing Reassessments The Company has received reassessments from the CRA made on the basis of the transfer pricing provisions in the Income ​ ​ ​ CRA Position Taxation Years Reassessed Potential Exposure for Tax, Interest and Penalties (in millions) Transfer Pricing (Mexico) ​ Transfer pricing provisions in the Act apply such that a majority of the income earned by the Company’s Mexican subsidiary should be included in the income of the Company and subject to tax in Canada. ​ 2013, 2014, 2015, 2016 For 2013-2016: Tax: $22.7 (C $29.9 ) Transfer pricing penalties: $9.1 (C $12.0 ) Interest and other penalties: $14.6 (C $19.1 ) ​ The amounts set forth above do not include any potential relief under the Canada-Mexico tax treaty. ​ The Company’s Mexican subsidiary ceased operations after 2016 and no reassessments for this issue are expected for subsequent years. ​ Transfer Pricing (Barbados) ​ Transfer pricing provisions in the Act apply such that a majority of the income relating to certain precious metal streams earned by the Company’s Barbadian subsidiary should be included in the income of the Company and subject to tax in Canada. ​ 2014, 2015, 2016, 2017, 2018 ​ 2019 (proposed) For 2014-2018, 2019 (proposed): Tax: $83.8 (C $110.7 ) Transfer pricing penalties: $13.3 (C $17.6 ) for 2014-2017; $18.4 (C $24.4 ) for 2018-2019 under review Interest and other penalties: $29.5 (C $39.1 ) ​ If the CRA were to reassess the 2020-2023 taxation years on the same basis: Tax: $242.8 (C $321.1 ) Transfer pricing penalties: $91.8 (C $121.4 ) Interest and other penalties: $33.4 (C $44.2 ) ​ ​ (i) Mexico (2013-2016) In December 2018 and December 2019, the Company received Notices of Reassessment from the CRA for the 2013 taxation year (the “2013 Reassessment”) and for the 2014 and 2015 taxation years (the “2014 and 2015 Reassessments”, collectively with the 2013 Reassessment, the “2013-2015 Reassessments”) in relation to its Mexican subsidiary. The reassessments were made on the basis of the transfer pricing provisions in the Act and assert that a majority of the income earned by the Mexican subsidiary should have been included in the income of the Company and subject to tax in Canada. The 2013-2015 Reassessments result in additional Federal and provincial income taxes of $19.2 million (C$25.3 million) plus estimated interest (calculated to December 31, 2023) and other penalties of $13.2 million (C$17.3 million) but before any relief under the Canada-Mexico tax treaty. The Company has filed formal Notices of Objection with the CRA against the 2013-2015 Reassessments and has posted security in the form of a standby letter of credit for 50% of the reassessed amounts, as referenced in Note 12. In December 2020, the CRA issued revised 2013-2015 Reassessments to include transfer pricing penalties of $7.8 million (C$10.3 million). The Company has filed formal Notices of Objection with the CRA against these revised reassessments and has posted security in the form of cash for of the reassessed amounts of penalties, as referenced in Note 10. The Company has commenced an appeal in the Tax Court of Canada with respect to the 2013-2015 Reassessments. In December 2021, the Company received a Notice of Reassessment for the 2016 taxation year (the “2016 Reassessment”) on the same basis as the 2013-2015 Reassessments, resulting in additional Federal and provincial income taxes of $3.5 million (C$4.6 million) plus estimated interest (calculated to December 31, 2023) and other penalties of $1.4 million (C$1.8 million) but before any relief under the Canada-Mexico tax treaty. The Company has filed a formal Notice of Objection with the CRA against the 2016 Reassessment and has posted security in the form of cash for 50% of the reassessed amounts, as referenced in Note 10. On October 26, 2023, the Company received a revised 2016 Reassessment to include transfer pricing penalties of $1.3 million (C$1.7 million). Subsequent to year-end, the Company filed a formal Notice of Objection against this revised reassessment and posted security in the form of cash for 50% of the reassessed amounts of penalties. The Company’s Mexican subsidiary ceased operations after 2016 and no reassessments are expected for subsequent years. For taxation years 2013 through 2016, the Company’s Mexican subsidiary paid a total of $34.1 million ( 490.3 million Pesos) in cash taxes, at a 30% tax rate, to the Mexican tax authorities on income earned in Mexico. If required, the Company intends to seek relief from double taxation under the Canada-Mexico tax treaty. (ii) Barbados (2014-2019) The 2014 and 2015 Reassessments also reassess the Company in relation to its Barbadian subsidiary. The reassessments were made on the basis of the transfer pricing provisions in the Act and assert that a majority of the income relating to certain precious metal streams earned by the Barbadian subsidiary should have been included in the income of the Company and subject to tax in Canada, resulting in additional Federal and provincial income taxes of $5.1 million (C$6.7 million) plus estimated interest (calculated to December 31, 2023) and other penalties of $3.3 million (C$4.4 million). As noted previously, the Company has filed formal Notices of Objection with the CRA against the 2014 and 2015 Reassessments and has posted security in the form of a standby letter of credit for 50% of the reassessed amounts, as referenced in Note 12. As noted above, in December 2020, the CRA issued revised 2014 and 2015 Reassessments to include transfer pricing penalties of $1.9 million (C$2.5 million). The Company has filed formal Notices of Objection with the CRA against these revised reassessments and has posted security in the form of cash for In December 2021, the Company received the 2016 Reassessment as well as a Notice of Reassessment for the 2017 taxation year (the “2017 Reassessment”, and collectively with the 2016 Reassessment, the “2016 and 2017 Reassessments”) that reassess the Company in relation to its Barbadian subsidiary on the same basis as the 2014 and 2015 Reassessments, resulting in additional Federal and provincial income taxes of $30.1 million (C$39.8 million) plus estimated interest (calculated to December 31, 2023) and other penalties of $11.2 million (C$14.8 million). The Company has filed formal Notices of Objection with the CRA against the 2016 and 2017 Reassessments and has posted security in the form of cash for 50% of the reassessed amounts, as referenced in Note 10. million). Subsequent to year-end, the Company filed formal Notices of Objection against these revised reassessments and posted security in the form of cash for On November 10, 2023, the Company received a letter from the CRA (the “Proposal Letter”) proposing to reassess the 2018 and 2019 taxation years on the same basis as the 2016 and 2017 Reassessments, resulting in additional Federal and provincial income taxes of $17.2 million (C$22.7 million) for 2018 and $31.4 million (C$41.5 million) for 2019 plus estimated interest (calculated to December 31, 2023) and other penalties of $6.5 million (C$8.6 million) for 2018 and $8.5 million (C$11.3 million) for 2019. The Proposal Letter did not include transfer pricing penalties which are currently under review. If the CRA were to apply transfer pricing penalties, the Company estimates that the amounts would be approximately million) for 2019. On December 6, 2023, the Company received a Notice of Reassessment for the 2018 taxation year (the “2018 Reassessment”, and collectively with the 2013-2015 Reassessments and the 2016 and 2017 Reassessments, the “Transfer Pricing Reassessments”) as proposed. The Company does not agree with the 2018 Reassessment and subsequent to year-end, filed a formal Notice of Objection with the CRA and posted security in the form of cash for of the reassessed amounts. The Company does not agree with the Proposal Letter and intends to file a formal Notice of Objection when the CRA issues a Notice of Reassessment for the 2019 taxation year. If the CRA were to reassess the Company for taxation years 2020 through 2023 on the same basis and continue to apply transfer pricing penalties, the Company estimates that it would be subject to additional Canadian tax for these years of approximately $242.8 million (C$321.1 million), transfer pricing penalties of approximately $91.8 million (C$121.4 million) plus interest (calculated to December 31, 2023) and other penalties of approximately $33.4 million (C$44.2 million). Management believes that the Company and its subsidiaries have filed all tax returns and paid all applicable taxes in compliance with Canadian and applicable foreign tax laws and, as a result, no liabilities have been recorded in the financial statements of the Company for the Transfer Pricing Reassessments and the Proposal Letter, or for any potential tax exposure that may arise in respect of these matters. The Company does not believe that the Transfer Pricing Reassessments and the Proposal Letter are supported by Canadian tax law and jurisprudence and intends to vigorously defend its tax filing positions. The CRA audit is ongoing and there can be no assurance that the CRA will not further challenge the manner in which the Company or any of its subsidiaries has filed its tax returns and reported its income. In the event that the CRA successfully challenges the manner in which the Company or a subsidiary has filed its tax returns and reported its income, this could potentially result in additional income taxes, penalties and interest, which could have a material adverse effect on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6 – Subsequent Events Acquisitions and Other Transactions Subsequent to year-end, the Company completed the following transactions: ● On January 29, 2024, the Company funded approximately $42.0 million of the $75.0 million G Mining Ventures Term Loan, as referenced in Note 4 (c); ● On January 19, 2024, EMX exercised an option to acquire a portion of Franco-Nevada’s effective NSR on the Caserones mine for a sale price of $4.7 million, as referenced in Note 4 (h); ● On January 3, 2024, the Company acquired an incremental sliding-scale gold royalty and fixed-rate copper royalty on the Pascua-Lama project for $6.7 million, as referenced in Note 4 (f); ● On January 2, 2024, the Company closed the acquisition of a royalty portfolio in the Haynesville gas play in Louisiana and Texas for a purchase price of $125.0 million, as referenced in Note 4 (b). Please refer to the respective notes for further details. CRA Audit Subsequent to year-end, the Company filed formal Notices of Objection in connection with certain Transfer Pricing Reassessments and posted security in the form of cash totaling $18.5 million (C$24.5 million), as referenced in Note 10 and Note 25 (b).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Material Accounting Policy Information</t>
        </is>
      </c>
      <c r="B3" s="4" t="inlineStr">
        <is>
          <t xml:space="preserve"> </t>
        </is>
      </c>
    </row>
    <row r="4">
      <c r="A4" s="4" t="inlineStr">
        <is>
          <t>Statement of Compliance</t>
        </is>
      </c>
      <c r="B4" s="4" t="inlineStr">
        <is>
          <t>(a) Statement of Compliance These consolidated financial statements have been prepared in accordance with International Financial Reporting Standards as issued by the International Accounting Standards Board (“IASB”) (“IFRS Accounting Standards”) under the historical cost convention, except for equity investments, loans receivable, warrants and receivables from provisionally priced concentrate sales which are measured at fair value. These consolidated financial statements were authorized for issuance by the Board of Directors on March 5, 2024.</t>
        </is>
      </c>
    </row>
    <row r="5">
      <c r="A5" s="4" t="inlineStr">
        <is>
          <t>Principles of Consolidation</t>
        </is>
      </c>
      <c r="B5" s="4" t="inlineStr">
        <is>
          <t>(b) Principles of Consolidation The consolidated financial statements include the accounts of the Company. (i) Subsidiaries These consolidated financial statements include the accounts of Franco-Nevada and its subsidiaries. All intercompany accounts, transactions, income and expenses, and profits or losses have been eliminated on consolidation. The Company consolidates subsidiaries where it has the ability to exercise control. Control of an investee is defined to exist when the Company is exposed to variable returns from its involvement in the investee and has the ability to affect those returns through its power over the investee. Specifically, the Company controls an investee if, and only if, it has all of the following: power over the investee (i.e. existing rights that give the Company the current ability to direct the relevant activities of the investee); exposure, or rights, to variable returns from its involvement with the investee; and the ability to use its power over the investee to affect its returns. Control is presumed to exist where the Company owns more than one half of the voting rights unless it can be demonstrated that ownership does not constitute control.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The financial statements of the subsidiaries are prepared for the same reporting period as the parent company, using consistent accounting policies. The consolidated financial statements include all assets, liabilities, revenues, expenses and cash flows of the Company and its subsidiaries after eliminating intercompany transactions. ​ The principal subsidiaries of the Company and their geographic locations at December 31, 2023 were as follows: ​ ​ ​ ​ ​ Entity Jurisdiction Economic Interest Franco-Nevada U.S. Corporation Delaware 100% Franco-Nevada (Barbados) Corporation Barbados 100% Franco-Nevada Australia Pty Ltd. Australia 100% Franco-Nevada Delaware LLC Delaware 100% Franco-Nevada Texas LP Texas 100% Minera Global Copper Chile S.A. Chile 100% ​ All the above entities are classified as subsidiaries of the Company. There are no significant restrictions on the Company’s ability to access or use assets or settle liabilities of its subsidiaries. (ii) Joint Arrangements A joint arrangement is defined as an arrangement over which two or more parties have joint control, which is the contractually agreed sharing of control over an arrangement. This exists only when the decisions about relevant activities (being those that significantly affect the returns of the arrangement) require unanimous consent of the parties sharing control. There are two types of joint arrangement, joint operations (“JO”) and joint ventures (“JV”). ● The Company participates in a strategic relationship with Continental Resources, Inc. (“Continental”), to jointly acquire mineral rights within Continental’s areas of operation. The mineral interests are acquired through a royalty acquisition entity, The Mineral Resource Company II, LLC (“TMRC II”), in which the Company holds an economic interest of 49.9% . The Company funds 80% of the contributions to TMRC II, with the remainder funded by Continental. The Company determined that it has joint control over TMRC II given that decisions about relevant activities require unanimous consent of the parties to the joint arrangement. The Company further determined that the joint arrangement is a JO, based on the terms of the contractual agreement which specify how revenues and expenses are shared between the parties. ● The Company also participates in joint operations with respect to energy working interests but does not have joint control. A working interest is an ownership position in the energy property and related operating assets, whereby the Company is liable for its proportionate share of gross costs of capital and operations based on information received from the operator. A JV is a joint arrangement whereby the parties that have joint control of the arrangement have rights to the net assets of the joint arrangement. The assets, liabilities, revenues and expenses of a JV are accounted for using the equity method. The Company does not have any JV arrangements.</t>
        </is>
      </c>
    </row>
    <row r="6">
      <c r="A6" s="4" t="inlineStr">
        <is>
          <t>Business Combinations</t>
        </is>
      </c>
      <c r="B6" s="4" t="inlineStr">
        <is>
          <t>(c)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results of businesses acquired during the period are consolidated into the consolidated financial statements from the date on which control commences at the date of acquisition and taken out of the consolidated financial statements from the date on which control ceases. ​ When all or part of the purchase consideration is contingent on future events, the cost of the acquisition initially recorded includes an estimate of the fair value of the contingent liability amounts expected to be payable in the future. The cost of acquisition is adjusted when revised estimates are made, with corresponding adjustments made to the consolidated statement of (loss) income and comprehensive (loss) income. When a business is acquired in a number of stages, the cost of each stage is compared with the fair value of the identifiable net assets at the date of that purchase.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loss) income and comprehensive (loss) income. Acquisition costs are expensed.</t>
        </is>
      </c>
    </row>
    <row r="7">
      <c r="A7" s="4" t="inlineStr">
        <is>
          <t>Currency Translation</t>
        </is>
      </c>
      <c r="B7" s="4" t="inlineStr">
        <is>
          <t>(d) Currency Translation (i) Functional and Presentation Currency The functional currency for each entity within the Franco-Nevada group is the currency of the primary economic environment in which it operates. These consolidated financial statements are expressed in United States dollars, which is the functional currency of the majority of the subsidiaries. The parent Company’s functional currency is the Canadian dollar. The U.S. dollar is used as the presentation currency of the Company to ensure comparability with the Company’s peers. References herein to C$ are to Canadian dollars. (ii) Foreign Currency Transactions and Balances Foreign currency transactions are translated into the functional currency of the respective subsidiary, using the exchange rate prevailing at the dates of the transaction (spot exchange rates). Foreign exchange gains and losses resulting from the settlement of such transactions and the re-measurement of monetary items at the date of the consolidated statements of financial position are recognized in net (loss) income. Non-monetary items measured at historical cost are translated into the functional currency using the exchange rate at the date of the transaction. The results and financial position of the subsidiaries that have a functional currency different from the presentation currency are translated into U.S. dollars, the group’s presentation currency, as follows: ● assets and liabilities for each subsidiary are translated at the closing exchange rate at the date of the balance sheet; ● income and expenses for each subsidiary are translated at the average exchange rates during the period; and ● all resulting exchange differences are charged/credited to the currency translation adjustment in other comprehensive income (loss).</t>
        </is>
      </c>
    </row>
    <row r="8">
      <c r="A8" s="4" t="inlineStr">
        <is>
          <t>Royalty, Stream and Working Interests</t>
        </is>
      </c>
      <c r="B8" s="4" t="inlineStr">
        <is>
          <t>(e) Royalty, Stream and Working Interests Royalty, stream and working interests consist of acquired royalty interests, stream metal purchase agreements, and working interests in producing, advanced and exploration stage properties. Royalty, stream and working interests are recorded at cost and capitalized as tangible assets with finite lives. They are subsequently measured at cost less accumulated depletion and accumulated impairment losses and reversals. The cost of royalty, stream and working interests is determined by reference to the cost model under IAS 16 Property, Plant and Equipment (“IAS 16”). The major categories of the Company’s interests are producing, advanced and exploration. Producing assets are those that have generated revenue from steady-state operations for the Company or are expected to in the next year. Advanced assets are interests on projects which are not yet producing, but where in management’s view, the technical feasibility and commercial viability of extracting a mineral resource are demonstrable. Exploration assets represent interests on projects where technical feasibility and commercial viability of extracting a mineral resource are not demonstrable. Royalty, stream and working interests for producing and advanced assets are recorded at cost and capitalized in accordance with IAS 16, while exploration assets are recorded and capitalized in accordance with IFRS 6 Exploration for and Evaluation of Mineral Resources ​ Management uses the following criteria in its assessment of technical feasibility and commercial viability: (i) Geology: there is a known mineral deposit which contains mineral reserves or resources; or the project is adjacent to a mineral deposit that is already being mined or developed and there is sufficient geologic certainty of converting the deposit into mineral reserves or resources. (ii) Accessibility and authorization: there are no significant unresolved issues impacting the accessibility and authorization to develop or mine the mineral deposit, and social, environmental and governmental permits and approvals to develop or mine the mineral deposit appear obtainable.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covered by the agreement. Where life of mine models and publicly available reserve and resource statements are not available, depletion is based on the Company’s best estimate of the volumes to be produced and delivered under the contract. The Company relies on information available to it under contracts with operators and/or public disclosures for information on reserves and resources from the operators of the producing mineral and stream interests. Producing energy interests are depleted using the units-of-production method over the life of the property to which the interest relates, which is estimated using available estimated proved and probable reserves specifically associated with the energy properties. For energy interests, management uses reserve reports prepared by independent reserve engineers or other qualified parties engaged by the Company. On acquisition of a producing royalty, stream or working interest, an allocation of its fair value is attributed to the exploration potential of the interest. The estimated fair value of this acquired exploration potential is recorded as an asset (non-depletable interest) on the acquisition date. Updated reserve and resource information obtained from the operators of the royalty, stream or working interest properties is used to determine the amount to be converted from non-depletable interest to depletable interest. If the cost of a royalty, stream or working interest includes contingent consideration, the contingent consideration is capitalized as part of the cost of the interest when the underlying obligating event has occurred. Acquisition costs of advanced and exploration stage royalty, stream and working interests are capitalized and are not depleted until such time as revenue-generating activities begin. The Company may receive advance minimum payments prior to the commencement of production on some of its interests. In these circumstances, the Company would record the advance minimum payments as revenue from contracts with customers and depletion expense as described above, up to a maximum of the total of the advance minimum payment received.</t>
        </is>
      </c>
    </row>
    <row r="9">
      <c r="A9" s="4" t="inlineStr">
        <is>
          <t>Working Interests in Energy Properties</t>
        </is>
      </c>
      <c r="B9" s="4" t="inlineStr">
        <is>
          <t xml:space="preserve">(f) Working Interests in Energy Properties Acquired energy working interests are accounted for at cost and capitalized as tangible assets of developing or operating properties, or in accordance with IFRS 6 for exploration properties. For each energy property on which the Company has a working interest, the Company bears its proportionate share of the gross costs of capital and operations based on information received from the operator. Such capital costs are capitalized to energy well equipment which is a component of other assets on the statement of financial position. Capitalized costs, other than those related to energy well equipment, are depreciated when the asset is available for its intended use on a units-of-production basis, whereby the denominator is the proven and probable reserves associated with the energy properties. For energy well equipment, capitalized costs are depreciated by application of a 25% declining balance method. </t>
        </is>
      </c>
    </row>
    <row r="10">
      <c r="A10" s="4" t="inlineStr">
        <is>
          <t>Impairment of Non-Financial Assets</t>
        </is>
      </c>
      <c r="B10" s="4" t="inlineStr">
        <is>
          <t>(g) Impairment of Non-Financial Assets Producing and advanced mineral, stream and working interests are reviewed for impairment if there is any indication that the carrying amount may not be recoverable. Impairment is assessed at the level of cash-generating units (“CGUs”) which, in accordance with IAS 36 Impairment of Assets ​ An impairment loss is recognized for the amount by which the asset’s carrying value exceeds its recoverable amount, which is the higher of fair value less costs of disposal (“FVLCD”) and value-in-use (“VIU”). The future cash flow expected is derived using estimates of proven and probable reserves, a portion of resources that is expected to be converted into reserves and information regarding the mineral, stream and energy propertie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royalty, stream or working interest and any associated energy well equipment in the case of working interests. Assets are subsequently reassessed for indications that an impairment loss previously recognized may no longer exist. An impairment loss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Gold bullion and prepaid expenses are similarly assessed for impairment whenever indicators of impairment exist in accordance with IAS 36. An impairment loss is recognized for the amount by which the asset’s carrying value exceeds its recoverable amount, which is the higher of FVLCD and VIU. Interests classified as explor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is also assessed for impairment before reclassification to either advanced or producing, and the impairment loss, if any, is recognized in net (loss) income.</t>
        </is>
      </c>
    </row>
    <row r="11">
      <c r="A11" s="4" t="inlineStr">
        <is>
          <t>Financial Instruments</t>
        </is>
      </c>
      <c r="B11" s="4" t="inlineStr">
        <is>
          <t xml:space="preserve">(h) Financial Instruments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 accrued liabilities, debt, and investments, including equity investments, loans receivable, and warrants. Financial instruments are recognized initially at fair value. Under the IFRS 9 Financial Instruments (i) Cash and Cash Equivalents Cash and cash equivalents comprise cash on hand, deposits held with banks and other short-term highly liquid investments with original maturities of three months or less. Cash and cash equivalents are recorded at amortized cost using the effective interest method. (ii) Receivables Receivables, other than those related to stream agreements with provisional pricing mechanisms, are classified as financial assets at amortized cost and measured using the effective interest method less any impairment loss allowance. The loss allowance for receivables is measured based on lifetime expected credit losses. (iii) Investments Investments comprise equity interests in publicly-traded and privately-held entities, warrants, marketable securities with original maturities at the date of the purchase of more than three months and a loan receivable. The Company’s equity investments are held for strategic purposes and not for trading. The Company made an irrevocable election to designate these investments in common shares at fair value through other comprehensive income (“FVTOCI”). FVTOCI investments are recognized initially at fair value plus transaction costs. Subsequent to initial recognition, FVTOCI investments are measured at fair value and changes in the fair value are recognized directly in other comprehensive income (loss). When an equity investment at FVTOCI is sold, the accumulated gains or losses are reclassified from accumulated other comprehensive income (loss) directly to retained earnings. Translation differences on equity securities classified as FVTOCI are included in other comprehensive income (loss). ​ Derivative instruments, such as warrants and receivables related to stream agreements with provisional pricing mechanisms, are classified as fair value through profit and loss (“FVTPL”) and are recognized initially at fair value. Subsequent to initial recognition, derivatives are measured at fair value. In the case of receivables related to stream agreements with provisional pricing, once the final settlement price is determined the financial instrument is no longer a derivative and is classified as a financial asset at amortized cost. Changes in the fair value of receivables related to stream agreements with provisional pricing mechanisms are recognized in revenue in the statement of (loss) income and comprehensive (loss) income. Changes in fair value of warrants are recognized as other income (expenses) in the statement of (loss) income and comprehensive (loss) income. Loans receivable that are held for collection of contractual cash flows and where those cash flows represent solely payments of principal and interest are classified as financial assets at amortized cost. Loans are measured at amortized cost using the effective interest method, less any impairment loss allowance. The impairment loss allowance for the loan receivable is measured based on expected credit losses under the general approach. Interest income is recognized by applying the effective interest rate method and presented as finance income in the statement of (loss) income and comprehensive (loss) income. Loans receivable that are held for collection of contractual cash flows but where those cash flows do not represent solely payments of principal and interest are classified as financial assets at FVTPL. Loans receivable that are classified at FVTPL are initially recognized at the equivalent of cash consideration paid. Subsequent to initial recognition, the loans receivable are measured at fair value. Changes in the fair values of the loans receivable are recognized as other income (expenses) in the statement of (loss) income and comprehensive (loss) income. (iv) Financial Liabilities Financial liabilities, including accounts payable, accrued liabilities and debt, are classified as financial liabilities to be subsequently measured at amortized cost using the effective interest method. </t>
        </is>
      </c>
    </row>
    <row r="12">
      <c r="A12" s="4" t="inlineStr">
        <is>
          <t>Revenue Recognition</t>
        </is>
      </c>
      <c r="B12" s="4" t="inlineStr">
        <is>
          <t>(i) Revenue Recognition The Company generates revenue from contracts with customers under each of its royalty, stream and working interests. The Company has determined that each unit of a commodity that is delivered to a customer under a royalty, stream, or working interest arrangement is a performance obligation for the delivery of a good that is separate from each other unit of the commodity to be delivered under the same arrangement. (i) Stream Arrangements Under its stream arrangements, the Company acquires commodities from operators of mining properties on which the Company has stream interests. The Company sells the commodities received under these arrangements to its customers under separate sales contracts. For those stream arrangements where the Company acquires refined metal from the operator, the Company sells the refined metal to third party financial institutions or broker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those stream arrangements where the Company acquires the commodities in concentrate form from the operator, the Company sells the concentrate under sales contracts with independent smelting companies. The Company transfers control over the concentrate at the time of shipment, which is when the risks and rewards of ownership and title pass to the independent smelting company. The final prices for metals contained in the concentrate are determined based on the market price for the metals on a specified future date after shipment. Upon transfer of control at shipment, the Company records revenue and a corresponding receivable from these sales based on forward commodity prices at the time of shipment. Variations between the price recorded at the transfer of control and the actual final price set under the contracts with the smelting companie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These provisional price adjustments associated with concentrate sales are not considered to be revenue from contracts with customers as they arise from changes in market commodity prices. ​ (ii) Royalty Arrangements For royalty interests, the Company sells commodities to customers under contracts that are established by the operator of each mining or energy property on which the royalty interest is held. The Company recognizes revenue from these sales when control over the commodity transfers to the customer. This transfer of control generally occurs when the operator of the mining or energy property on which the royalty interest is held physically delivers the commodity to the customer. At this point in time, the risks and rewards of ownership have transferred to the customer and the Company has an unconditional right to payment. Revenue from royalty arrangements is measured at the transaction price agreed in the royalty arrangement with the operator of each mining or energy property. The transaction price will reflect the gross value of the commodity sold less deductions that vary based on the terms of the royalty arrangement. (iii) Working Interest Arrangements The Company sells its proportionate share of the crude oil, natural gas and natural gas liquids to third-party customers using the services of a third-party marketing agent. The Company transfers control over the oil and gas at the time it enters the pipeline system, which is when title and the risks and rewards of ownership are transferred to customers and the Company has an unconditional right to payment. Revenue is measured at the transaction price set by reference to monthly market commodity prices plus certain price adjustments. Price adjustments include product quality and transportation adjustments and market differentials.</t>
        </is>
      </c>
    </row>
    <row r="13">
      <c r="A13" s="4" t="inlineStr">
        <is>
          <t>Cost of Sales</t>
        </is>
      </c>
      <c r="B13" s="4" t="inlineStr">
        <is>
          <t xml:space="preserve">(j) Costs of Sales Costs of sales includes various production taxes that are recognized with the related revenues and the Company’s share of the gross operating costs for the working interests in the energy properties. For stream agreements, the Company purchases gold, silver or platinum group metals for a cash payment of the lesser of a set contractual price, subject to annual inflationary adjustments, and the prevailing market price per ounce of gold and/or silver when purchased. Under certain stream agreements, the Company purchases gold and/or silver for a cash payment that is a fixed percentage of the prevailing market price per ounce of gold and/or silver when purchased. In certain instances, the Company purchases a fixed amount of gold by providing an initial deposit. The initial deposit is recorded as a prepaid gold asset and classified within current prepaid expenses and other assets or non-current other assets dependent on whether delivery will occur within 12 months of the reporting date. When gold is delivered to the Company it is recorded as inventory until such time as it is sold and the cost of the gold is recorded as a cost of sale. </t>
        </is>
      </c>
    </row>
    <row r="14">
      <c r="A14" s="4" t="inlineStr">
        <is>
          <t>Income Taxes</t>
        </is>
      </c>
      <c r="B14" s="4" t="inlineStr">
        <is>
          <t>(k) Income Taxes The income tax expense or recovery represents the sum of current and deferred income taxes. Current income tax payable is based on taxable profit for the year. Taxable profit differs from net (loss) income as reported in the consolidated statement of (loss) income and comprehensive (loss) income because it excludes items of income or expense that are taxable or deductible in other years and it further excludes items that are never taxable or deductible. The Company’s liability for current tax is calculated by using tax rates and laws that have been enacted or substantively enacted at the statement of financial position date. Deferred tax is the tax expected to be payable or recoverable on differences between the carrying amount of assets and liabilities in the consolidated financial statements and the corresponding tax bases used in the computation of taxable profit, and is accounted for using the statement of financial position liability method.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s arise from initial recognition of an asset or liability in a transaction that is not a business combination and, at the time of the transaction, affects neither the accounting profit nor taxable profit. Deferred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 Deferred tax is calculated at the tax rates that are enacted or substantively enacted at the statement of financial position date and are expected to apply to the period when the deferred tax asset is realized or the liability is settled. Deferred tax is charged or credited in the consolidated statement of (loss) income and comprehensive (loss) income, except when it relates to items credited or charged directly to equity, in which case the deferred tax is also accounted for within equity. The Company is subject to assessments by various taxation authorities, who may interpret tax legislation differently than the Company. The Company evaluates its exposure to uncertain tax positions and where it is probable that such exposure will materialize, recognizes a provision. Tax liabilities for uncertain tax positions are adjusted by the Company to reflect its best estimate of the probable outcome of assessments and in light of changing facts and circumstances, such as the completion of a tax audit, expiration of a statute of limitations, the refinement of an estimate, and interest accruals associated with the tax uncertain tax positions until they are resolved. Some of these adjustments require significant judgment in estimating the timing and amount of any additional tax expense.</t>
        </is>
      </c>
    </row>
    <row r="15">
      <c r="A15" s="4" t="inlineStr">
        <is>
          <t>Stock Options</t>
        </is>
      </c>
      <c r="B15" s="4" t="inlineStr">
        <is>
          <t xml:space="preserve">(l) Stock Options The Company may issue equity-settled share-based payments to directors, officers, employees and consultants under the terms of its share compensation plan. Equity-settled share-based payments are measured at fair value at the date of grant. The fair value determined at the date of grant of equity-settled share-based payments is expensed over the expected service period with a corresponding change to contributed surplus and is based on the Company’s estimate of shares that will ultimately vest. Fair value is measured by use of the Black-Scholes option pricing valuation model. The expected life used in the model is adjusted, based on management’s best estimate, for the effect of non-transferability, exercise restrictions and behavioural considerations. Expected volatility is estimated by considering historic average share price volatility. Any consideration paid or received upon the exercise of the stock options or purchase of shares is credited to share capital. </t>
        </is>
      </c>
    </row>
    <row r="16">
      <c r="A16" s="4" t="inlineStr">
        <is>
          <t>Restricted Share Units</t>
        </is>
      </c>
      <c r="B16" s="4" t="inlineStr">
        <is>
          <t>(m) Restricted Share Units The Company may grant performance-based or time-based restricted share units (“RSUs”) to officers and employees under the terms of its share compensation plan. When each RSU vests, the Company plans to settle every RSU with one common share of the parent company. The Company recognizes the fair value of the RSUs as share-based compensation expense which is determined with reference to the weighted average trading price of the Company’s common shares over the five</t>
        </is>
      </c>
    </row>
    <row r="17">
      <c r="A17" s="4" t="inlineStr">
        <is>
          <t>Deferred Share Units</t>
        </is>
      </c>
      <c r="B17" s="4" t="inlineStr">
        <is>
          <t>(n) Deferred Share Units Non-executive directors may choose to convert their directors’ fees into deferred share units (“DSUs”) under the terms of the Company’s deferred share unit plan (the “DSU Plan”). Directors must elect to convert their fees prior to January 1 of each year. The Company may also award DSUs to non-executive directors under the DSU Plan as compensation. When dividends are declared by the Company, directors are also credited with dividend equivalents in the form of additional DSUs based on the number of vested DSUs each director holds on the record date for the payment of a dividend. Retainer, conversion and dividend equivalent DSUs vest immediately. The fair value of DSUs at the time of conversion or award, as applicable, is determined with reference to the weighted average trading price of the Company’s common shares over the five ​</t>
        </is>
      </c>
    </row>
    <row r="18">
      <c r="A18" s="4" t="inlineStr">
        <is>
          <t>Segment Reporting</t>
        </is>
      </c>
      <c r="B18" s="4" t="inlineStr">
        <is>
          <t>(o) Segment Reporting The Company is engaged in the management and acquisition of royalties, streams and working interests in the mining and energy sectors.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t>
        </is>
      </c>
    </row>
    <row r="19">
      <c r="A19" s="4" t="inlineStr">
        <is>
          <t>Earnings per Share</t>
        </is>
      </c>
      <c r="B19" s="4" t="inlineStr">
        <is>
          <t>(p) Earnings per Share Basic earnings per share is computed by dividing the net (loss) income by the weighted average number of common shares outstanding during each period. Diluted earnings per share reflects the effect of all potentially dilutive common share equivalents, which includes dilutive share options and restricted share units granted to employees and warrants computed using the treasury stock method.</t>
        </is>
      </c>
    </row>
    <row r="20">
      <c r="A20" s="4" t="inlineStr">
        <is>
          <t>New and Amended Accounting Standards</t>
        </is>
      </c>
      <c r="B20" s="4" t="inlineStr">
        <is>
          <t>New and Amended Standards Adopted by the Company The following standards were effective and implemented for the annual period as of January 1, 2023. Amendments to IAS 1 and IFRS Practice Statement 2 – Disclosure of Accounting Policies The IASB amended IAS 1 Presentation of Financial Statements Making Materiality Judgements There was no significant impact to the Company’s disclosure of accounting policies as a result of the amendments. Amendments to IAS 8 Accounting Policies, Changes in Accounting Estimates and Errors – Definition of Accounting Estimates The IASB amended IAS 8 Accounting Policies, Changes in Accounting Estimates and Errors . Amendments to IAS 12 Income Taxes – Deferred Tax Related to Assets and Liabilities Arising from a Single Transaction The IASB amended IAS 12 Income Taxes . International Tax Reform – Pillar Two Model Rules – Amendments to IAS 12, Income Taxes On May 23, 2023, the IASB issued amendments to IAS 12 which introduce a mandatory temporary exception to accounting for deferred taxes arising from the jurisdictional implementation of the Organization for Economic Co-operation and Development (“OECD”) Pillar Two model rules, and disclosure requirements for affected entities to help users better understand an entity’s exposure to Pillar Two income taxes, particularly before its effective date. Upon issuance of the amendment, the Company applied the temporary exception immediately and retrospectively. See note 18. New Accounting Standards Issued But Not Yet Effective Certain new accounting standards and interpretations have been published that are not mandatory for the current period and have not been early adopted. The amendments are effective for annual reporting periods beginning on or after January 1, 2024, with earlier application permitted. Amendments to IAS 1 – Classification of Liabilities as Current or Non-current The IASB issued amendments to IAS 1 . The amendments are not expected to have a significant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Material Accounting Policy Information</t>
        </is>
      </c>
      <c r="B3" s="4" t="inlineStr">
        <is>
          <t xml:space="preserve"> </t>
        </is>
      </c>
    </row>
    <row r="4">
      <c r="A4" s="4" t="inlineStr">
        <is>
          <t>Schedule of principal subsidiaries</t>
        </is>
      </c>
      <c r="B4" s="4" t="inlineStr">
        <is>
          <t>​ ​ ​ ​ ​ Entity Jurisdiction Economic Interest Franco-Nevada U.S. Corporation Delaware 100% Franco-Nevada (Barbados) Corporation Barbados 100% Franco-Nevada Australia Pty Ltd. Australia 100% Franco-Nevada Delaware LLC Delaware 100% Franco-Nevada Texas LP Texas 100% Minera Global Copper Chile S.A. Chile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 ​ ​ ​ ​ ​ At December 31, ​ ​ At December 31, ​ 2023 2022 Cash deposits ​ ​ $ 571.4 ​ ​ $ 541.4 ​ Term deposits ​ ​ 850.5 ​ ​ 655.1 ​ ​ ​ ​ $ 1,421.9 ​ ​ $ 1,1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investments</t>
        </is>
      </c>
      <c r="B4" s="4" t="inlineStr">
        <is>
          <t>​ ​ ​ ​ ​ ​ ​ ​ ​ ​ ​ ​ ​ ​ At December 31, ​ ​ At December 31, ​ 2023 2022 Equity investments ​ ​ $ 246.4 ​ ​ $ 224.6 ​ Warrants ​ ​ 8.1 ​ ​ 2.6 ​ ​ ​ ​ $ 254.5 ​ ​ $ 227.2 ​</t>
        </is>
      </c>
    </row>
    <row r="5">
      <c r="A5" s="4" t="inlineStr">
        <is>
          <t>Schedule of equity method investments</t>
        </is>
      </c>
      <c r="B5" s="4" t="inlineStr">
        <is>
          <t>​ ​ ​ ​ ​ ​ ​ ​ ​ ​ ​ ​ ​ ​ At December 31, ​ ​ At December 31, ​ 2023 2022 Labrador Iron Ore Royalty Corporation ("LIORC") ​ ​ $ 152.7 ​ ​ $ 157.0 ​ G Mining Ventures ​ ​ ​ 47.6 ​ ​ ​ 22.8 ​ Other ​ ​ 46.1 ​ ​ 44.8 ​ ​ ​ ​ $ 246.4 ​ ​ $ 224.6 ​</t>
        </is>
      </c>
    </row>
    <row r="6">
      <c r="A6" s="4" t="inlineStr">
        <is>
          <t>Schedule of unrealized gains (losses) on available-for-sale investments recognized in other comprehensive income</t>
        </is>
      </c>
      <c r="B6" s="4" t="inlineStr">
        <is>
          <t>​ ​ ​ ​ ​ ​ ​ ​ ​ ​ ​ ​ 2023 2022 Gain (loss) on changes in the fair value of equity investments at FVTOCI ​ ​ $ 8.4 ​ ​ $ (42.3) ​ Income tax (expense) recovery in other comprehensive income (loss) ​ ​ (1.1) ​ ​ 5.6 ​ Gain (loss) on changes in the fair value of equity investments at FVTOCI, net of income tax ​ $ 7.3 ​ ​ $ (36.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Receivable (Tables)</t>
        </is>
      </c>
      <c r="B1" s="2" t="inlineStr">
        <is>
          <t>12 Months Ended</t>
        </is>
      </c>
    </row>
    <row r="2">
      <c r="B2" s="2" t="inlineStr">
        <is>
          <t>Dec. 31, 2023</t>
        </is>
      </c>
    </row>
    <row r="3">
      <c r="A3" s="3" t="inlineStr">
        <is>
          <t>Loans Receivable</t>
        </is>
      </c>
      <c r="B3" s="4" t="inlineStr">
        <is>
          <t xml:space="preserve"> </t>
        </is>
      </c>
    </row>
    <row r="4">
      <c r="A4" s="4" t="inlineStr">
        <is>
          <t>Schedule of changes in loans receivable</t>
        </is>
      </c>
      <c r="B4" s="4" t="inlineStr">
        <is>
          <t>​ ​ ​ ​ ​ ​ ​ ​ ​ ​ ​ ​ ​ ​ ​ Noront Term Loan ​ ​ Skeena Convertible Debenture Total Balance at January 1, 2022 ​ $ 39.7 ​ ​ $ — ​ ​ $ 39.7 ​ Finance income ​ ​ 3.0 ​ ​ ​ — ​ ​ ​ 3.0 ​ Settlement of loan receivable ​ ​ (42.7) ​ ​ ​ — ​ ​ ​ (42.7) ​ Balance at December 31, 2022 ​ $ — ​ ​ $ — ​ ​ $ — ​ ​ ​ ​ ​ ​ ​ ​ ​ ​ ​ ​ ​ ​ Balance at January 1, 2023 ​ $ — ​ ​ $ — ​ ​ $ — ​ Initial Investment ​ ​ — ​ ​ ​ 18.7 ​ ​ ​ 18.7 ​ Fair value adjustment ​ ​ — ​ ​ ​ 5.9 ​ ​ ​ 5.9 ​ Impact of foreign exchange ​ — ​ ​ 0.2 ​ ​ 0.2 ​ Balance at December 31, 2023 ​ $ — ​ ​ $ 24.8 ​ ​ $ 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ld Bullion, Prepaid Expenses and Other Current Assets (Tables)</t>
        </is>
      </c>
      <c r="B1" s="2" t="inlineStr">
        <is>
          <t>12 Months Ended</t>
        </is>
      </c>
    </row>
    <row r="2">
      <c r="B2" s="2" t="inlineStr">
        <is>
          <t>Dec. 31, 2023</t>
        </is>
      </c>
    </row>
    <row r="3">
      <c r="A3" s="3" t="inlineStr">
        <is>
          <t>Gold Bullion, Prepaid Expenses and Other Current Assets</t>
        </is>
      </c>
      <c r="B3" s="4" t="inlineStr">
        <is>
          <t xml:space="preserve"> </t>
        </is>
      </c>
    </row>
    <row r="4">
      <c r="A4" s="4" t="inlineStr">
        <is>
          <t>Schedule of gold bullion, prepaid expenses and other current assets</t>
        </is>
      </c>
      <c r="B4" s="4" t="inlineStr">
        <is>
          <t>​ ​ ​ ​ ​ ​ ​ ​ ​ ​ ​ ​ ​ ​ At December 31, ​ ​ At December 31, ​ ​ 2023 2022 Gold bullion ​ ​ $ 51.3 ​ ​ $ 28.1 ​ Prepaid expenses ​ ​ 30.0 ​ ​ 22.1 ​ Stream ounces inventory ​ ​ ​ 0.5 ​ ​ ​ 0.1 ​ Debt issue costs ​ ​ 0.6 ​ ​ 0.6 ​ ​ ​ ​ $ 82.4 ​ ​ $ 50.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oyalty, Stream and Working Interests (Tables)</t>
        </is>
      </c>
      <c r="B1" s="2" t="inlineStr">
        <is>
          <t>12 Months Ended</t>
        </is>
      </c>
    </row>
    <row r="2">
      <c r="B2" s="2" t="inlineStr">
        <is>
          <t>Dec. 31, 2023</t>
        </is>
      </c>
    </row>
    <row r="3">
      <c r="A3" s="3" t="inlineStr">
        <is>
          <t>Royalty, Stream and Working Interests</t>
        </is>
      </c>
      <c r="B3" s="4" t="inlineStr">
        <is>
          <t xml:space="preserve"> </t>
        </is>
      </c>
    </row>
    <row r="4">
      <c r="A4" s="4" t="inlineStr">
        <is>
          <t>Schedule of detailed information about royalty, stream and working interest, net</t>
        </is>
      </c>
      <c r="B4" s="4" t="inlineStr">
        <is>
          <t>​ ​ ​ ​ ​ ​ ​ ​ ​ ​ ​ ​ ​ ​ ​ ​ ​ ​ ​ ​ ​ ​ Impairment ​ ​ ​ ​ ​ ​ ​ ​ Accumulated ​ (losses) ​ ​ ​ ​ ​ As at December 31, 2023 Cost depletion (1) reversals Carrying value Mining royalties ​ $ 1,709.7 ​ $ (761.0) ​ $ — ​ ​ $ 948.7 ​ Streams ​ ​ 4,763.6 ​ ​ (2,235.4) ​ ​ (1,169.2) ​ ​ ​ 1,359.0 ​ Energy ​ ​ 1,976.0 ​ ​ (825.5) ​ ​ (4.1) ​ ​ ​ 1,146.4 ​ Advanced ​ ​ 444.5 ​ ​ (48.5) ​ ​ — ​ ​ ​ 396.0 ​ Exploration ​ ​ 194.7 ​ ​ (17.7) ​ ​ — ​ ​ ​ 177.0 ​ ​ ​ $ 9,088.5 ​ $ (3,888.1) ​ $ (1,173.3) ​ ​ $ 4,027.1 ​ 1. Accumulated depletion includes previously recognized impairment losses. ​ ​ ​ ​ ​ ​ ​ ​ ​ ​ ​ ​ ​ ​ ​ ​ ​ ​ ​ ​ ​ ​ Impairments ​ ​ ​ ​ ​ ​ ​ ​ Accumulated ​ (losses) ​ ​ ​ ​ ​ As at December 31, 2022 Cost depletion (1) reversals Carrying value Mining royalties ​ $ 1,582.7 ​ $ (716.9) ​ $ — ​ ​ $ 865.8 ​ Streams ​ ​ 4,513.1 ​ ​ (2,065.7) ​ ​ — ​ ​ 2,447.4 ​ Energy ​ ​ 1,937.0 ​ ​ (755.5) ​ ​ — ​ ​ 1,181.5 ​ Advanced ​ ​ 426.6 ​ ​ (55.6) ​ ​ — ​ ​ ​ 371.0 ​ Exploration ​ ​ 71.7 ​ ​ (9.9) ​ ​ — ​ ​ ​ 61.8 ​ ​ ​ $ 8,531.1 ​ $ (3,603.6) ​ $ — ​ ​ $ 4,927.5 ​ ​ 1. Accumulated depletion includes previously recognized impairment losses.</t>
        </is>
      </c>
    </row>
    <row r="5">
      <c r="A5" s="4" t="inlineStr">
        <is>
          <t>Schedule of detailed information about royalty, stream and working interest, net roll forward</t>
        </is>
      </c>
      <c r="B5" s="4" t="inlineStr">
        <is>
          <t>​ ​ ​ ​ ​ ​ ​ ​ ​ ​ ​ ​ ​ ​ ​ ​ ​ ​ ​ ​ ​ ​ ​ Mining ​ ​ ​ ​ ​ ​ ​ ​ ​ ​ ​ ​ royalties Streams Energy Advanced Exploration Total Balance at January 1, 2022 ​ $ 903.0 ​ $ 2,623.0 ​ $ 1,258.3 ​ $ 308.8 ​ $ 56.2 ​ $ 5,149.3 ​ Additions ​ 44.1 ​ ​ 1.6 ​ ​ 12.1 ​ ​ 72.7 ​ ​ 7.9 ​ 138.4 ​ Depletion ​ (40.2) ​ (177.2) ​ (66.4) ​ (0.2) ​ — ​ (284.0) ​ Impact of foreign exchange ​ (41.1) ​ — ​ (22.5) ​ (10.3) ​ (2.3) ​ (76.2) ​ Balance at December 31, 2022 ​ $ 865.8 ​ $ 2,447.4 ​ $ 1,181.5 ​ $ 371.0 ​ $ 61.8 ​ $ 4,927.5 ​ ​ ​ ​ ​ ​ ​ ​ ​ ​ ​ ​ ​ ​ ​ ​ ​ ​ ​ ​ ​ Balance at January 1, 2023 ​ $ 865.8 ​ $ 2,447.4 ​ $ 1,181.5 ​ $ 371.0 ​ $ 61.8 ​ $ 4,927.5 ​ Additions ​ ​ 37.7 ​ ​ 250.2 ​ ​ 22.2 ​ ​ 99.3 ​ ​ 110.2 ​ ​ 519.6 ​ Disposals ​ — ​ — ​ — ​ (3.3) ​ — ​ (3.3) ​ Transfers ​ 71.3 ​ — ​ — ​ (75.6) ​ 4.3 ​ — ​ Impairment losses ​ ​ — ​ ​ (1,169.2) ​ (4.1) ​ — ​ — ​ (1,173.3) ​ Depletion ​ (40.2) ​ (169.4) ​ (60.8) ​ (0.3) ​ — ​ (270.7) ​ Impact of foreign exchange ​ 14.1 ​ — ​ 7.6 ​ 4.9 ​ 0.7 ​ 27.3 ​ Balance at December 31, 2023 ​ $ 948.7 ​ $ 1,359.0 ​ $ 1,146.4 ​ $ 396.0 ​ $ 177.0 ​ $ 4,027.1 ​</t>
        </is>
      </c>
    </row>
    <row r="6">
      <c r="A6" s="4" t="inlineStr">
        <is>
          <t>Schedule of impairments of Royalty, Stream and Working Interests, Net</t>
        </is>
      </c>
      <c r="B6" s="4" t="inlineStr">
        <is>
          <t>​ ​ ​ ​ ​ ​ ​ ​ ​ ​ ​ 2023 ​ Royalty, stream and working interests, net ​ ​ ​ ​ ​ Cobre Panama ​ ​ $ 1,169.2 ​ Energy exploration assets ​ ​ ​ 4.1 ​ ​ ​ ​ $ 1,17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 ​ ​ ​ ​ ​ ​ At December 31, ​ ​ At December 31, ​ ​ 2023 2022 Deposits related to CRA audits ​ ​ $ 27.7 ​ ​ $ 40.9 ​ Energy well equipment, net ​ ​ ​ 5.8 ​ ​ ​ 5.6 ​ Right-of-use assets, net ​ ​ 0.6 ​ ​ 0.9 ​ Debt issue costs ​ ​ ​ 1.1 ​ ​ ​ 1.5 ​ Furniture and fixtures, net ​ ​ 0.2 ​ ​ 0.2 ​ ​ ​ ​ $ 35.4 ​ ​ $ 4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466.4</v>
      </c>
      <c r="C4" s="5" t="n">
        <v>700.6</v>
      </c>
    </row>
    <row r="5">
      <c r="A5" s="3" t="inlineStr">
        <is>
          <t>Adjustments to reconcile net (loss) income to net cash provided by operating activities:</t>
        </is>
      </c>
      <c r="B5" s="4" t="inlineStr">
        <is>
          <t xml:space="preserve"> </t>
        </is>
      </c>
      <c r="C5" s="4" t="inlineStr">
        <is>
          <t xml:space="preserve"> </t>
        </is>
      </c>
    </row>
    <row r="6">
      <c r="A6" s="4" t="inlineStr">
        <is>
          <t>Depletion and depreciation</t>
        </is>
      </c>
      <c r="B6" s="7" t="n">
        <v>273.1</v>
      </c>
      <c r="C6" s="7" t="n">
        <v>286.2</v>
      </c>
    </row>
    <row r="7">
      <c r="A7" s="4" t="inlineStr">
        <is>
          <t>Share-based compensation expenses</t>
        </is>
      </c>
      <c r="B7" s="7" t="n">
        <v>5.5</v>
      </c>
      <c r="C7" s="7" t="n">
        <v>8.199999999999999</v>
      </c>
    </row>
    <row r="8">
      <c r="A8" s="4" t="inlineStr">
        <is>
          <t>Changes in fair value of financial instruments</t>
        </is>
      </c>
      <c r="B8" s="7" t="n">
        <v>-11.3</v>
      </c>
      <c r="C8" s="7" t="n">
        <v>-0.4</v>
      </c>
    </row>
    <row r="9">
      <c r="A9" s="4" t="inlineStr">
        <is>
          <t>Impairment losses</t>
        </is>
      </c>
      <c r="B9" s="7" t="n">
        <v>1173.3</v>
      </c>
      <c r="C9" s="4" t="inlineStr">
        <is>
          <t xml:space="preserve"> </t>
        </is>
      </c>
    </row>
    <row r="10">
      <c r="A10" s="4" t="inlineStr">
        <is>
          <t>Gain on sale of royalty interest</t>
        </is>
      </c>
      <c r="B10" s="7" t="n">
        <v>-3.7</v>
      </c>
      <c r="C10" s="4" t="inlineStr">
        <is>
          <t xml:space="preserve"> </t>
        </is>
      </c>
    </row>
    <row r="11">
      <c r="A11" s="4" t="inlineStr">
        <is>
          <t>Unrealized foreign exchange (gain) loss</t>
        </is>
      </c>
      <c r="B11" s="7" t="n">
        <v>-2.8</v>
      </c>
      <c r="C11" s="7" t="n">
        <v>3.3</v>
      </c>
    </row>
    <row r="12">
      <c r="A12" s="4" t="inlineStr">
        <is>
          <t>Deferred income tax expense</t>
        </is>
      </c>
      <c r="B12" s="7" t="n">
        <v>26.6</v>
      </c>
      <c r="C12" s="7" t="n">
        <v>37.4</v>
      </c>
    </row>
    <row r="13">
      <c r="A13" s="4" t="inlineStr">
        <is>
          <t>Other non-cash items</t>
        </is>
      </c>
      <c r="B13" s="7" t="n">
        <v>-3.7</v>
      </c>
      <c r="C13" s="7" t="n">
        <v>-3.1</v>
      </c>
    </row>
    <row r="14">
      <c r="A14" s="4" t="inlineStr">
        <is>
          <t>Acquisition of gold bullion</t>
        </is>
      </c>
      <c r="B14" s="7" t="n">
        <v>-56.2</v>
      </c>
      <c r="C14" s="7" t="n">
        <v>-46.7</v>
      </c>
    </row>
    <row r="15">
      <c r="A15" s="4" t="inlineStr">
        <is>
          <t>Proceeds from sale of gold bullion</t>
        </is>
      </c>
      <c r="B15" s="7" t="n">
        <v>36.8</v>
      </c>
      <c r="C15" s="7" t="n">
        <v>51.6</v>
      </c>
    </row>
    <row r="16">
      <c r="A16" s="4" t="inlineStr">
        <is>
          <t>Changes in other assets</t>
        </is>
      </c>
      <c r="B16" s="7" t="n">
        <v>13.9</v>
      </c>
      <c r="C16" s="7" t="n">
        <v>-26.7</v>
      </c>
    </row>
    <row r="17">
      <c r="A17" s="4" t="inlineStr">
        <is>
          <t>Operating cash flows before changes in non-cash working capital</t>
        </is>
      </c>
      <c r="B17" s="7" t="n">
        <v>985.1</v>
      </c>
      <c r="C17" s="7" t="n">
        <v>1010.4</v>
      </c>
    </row>
    <row r="18">
      <c r="A18" s="3" t="inlineStr">
        <is>
          <t>Changes in non-cash working capital:</t>
        </is>
      </c>
      <c r="B18" s="4" t="inlineStr">
        <is>
          <t xml:space="preserve"> </t>
        </is>
      </c>
      <c r="C18" s="4" t="inlineStr">
        <is>
          <t xml:space="preserve"> </t>
        </is>
      </c>
    </row>
    <row r="19">
      <c r="A19" s="4" t="inlineStr">
        <is>
          <t>Decrease (increase) in receivables</t>
        </is>
      </c>
      <c r="B19" s="7" t="n">
        <v>24.7</v>
      </c>
      <c r="C19" s="7" t="n">
        <v>-15.9</v>
      </c>
    </row>
    <row r="20">
      <c r="A20" s="4" t="inlineStr">
        <is>
          <t>Increase in prepaid expenses and other</t>
        </is>
      </c>
      <c r="B20" s="6" t="n">
        <v>-8</v>
      </c>
      <c r="C20" s="7" t="n">
        <v>-3.2</v>
      </c>
    </row>
    <row r="21">
      <c r="A21" s="4" t="inlineStr">
        <is>
          <t>(Decrease) increase in current liabilities</t>
        </is>
      </c>
      <c r="B21" s="7" t="n">
        <v>-10.6</v>
      </c>
      <c r="C21" s="7" t="n">
        <v>8.199999999999999</v>
      </c>
    </row>
    <row r="22">
      <c r="A22" s="4" t="inlineStr">
        <is>
          <t>Net cash provided by operating activities</t>
        </is>
      </c>
      <c r="B22" s="7" t="n">
        <v>991.2</v>
      </c>
      <c r="C22" s="7" t="n">
        <v>999.5</v>
      </c>
    </row>
    <row r="23">
      <c r="A23" s="3" t="inlineStr">
        <is>
          <t>Cash flows used in investing activities</t>
        </is>
      </c>
      <c r="B23" s="4" t="inlineStr">
        <is>
          <t xml:space="preserve"> </t>
        </is>
      </c>
      <c r="C23" s="4" t="inlineStr">
        <is>
          <t xml:space="preserve"> </t>
        </is>
      </c>
    </row>
    <row r="24">
      <c r="A24" s="4" t="inlineStr">
        <is>
          <t>Acquisition of royalty, stream and working interests</t>
        </is>
      </c>
      <c r="B24" s="6" t="n">
        <v>-520</v>
      </c>
      <c r="C24" s="7" t="n">
        <v>-139.6</v>
      </c>
    </row>
    <row r="25">
      <c r="A25" s="4" t="inlineStr">
        <is>
          <t>Proceeds from sale of royalty interest</t>
        </is>
      </c>
      <c r="B25" s="6" t="n">
        <v>7</v>
      </c>
      <c r="C25" s="4" t="inlineStr">
        <is>
          <t xml:space="preserve"> </t>
        </is>
      </c>
    </row>
    <row r="26">
      <c r="A26" s="4" t="inlineStr">
        <is>
          <t>Acquisition of investments</t>
        </is>
      </c>
      <c r="B26" s="7" t="n">
        <v>-9.800000000000001</v>
      </c>
      <c r="C26" s="7" t="n">
        <v>-48.5</v>
      </c>
    </row>
    <row r="27">
      <c r="A27" s="4" t="inlineStr">
        <is>
          <t>Proceeds from sale of investments</t>
        </is>
      </c>
      <c r="B27" s="6" t="n">
        <v>2</v>
      </c>
      <c r="C27" s="7" t="n">
        <v>1.8</v>
      </c>
    </row>
    <row r="28">
      <c r="A28" s="4" t="inlineStr">
        <is>
          <t>Investment in loan receivable</t>
        </is>
      </c>
      <c r="B28" s="7" t="n">
        <v>-18.7</v>
      </c>
      <c r="C28" s="4" t="inlineStr">
        <is>
          <t xml:space="preserve"> </t>
        </is>
      </c>
    </row>
    <row r="29">
      <c r="A29" s="4" t="inlineStr">
        <is>
          <t>Proceeds from loan receivable</t>
        </is>
      </c>
      <c r="B29" s="4" t="inlineStr">
        <is>
          <t xml:space="preserve"> </t>
        </is>
      </c>
      <c r="C29" s="7" t="n">
        <v>42.7</v>
      </c>
    </row>
    <row r="30">
      <c r="A30" s="4" t="inlineStr">
        <is>
          <t>Acquisition of energy well equipment</t>
        </is>
      </c>
      <c r="B30" s="7" t="n">
        <v>-1.6</v>
      </c>
      <c r="C30" s="7" t="n">
        <v>-1.9</v>
      </c>
    </row>
    <row r="31">
      <c r="A31" s="4" t="inlineStr">
        <is>
          <t>Net cash used in investing activities</t>
        </is>
      </c>
      <c r="B31" s="7" t="n">
        <v>-541.1</v>
      </c>
      <c r="C31" s="7" t="n">
        <v>-145.5</v>
      </c>
    </row>
    <row r="32">
      <c r="A32" s="3" t="inlineStr">
        <is>
          <t>Cash flows used in financing activities</t>
        </is>
      </c>
      <c r="B32" s="4" t="inlineStr">
        <is>
          <t xml:space="preserve"> </t>
        </is>
      </c>
      <c r="C32" s="4" t="inlineStr">
        <is>
          <t xml:space="preserve"> </t>
        </is>
      </c>
    </row>
    <row r="33">
      <c r="A33" s="4" t="inlineStr">
        <is>
          <t>Payment of dividends</t>
        </is>
      </c>
      <c r="B33" s="6" t="n">
        <v>-233</v>
      </c>
      <c r="C33" s="7" t="n">
        <v>-197.6</v>
      </c>
    </row>
    <row r="34">
      <c r="A34" s="4" t="inlineStr">
        <is>
          <t>Proceeds from exercise of stock options</t>
        </is>
      </c>
      <c r="B34" s="7" t="n">
        <v>2.9</v>
      </c>
      <c r="C34" s="7" t="n">
        <v>9.5</v>
      </c>
    </row>
    <row r="35">
      <c r="A35" s="4" t="inlineStr">
        <is>
          <t>Credit facility amendment costs</t>
        </is>
      </c>
      <c r="B35" s="4" t="inlineStr">
        <is>
          <t xml:space="preserve"> </t>
        </is>
      </c>
      <c r="C35" s="7" t="n">
        <v>-0.9</v>
      </c>
    </row>
    <row r="36">
      <c r="A36" s="4" t="inlineStr">
        <is>
          <t>Net cash used in financing activities</t>
        </is>
      </c>
      <c r="B36" s="7" t="n">
        <v>-230.1</v>
      </c>
      <c r="C36" s="6" t="n">
        <v>-189</v>
      </c>
    </row>
    <row r="37">
      <c r="A37" s="4" t="inlineStr">
        <is>
          <t>Effect of exchange rate changes on cash and cash equivalents</t>
        </is>
      </c>
      <c r="B37" s="7" t="n">
        <v>5.4</v>
      </c>
      <c r="C37" s="7" t="n">
        <v>-7.8</v>
      </c>
    </row>
    <row r="38">
      <c r="A38" s="4" t="inlineStr">
        <is>
          <t>Net change in cash and cash equivalents</t>
        </is>
      </c>
      <c r="B38" s="7" t="n">
        <v>225.4</v>
      </c>
      <c r="C38" s="7" t="n">
        <v>657.2</v>
      </c>
    </row>
    <row r="39">
      <c r="A39" s="4" t="inlineStr">
        <is>
          <t>Cash and cash equivalents at beginning of year</t>
        </is>
      </c>
      <c r="B39" s="7" t="n">
        <v>1196.5</v>
      </c>
      <c r="C39" s="7" t="n">
        <v>539.3</v>
      </c>
    </row>
    <row r="40">
      <c r="A40" s="4" t="inlineStr">
        <is>
          <t>Cash and cash equivalents at end of year</t>
        </is>
      </c>
      <c r="B40" s="7" t="n">
        <v>1421.9</v>
      </c>
      <c r="C40" s="7" t="n">
        <v>1196.5</v>
      </c>
    </row>
    <row r="41">
      <c r="A41" s="3" t="inlineStr">
        <is>
          <t>Supplemental cash flow information:</t>
        </is>
      </c>
      <c r="B41" s="4" t="inlineStr">
        <is>
          <t xml:space="preserve"> </t>
        </is>
      </c>
      <c r="C41" s="4" t="inlineStr">
        <is>
          <t xml:space="preserve"> </t>
        </is>
      </c>
    </row>
    <row r="42">
      <c r="A42" s="4" t="inlineStr">
        <is>
          <t>Income taxes paid</t>
        </is>
      </c>
      <c r="B42" s="7" t="n">
        <v>88.09999999999999</v>
      </c>
      <c r="C42" s="7" t="n">
        <v>95.09999999999999</v>
      </c>
    </row>
    <row r="43">
      <c r="A43" s="4" t="inlineStr">
        <is>
          <t>Dividend income received</t>
        </is>
      </c>
      <c r="B43" s="7" t="n">
        <v>13.2</v>
      </c>
      <c r="C43" s="7" t="n">
        <v>19.7</v>
      </c>
    </row>
    <row r="44">
      <c r="A44" s="4" t="inlineStr">
        <is>
          <t>Interest and standby fees paid</t>
        </is>
      </c>
      <c r="B44" s="5" t="n">
        <v>2.3</v>
      </c>
      <c r="C44" s="5" t="n">
        <v>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ummary of accounts payable and accrued liabilities</t>
        </is>
      </c>
      <c r="B4" s="4" t="inlineStr">
        <is>
          <t>​ ​ ​ ​ ​ ​ ​ ​ ​ ​ ​ ​ ​ ​ At December 31, ​ ​ At December 31, ​ ​ 2023 2022 Accounts payable ​ ​ $ 5.5 ​ ​ $ 7.0 ​ Accrued liabilities ​ ​ 25.4 ​ ​ 36.1 ​ ​ ​ ​ $ 30.9 ​ ​ $ 43.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Revenue</t>
        </is>
      </c>
      <c r="B4" s="4" t="inlineStr">
        <is>
          <t>​ ​ ​ ​ ​ ​ ​ ​ ​ ​ ​ 2023 2022 Commodity ​ ​ ​ ​ ​ ​ ​ ​ Gold (1) ​ $ 784.4 ​ ​ $ 723.1 ​ Silver ​ 126.7 ​ ​ ​ 139.9 ​ Platinum group metals (1) ​ 39.8 ​ ​ ​ 56.7 ​ Iron ore (2) ​ ​ 47.2 ​ ​ ​ 55.5 ​ Other mining assets ​ ​ 13.2 ​ ​ ​ 6.9 ​ Mining ​ $ 1,011.3 ​ ​ $ 982.1 ​ Oil ​ $ 134.9 ​ ​ $ 156.0 ​ Gas ​ ​ 54.1 ​ ​ ​ 150.9 ​ Natural gas liquids ​ ​ 18.7 ​ ​ ​ 26.7 ​ Energy ​ $ 207.7 ​ ​ $ 333.6 ​ ​ ​ $ 1,219.0 ​ ​ $ 1,315.7 ​ Geography ​ ​ ​ ​ ​ ​ ​ ​ South America ​ $ 370.7 ​ ​ $ 361.8 ​ Central America &amp; Mexico ​ ​ 316.8 ​ ​ ​ 298.0 ​ United States ​ 208.0 ​ ​ ​ 327.5 ​ Canada (1)(2) ​ 177.1 ​ ​ ​ 205.9 ​ Rest of World ​ 146.4 ​ ​ ​ 122.5 ​ ​ ​ $ 1,219.0 ​ ​ $ 1,315.7 ​ Type ​ ​ ​ ​ ​ ​ ​ ​ Revenue-based royalties ​ $ 380.0 ​ ​ $ 496.0 ​ Streams (1) ​ 726.7 ​ ​ 690.0 ​ Profit-based royalties ​ 64.9 ​ ​ 87.1 ​ Other (2) ​ 47.4 ​ ​ 42.6 ​ ​ ​ $ 1,219.0 ​ ​ $ 1,315.7 ​ 1. For the year ended December 31, 2023, revenue includes gains of $0.2 million and $0.1 million of provisional pricing adjustments for gold and platinum-group metals, respectively (2022 – loss of $0.4 million and gain of $1.1 million, respectively). 2. For the year ended December 31, 2023, revenue includes dividend income of $12.1 million from the Company’s equity investment in LIORC (2022 – $14.8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s of Sales (Tables)</t>
        </is>
      </c>
      <c r="B1" s="2" t="inlineStr">
        <is>
          <t>12 Months Ended</t>
        </is>
      </c>
    </row>
    <row r="2">
      <c r="B2" s="2" t="inlineStr">
        <is>
          <t>Dec. 31, 2023</t>
        </is>
      </c>
    </row>
    <row r="3">
      <c r="A3" s="3" t="inlineStr">
        <is>
          <t>Costs of Sales</t>
        </is>
      </c>
      <c r="B3" s="4" t="inlineStr">
        <is>
          <t xml:space="preserve"> </t>
        </is>
      </c>
    </row>
    <row r="4">
      <c r="A4" s="4" t="inlineStr">
        <is>
          <t>Schedule of Costs of sales</t>
        </is>
      </c>
      <c r="B4" s="4" t="inlineStr">
        <is>
          <t>​ ​ ​ ​ ​ ​ ​ ​ ​ ​ ​ ​ 2023 2022 Costs of stream sales ​ ​ $ 164.5 ​ ​ $ 158.2 ​ Mineral production taxes ​ ​ 2.1 ​ ​ 2.1 ​ Mining costs of sales ​ ​ $ 166.6 ​ ​ $ 160.3 ​ Energy costs of sales ​ ​ 12.7 ​ ​ 16.6 ​ ​ ​ ​ $ 179.3 ​ ​ $ 176.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Expenses (Tables)</t>
        </is>
      </c>
      <c r="B1" s="2" t="inlineStr">
        <is>
          <t>12 Months Ended</t>
        </is>
      </c>
    </row>
    <row r="2">
      <c r="B2" s="2" t="inlineStr">
        <is>
          <t>Dec. 31, 2023</t>
        </is>
      </c>
    </row>
    <row r="3">
      <c r="A3" s="3" t="inlineStr">
        <is>
          <t>Share-Based Compensation Expenses</t>
        </is>
      </c>
      <c r="B3" s="4" t="inlineStr">
        <is>
          <t xml:space="preserve"> </t>
        </is>
      </c>
    </row>
    <row r="4">
      <c r="A4" s="4" t="inlineStr">
        <is>
          <t>Schedule of Share-based compensation expenses</t>
        </is>
      </c>
      <c r="B4" s="4" t="inlineStr">
        <is>
          <t>​ ​ ​ ​ ​ ​ ​ ​ ​ ​ ​ ​ 2023 2022 Stock options and restricted share units ​ ​ $ 5.5 ​ ​ $ 8.2 ​ Deferred share units ​ ​ (1.1) ​ ​ 1.9 ​ ​ ​ ​ $ 4.4 ​ ​ $ 1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Disclosures</t>
        </is>
      </c>
      <c r="B3" s="4" t="inlineStr">
        <is>
          <t xml:space="preserve"> </t>
        </is>
      </c>
    </row>
    <row r="4">
      <c r="A4" s="4" t="inlineStr">
        <is>
          <t>Schedule of compensation for key management personnel</t>
        </is>
      </c>
      <c r="B4" s="4" t="inlineStr">
        <is>
          <t>​ ​ ​ ​ ​ ​ ​ ​ ​ ​ ​ ​ 2023 2022 Short-term benefits (1) ​ ​ $ 3.7 ​ ​ $ 4.1 ​ Share-based payments (2) ​ ​ 1.6 ​ ​ 8.5 ​ ​ ​ ​ $ 5.3 ​ ​ $ 12.6 ​ 1. Includes salary, benefits and short-term accrued incentives/other bonuses earned during the year. 2. Represents the expense of stock options and RSUs and mark-to-market charges on DSUs during the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s (Tables)</t>
        </is>
      </c>
      <c r="B1" s="2" t="inlineStr">
        <is>
          <t>12 Months Ended</t>
        </is>
      </c>
    </row>
    <row r="2">
      <c r="B2" s="2" t="inlineStr">
        <is>
          <t>Dec. 31, 2023</t>
        </is>
      </c>
    </row>
    <row r="3">
      <c r="A3" s="3" t="inlineStr">
        <is>
          <t>Finance Income and Expenses</t>
        </is>
      </c>
      <c r="B3" s="4" t="inlineStr">
        <is>
          <t xml:space="preserve"> </t>
        </is>
      </c>
    </row>
    <row r="4">
      <c r="A4" s="4" t="inlineStr">
        <is>
          <t>Schedule of finance income and expenses</t>
        </is>
      </c>
      <c r="B4" s="4" t="inlineStr">
        <is>
          <t>​ ​ ​ ​ ​ ​ ​ ​ ​ ​ ​ ​ ​ 2023 2022 ​ Finance income ​ ​ ​ ​ ​ ​ ​ ​ Interest ​ ​ $ 52.3 ​ ​ $ 12.6 ​ ​ ​ ​ $ 52.3 ​ ​ $ 12.6 ​ Finance expenses ​ ​ ​ ​ ​ ​ ​ ​ Standby charges ​ ​ $ 2.3 ​ ​ $ 2.2 ​ Amortization of debt issue costs ​ ​ 0.5 ​ ​ 0.9 ​ Accretion of lease liabilities ​ ​ 0.1 ​ ​ 0.1 ​ ​ ​ ​ $ 2.9 ​ ​ $ 3.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t>
        </is>
      </c>
      <c r="B4" s="4" t="inlineStr">
        <is>
          <t>​ ​ ​ ​ ​ ​ ​ ​ ​ ​ ​ ​ 2023 2022 Current income tax expense ​ ​ ​ ​ ​ ​ ​ ​ ​ Expense for the year ​ ​ $ 73.0 ​ ​ $ 99.8 ​ Adjustments in respect of prior years ​ ​ ​ 2.6 ​ ​ ​ (4.1) ​ Current income tax expense ​ ​ $ 75.6 ​ ​ $ 95.7 ​ Deferred income tax expense ​ ​ ​ ​ ​ ​ ​ ​ ​ Origination and reversal of temporary differences ​ ​ $ 22.8 ​ ​ $ 34.9 ​ Impact of changes in tax rates ​ ​ ​ (0.9) ​ ​ ​ 1.2 ​ Change in unrecognized deductible temporary differences ​ ​ ​ 8.1 ​ ​ ​ — ​ Adjustments in respect of prior years ​ ​ ​ (2.9) ​ ​ ​ 1.6 ​ Other ​ ​ ​ (0.5) ​ ​ ​ (0.3) ​ Deferred income tax expense ​ ​ ​ 26.6 ​ ​ ​ 37.4 ​ Income tax expense ​ ​ $ 102.2 ​ ​ $ 133.1 ​</t>
        </is>
      </c>
    </row>
    <row r="5">
      <c r="A5" s="4" t="inlineStr">
        <is>
          <t>Reconciliation of the provision for income taxes</t>
        </is>
      </c>
      <c r="B5" s="4" t="inlineStr">
        <is>
          <t>​ ​ ​ ​ ​ ​ ​ ​ ​ ​ ​ ​ ​ 2023 ​ 2022 Net (loss) income before income taxes ​ ​ $ (364.2) ​ ​ $ 833.7 ​ Statutory tax rate ​ ​ ​ 26.5% ​ ​ ​ 26.5% ​ Tax (recovery) expense at statutory rate ​ ​ $ (96.5) ​ ​ $ 220.9 ​ Reconciling items ​ ​ ​ ​ ​ ​ ​ ​ ​ Change in unrecognized deductible temporary differences ​ ​ $ 8.1 ​ ​ $ — ​ Income not taxable ​ ​ ​ (5.5) ​ ​ ​ (2.6) ​ Differences in foreign statutory tax rates ​ ​ ​ 195.7 ​ ​ ​ (85.1) ​ Differences due to changing future tax rates ​ ​ ​ (0.9) ​ ​ ​ 1.2 ​ Foreign withholding taxes ​ ​ ​ 0.6 ​ ​ ​ 0.9 ​ Adjustments in respect of prior years ​ ​ ​ (0.3) ​ ​ ​ (2.5) ​ Other ​ ​ ​ 1.0 ​ ​ ​ 0.3 ​ Income tax expense ​ ​ $ 102.2 ​ ​ $ 133.1 ​</t>
        </is>
      </c>
    </row>
    <row r="6">
      <c r="A6" s="4" t="inlineStr">
        <is>
          <t>Schedule of income tax recovery (expense) recognized in other comprehensive income (loss)</t>
        </is>
      </c>
      <c r="B6" s="4" t="inlineStr">
        <is>
          <t>​ ​ ​ ​ ​ ​ ​ ​ ​ ​ ​ ​ ​ ​ ​ ​ ​ ​ ​ ​ ​ ​ ​ ​ ​ ​ ​ ​ ​ ​ ​ 2023 ​ ​ ​ 2022 ​ ​ Income ​ ​ ​ ​ Income ​ Loss ​ ​ ​ Loss ​ ​ ​ ​ before ​ ​ ​ Tax ​ ​ ​ after ​ ​ ​ before ​ ​ ​ Tax ​ ​ ​ after ​ ​ ​ ​ tax ​ ​ ​ expense ​ ​ ​ tax ​ ​ ​ tax ​ ​ ​ recovery ​ ​ ​ tax Gain (loss) on changes in the fair value of equity investments at FVTOCI ​ $ 8.4 ​ ​ $ (1.1) ​ $ 7.3 ​ $ (42.3) ​ ​ $ 5.6 ​ $ (36.7) ​ Currency translation adjustment ​ ​ 34.8 ​ ​ ​ — ​ ​ 34.8 ​ ​ (92.0) ​ ​ ​ — ​ ​ (92.0) ​ Other comprehensive income (loss) ​ $ 43.2 ​ $ (1.1) ​ $ 42.1 ​ $ (134.3) ​ $ 5.6 ​ $ (128.7) ​ Income tax (expense) recovery in other comprehensive income (loss) ​ ​ ​ ​ ​ $ (1.1) ​ ​ ​ ​ ​ ​ ​ ​ ​ $ 5.6 ​ ​ ​ ​</t>
        </is>
      </c>
    </row>
    <row r="7">
      <c r="A7" s="4" t="inlineStr">
        <is>
          <t>Schedule of components of deferred income tax assets and liabilities</t>
        </is>
      </c>
      <c r="B7" s="4" t="inlineStr">
        <is>
          <t>​ ​ ​ ​ ​ ​ ​ ​ ​ ​ ​ ​ 2023 ​ 2022 Deferred income tax assets ​ ​ ​ ​ ​ ​ ​ ​ ​ Deductible temporary differences relating to ​ ​ ​ ​ ​ ​ ​ ​ ​ Royalty, stream and working interests ​ ​ $ 28.7 ​ ​ $ 34.1 ​ Non-capital loss carry-forwards ​ ​ ​ 7.9 ​ ​ ​ 6.6 ​ Other ​ ​ ​ 0.4 ​ ​ ​ (0.8) ​ ​ ​ ​ $ 37.0 ​ ​ $ 39.9 ​ ​ ​ ​ ​ ​ ​ ​ ​ ​ ​ Deferred income tax liabilities ​ ​ ​ ​ ​ ​ ​ ​ ​ Taxable temporary differences relating to ​ ​ ​ ​ ​ ​ ​ ​ ​ Share issue and debt issue costs ​ ​ $ (0.3) ​ ​ $ (0.3) ​ Royalty, stream and working interests ​ ​ ​ 179.9 ​ ​ ​ 156.4 ​ Non-capital loss carry-forwards ​ ​ ​ (2.8) ​ ​ ​ (2.6) ​ Investments ​ ​ ​ 10.1 ​ ​ ​ 7.5 ​ Other ​ ​ ​ (6.8) ​ ​ ​ (8.0) ​ ​ ​ ​ $ 180.1 ​ ​ $ 153.0 ​ Deferred income tax liabilities, net ​ ​ $ 143.1 ​ ​ $ 113.1 ​</t>
        </is>
      </c>
    </row>
    <row r="8">
      <c r="A8" s="4" t="inlineStr">
        <is>
          <t>Schedule of movement in net deferred tax liabilities</t>
        </is>
      </c>
      <c r="B8" s="4" t="inlineStr">
        <is>
          <t>​ ​ ​ ​ ​ ​ ​ ​ ​ ​ ​ ​ ​ 2023 ​ 2022 Balance, beginning of year ​ ​ $ 113.1 ​ ​ $ 86.0 ​ Recognized in net (loss) income ​ ​ 26.6 ​ ​ 37.4 ​ Recognized in other comprehensive income (loss) ​ ​ 1.1 ​ ​ (5.6) ​ Other ​ ​ 2.3 ​ ​ (4.7) ​ Balance, end of year ​ ​ $ 143.1 ​ ​ $ 113.1 ​</t>
        </is>
      </c>
    </row>
    <row r="9">
      <c r="A9" s="4" t="inlineStr">
        <is>
          <t>Schedule of non-capital losses</t>
        </is>
      </c>
      <c r="B9" s="4" t="inlineStr">
        <is>
          <t>​ ​ ​ ​ ​ ​ ​ ​ ​ ​ Country Type Amount Expiry date Canada Non-Capital Losses ​ $ 30.1 2030-2039 ​ Chile Non-Capital Losses ​ ​ 10.5 No expiry ​ ​ ​ ​ ​ $ 40.6 ​ ​ ​</t>
        </is>
      </c>
    </row>
    <row r="10">
      <c r="A10" s="4" t="inlineStr">
        <is>
          <t>Schedule of deductible temporary differences, losses and unused tax credits for which no deferred tax assets</t>
        </is>
      </c>
      <c r="B10" s="4" t="inlineStr">
        <is>
          <t>​ ​ ​ ​ ​ ​ ​ ​ ​ ​ ​ ​ 2023 ​ ​ 2022 ​ Royalty, stream and working interests ​ ​ $ 672.8 ​ ​ $ — ​ Tax losses (expiry dates - 2032-2043) - Canada ​ ​ 6.5 ​ ​ — ​ ​ ​ ​ $ 679.3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Schedule of changes in share capital</t>
        </is>
      </c>
      <c r="B4" s="4" t="inlineStr">
        <is>
          <t>​ ​ ​ ​ ​ ​ ​ ​ ​ ​ ​ ​ Number ​ ​ ​ ​ ​ of shares Amount Balance at January 1, 2022 ​ 191,334,392 ​ $ 5,628.5 ​ Exercise of stock options ​ ​ 148,295 ​ ​ 12.2 ​ Vesting of restricted share units ​ ​ 49,919 ​ ​ 6.4 ​ Dividend reinvestment plan ​ ​ 360,085 ​ ​ 48.2 ​ Balance at December 31, 2022 ​ ​ 191,892,691 ​ $ 5,695.3 ​ ​ ​ ​ ​ ​ ​ ​ ​ Balance at January 1, 2023 ​ ​ 191,892,691 ​ $ 5,695.3 ​ Exercise of stock options ​ ​ 61,000 ​ ​ 3.8 ​ Dividend reinvestment plan ​ ​ 221,351 ​ ​ 29.1 ​ Balance at December 31, 2023 ​ ​ 192,175,042 ​ $ 5,728.2 ​</t>
        </is>
      </c>
    </row>
    <row r="5">
      <c r="A5" s="4" t="inlineStr">
        <is>
          <t>Schedule of dividends paid</t>
        </is>
      </c>
      <c r="B5" s="4" t="inlineStr">
        <is>
          <t>​ ​ ​ ​ ​ ​ ​ ​ ​ ​ ​ ​ 2023 2022 Cash dividends ​ ​ $ 233.0 ​ ​ $ 197.6 ​ DRIP dividends ​ ​ 29.1 ​ ​ 48.2 ​ ​ ​ ​ $ 262.1 ​ ​ $ 245.8 ​</t>
        </is>
      </c>
    </row>
    <row r="6">
      <c r="A6" s="4" t="inlineStr">
        <is>
          <t>Schedule of options to purchase common shares that have been granted</t>
        </is>
      </c>
      <c r="B6" s="4" t="inlineStr">
        <is>
          <t>​ ​ ​ ​ ​ ​ ​ ​ ​ ​ ​ Weighted ​ ​ ​ ​ ​ average exercise ​ ​ ​ ​ Number ​ price ​ Stock options outstanding, at January 1, 2022 ​ 822,046 ​ C$ 97.88 ​ Granted ​ 67,604 C$ 183.61 ​ Exercised ​ (148,295) C$ 82.81 ​ Forfeited ​ ​ (16,702) ​ C$ 168.43 ​ Stock options outstanding, at December 31, 2022 ​ 724,653 C$ 107.34 ​ ​ ​ ​ ​ ​ ​ ​ ​ Stock options outstanding, at January 1, 2023 ​ ​ 724,653 ​ C$ 107.34 ​ Granted ​ ​ 5,548 C$ 169.78 ​ Exercised ​ ​ (61,000) C$ 64.50 ​ Stock options outstanding, at December 31, 2023 ​ 669,201 C$ 111.76 ​ ​ ​ ​ ​ ​ ​ ​ ​ Exercisable stock options, at December 31, 2022 ​ ​ 584,522 ​ C$ 90.84 ​ Exercisable stock options, at December 31, 2023 ​ 570,572 C$ 100.51 ​</t>
        </is>
      </c>
    </row>
    <row r="7">
      <c r="A7" s="4" t="inlineStr">
        <is>
          <t>Schedule of fair value of options calculated using Black-Scholes option pricing model and weighted average assumptions utilized</t>
        </is>
      </c>
      <c r="B7" s="4" t="inlineStr">
        <is>
          <t>​ ​ ​ ​ ​ ​ ​ ​ ​ ​ ​ ​ 2023 ​ ​ 2022 ​ Risk-free interest rate ​ ​ 4.08 % ​ 2.93 % Expected dividend yield ​ ​ 1.10 % ​ 0.92 % Expected price volatility of the Company’s common shares ​ ​ 30.9 % ​ 30.0 % Expected life of the option ​ 4 years ​ ​ 4 years ​ Forfeiture rate ​ ​ 0 % ​ 0 %</t>
        </is>
      </c>
    </row>
    <row r="8">
      <c r="A8" s="4" t="inlineStr">
        <is>
          <t>Schedule of options to purchase common shares outstanding, exercise prices and weighted average lives to maturity</t>
        </is>
      </c>
      <c r="B8" s="4" t="inlineStr">
        <is>
          <t>​ ​ ​ ​ ​ ​ ​ ​ ​ ​ ​ ​ ​ ​ Weighted ​ Exercise ​ Options ​ Options ​ average life ​ price ​ outstanding ​ exercisable ​ (years) ​ C$40.87 28,056 28,056 0.22 ​ ​ C$58.67 20,000 20,000 1.64 ​ ​ C$59.52 27,751 27,751 0.95 ​ ​ C$65.76 51,577 51,577 1.95 ​ ​ C$75.45 117,894 117,894 2.95 ​ ​ C$88.76 ​ 45,082 ​ 45,082 ​ 4.64 ​ ​ C$94.57 ​ 54,221 ​ 54,221 ​ 4.95 ​ ​ C$100.10 ​ 50,470 ​ 50,470 ​ 3.95 ​ ​ C$129.32 ​ 77,408 ​ 77,408 ​ 5.95 ​ ​ C$164.99 4,400 — — ​ ​ C$168.43 64,996 25,998 7.95 ​ ​ C$168.72 7,968 1,594 8.64 ​ ​ C$171.33 58,594 58,594 6.95 ​ ​ C$178.01 8,030 1,606 8.38 ​ ​ C$181.57 29,470 5,894 8.38 ​ ​ C$185.70 2,299 460 8.88 ​ ​ C$188.13 1,148 — — ​ ​ C$194.65 19,837 3,967 8.95 ​ ​ ​ 669,201 570,572 4.71 ​</t>
        </is>
      </c>
    </row>
    <row r="9">
      <c r="A9" s="4" t="inlineStr">
        <is>
          <t>Schedule of number of shares outstanding</t>
        </is>
      </c>
      <c r="B9" s="4" t="inlineStr">
        <is>
          <t>​ ​ ​ ​ ​ ​ ​ ​ ​ ​ ​ ​ Performance- Time-based ​ ​ based RSUs RSUs Total RSUs Balance at January 1, 2022 ​ ​ 66,794 ​ ​ 32,100 ​ ​ 98,894 Granted ​ ​ 37,486 ​ ​ 15,643 ​ ​ 53,129 Settled ​ ​ (33,229) ​ ​ (16,690) ​ ​ (49,919) Balance at December 31, 2022 ​ ​ 71,051 ​ ​ 31,053 ​ ​ 102,104 ​ ​ ​ ​ ​ ​ ​ ​ ​ ​ Balance at January 1, 2023 ​ ​ 71,051 ​ ​ 31,053 ​ ​ 102,104 Granted ​ ​ — ​ ​ — ​ ​ — Settled ​ ​ — ​ ​ — ​ ​ — Balance at December 31, 2023 ​ ​ 71,051 ​ ​ 31,053 ​ ​ 102,104</t>
        </is>
      </c>
    </row>
    <row r="10">
      <c r="A10" s="4" t="inlineStr">
        <is>
          <t>Schedule of share purchase warrants</t>
        </is>
      </c>
      <c r="B10" s="4" t="inlineStr">
        <is>
          <t>​ ​ ​ ​ ​ ​ ​ ​ ​ ​ 2023 2022 Common shares outstanding ​ 192,175,042 ​ ​ 191,892,691 ​ Stock options (1) ​ ​ 669,201 ​ ​ 724,653 ​ Restricted Share Units (2) ​ ​ 102,104 ​ ​ 102,104 ​ ​ ​ ​ 192,946,347 ​ ​ 192,719,448 ​</t>
        </is>
      </c>
    </row>
    <row r="11">
      <c r="A11" s="4" t="inlineStr">
        <is>
          <t>DSU plan</t>
        </is>
      </c>
      <c r="B11" s="4" t="inlineStr">
        <is>
          <t xml:space="preserve"> </t>
        </is>
      </c>
    </row>
    <row r="12">
      <c r="A12" s="3" t="inlineStr">
        <is>
          <t>Disclosure of terms and conditions of share-based payment arrangement [line items]</t>
        </is>
      </c>
      <c r="B12" s="4" t="inlineStr">
        <is>
          <t xml:space="preserve"> </t>
        </is>
      </c>
    </row>
    <row r="13">
      <c r="A13" s="4" t="inlineStr">
        <is>
          <t>Schedule of number of shares outstanding</t>
        </is>
      </c>
      <c r="B13" s="4" t="inlineStr">
        <is>
          <t>​ ​ ​ ​ ​ ​ ​ ​ ​ ​ 2023 2022 Balance at beginning of year ​ 110,128 ​ ​ 107,635 ​ Granted ​ ​ 11,816 ​ ​ 14,703 ​ Settled ​ ​ (2,515) ​ ​ (12,210) ​ Balance at end of year ​ ​ 119,429 ​ ​ 110,1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EPS")</t>
        </is>
      </c>
      <c r="B3" s="4" t="inlineStr">
        <is>
          <t xml:space="preserve"> </t>
        </is>
      </c>
    </row>
    <row r="4">
      <c r="A4" s="4" t="inlineStr">
        <is>
          <t>Schedule of basic and diluted EPS</t>
        </is>
      </c>
      <c r="B4" s="4" t="inlineStr">
        <is>
          <t>​ ​ ​ ​ ​ ​ ​ ​ ​ ​ ​ ​ ​ ​ ​ ​ ​ ​ ​ ​ ​ ​ ​ ​ ​ 2023 ​ 2022 ​ ​ ​ Shares ​ Per Share ​ ​ Shares ​ Per Share ​ ​ ​ Net loss ​ (in millions) ​ ​ Amount ​ Net income ​ (in millions) ​ ​ Amount Basic (loss) earnings per share ​ ​ $ (466.4) 192.0 ​ ​ $ (2.43) ​ ​ $ 700.6 191.5 ​ ​ $ 3.66 ​ Effect of dilutive securities ​ ​ — 0.3 ​ ​ — ​ ​ — 0.4 ​ ​ (0.01) ​ Diluted (loss) earnings per share ​ ​ $ (466.4) 192.3 ​ ​ $ (2.43) ​ ​ $ 700.6 191.9 ​ ​ $ 3.65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reportable segments for purposes of assessing performance</t>
        </is>
      </c>
      <c r="B4" s="4" t="inlineStr">
        <is>
          <t>​ ​ ​ ​ ​ ​ ​ ​ ​ ​ ​ ​ ​ ​ ​ ​ ​ ​ ​ ​ ​ ​ ​ ​ 2023 ​ 2022 ​ ​ Mining Energy Total ​ Mining Energy Total Revenue ​ $ 1,011.3 ​ $ 207.7 ​ $ 1,219.0 ​ ​ $ 982.1 ​ $ 333.6 ​ $ 1,315.7 ​ ​ ​ ​ ​ ​ ​ ​ ​ ​ ​ ​ ​ ​ ​ ​ ​ ​ ​ ​ ​ ​ Expenses ​ ​ ​ ​ ​ ​ ​ ​ ​ ​ ​ ​ ​ ​ ​ ​ ​ ​ ​ ​ Costs of sales ​ $ 166.6 ​ $ 12.7 ​ $ 179.3 ​ ​ $ 160.3 ​ $ 16.6 ​ $ 176.9 ​ Depletion and depreciation ​ ​ 209.9 ​ ​ 62.5 ​ ​ 272.4 ​ ​ ​ 217.6 ​ ​ 68.0 ​ ​ 285.6 ​ Segment gross profit ​ $ 634.8 ​ $ 132.5 ​ $ 767.3 ​ ​ $ 604.2 ​ $ 249.0 ​ $ 853.2 ​ ​ ​ ​ ​ ​ ​ ​ ​ ​ ​ ​ ​ ​ ​ 2023 ​ ​ 2022 ​ Total segment gross profit ​ $ 767.3 ​ ​ $ 853.2 ​ ​ ​ ​ ​ ​ ​ ​ ​ ​ ​ ​ Other operating expenses (income) ​ ​ ​ ​ ​ ​ ​ ​ ​ General and administrative expenses ​ $ 24.5 ​ ​ $ 22.5 ​ ​ Share-based compensation expense ​ ​ 4.4 ​ ​ ​ 10.1 ​ ​ Impairment losses ​ ​ 1,173.3 ​ ​ ​ — ​ ​ Gain on sale of royalty interest ​ ​ (3.7) ​ ​ ​ — ​ ​ Gain on sale of gold bullion ​ ​ (3.9) ​ ​ ​ (0.7) ​ ​ Depreciation ​ ​ 0.7 ​ ​ ​ 0.6 ​ ​ Foreign exchange gain and other income ​ ​ (14.4) ​ ​ ​ (3.6) ​ ​ (Loss) income before finance items and income taxes ​ $ (413.6) ​ ​ $ 824.3 ​ ​ ​ ​ ​ ​ ​ ​ ​ ​ ​ ​ Finance items ​ ​ ​ ​ ​ ​ ​ ​ ​ Finance income ​ $ 52.3 ​ ​ $ 12.6 ​ ​ Finance expenses ​ ​ (2.9) ​ ​ ​ (3.2) ​ ​ Net (loss) income before income taxes ​ $ (364.2) ​ ​ $ 833.7 ​ ​</t>
        </is>
      </c>
    </row>
    <row r="5">
      <c r="A5" s="4" t="inlineStr">
        <is>
          <t>Schedule of geographical revenue and royalty, stream and working interests information</t>
        </is>
      </c>
      <c r="B5" s="4" t="inlineStr">
        <is>
          <t>​ ​ ​ ​ ​ ​ ​ ​ ​ ​ ​ 2023 2022 Latin America ​ ​ ​ ​ ​ ​ ​ ​ Panama ​ $ 248.9 ​ ​ $ 223.3 ​ Peru ​ ​ 194.3 ​ ​ ​ 186.0 ​ Chile ​ ​ 136.1 ​ ​ ​ 128.8 ​ Brazil ​ ​ 35.1 ​ ​ ​ 40.7 ​ Other ​ ​ 73.1 ​ ​ ​ 81.0 ​ United States ​ 208.0 ​ ​ ​ 327.5 ​ Canada ​ ​ 177.1 ​ ​ ​ 205.9 ​ Rest of World ​ ​ 146.4 ​ ​ ​ 122.5 ​ ​ ​ $ 1,219.0 ​ ​ $ 1,315.7 ​ ​ ​ ​ ​ ​ ​ ​ ​ ​ ​ ​ ​ 2023 ​ 2022 Latin America ​ ​ ​ ​ ​ ​ ​ ​ Brazil ​ $ 726.2 ​ ​ $ 476.1 ​ Peru ​ ​ 702.6 ​ ​ ​ 769.6 ​ Chile ​ ​ 539.1 ​ ​ ​ 469.0 ​ Panama ​ ​ - ​ ​ ​ 1,219.7 ​ Other ​ ​ 139.1 ​ ​ ​ 138.8 ​ United States ​ 1,109.1 ​ ​ ​ 1,143.3 ​ Canada ​ ​ 658.8 ​ ​ ​ 542.6 ​ Rest of World ​ ​ 152.2 ​ ​ ​ 168.4 ​ ​ ​ $ 4,027.1 ​ ​ $ 4,92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28" customWidth="1" min="5" max="5"/>
    <col width="13" customWidth="1" min="6" max="6"/>
  </cols>
  <sheetData>
    <row r="1">
      <c r="A1" s="1" t="inlineStr">
        <is>
          <t>Consolidated Statements of Changes in Shareholders Equity - USD ($) $ in Millions</t>
        </is>
      </c>
      <c r="B1" s="2" t="inlineStr">
        <is>
          <t>Share capital</t>
        </is>
      </c>
      <c r="C1" s="2" t="inlineStr">
        <is>
          <t>Contributed surplus</t>
        </is>
      </c>
      <c r="D1" s="2" t="inlineStr">
        <is>
          <t>Accumulated other comprehensive loss</t>
        </is>
      </c>
      <c r="E1" s="2" t="inlineStr">
        <is>
          <t>Retained earnings (deficit)</t>
        </is>
      </c>
      <c r="F1" s="2" t="inlineStr">
        <is>
          <t>Total</t>
        </is>
      </c>
    </row>
    <row r="2">
      <c r="A2" s="4" t="inlineStr">
        <is>
          <t>Balance at beginning of period at Dec. 31, 2021</t>
        </is>
      </c>
      <c r="B2" s="5" t="n">
        <v>5628.5</v>
      </c>
      <c r="C2" s="5" t="n">
        <v>16.1</v>
      </c>
      <c r="D2" s="5" t="n">
        <v>-104.3</v>
      </c>
      <c r="E2" s="5" t="n">
        <v>484.9</v>
      </c>
      <c r="F2" s="5" t="n">
        <v>6025.2</v>
      </c>
    </row>
    <row r="3">
      <c r="A3" s="4" t="inlineStr">
        <is>
          <t>Net (loss) income</t>
        </is>
      </c>
      <c r="B3" s="4" t="inlineStr">
        <is>
          <t xml:space="preserve"> </t>
        </is>
      </c>
      <c r="C3" s="4" t="inlineStr">
        <is>
          <t xml:space="preserve"> </t>
        </is>
      </c>
      <c r="D3" s="4" t="inlineStr">
        <is>
          <t xml:space="preserve"> </t>
        </is>
      </c>
      <c r="E3" s="7" t="n">
        <v>700.6</v>
      </c>
      <c r="F3" s="7" t="n">
        <v>700.6</v>
      </c>
    </row>
    <row r="4">
      <c r="A4" s="4" t="inlineStr">
        <is>
          <t>Other comprehensive loss, net of taxes</t>
        </is>
      </c>
      <c r="B4" s="4" t="inlineStr">
        <is>
          <t xml:space="preserve"> </t>
        </is>
      </c>
      <c r="C4" s="4" t="inlineStr">
        <is>
          <t xml:space="preserve"> </t>
        </is>
      </c>
      <c r="D4" s="7" t="n">
        <v>-128.7</v>
      </c>
      <c r="E4" s="4" t="inlineStr">
        <is>
          <t xml:space="preserve"> </t>
        </is>
      </c>
      <c r="F4" s="7" t="n">
        <v>-128.7</v>
      </c>
    </row>
    <row r="5">
      <c r="A5" s="4" t="inlineStr">
        <is>
          <t>Total comprehensive income (loss)</t>
        </is>
      </c>
      <c r="B5" s="4" t="inlineStr">
        <is>
          <t xml:space="preserve"> </t>
        </is>
      </c>
      <c r="C5" s="4" t="inlineStr">
        <is>
          <t xml:space="preserve"> </t>
        </is>
      </c>
      <c r="D5" s="4" t="inlineStr">
        <is>
          <t xml:space="preserve"> </t>
        </is>
      </c>
      <c r="E5" s="4" t="inlineStr">
        <is>
          <t xml:space="preserve"> </t>
        </is>
      </c>
      <c r="F5" s="7" t="n">
        <v>571.9</v>
      </c>
    </row>
    <row r="6">
      <c r="A6" s="4" t="inlineStr">
        <is>
          <t>Exercise of stock options</t>
        </is>
      </c>
      <c r="B6" s="7" t="n">
        <v>12.2</v>
      </c>
      <c r="C6" s="7" t="n">
        <v>-2.7</v>
      </c>
      <c r="D6" s="4" t="inlineStr">
        <is>
          <t xml:space="preserve"> </t>
        </is>
      </c>
      <c r="E6" s="4" t="inlineStr">
        <is>
          <t xml:space="preserve"> </t>
        </is>
      </c>
      <c r="F6" s="7" t="n">
        <v>9.5</v>
      </c>
    </row>
    <row r="7">
      <c r="A7" s="4" t="inlineStr">
        <is>
          <t>Share-based payments</t>
        </is>
      </c>
      <c r="B7" s="4" t="inlineStr">
        <is>
          <t xml:space="preserve"> </t>
        </is>
      </c>
      <c r="C7" s="7" t="n">
        <v>8.6</v>
      </c>
      <c r="D7" s="4" t="inlineStr">
        <is>
          <t xml:space="preserve"> </t>
        </is>
      </c>
      <c r="E7" s="4" t="inlineStr">
        <is>
          <t xml:space="preserve"> </t>
        </is>
      </c>
      <c r="F7" s="7" t="n">
        <v>8.6</v>
      </c>
    </row>
    <row r="8">
      <c r="A8" s="4" t="inlineStr">
        <is>
          <t>Vesting of restricted share units</t>
        </is>
      </c>
      <c r="B8" s="7" t="n">
        <v>6.4</v>
      </c>
      <c r="C8" s="7" t="n">
        <v>-6.4</v>
      </c>
      <c r="D8" s="4" t="inlineStr">
        <is>
          <t xml:space="preserve"> </t>
        </is>
      </c>
      <c r="E8" s="4" t="inlineStr">
        <is>
          <t xml:space="preserve"> </t>
        </is>
      </c>
      <c r="F8" s="4" t="inlineStr">
        <is>
          <t xml:space="preserve"> </t>
        </is>
      </c>
    </row>
    <row r="9">
      <c r="A9" s="4" t="inlineStr">
        <is>
          <t>Transfer of gain on disposal of equity investments at FVTOCI</t>
        </is>
      </c>
      <c r="B9" s="4" t="inlineStr">
        <is>
          <t xml:space="preserve"> </t>
        </is>
      </c>
      <c r="C9" s="4" t="inlineStr">
        <is>
          <t xml:space="preserve"> </t>
        </is>
      </c>
      <c r="D9" s="7" t="n">
        <v>-0.7</v>
      </c>
      <c r="E9" s="7" t="n">
        <v>0.7</v>
      </c>
      <c r="F9" s="4" t="inlineStr">
        <is>
          <t xml:space="preserve"> </t>
        </is>
      </c>
    </row>
    <row r="10">
      <c r="A10" s="4" t="inlineStr">
        <is>
          <t>Dividend reinvestment plan</t>
        </is>
      </c>
      <c r="B10" s="7" t="n">
        <v>48.2</v>
      </c>
      <c r="C10" s="4" t="inlineStr">
        <is>
          <t xml:space="preserve"> </t>
        </is>
      </c>
      <c r="D10" s="4" t="inlineStr">
        <is>
          <t xml:space="preserve"> </t>
        </is>
      </c>
      <c r="E10" s="4" t="inlineStr">
        <is>
          <t xml:space="preserve"> </t>
        </is>
      </c>
      <c r="F10" s="7" t="n">
        <v>48.2</v>
      </c>
    </row>
    <row r="11">
      <c r="A11" s="4" t="inlineStr">
        <is>
          <t>Dividends declared</t>
        </is>
      </c>
      <c r="B11" s="4" t="inlineStr">
        <is>
          <t xml:space="preserve"> </t>
        </is>
      </c>
      <c r="C11" s="4" t="inlineStr">
        <is>
          <t xml:space="preserve"> </t>
        </is>
      </c>
      <c r="D11" s="4" t="inlineStr">
        <is>
          <t xml:space="preserve"> </t>
        </is>
      </c>
      <c r="E11" s="7" t="n">
        <v>-245.8</v>
      </c>
      <c r="F11" s="7" t="n">
        <v>-245.8</v>
      </c>
    </row>
    <row r="12">
      <c r="A12" s="4" t="inlineStr">
        <is>
          <t>Balance at end of period at Dec. 31, 2022</t>
        </is>
      </c>
      <c r="B12" s="7" t="n">
        <v>5695.3</v>
      </c>
      <c r="C12" s="7" t="n">
        <v>15.6</v>
      </c>
      <c r="D12" s="7" t="n">
        <v>-233.7</v>
      </c>
      <c r="E12" s="7" t="n">
        <v>940.4</v>
      </c>
      <c r="F12" s="7" t="n">
        <v>6417.6</v>
      </c>
    </row>
    <row r="13">
      <c r="A13" s="4" t="inlineStr">
        <is>
          <t>Net (loss) income</t>
        </is>
      </c>
      <c r="B13" s="4" t="inlineStr">
        <is>
          <t xml:space="preserve"> </t>
        </is>
      </c>
      <c r="C13" s="4" t="inlineStr">
        <is>
          <t xml:space="preserve"> </t>
        </is>
      </c>
      <c r="D13" s="4" t="inlineStr">
        <is>
          <t xml:space="preserve"> </t>
        </is>
      </c>
      <c r="E13" s="7" t="n">
        <v>-466.4</v>
      </c>
      <c r="F13" s="7" t="n">
        <v>-466.4</v>
      </c>
    </row>
    <row r="14">
      <c r="A14" s="4" t="inlineStr">
        <is>
          <t>Other comprehensive loss, net of taxes</t>
        </is>
      </c>
      <c r="B14" s="4" t="inlineStr">
        <is>
          <t xml:space="preserve"> </t>
        </is>
      </c>
      <c r="C14" s="4" t="inlineStr">
        <is>
          <t xml:space="preserve"> </t>
        </is>
      </c>
      <c r="D14" s="7" t="n">
        <v>42.1</v>
      </c>
      <c r="E14" s="4" t="inlineStr">
        <is>
          <t xml:space="preserve"> </t>
        </is>
      </c>
      <c r="F14" s="7" t="n">
        <v>42.1</v>
      </c>
    </row>
    <row r="15">
      <c r="A15" s="4" t="inlineStr">
        <is>
          <t>Total comprehensive income (loss)</t>
        </is>
      </c>
      <c r="B15" s="4" t="inlineStr">
        <is>
          <t xml:space="preserve"> </t>
        </is>
      </c>
      <c r="C15" s="4" t="inlineStr">
        <is>
          <t xml:space="preserve"> </t>
        </is>
      </c>
      <c r="D15" s="4" t="inlineStr">
        <is>
          <t xml:space="preserve"> </t>
        </is>
      </c>
      <c r="E15" s="4" t="inlineStr">
        <is>
          <t xml:space="preserve"> </t>
        </is>
      </c>
      <c r="F15" s="7" t="n">
        <v>-424.3</v>
      </c>
    </row>
    <row r="16">
      <c r="A16" s="4" t="inlineStr">
        <is>
          <t>Exercise of stock options</t>
        </is>
      </c>
      <c r="B16" s="7" t="n">
        <v>3.8</v>
      </c>
      <c r="C16" s="7" t="n">
        <v>-0.9</v>
      </c>
      <c r="D16" s="4" t="inlineStr">
        <is>
          <t xml:space="preserve"> </t>
        </is>
      </c>
      <c r="E16" s="4" t="inlineStr">
        <is>
          <t xml:space="preserve"> </t>
        </is>
      </c>
      <c r="F16" s="7" t="n">
        <v>2.9</v>
      </c>
    </row>
    <row r="17">
      <c r="A17" s="4" t="inlineStr">
        <is>
          <t>Share-based payments</t>
        </is>
      </c>
      <c r="B17" s="4" t="inlineStr">
        <is>
          <t xml:space="preserve"> </t>
        </is>
      </c>
      <c r="C17" s="7" t="n">
        <v>5.9</v>
      </c>
      <c r="D17" s="4" t="inlineStr">
        <is>
          <t xml:space="preserve"> </t>
        </is>
      </c>
      <c r="E17" s="4" t="inlineStr">
        <is>
          <t xml:space="preserve"> </t>
        </is>
      </c>
      <c r="F17" s="7" t="n">
        <v>5.9</v>
      </c>
    </row>
    <row r="18">
      <c r="A18" s="4" t="inlineStr">
        <is>
          <t>Transfer of gain on disposal of equity investments at FVTOCI</t>
        </is>
      </c>
      <c r="B18" s="4" t="inlineStr">
        <is>
          <t xml:space="preserve"> </t>
        </is>
      </c>
      <c r="C18" s="4" t="inlineStr">
        <is>
          <t xml:space="preserve"> </t>
        </is>
      </c>
      <c r="D18" s="7" t="n">
        <v>-0.4</v>
      </c>
      <c r="E18" s="7" t="n">
        <v>0.4</v>
      </c>
      <c r="F18" s="4" t="inlineStr">
        <is>
          <t xml:space="preserve"> </t>
        </is>
      </c>
    </row>
    <row r="19">
      <c r="A19" s="4" t="inlineStr">
        <is>
          <t>Dividend reinvestment plan</t>
        </is>
      </c>
      <c r="B19" s="7" t="n">
        <v>29.1</v>
      </c>
      <c r="C19" s="4" t="inlineStr">
        <is>
          <t xml:space="preserve"> </t>
        </is>
      </c>
      <c r="D19" s="4" t="inlineStr">
        <is>
          <t xml:space="preserve"> </t>
        </is>
      </c>
      <c r="E19" s="4" t="inlineStr">
        <is>
          <t xml:space="preserve"> </t>
        </is>
      </c>
      <c r="F19" s="7" t="n">
        <v>29.1</v>
      </c>
    </row>
    <row r="20">
      <c r="A20" s="4" t="inlineStr">
        <is>
          <t>Dividends declared</t>
        </is>
      </c>
      <c r="B20" s="4" t="inlineStr">
        <is>
          <t xml:space="preserve"> </t>
        </is>
      </c>
      <c r="C20" s="4" t="inlineStr">
        <is>
          <t xml:space="preserve"> </t>
        </is>
      </c>
      <c r="D20" s="4" t="inlineStr">
        <is>
          <t xml:space="preserve"> </t>
        </is>
      </c>
      <c r="E20" s="7" t="n">
        <v>-262.1</v>
      </c>
      <c r="F20" s="7" t="n">
        <v>-262.1</v>
      </c>
    </row>
    <row r="21">
      <c r="A21" s="4" t="inlineStr">
        <is>
          <t>Balance at end of period at Dec. 31, 2023</t>
        </is>
      </c>
      <c r="B21" s="5" t="n">
        <v>5728.2</v>
      </c>
      <c r="C21" s="5" t="n">
        <v>20.6</v>
      </c>
      <c r="D21" s="8" t="n">
        <v>-192</v>
      </c>
      <c r="E21" s="5" t="n">
        <v>212.3</v>
      </c>
      <c r="F21" s="5" t="n">
        <v>576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4" t="inlineStr">
        <is>
          <t>Recurring Basis</t>
        </is>
      </c>
      <c r="B3" s="4" t="inlineStr">
        <is>
          <t xml:space="preserve"> </t>
        </is>
      </c>
    </row>
    <row r="4">
      <c r="A4" s="3" t="inlineStr">
        <is>
          <t>Fair value measurements</t>
        </is>
      </c>
      <c r="B4" s="4" t="inlineStr">
        <is>
          <t xml:space="preserve"> </t>
        </is>
      </c>
    </row>
    <row r="5">
      <c r="A5" s="4" t="inlineStr">
        <is>
          <t>Schedule of Assets and Liabilities Measured at Fair Value</t>
        </is>
      </c>
      <c r="B5" s="4" t="inlineStr">
        <is>
          <t>​ ​ ​ ​ ​ ​ ​ ​ ​ ​ ​ ​ ​ ​ ​ ​ ​ Quoted prices in Significant other Significant ​ ​ ​ active markets for ​ observable ​ unobservable ​ ​ ​ ​ ​ identical assets ​ inputs ​ inputs ​ ​ Aggregate As at December 31, 2023 ​ (Level 1) ​ (Level 2) ​ (Level 3) ​ ​ fair value Receivables from provisional concentrate sales ​ $ — ​ $ 5.7 ​ $ — ​ ​ $ 5.7 ​ Equity investments ​ 241.8 ​ — ​ 4.6 ​ ​ 246.4 ​ Loans receivable ​ ​ — ​ ​ — ​ ​ 24.8 ​ ​ ​ 24.8 ​ Warrants ​ — ​ 8.1 ​ — ​ ​ 8.1 ​ ​ ​ $ 241.8 ​ $ 13.8 ​ $ 29.4 ​ ​ $ 285.0 ​ ​ ​ ​ ​ ​ ​ ​ ​ ​ ​ ​ ​ ​ ​ ​ ​ ​ Quoted prices in Significant other Significant ​ ​ ​ active markets for ​ observable ​ unobservable ​ ​ ​ ​ ​ identical assets ​ inputs ​ inputs ​ ​ Aggregate As at December 31, 2022 ​ (Level 1) ​ (Level 2) ​ (Level 3) ​ ​ fair value Receivables from provisional concentrate sales ​ $ — ​ $ 9.3 ​ $ — ​ ​ $ 9.3 ​ Equity investments ​ 220.8 ​ — ​ 3.8 ​ ​ 224.6 ​ Warrants ​ — ​ 2.6 ​ — ​ ​ 2.6 ​ ​ ​ $ 220.8 ​ $ 11.9 ​ $ 3.8 ​ ​ $ 23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interest rate sensitivities of our financial assets and liabilities</t>
        </is>
      </c>
      <c r="B4" s="4" t="inlineStr">
        <is>
          <t>​ ​ ​ ​ ​ ​ ​ ​ ​ ​ ​ ​ ​ ​ ​ ​ ​ ​ ​ ​ ​ ​ Effect on net (loss) income ​ ​ Effect on equity ​ 2023 2022 2023 2022 0.5% increase ​ ​ $ 4.6 ​ ​ $ 4.6 ​ ​ $ 4.6 ​ ​ $ 4.6 ​ 0.5% decrease ​ ​ (4.3) ​ ​ (0.8) ​ ​ (4.3) ​ ​ (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company's commitment to pay for metals pursuant to the agreement</t>
        </is>
      </c>
      <c r="B4" s="4" t="inlineStr">
        <is>
          <t>​ ​ ​ ​ ​ ​ ​ ​ ​ ​ ​ ​ ​ ​ ​ ​ ​ ​ ​ ​ ​ ​ ​ ​ Attributable payable ​ ​ ​ ​ ​ ​ ​ ​ ​ ​ ​ ​ ​ ​ ​ production to be purchased ​ Per ounce cash payment (1),(2) ​ Term of ​ Date of Interest Gold Silver PGM Gold Silver PGM agreement (3) contract Antamina — % 22.5 % (4) — % ​ n/a ​ ​ 5 % (5) ​ n/a 40 years ​ 7-Oct-15 ​ Antapaccay — % (6) — % (7) — % 20 % (8) ​ 20 % (9) ​ n/a 40 years ​ 10-Feb-16 ​ Candelaria 68 % (10) 68 % (10) — % $ 400 ​ $ 4.00 ​ ​ n/a 40 years ​ 6-Oct-14 ​ Cobre Panama Fixed Payment Stream — % (11) — % (12) — % $ 418 (13) $ 6.27 (14) ​ n/a 40 years ​ 19-Jan-18 ​ Cobre Panama Floating Payment Stream ​ — % (15) — % (16) — % ​ 20 % (17) ​ 20 % (18) ​ n/a 40 years ​ 19-Jan-18 ​ Condestable ​ — % (19) — % (20) — % ​ 20 % (21) ​ 20 % (22) ​ n/a 40 years ​ 8-Mar-21 ​ Guadalupe-Palmarejo 50 % — % — % $ 800 ​ ​ n/a ​ ​ n/a 40 years ​ 2-Oct-14 ​ Karma 4.875 % — % — % 20 % (23) ​ n/a ​ ​ n/a 40 years ​ 11-Aug-14 ​ Sabodala — % (24) — % — % 20 % (25) ​ n/a ​ ​ n/a 40 years ​ 25-Sep-20 ​ MWS 25 % — % — % $ 400 ​ ​ n/a ​ ​ n/a 40 years (26) 2-Mar-12 ​ Sudbury (27) 50 % — % 50 % $ 400 ​ ​ n/a ​ $ 400 40 years ​ 15-Jul-08 ​ Tocantinzinho 12.5 % (28) — % — % ​ 20 % (29) ​ n/a ​ ​ n/a 40 years ​ 18-Jul-22 ​ Cooke 4 7.0 % — % — % $ 400 ​ ​ n/a ​ ​ n/a 40 years ​ 5-Nov-09 ​ ​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subject to annual inflationary adjustment. As the mill throughput for 30 consecutive days commensurate with annual capacity of 58 million tonnes per annum was not reached by January 1, 2019, Franco-Nevada received a reduction of the applicable fixed gold price of $100 per ounce until the end of Q2 2023. 14 After 21,510,000 ounces of silver delivered, purchase price is the greater of 50% of spot and $6.27 per ounce, subject to an annual inflationary adjustment.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received a reduction of the applicable floating gold price of $100 per ounce until the end of Q2 2023. 18 After 9,618,000 ounces of silver delivered, purchase price is 50% of the spot price of silver. 19 Gold deliveries are fixed at 8,760 ounces per annum from January 1, 2021 to December 31, 2025. Thereafter, 63% of the gold in concentrate until a cumulative total of 87,600 ounces of gold delivered. Thereafter, 25% of the gold in concentrate. 20 Silver deliveries are fixed at 291,000 ounces per annum from January 1, 2021 to December 31, 2025. Thereafter, 63% of the silver in concentrate until a cumulative total of 2,910,000 ounces of silver delivered. Thereafter, 25% of the silver in concentrate. 21 Purchase price is 20% of the spot price of gold at the time of delivery. 22 Purchase price is 20% of the spot price of silver at the time of delivery. 23 Purchase price is 20% of the average gold price at the time of delivery. 24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25 Purchase price is 20% of prevailing market price at the time of delivery. 26 Agreement is capped at 312,500 ounces of gold. 27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 the purchase price is $1,200 per ounce. 28 Percentage decreased to 7.5% after 300,000 ounces of gold have been delivered under the agreement. 29 Purchase price is 20% of the spot price of gold at the time of deliver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cies (Tables)</t>
        </is>
      </c>
      <c r="B1" s="2" t="inlineStr">
        <is>
          <t>12 Months Ended</t>
        </is>
      </c>
    </row>
    <row r="2">
      <c r="B2" s="2" t="inlineStr">
        <is>
          <t>Dec. 31, 2023</t>
        </is>
      </c>
    </row>
    <row r="3">
      <c r="A3" s="3" t="inlineStr">
        <is>
          <t>Contingencies</t>
        </is>
      </c>
      <c r="B3" s="4" t="inlineStr">
        <is>
          <t xml:space="preserve"> </t>
        </is>
      </c>
    </row>
    <row r="4">
      <c r="A4" s="4" t="inlineStr">
        <is>
          <t>Summary of the various CRA audit and reassessment matters</t>
        </is>
      </c>
      <c r="B4" s="4" t="inlineStr">
        <is>
          <t>​ ​ ​ CRA Position Taxation Years Reassessed Potential Exposure for Tax, Interest and Penalties (in millions) Transfer Pricing (Mexico) ​ Transfer pricing provisions in the Act apply such that a majority of the income earned by the Company’s Mexican subsidiary should be included in the income of the Company and subject to tax in Canada. ​ 2013, 2014, 2015, 2016 For 2013-2016: Tax: $22.7 (C $29.9 ) Transfer pricing penalties: $9.1 (C $12.0 ) Interest and other penalties: $14.6 (C $19.1 ) ​ The amounts set forth above do not include any potential relief under the Canada-Mexico tax treaty. ​ The Company’s Mexican subsidiary ceased operations after 2016 and no reassessments for this issue are expected for subsequent years. ​ Transfer Pricing (Barbados) ​ Transfer pricing provisions in the Act apply such that a majority of the income relating to certain precious metal streams earned by the Company’s Barbadian subsidiary should be included in the income of the Company and subject to tax in Canada. ​ 2014, 2015, 2016, 2017, 2018 ​ 2019 (proposed) For 2014-2018, 2019 (proposed): Tax: $83.8 (C $110.7 ) Transfer pricing penalties: $13.3 (C $17.6 ) for 2014-2017; $18.4 (C $24.4 ) for 2018-2019 under review Interest and other penalties: $29.5 (C $39.1 ) ​ If the CRA were to reassess the 2020-2023 taxation years on the same basis: Tax: $242.8 (C $321.1 ) Transfer pricing penalties: $91.8 (C $121.4 ) Interest and other penalties: $33.4 (C $44.2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16" customWidth="1" min="2" max="2"/>
  </cols>
  <sheetData>
    <row r="1">
      <c r="A1" s="1" t="inlineStr">
        <is>
          <t>Material Accounting Policy Information - Subsidiaries (Details)</t>
        </is>
      </c>
      <c r="B1" s="2" t="inlineStr">
        <is>
          <t>12 Months Ended</t>
        </is>
      </c>
    </row>
    <row r="2">
      <c r="B2" s="2" t="inlineStr">
        <is>
          <t>Dec. 31, 2023</t>
        </is>
      </c>
    </row>
    <row r="3">
      <c r="A3" s="4" t="inlineStr">
        <is>
          <t>Franco-Nevada U.S. Corporation</t>
        </is>
      </c>
      <c r="B3" s="4" t="inlineStr">
        <is>
          <t xml:space="preserve"> </t>
        </is>
      </c>
    </row>
    <row r="4">
      <c r="A4" s="3" t="inlineStr">
        <is>
          <t>Disclosure of subsidiaries [line items]</t>
        </is>
      </c>
      <c r="B4" s="4" t="inlineStr">
        <is>
          <t xml:space="preserve"> </t>
        </is>
      </c>
    </row>
    <row r="5">
      <c r="A5" s="4" t="inlineStr">
        <is>
          <t>Economic Interests (as a percent)</t>
        </is>
      </c>
      <c r="B5" s="10" t="n">
        <v>1</v>
      </c>
    </row>
    <row r="6">
      <c r="A6" s="4" t="inlineStr">
        <is>
          <t>Franco-Nevada (Barbados) Corporation</t>
        </is>
      </c>
      <c r="B6" s="4" t="inlineStr">
        <is>
          <t xml:space="preserve"> </t>
        </is>
      </c>
    </row>
    <row r="7">
      <c r="A7" s="3" t="inlineStr">
        <is>
          <t>Disclosure of subsidiaries [line items]</t>
        </is>
      </c>
      <c r="B7" s="4" t="inlineStr">
        <is>
          <t xml:space="preserve"> </t>
        </is>
      </c>
    </row>
    <row r="8">
      <c r="A8" s="4" t="inlineStr">
        <is>
          <t>Economic Interests (as a percent)</t>
        </is>
      </c>
      <c r="B8" s="10" t="n">
        <v>1</v>
      </c>
    </row>
    <row r="9">
      <c r="A9" s="4" t="inlineStr">
        <is>
          <t>Franco-Nevada Australia Pty Ltd</t>
        </is>
      </c>
      <c r="B9" s="4" t="inlineStr">
        <is>
          <t xml:space="preserve"> </t>
        </is>
      </c>
    </row>
    <row r="10">
      <c r="A10" s="3" t="inlineStr">
        <is>
          <t>Disclosure of subsidiaries [line items]</t>
        </is>
      </c>
      <c r="B10" s="4" t="inlineStr">
        <is>
          <t xml:space="preserve"> </t>
        </is>
      </c>
    </row>
    <row r="11">
      <c r="A11" s="4" t="inlineStr">
        <is>
          <t>Economic Interests (as a percent)</t>
        </is>
      </c>
      <c r="B11" s="10" t="n">
        <v>1</v>
      </c>
    </row>
    <row r="12">
      <c r="A12" s="4" t="inlineStr">
        <is>
          <t>Franco-Nevada Delaware LLC</t>
        </is>
      </c>
      <c r="B12" s="4" t="inlineStr">
        <is>
          <t xml:space="preserve"> </t>
        </is>
      </c>
    </row>
    <row r="13">
      <c r="A13" s="3" t="inlineStr">
        <is>
          <t>Disclosure of subsidiaries [line items]</t>
        </is>
      </c>
      <c r="B13" s="4" t="inlineStr">
        <is>
          <t xml:space="preserve"> </t>
        </is>
      </c>
    </row>
    <row r="14">
      <c r="A14" s="4" t="inlineStr">
        <is>
          <t>Economic Interests (as a percent)</t>
        </is>
      </c>
      <c r="B14" s="10" t="n">
        <v>1</v>
      </c>
    </row>
    <row r="15">
      <c r="A15" s="4" t="inlineStr">
        <is>
          <t>Franco-Nevada Texas LP</t>
        </is>
      </c>
      <c r="B15" s="4" t="inlineStr">
        <is>
          <t xml:space="preserve"> </t>
        </is>
      </c>
    </row>
    <row r="16">
      <c r="A16" s="3" t="inlineStr">
        <is>
          <t>Disclosure of subsidiaries [line items]</t>
        </is>
      </c>
      <c r="B16" s="4" t="inlineStr">
        <is>
          <t xml:space="preserve"> </t>
        </is>
      </c>
    </row>
    <row r="17">
      <c r="A17" s="4" t="inlineStr">
        <is>
          <t>Economic Interests (as a percent)</t>
        </is>
      </c>
      <c r="B17" s="10" t="n">
        <v>1</v>
      </c>
    </row>
    <row r="18">
      <c r="A18" s="4" t="inlineStr">
        <is>
          <t>Minera Global Copper Chile S.A.</t>
        </is>
      </c>
      <c r="B18" s="4" t="inlineStr">
        <is>
          <t xml:space="preserve"> </t>
        </is>
      </c>
    </row>
    <row r="19">
      <c r="A19" s="3" t="inlineStr">
        <is>
          <t>Disclosure of subsidiaries [line items]</t>
        </is>
      </c>
      <c r="B19" s="4" t="inlineStr">
        <is>
          <t xml:space="preserve"> </t>
        </is>
      </c>
    </row>
    <row r="20">
      <c r="A20" s="4" t="inlineStr">
        <is>
          <t>Economic Interests (as a percent)</t>
        </is>
      </c>
      <c r="B20" s="10" t="n">
        <v>1</v>
      </c>
    </row>
    <row r="21">
      <c r="A21" s="4" t="inlineStr">
        <is>
          <t>The Mineral Resource Company II, LLC</t>
        </is>
      </c>
      <c r="B21" s="4" t="inlineStr">
        <is>
          <t xml:space="preserve"> </t>
        </is>
      </c>
    </row>
    <row r="22">
      <c r="A22" s="3" t="inlineStr">
        <is>
          <t>Disclosure of subsidiaries [line items]</t>
        </is>
      </c>
      <c r="B22" s="4" t="inlineStr">
        <is>
          <t xml:space="preserve"> </t>
        </is>
      </c>
    </row>
    <row r="23">
      <c r="A23" s="4" t="inlineStr">
        <is>
          <t>Economic Interests (as a percent)</t>
        </is>
      </c>
      <c r="B23" s="11" t="n">
        <v>0.499</v>
      </c>
    </row>
    <row r="24">
      <c r="A24" s="4" t="inlineStr">
        <is>
          <t>Funding basis (as a percent)</t>
        </is>
      </c>
      <c r="B24" s="10" t="n">
        <v>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Material Accounting Policy Information - Working interest in oil &amp; gas properties (Details)</t>
        </is>
      </c>
      <c r="B1" s="2" t="inlineStr">
        <is>
          <t>Dec. 31, 2023</t>
        </is>
      </c>
    </row>
    <row r="2">
      <c r="A2" s="3" t="inlineStr">
        <is>
          <t>Material Accounting Policy Information</t>
        </is>
      </c>
      <c r="B2" s="4" t="inlineStr">
        <is>
          <t xml:space="preserve"> </t>
        </is>
      </c>
    </row>
    <row r="3">
      <c r="A3" s="4" t="inlineStr">
        <is>
          <t>Oil and gas well equipment declining depreciation rate</t>
        </is>
      </c>
      <c r="B3" s="10" t="n">
        <v>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Material Accounting Policy Information - Deferred share units and Restricted share units (Details)</t>
        </is>
      </c>
      <c r="B1" s="2" t="inlineStr">
        <is>
          <t>12 Months Ended</t>
        </is>
      </c>
    </row>
    <row r="2">
      <c r="B2" s="2" t="inlineStr">
        <is>
          <t>Dec. 31, 2023 shares</t>
        </is>
      </c>
    </row>
    <row r="3">
      <c r="A3" s="4" t="inlineStr">
        <is>
          <t>Deferred share units</t>
        </is>
      </c>
      <c r="B3" s="4" t="inlineStr">
        <is>
          <t xml:space="preserve"> </t>
        </is>
      </c>
    </row>
    <row r="4">
      <c r="A4" s="3" t="inlineStr">
        <is>
          <t>Significant accounting policies</t>
        </is>
      </c>
      <c r="B4" s="4" t="inlineStr">
        <is>
          <t xml:space="preserve"> </t>
        </is>
      </c>
    </row>
    <row r="5">
      <c r="A5" s="4" t="inlineStr">
        <is>
          <t>Number of trading days immediately preceding grant date for determining fair value</t>
        </is>
      </c>
      <c r="B5" s="4" t="inlineStr">
        <is>
          <t>5 days</t>
        </is>
      </c>
    </row>
    <row r="6">
      <c r="A6" s="4" t="inlineStr">
        <is>
          <t>Restricted Share Units</t>
        </is>
      </c>
      <c r="B6" s="4" t="inlineStr">
        <is>
          <t xml:space="preserve"> </t>
        </is>
      </c>
    </row>
    <row r="7">
      <c r="A7" s="3" t="inlineStr">
        <is>
          <t>Significant accounting policies</t>
        </is>
      </c>
      <c r="B7" s="4" t="inlineStr">
        <is>
          <t xml:space="preserve"> </t>
        </is>
      </c>
    </row>
    <row r="8">
      <c r="A8" s="4" t="inlineStr">
        <is>
          <t>The number of trading days immediately preceding the date of the conversion award</t>
        </is>
      </c>
      <c r="B8" s="4" t="inlineStr">
        <is>
          <t>5 days</t>
        </is>
      </c>
    </row>
    <row r="9">
      <c r="A9" s="4" t="inlineStr">
        <is>
          <t>The number of shares exchanged for each RSU</t>
        </is>
      </c>
      <c r="B9" s="6" t="n">
        <v>1</v>
      </c>
    </row>
    <row r="10">
      <c r="A10" s="4" t="inlineStr">
        <is>
          <t>Time-based RSU</t>
        </is>
      </c>
      <c r="B10" s="4" t="inlineStr">
        <is>
          <t xml:space="preserve"> </t>
        </is>
      </c>
    </row>
    <row r="11">
      <c r="A11" s="3" t="inlineStr">
        <is>
          <t>Significant accounting policies</t>
        </is>
      </c>
      <c r="B11" s="4" t="inlineStr">
        <is>
          <t xml:space="preserve"> </t>
        </is>
      </c>
    </row>
    <row r="12">
      <c r="A12" s="4" t="inlineStr">
        <is>
          <t>Vesting period</t>
        </is>
      </c>
      <c r="B12" s="4" t="inlineStr">
        <is>
          <t>3 years</t>
        </is>
      </c>
    </row>
    <row r="13">
      <c r="A13" s="4" t="inlineStr">
        <is>
          <t>Performance based RSU</t>
        </is>
      </c>
      <c r="B13" s="4" t="inlineStr">
        <is>
          <t xml:space="preserve"> </t>
        </is>
      </c>
    </row>
    <row r="14">
      <c r="A14" s="3" t="inlineStr">
        <is>
          <t>Significant accounting policies</t>
        </is>
      </c>
      <c r="B14" s="4" t="inlineStr">
        <is>
          <t xml:space="preserve"> </t>
        </is>
      </c>
    </row>
    <row r="15">
      <c r="A15" s="4" t="inlineStr">
        <is>
          <t>Vesting period</t>
        </is>
      </c>
      <c r="B15" s="4" t="inlineStr">
        <is>
          <t>3 years</t>
        </is>
      </c>
    </row>
    <row r="16">
      <c r="A16" s="4" t="inlineStr">
        <is>
          <t>Target settlement range 0% to 150%</t>
        </is>
      </c>
      <c r="B16" s="10" t="n">
        <v>1</v>
      </c>
    </row>
    <row r="17">
      <c r="A17" s="4" t="inlineStr">
        <is>
          <t>Bottom | Performance based RSU</t>
        </is>
      </c>
      <c r="B17" s="4" t="inlineStr">
        <is>
          <t xml:space="preserve"> </t>
        </is>
      </c>
    </row>
    <row r="18">
      <c r="A18" s="3" t="inlineStr">
        <is>
          <t>Significant accounting policies</t>
        </is>
      </c>
      <c r="B18" s="4" t="inlineStr">
        <is>
          <t xml:space="preserve"> </t>
        </is>
      </c>
    </row>
    <row r="19">
      <c r="A19" s="4" t="inlineStr">
        <is>
          <t>Target settlement range 0% to 150%</t>
        </is>
      </c>
      <c r="B19" s="10" t="n">
        <v>0</v>
      </c>
    </row>
    <row r="20">
      <c r="A20" s="4" t="inlineStr">
        <is>
          <t>Top | Performance based RSU</t>
        </is>
      </c>
      <c r="B20" s="4" t="inlineStr">
        <is>
          <t xml:space="preserve"> </t>
        </is>
      </c>
    </row>
    <row r="21">
      <c r="A21" s="3" t="inlineStr">
        <is>
          <t>Significant accounting policies</t>
        </is>
      </c>
      <c r="B21" s="4" t="inlineStr">
        <is>
          <t xml:space="preserve"> </t>
        </is>
      </c>
    </row>
    <row r="22">
      <c r="A22" s="4" t="inlineStr">
        <is>
          <t>Target settlement range 0% to 150%</t>
        </is>
      </c>
      <c r="B22" s="10"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27" customWidth="1" min="2" max="2"/>
    <col width="22" customWidth="1" min="3" max="3"/>
    <col width="22" customWidth="1" min="4" max="4"/>
  </cols>
  <sheetData>
    <row r="1">
      <c r="A1" s="1" t="inlineStr">
        <is>
          <t>Significant Judgments, Estimates and Assumptions (Details)</t>
        </is>
      </c>
      <c r="B1" s="2" t="inlineStr">
        <is>
          <t>12 Months Ended</t>
        </is>
      </c>
    </row>
    <row r="2">
      <c r="B2" s="2" t="inlineStr">
        <is>
          <t>Dec. 31, 2023 USD ($) item</t>
        </is>
      </c>
      <c r="C2" s="2" t="inlineStr">
        <is>
          <t>Dec. 31, 2022 USD ($)</t>
        </is>
      </c>
      <c r="D2" s="2" t="inlineStr">
        <is>
          <t>Dec. 31, 2021 USD ($)</t>
        </is>
      </c>
    </row>
    <row r="3">
      <c r="A3" s="3" t="inlineStr">
        <is>
          <t>Subsidiaries</t>
        </is>
      </c>
      <c r="B3" s="4" t="inlineStr">
        <is>
          <t xml:space="preserve"> </t>
        </is>
      </c>
      <c r="C3" s="4" t="inlineStr">
        <is>
          <t xml:space="preserve"> </t>
        </is>
      </c>
      <c r="D3" s="4" t="inlineStr">
        <is>
          <t xml:space="preserve"> </t>
        </is>
      </c>
    </row>
    <row r="4">
      <c r="A4" s="4" t="inlineStr">
        <is>
          <t>Number of precious metal streams | item</t>
        </is>
      </c>
      <c r="B4" s="6" t="n">
        <v>2</v>
      </c>
      <c r="C4" s="4" t="inlineStr">
        <is>
          <t xml:space="preserve"> </t>
        </is>
      </c>
      <c r="D4" s="4" t="inlineStr">
        <is>
          <t xml:space="preserve"> </t>
        </is>
      </c>
    </row>
    <row r="5">
      <c r="A5" s="4" t="inlineStr">
        <is>
          <t>Royalty, stream and working interests, net</t>
        </is>
      </c>
      <c r="B5" s="8" t="n">
        <v>4027100000</v>
      </c>
      <c r="C5" s="8" t="n">
        <v>4927500000</v>
      </c>
      <c r="D5" s="8" t="n">
        <v>5149300000</v>
      </c>
    </row>
    <row r="6">
      <c r="A6" s="4" t="inlineStr">
        <is>
          <t>Impairments</t>
        </is>
      </c>
      <c r="B6" s="6" t="n">
        <v>1173300000</v>
      </c>
      <c r="C6" s="4" t="inlineStr">
        <is>
          <t xml:space="preserve"> </t>
        </is>
      </c>
      <c r="D6" s="4" t="inlineStr">
        <is>
          <t xml:space="preserve"> </t>
        </is>
      </c>
    </row>
    <row r="7">
      <c r="A7" s="4" t="inlineStr">
        <is>
          <t>Recoverable amount of asset</t>
        </is>
      </c>
      <c r="B7" s="6" t="n">
        <v>0</v>
      </c>
      <c r="C7" s="4" t="inlineStr">
        <is>
          <t xml:space="preserve"> </t>
        </is>
      </c>
      <c r="D7" s="4" t="inlineStr">
        <is>
          <t xml:space="preserve"> </t>
        </is>
      </c>
    </row>
    <row r="8">
      <c r="A8" s="4" t="inlineStr">
        <is>
          <t>Streams</t>
        </is>
      </c>
      <c r="B8" s="4" t="inlineStr">
        <is>
          <t xml:space="preserve"> </t>
        </is>
      </c>
      <c r="C8" s="4" t="inlineStr">
        <is>
          <t xml:space="preserve"> </t>
        </is>
      </c>
      <c r="D8" s="4" t="inlineStr">
        <is>
          <t xml:space="preserve"> </t>
        </is>
      </c>
    </row>
    <row r="9">
      <c r="A9" s="3" t="inlineStr">
        <is>
          <t>Subsidiaries</t>
        </is>
      </c>
      <c r="B9" s="4" t="inlineStr">
        <is>
          <t xml:space="preserve"> </t>
        </is>
      </c>
      <c r="C9" s="4" t="inlineStr">
        <is>
          <t xml:space="preserve"> </t>
        </is>
      </c>
      <c r="D9" s="4" t="inlineStr">
        <is>
          <t xml:space="preserve"> </t>
        </is>
      </c>
    </row>
    <row r="10">
      <c r="A10" s="4" t="inlineStr">
        <is>
          <t>Royalty, stream and working interests, net</t>
        </is>
      </c>
      <c r="B10" s="8" t="n">
        <v>1359000000</v>
      </c>
      <c r="C10" s="8" t="n">
        <v>2447400000</v>
      </c>
      <c r="D10" s="8" t="n">
        <v>2623000000</v>
      </c>
    </row>
    <row r="11">
      <c r="A11" s="4" t="inlineStr">
        <is>
          <t>Cobre Panama</t>
        </is>
      </c>
      <c r="B11" s="4" t="inlineStr">
        <is>
          <t xml:space="preserve"> </t>
        </is>
      </c>
      <c r="C11" s="4" t="inlineStr">
        <is>
          <t xml:space="preserve"> </t>
        </is>
      </c>
      <c r="D11" s="4" t="inlineStr">
        <is>
          <t xml:space="preserve"> </t>
        </is>
      </c>
    </row>
    <row r="12">
      <c r="A12" s="3" t="inlineStr">
        <is>
          <t>Subsidiaries</t>
        </is>
      </c>
      <c r="B12" s="4" t="inlineStr">
        <is>
          <t xml:space="preserve"> </t>
        </is>
      </c>
      <c r="C12" s="4" t="inlineStr">
        <is>
          <t xml:space="preserve"> </t>
        </is>
      </c>
      <c r="D12" s="4" t="inlineStr">
        <is>
          <t xml:space="preserve"> </t>
        </is>
      </c>
    </row>
    <row r="13">
      <c r="A13" s="4" t="inlineStr">
        <is>
          <t>Number of precious metal streams | item</t>
        </is>
      </c>
      <c r="B13" s="6" t="n">
        <v>2</v>
      </c>
      <c r="C13" s="4" t="inlineStr">
        <is>
          <t xml:space="preserve"> </t>
        </is>
      </c>
      <c r="D13" s="4" t="inlineStr">
        <is>
          <t xml:space="preserve"> </t>
        </is>
      </c>
    </row>
    <row r="14">
      <c r="A14" s="4" t="inlineStr">
        <is>
          <t>Impairments</t>
        </is>
      </c>
      <c r="B14" s="8" t="n">
        <v>1169200000</v>
      </c>
      <c r="C14" s="4" t="inlineStr">
        <is>
          <t xml:space="preserve"> </t>
        </is>
      </c>
      <c r="D14" s="4" t="inlineStr">
        <is>
          <t xml:space="preserve"> </t>
        </is>
      </c>
    </row>
    <row r="15">
      <c r="A15" s="4" t="inlineStr">
        <is>
          <t>Recoverable amount of asset</t>
        </is>
      </c>
      <c r="B15" s="8" t="n">
        <v>0</v>
      </c>
      <c r="C15" s="4" t="inlineStr">
        <is>
          <t xml:space="preserve"> </t>
        </is>
      </c>
      <c r="D15" s="4" t="inlineStr">
        <is>
          <t xml:space="preserve"> </t>
        </is>
      </c>
    </row>
    <row r="16">
      <c r="A16" s="4" t="inlineStr">
        <is>
          <t>The Mineral Resource Company II, LLC</t>
        </is>
      </c>
      <c r="B16" s="4" t="inlineStr">
        <is>
          <t xml:space="preserve"> </t>
        </is>
      </c>
      <c r="C16" s="4" t="inlineStr">
        <is>
          <t xml:space="preserve"> </t>
        </is>
      </c>
      <c r="D16" s="4" t="inlineStr">
        <is>
          <t xml:space="preserve"> </t>
        </is>
      </c>
    </row>
    <row r="17">
      <c r="A17" s="3" t="inlineStr">
        <is>
          <t>Subsidiaries</t>
        </is>
      </c>
      <c r="B17" s="4" t="inlineStr">
        <is>
          <t xml:space="preserve"> </t>
        </is>
      </c>
      <c r="C17" s="4" t="inlineStr">
        <is>
          <t xml:space="preserve"> </t>
        </is>
      </c>
      <c r="D17" s="4" t="inlineStr">
        <is>
          <t xml:space="preserve"> </t>
        </is>
      </c>
    </row>
    <row r="18">
      <c r="A18" s="4" t="inlineStr">
        <is>
          <t>Proportion of ownership interest in subsidiary</t>
        </is>
      </c>
      <c r="B18" s="11" t="n">
        <v>0.499</v>
      </c>
      <c r="C18" s="4" t="inlineStr">
        <is>
          <t xml:space="preserve"> </t>
        </is>
      </c>
      <c r="D18" s="4" t="inlineStr">
        <is>
          <t xml:space="preserve"> </t>
        </is>
      </c>
    </row>
    <row r="19">
      <c r="A19" s="4" t="inlineStr">
        <is>
          <t>The Mineral Resource Company II, LLC | Bottom</t>
        </is>
      </c>
      <c r="B19" s="4" t="inlineStr">
        <is>
          <t xml:space="preserve"> </t>
        </is>
      </c>
      <c r="C19" s="4" t="inlineStr">
        <is>
          <t xml:space="preserve"> </t>
        </is>
      </c>
      <c r="D19" s="4" t="inlineStr">
        <is>
          <t xml:space="preserve"> </t>
        </is>
      </c>
    </row>
    <row r="20">
      <c r="A20" s="3" t="inlineStr">
        <is>
          <t>Subsidiaries</t>
        </is>
      </c>
      <c r="B20" s="4" t="inlineStr">
        <is>
          <t xml:space="preserve"> </t>
        </is>
      </c>
      <c r="C20" s="4" t="inlineStr">
        <is>
          <t xml:space="preserve"> </t>
        </is>
      </c>
      <c r="D20" s="4" t="inlineStr">
        <is>
          <t xml:space="preserve"> </t>
        </is>
      </c>
    </row>
    <row r="21">
      <c r="A21" s="4" t="inlineStr">
        <is>
          <t>Distributions received (as a percent)</t>
        </is>
      </c>
      <c r="B21" s="10" t="n">
        <v>0.5</v>
      </c>
      <c r="C21" s="4" t="inlineStr">
        <is>
          <t xml:space="preserve"> </t>
        </is>
      </c>
      <c r="D21" s="4" t="inlineStr">
        <is>
          <t xml:space="preserve"> </t>
        </is>
      </c>
    </row>
    <row r="22">
      <c r="A22" s="4" t="inlineStr">
        <is>
          <t>The Mineral Resource Company II, LLC | Top</t>
        </is>
      </c>
      <c r="B22" s="4" t="inlineStr">
        <is>
          <t xml:space="preserve"> </t>
        </is>
      </c>
      <c r="C22" s="4" t="inlineStr">
        <is>
          <t xml:space="preserve"> </t>
        </is>
      </c>
      <c r="D22" s="4" t="inlineStr">
        <is>
          <t xml:space="preserve"> </t>
        </is>
      </c>
    </row>
    <row r="23">
      <c r="A23" s="3" t="inlineStr">
        <is>
          <t>Subsidiaries</t>
        </is>
      </c>
      <c r="B23" s="4" t="inlineStr">
        <is>
          <t xml:space="preserve"> </t>
        </is>
      </c>
      <c r="C23" s="4" t="inlineStr">
        <is>
          <t xml:space="preserve"> </t>
        </is>
      </c>
      <c r="D23" s="4" t="inlineStr">
        <is>
          <t xml:space="preserve"> </t>
        </is>
      </c>
    </row>
    <row r="24">
      <c r="A24" s="4" t="inlineStr">
        <is>
          <t>Distributions received (as a percent)</t>
        </is>
      </c>
      <c r="B24" s="10" t="n">
        <v>0.75</v>
      </c>
      <c r="C24" s="4" t="inlineStr">
        <is>
          <t xml:space="preserve"> </t>
        </is>
      </c>
      <c r="D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4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5" customWidth="1" min="15" max="15"/>
    <col width="22" customWidth="1" min="16" max="16"/>
  </cols>
  <sheetData>
    <row r="1">
      <c r="A1" s="1" t="inlineStr">
        <is>
          <t>Acquisitions and Other Transactions - Tocantinzinho Project (Details) $ / shares in Units, $ / shares in Units, $ in Thousands, $ in Millions</t>
        </is>
      </c>
      <c r="F1" s="2" t="inlineStr">
        <is>
          <t>12 Months Ended</t>
        </is>
      </c>
    </row>
    <row r="2">
      <c r="B2" s="2" t="inlineStr">
        <is>
          <t>Jan. 29, 2024 USD ($)</t>
        </is>
      </c>
      <c r="C2" s="2" t="inlineStr">
        <is>
          <t>Jul. 22, 2022 USD ($) shares</t>
        </is>
      </c>
      <c r="D2" s="2" t="inlineStr">
        <is>
          <t>Jul. 22, 2022 CAD ($) $ / shares shares</t>
        </is>
      </c>
      <c r="E2" s="2" t="inlineStr">
        <is>
          <t>Jul. 18, 2022 USD ($) oz $ / shares shares</t>
        </is>
      </c>
      <c r="F2" s="2" t="inlineStr">
        <is>
          <t>Dec. 31, 2023 USD ($)</t>
        </is>
      </c>
      <c r="G2" s="2" t="inlineStr">
        <is>
          <t>Dec. 18, 2023 USD ($)</t>
        </is>
      </c>
      <c r="H2" s="2" t="inlineStr">
        <is>
          <t>Dec. 18, 2023 CAD ($)</t>
        </is>
      </c>
      <c r="I2" s="2" t="inlineStr">
        <is>
          <t>Feb. 23, 2023 USD ($)</t>
        </is>
      </c>
      <c r="J2" s="2" t="inlineStr">
        <is>
          <t>Feb. 22, 2023 USD ($)</t>
        </is>
      </c>
      <c r="K2" s="2" t="inlineStr">
        <is>
          <t>Dec. 31, 2022 USD ($)</t>
        </is>
      </c>
      <c r="L2" s="2" t="inlineStr">
        <is>
          <t>Dec. 31, 2022 CAD ($)</t>
        </is>
      </c>
      <c r="M2" s="2" t="inlineStr">
        <is>
          <t>Dec. 30, 2022 USD ($)</t>
        </is>
      </c>
      <c r="N2" s="2" t="inlineStr">
        <is>
          <t>Dec. 30, 2022 CAD ($)</t>
        </is>
      </c>
      <c r="O2" s="2" t="inlineStr">
        <is>
          <t>Jul. 18, 2022 $ / shares</t>
        </is>
      </c>
      <c r="P2" s="2" t="inlineStr">
        <is>
          <t>Apr. 14,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7000</v>
      </c>
      <c r="J4" s="8" t="n">
        <v>13700</v>
      </c>
      <c r="K4" s="4" t="inlineStr">
        <is>
          <t xml:space="preserve"> </t>
        </is>
      </c>
      <c r="L4" s="4" t="inlineStr">
        <is>
          <t xml:space="preserve"> </t>
        </is>
      </c>
      <c r="M4" s="8" t="n">
        <v>1100</v>
      </c>
      <c r="N4" s="5" t="n">
        <v>1.5</v>
      </c>
      <c r="O4" s="4" t="inlineStr">
        <is>
          <t xml:space="preserve"> </t>
        </is>
      </c>
      <c r="P4" s="8" t="n">
        <v>37400</v>
      </c>
    </row>
    <row r="5">
      <c r="A5" s="4" t="inlineStr">
        <is>
          <t>G Mining Ventures Corp, Tocantinzinho Project, Braz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urchase price</t>
        </is>
      </c>
      <c r="B7" s="4" t="inlineStr">
        <is>
          <t xml:space="preserve"> </t>
        </is>
      </c>
      <c r="C7" s="4" t="inlineStr">
        <is>
          <t xml:space="preserve"> </t>
        </is>
      </c>
      <c r="D7" s="4" t="inlineStr">
        <is>
          <t xml:space="preserve"> </t>
        </is>
      </c>
      <c r="E7" s="8" t="n">
        <v>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cured term loan receivable</t>
        </is>
      </c>
      <c r="B8" s="4" t="inlineStr">
        <is>
          <t xml:space="preserve"> </t>
        </is>
      </c>
      <c r="C8" s="4" t="inlineStr">
        <is>
          <t xml:space="preserve"> </t>
        </is>
      </c>
      <c r="D8" s="4" t="inlineStr">
        <is>
          <t xml:space="preserve"> </t>
        </is>
      </c>
      <c r="E8" s="6" t="n">
        <v>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 subscription</t>
        </is>
      </c>
      <c r="B9" s="4" t="inlineStr">
        <is>
          <t xml:space="preserve"> </t>
        </is>
      </c>
      <c r="C9" s="8" t="n">
        <v>27500</v>
      </c>
      <c r="D9" s="5" t="n">
        <v>35.8</v>
      </c>
      <c r="E9" s="8" t="n">
        <v>27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gold produced to be delivered until the threshold is met</t>
        </is>
      </c>
      <c r="B10" s="4" t="inlineStr">
        <is>
          <t xml:space="preserve"> </t>
        </is>
      </c>
      <c r="C10" s="4" t="inlineStr">
        <is>
          <t xml:space="preserve"> </t>
        </is>
      </c>
      <c r="D10" s="4" t="inlineStr">
        <is>
          <t xml:space="preserve"> </t>
        </is>
      </c>
      <c r="E10" s="11" t="n">
        <v>0.1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liveries of ounces of refined gold threshold | oz</t>
        </is>
      </c>
      <c r="B11" s="4" t="inlineStr">
        <is>
          <t xml:space="preserve"> </t>
        </is>
      </c>
      <c r="C11" s="4" t="inlineStr">
        <is>
          <t xml:space="preserve"> </t>
        </is>
      </c>
      <c r="D11" s="4" t="inlineStr">
        <is>
          <t xml:space="preserve"> </t>
        </is>
      </c>
      <c r="E11" s="6" t="n">
        <v>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gold produced for the remaining mine life</t>
        </is>
      </c>
      <c r="B12" s="4" t="inlineStr">
        <is>
          <t xml:space="preserve"> </t>
        </is>
      </c>
      <c r="C12" s="4" t="inlineStr">
        <is>
          <t xml:space="preserve"> </t>
        </is>
      </c>
      <c r="D12" s="4" t="inlineStr">
        <is>
          <t xml:space="preserve"> </t>
        </is>
      </c>
      <c r="E12" s="11" t="n">
        <v>0.0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Spot Gold Price Receivable</t>
        </is>
      </c>
      <c r="B13" s="4" t="inlineStr">
        <is>
          <t xml:space="preserve"> </t>
        </is>
      </c>
      <c r="C13" s="4" t="inlineStr">
        <is>
          <t xml:space="preserve"> </t>
        </is>
      </c>
      <c r="D13" s="4" t="inlineStr">
        <is>
          <t xml:space="preserve"> </t>
        </is>
      </c>
      <c r="E13" s="10" t="n">
        <v>0.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ional amount</t>
        </is>
      </c>
      <c r="B14" s="4" t="inlineStr">
        <is>
          <t xml:space="preserve"> </t>
        </is>
      </c>
      <c r="C14" s="4" t="inlineStr">
        <is>
          <t xml:space="preserve"> </t>
        </is>
      </c>
      <c r="D14" s="4" t="inlineStr">
        <is>
          <t xml:space="preserve"> </t>
        </is>
      </c>
      <c r="E14" s="8" t="n">
        <v>7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erm of the loan</t>
        </is>
      </c>
      <c r="B15" s="4" t="inlineStr">
        <is>
          <t xml:space="preserve"> </t>
        </is>
      </c>
      <c r="C15" s="4" t="inlineStr">
        <is>
          <t xml:space="preserve"> </t>
        </is>
      </c>
      <c r="D15" s="4" t="inlineStr">
        <is>
          <t xml:space="preserve"> </t>
        </is>
      </c>
      <c r="E15" s="4" t="inlineStr">
        <is>
          <t>6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erm loan, availability period</t>
        </is>
      </c>
      <c r="B16" s="4" t="inlineStr">
        <is>
          <t xml:space="preserve"> </t>
        </is>
      </c>
      <c r="C16" s="4" t="inlineStr">
        <is>
          <t xml:space="preserve"> </t>
        </is>
      </c>
      <c r="D16" s="4" t="inlineStr">
        <is>
          <t xml:space="preserve"> </t>
        </is>
      </c>
      <c r="E16" s="4" t="inlineStr">
        <is>
          <t>3 years 6 month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pread on variable rate (as a percent)</t>
        </is>
      </c>
      <c r="B17" s="4" t="inlineStr">
        <is>
          <t xml:space="preserve"> </t>
        </is>
      </c>
      <c r="C17" s="4" t="inlineStr">
        <is>
          <t xml:space="preserve"> </t>
        </is>
      </c>
      <c r="D17" s="4" t="inlineStr">
        <is>
          <t xml:space="preserve"> </t>
        </is>
      </c>
      <c r="E17" s="11" t="n">
        <v>0.05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rate after completion of test</t>
        </is>
      </c>
      <c r="B18" s="4" t="inlineStr">
        <is>
          <t xml:space="preserve"> </t>
        </is>
      </c>
      <c r="C18" s="4" t="inlineStr">
        <is>
          <t xml:space="preserve"> </t>
        </is>
      </c>
      <c r="D18" s="4" t="inlineStr">
        <is>
          <t xml:space="preserve"> </t>
        </is>
      </c>
      <c r="E18" s="11" t="n">
        <v>0.04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final repayment upon maturity</t>
        </is>
      </c>
      <c r="B19" s="4" t="inlineStr">
        <is>
          <t xml:space="preserve"> </t>
        </is>
      </c>
      <c r="C19" s="4" t="inlineStr">
        <is>
          <t xml:space="preserve"> </t>
        </is>
      </c>
      <c r="D19" s="4" t="inlineStr">
        <is>
          <t xml:space="preserve"> </t>
        </is>
      </c>
      <c r="E19" s="10" t="n">
        <v>0.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fee on undrawn amounts</t>
        </is>
      </c>
      <c r="B20" s="4" t="inlineStr">
        <is>
          <t xml:space="preserve"> </t>
        </is>
      </c>
      <c r="C20" s="4" t="inlineStr">
        <is>
          <t xml:space="preserve"> </t>
        </is>
      </c>
      <c r="D20" s="4" t="inlineStr">
        <is>
          <t xml:space="preserve"> </t>
        </is>
      </c>
      <c r="E20" s="10" t="n">
        <v>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original issue discount</t>
        </is>
      </c>
      <c r="B21" s="4" t="inlineStr">
        <is>
          <t xml:space="preserve"> </t>
        </is>
      </c>
      <c r="C21" s="4" t="inlineStr">
        <is>
          <t xml:space="preserve"> </t>
        </is>
      </c>
      <c r="D21" s="4" t="inlineStr">
        <is>
          <t xml:space="preserve"> </t>
        </is>
      </c>
      <c r="E21" s="10" t="n">
        <v>0.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with fair value</t>
        </is>
      </c>
      <c r="B22" s="4" t="inlineStr">
        <is>
          <t xml:space="preserve"> </t>
        </is>
      </c>
      <c r="C22" s="4" t="inlineStr">
        <is>
          <t xml:space="preserve"> </t>
        </is>
      </c>
      <c r="D22" s="4" t="inlineStr">
        <is>
          <t xml:space="preserve"> </t>
        </is>
      </c>
      <c r="E22" s="8" t="n">
        <v>7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ecurities into which the class of warrant or right may be converted | shares</t>
        </is>
      </c>
      <c r="B23" s="4" t="inlineStr">
        <is>
          <t xml:space="preserve"> </t>
        </is>
      </c>
      <c r="C23" s="4" t="inlineStr">
        <is>
          <t xml:space="preserve"> </t>
        </is>
      </c>
      <c r="D23" s="4" t="inlineStr">
        <is>
          <t xml:space="preserve"> </t>
        </is>
      </c>
      <c r="E23" s="6" t="n">
        <v>11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and rights outstanding,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ercise price per common share | (per share)</t>
        </is>
      </c>
      <c r="B25" s="4" t="inlineStr">
        <is>
          <t xml:space="preserve"> </t>
        </is>
      </c>
      <c r="C25" s="4" t="inlineStr">
        <is>
          <t xml:space="preserve"> </t>
        </is>
      </c>
      <c r="D25" s="4" t="inlineStr">
        <is>
          <t xml:space="preserve"> </t>
        </is>
      </c>
      <c r="E25" s="9" t="n">
        <v>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1.9</v>
      </c>
      <c r="P25" s="4" t="inlineStr">
        <is>
          <t xml:space="preserve"> </t>
        </is>
      </c>
    </row>
    <row r="26">
      <c r="A26" s="4" t="inlineStr">
        <is>
          <t>Number of shares acquired | shares</t>
        </is>
      </c>
      <c r="B26" s="4" t="inlineStr">
        <is>
          <t xml:space="preserve"> </t>
        </is>
      </c>
      <c r="C26" s="6" t="n">
        <v>44687500</v>
      </c>
      <c r="D26" s="6" t="n">
        <v>44687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ce per share | $ / shares</t>
        </is>
      </c>
      <c r="B27" s="4" t="inlineStr">
        <is>
          <t xml:space="preserve"> </t>
        </is>
      </c>
      <c r="C27" s="4" t="inlineStr">
        <is>
          <t xml:space="preserve"> </t>
        </is>
      </c>
      <c r="D27" s="9" t="n">
        <v>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 Mining Ventures Corp, Tocantinzinho Project, Brazil | Amount funded in connection with G Mining Ventures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ional amount</t>
        </is>
      </c>
      <c r="B30" s="8" t="n">
        <v>41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original issue discount</t>
        </is>
      </c>
      <c r="B31" s="10"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mount of funding</t>
        </is>
      </c>
      <c r="B32" s="4" t="inlineStr">
        <is>
          <t xml:space="preserve"> </t>
        </is>
      </c>
      <c r="C32" s="4" t="inlineStr">
        <is>
          <t xml:space="preserve"> </t>
        </is>
      </c>
      <c r="D32" s="4" t="inlineStr">
        <is>
          <t xml:space="preserve"> </t>
        </is>
      </c>
      <c r="E32" s="4" t="inlineStr">
        <is>
          <t xml:space="preserve"> </t>
        </is>
      </c>
      <c r="F32" s="8"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ssued</t>
        </is>
      </c>
      <c r="B33" s="8" t="n">
        <v>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skay Creek Royal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8" t="n">
        <v>41800</v>
      </c>
      <c r="H36" s="8" t="n">
        <v>56</v>
      </c>
      <c r="I36" s="4" t="inlineStr">
        <is>
          <t xml:space="preserve"> </t>
        </is>
      </c>
      <c r="J36" s="4" t="inlineStr">
        <is>
          <t xml:space="preserve"> </t>
        </is>
      </c>
      <c r="K36" s="8" t="n">
        <v>19900</v>
      </c>
      <c r="L36" s="8" t="n">
        <v>27</v>
      </c>
      <c r="M36" s="8" t="n">
        <v>21000</v>
      </c>
      <c r="N36" s="5" t="n">
        <v>28.5</v>
      </c>
      <c r="O36" s="4" t="inlineStr">
        <is>
          <t xml:space="preserve"> </t>
        </is>
      </c>
      <c r="P36" s="4" t="inlineStr">
        <is>
          <t xml:space="preserve"> </t>
        </is>
      </c>
    </row>
  </sheetData>
  <mergeCells count="5">
    <mergeCell ref="A1:A2"/>
    <mergeCell ref="C1:D1"/>
    <mergeCell ref="G1:H1"/>
    <mergeCell ref="K1:L1"/>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V14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33" customWidth="1" min="6" max="6"/>
    <col width="22" customWidth="1" min="7" max="7"/>
    <col width="22" customWidth="1" min="8" max="8"/>
    <col width="29" customWidth="1" min="9" max="9"/>
    <col width="40" customWidth="1" min="10" max="10"/>
    <col width="22" customWidth="1" min="11" max="11"/>
    <col width="29" customWidth="1" min="12" max="12"/>
    <col width="40" customWidth="1" min="13" max="13"/>
    <col width="22" customWidth="1" min="14" max="14"/>
    <col width="22" customWidth="1" min="15" max="15"/>
    <col width="27" customWidth="1" min="16" max="16"/>
    <col width="22" customWidth="1" min="17" max="17"/>
    <col width="22" customWidth="1" min="18" max="18"/>
    <col width="22" customWidth="1" min="19" max="19"/>
    <col width="22" customWidth="1" min="20" max="20"/>
    <col width="22" customWidth="1" min="21" max="21"/>
    <col width="29" customWidth="1" min="22" max="22"/>
    <col width="40" customWidth="1" min="23" max="23"/>
    <col width="29" customWidth="1" min="24" max="24"/>
    <col width="40" customWidth="1" min="25" max="25"/>
    <col width="27" customWidth="1" min="26" max="26"/>
    <col width="21" customWidth="1" min="27" max="27"/>
    <col width="29" customWidth="1" min="28" max="28"/>
    <col width="40" customWidth="1" min="29" max="29"/>
    <col width="14" customWidth="1" min="30" max="30"/>
    <col width="14" customWidth="1" min="31" max="31"/>
    <col width="14" customWidth="1" min="32" max="32"/>
    <col width="22" customWidth="1" min="33" max="33"/>
    <col width="15"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7" customWidth="1" min="44" max="44"/>
    <col width="22" customWidth="1" min="45" max="45"/>
    <col width="22" customWidth="1" min="46" max="46"/>
    <col width="25" customWidth="1" min="47" max="47"/>
    <col width="22" customWidth="1" min="48" max="48"/>
  </cols>
  <sheetData>
    <row r="1">
      <c r="A1" s="1" t="inlineStr">
        <is>
          <t>Acquisitions and Other Transactions - Other acquisitions (Details) $ / shares in Units, $ in Thousands, $ in Millions</t>
        </is>
      </c>
      <c r="AH1" s="2" t="inlineStr">
        <is>
          <t>1 Months Ended</t>
        </is>
      </c>
      <c r="AI1" s="2" t="inlineStr">
        <is>
          <t>12 Months Ended</t>
        </is>
      </c>
    </row>
    <row r="2">
      <c r="B2" s="2" t="inlineStr">
        <is>
          <t>Jan. 19, 2024 USD ($)</t>
        </is>
      </c>
      <c r="C2" s="2" t="inlineStr">
        <is>
          <t>Jan. 01, 2024 USD ($) $ / oz</t>
        </is>
      </c>
      <c r="D2" s="2" t="inlineStr">
        <is>
          <t>Dec. 31, 2023 USD ($)</t>
        </is>
      </c>
      <c r="E2" s="2" t="inlineStr">
        <is>
          <t>Dec. 30, 2023 USD ($)</t>
        </is>
      </c>
      <c r="F2" s="2" t="inlineStr">
        <is>
          <t>Dec. 18, 2023 USD ($) $ / shares</t>
        </is>
      </c>
      <c r="G2" s="2" t="inlineStr">
        <is>
          <t>Nov. 15, 2023 USD ($)</t>
        </is>
      </c>
      <c r="H2" s="2" t="inlineStr">
        <is>
          <t>Aug. 29, 2023 USD ($)</t>
        </is>
      </c>
      <c r="I2" s="2" t="inlineStr">
        <is>
          <t>Jul. 26, 2023 USD ($) shares</t>
        </is>
      </c>
      <c r="J2" s="2" t="inlineStr">
        <is>
          <t>Jul. 26, 2023 CAD ($) $ / shares shares</t>
        </is>
      </c>
      <c r="K2" s="2" t="inlineStr">
        <is>
          <t>Jul. 06, 2023 USD ($)</t>
        </is>
      </c>
      <c r="L2" s="2" t="inlineStr">
        <is>
          <t>Jul. 05, 2023 USD ($) shares</t>
        </is>
      </c>
      <c r="M2" s="2" t="inlineStr">
        <is>
          <t>Jul. 05, 2023 CAD ($) $ / shares shares</t>
        </is>
      </c>
      <c r="N2" s="2" t="inlineStr">
        <is>
          <t>Jun. 29, 2023 USD ($)</t>
        </is>
      </c>
      <c r="O2" s="2" t="inlineStr">
        <is>
          <t>Jun. 27, 2023 USD ($)</t>
        </is>
      </c>
      <c r="P2" s="2" t="inlineStr">
        <is>
          <t>Jun. 15, 2023 USD ($) item</t>
        </is>
      </c>
      <c r="Q2" s="2" t="inlineStr">
        <is>
          <t>Jun. 08, 2023 USD ($)</t>
        </is>
      </c>
      <c r="R2" s="2" t="inlineStr">
        <is>
          <t>Apr. 14, 2023 USD ($)</t>
        </is>
      </c>
      <c r="S2" s="2" t="inlineStr">
        <is>
          <t>Mar. 08, 2023 USD ($)</t>
        </is>
      </c>
      <c r="T2" s="2" t="inlineStr">
        <is>
          <t>Feb. 22, 2023 CAD ($)</t>
        </is>
      </c>
      <c r="U2" s="2" t="inlineStr">
        <is>
          <t>Dec. 30, 2022 USD ($)</t>
        </is>
      </c>
      <c r="V2" s="2" t="inlineStr">
        <is>
          <t>Oct. 27, 2022 USD ($) shares</t>
        </is>
      </c>
      <c r="W2" s="2" t="inlineStr">
        <is>
          <t>Oct. 27, 2022 CAD ($) $ / shares shares</t>
        </is>
      </c>
      <c r="X2" s="2" t="inlineStr">
        <is>
          <t>Oct. 06, 2022 USD ($) shares</t>
        </is>
      </c>
      <c r="Y2" s="2" t="inlineStr">
        <is>
          <t>Oct. 06, 2022 CAD ($) $ / shares shares</t>
        </is>
      </c>
      <c r="Z2" s="2" t="inlineStr">
        <is>
          <t>Jul. 25, 2022 USD ($) item</t>
        </is>
      </c>
      <c r="AA2" s="2" t="inlineStr">
        <is>
          <t>May 02, 2022 USD ($)</t>
        </is>
      </c>
      <c r="AB2" s="2" t="inlineStr">
        <is>
          <t>Apr. 14, 2022 USD ($) shares</t>
        </is>
      </c>
      <c r="AC2" s="2" t="inlineStr">
        <is>
          <t>Apr. 14, 2022 CAD ($) $ / shares shares</t>
        </is>
      </c>
      <c r="AD2" s="2" t="inlineStr">
        <is>
          <t>Feb. 21, 2021</t>
        </is>
      </c>
      <c r="AE2" s="2" t="inlineStr">
        <is>
          <t>Jun. 08, 2019</t>
        </is>
      </c>
      <c r="AF2" s="2" t="inlineStr">
        <is>
          <t>Feb. 21, 2019</t>
        </is>
      </c>
      <c r="AG2" s="2" t="inlineStr">
        <is>
          <t>Feb. 19, 2019 USD ($)</t>
        </is>
      </c>
      <c r="AH2" s="2" t="inlineStr">
        <is>
          <t>Apr. 30, 2023</t>
        </is>
      </c>
      <c r="AI2" s="2" t="inlineStr">
        <is>
          <t>Dec. 31, 2023 USD ($)</t>
        </is>
      </c>
      <c r="AJ2" s="2" t="inlineStr">
        <is>
          <t>Dec. 31, 2022 USD ($)</t>
        </is>
      </c>
      <c r="AK2" s="2" t="inlineStr">
        <is>
          <t>Jan. 03, 2024 USD ($)</t>
        </is>
      </c>
      <c r="AL2" s="2" t="inlineStr">
        <is>
          <t>Jan. 02, 2024 USD ($)</t>
        </is>
      </c>
      <c r="AM2" s="2" t="inlineStr">
        <is>
          <t>Dec. 18, 2023 CAD ($)</t>
        </is>
      </c>
      <c r="AN2" s="2" t="inlineStr">
        <is>
          <t>Nov. 21, 2023 USD ($)</t>
        </is>
      </c>
      <c r="AO2" s="2" t="inlineStr">
        <is>
          <t>Aug. 29, 2023 CAD ($)</t>
        </is>
      </c>
      <c r="AP2" s="2" t="inlineStr">
        <is>
          <t>Aug. 08, 2023 USD ($)</t>
        </is>
      </c>
      <c r="AQ2" s="2" t="inlineStr">
        <is>
          <t>Feb. 23, 2023 USD ($)</t>
        </is>
      </c>
      <c r="AR2" s="2" t="inlineStr">
        <is>
          <t>Feb. 22, 2023 USD ($) item</t>
        </is>
      </c>
      <c r="AS2" s="2" t="inlineStr">
        <is>
          <t>Dec. 31, 2022 CAD ($)</t>
        </is>
      </c>
      <c r="AT2" s="2" t="inlineStr">
        <is>
          <t>Dec. 30, 2022 CAD ($)</t>
        </is>
      </c>
      <c r="AU2" s="2" t="inlineStr">
        <is>
          <t>Apr. 14, 2022 $ / shares</t>
        </is>
      </c>
      <c r="AV2" s="2" t="inlineStr">
        <is>
          <t>Feb. 19, 2019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8" t="n">
        <v>11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8" t="n">
        <v>37400</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8" t="n">
        <v>7000</v>
      </c>
      <c r="AR4" s="8" t="n">
        <v>13700</v>
      </c>
      <c r="AS4" s="4" t="inlineStr">
        <is>
          <t xml:space="preserve"> </t>
        </is>
      </c>
      <c r="AT4" s="5" t="n">
        <v>1.5</v>
      </c>
      <c r="AU4" s="4" t="inlineStr">
        <is>
          <t xml:space="preserve"> </t>
        </is>
      </c>
      <c r="AV4" s="4" t="inlineStr">
        <is>
          <t xml:space="preserve"> </t>
        </is>
      </c>
    </row>
    <row r="5">
      <c r="A5" s="4" t="inlineStr">
        <is>
          <t>Percentage of NS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1" t="n">
        <v>0.015</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10" t="n">
        <v>0.02</v>
      </c>
      <c r="AE5" s="4" t="inlineStr">
        <is>
          <t xml:space="preserve"> </t>
        </is>
      </c>
      <c r="AF5" s="10" t="n">
        <v>0.02</v>
      </c>
      <c r="AG5" s="10" t="n">
        <v>0.02</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Proceeds from sale of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8" t="n">
        <v>18</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Unsecured convertible debenture provided</t>
        </is>
      </c>
      <c r="B7" s="4" t="inlineStr">
        <is>
          <t xml:space="preserve"> </t>
        </is>
      </c>
      <c r="C7" s="4" t="inlineStr">
        <is>
          <t xml:space="preserve"> </t>
        </is>
      </c>
      <c r="D7" s="8" t="n">
        <v>248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8" t="n">
        <v>24800</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Buy back percentage of net smelter retur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11" t="n">
        <v>0.005</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Option to buy back of NSR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11" t="n">
        <v>0.005</v>
      </c>
      <c r="AS9" s="4" t="inlineStr">
        <is>
          <t xml:space="preserve"> </t>
        </is>
      </c>
      <c r="AT9" s="4" t="inlineStr">
        <is>
          <t xml:space="preserve"> </t>
        </is>
      </c>
      <c r="AU9" s="4" t="inlineStr">
        <is>
          <t xml:space="preserve"> </t>
        </is>
      </c>
      <c r="AV9" s="4" t="inlineStr">
        <is>
          <t xml:space="preserve"> </t>
        </is>
      </c>
    </row>
    <row r="10">
      <c r="A10" s="4" t="inlineStr">
        <is>
          <t>Proceeds from sale of royalty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8" t="n">
        <v>7000</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Natural Gas Royalty Interests in Haynesvil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8" t="n">
        <v>125000</v>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Advance made in Escrow account in connection with acquisition</t>
        </is>
      </c>
      <c r="B14" s="4" t="inlineStr">
        <is>
          <t xml:space="preserve"> </t>
        </is>
      </c>
      <c r="C14" s="4" t="inlineStr">
        <is>
          <t xml:space="preserve"> </t>
        </is>
      </c>
      <c r="D14" s="4" t="inlineStr">
        <is>
          <t xml:space="preserve"> </t>
        </is>
      </c>
      <c r="E14" s="8" t="n">
        <v>12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Percentage of Net Smelter Return Castle Mount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Percentage of NS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11" t="n">
        <v>0.0265</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Percentage of Net Smelter Return Pacific Cl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Percentage of NS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11" t="n">
        <v>0.0465</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U.S. Oil &amp; Gas Royalty Interest - Haynesville, Texas, USA | Acquisition of Royal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8" t="n">
        <v>125000</v>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Eskay Creek Royal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8" t="n">
        <v>418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8" t="n">
        <v>210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8" t="n">
        <v>19900</v>
      </c>
      <c r="AK26" s="4" t="inlineStr">
        <is>
          <t xml:space="preserve"> </t>
        </is>
      </c>
      <c r="AL26" s="4" t="inlineStr">
        <is>
          <t xml:space="preserve"> </t>
        </is>
      </c>
      <c r="AM26" s="8" t="n">
        <v>56</v>
      </c>
      <c r="AN26" s="4" t="inlineStr">
        <is>
          <t xml:space="preserve"> </t>
        </is>
      </c>
      <c r="AO26" s="4" t="inlineStr">
        <is>
          <t xml:space="preserve"> </t>
        </is>
      </c>
      <c r="AP26" s="4" t="inlineStr">
        <is>
          <t xml:space="preserve"> </t>
        </is>
      </c>
      <c r="AQ26" s="4" t="inlineStr">
        <is>
          <t xml:space="preserve"> </t>
        </is>
      </c>
      <c r="AR26" s="4" t="inlineStr">
        <is>
          <t xml:space="preserve"> </t>
        </is>
      </c>
      <c r="AS26" s="8" t="n">
        <v>27</v>
      </c>
      <c r="AT26" s="5" t="n">
        <v>28.5</v>
      </c>
      <c r="AU26" s="4" t="inlineStr">
        <is>
          <t xml:space="preserve"> </t>
        </is>
      </c>
      <c r="AV26" s="4" t="inlineStr">
        <is>
          <t xml:space="preserve"> </t>
        </is>
      </c>
    </row>
    <row r="27">
      <c r="A27" s="4" t="inlineStr">
        <is>
          <t>Percentage of NSR</t>
        </is>
      </c>
      <c r="B27" s="4" t="inlineStr">
        <is>
          <t xml:space="preserve"> </t>
        </is>
      </c>
      <c r="C27" s="4" t="inlineStr">
        <is>
          <t xml:space="preserve"> </t>
        </is>
      </c>
      <c r="D27" s="4" t="inlineStr">
        <is>
          <t xml:space="preserve"> </t>
        </is>
      </c>
      <c r="E27" s="4" t="inlineStr">
        <is>
          <t xml:space="preserve"> </t>
        </is>
      </c>
      <c r="F27" s="11" t="n">
        <v>0.0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1" t="n">
        <v>0.005</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Additional NSR acquired</t>
        </is>
      </c>
      <c r="B28" s="4" t="inlineStr">
        <is>
          <t xml:space="preserve"> </t>
        </is>
      </c>
      <c r="C28" s="4" t="inlineStr">
        <is>
          <t xml:space="preserve"> </t>
        </is>
      </c>
      <c r="D28" s="4" t="inlineStr">
        <is>
          <t xml:space="preserve"> </t>
        </is>
      </c>
      <c r="E28" s="4" t="inlineStr">
        <is>
          <t xml:space="preserve"> </t>
        </is>
      </c>
      <c r="F28" s="10" t="n">
        <v>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Contingent consideration recognised as of acquisition date</t>
        </is>
      </c>
      <c r="B29" s="4" t="inlineStr">
        <is>
          <t xml:space="preserve"> </t>
        </is>
      </c>
      <c r="C29" s="4" t="inlineStr">
        <is>
          <t xml:space="preserve"> </t>
        </is>
      </c>
      <c r="D29" s="4" t="inlineStr">
        <is>
          <t xml:space="preserve"> </t>
        </is>
      </c>
      <c r="E29" s="4" t="inlineStr">
        <is>
          <t xml:space="preserve"> </t>
        </is>
      </c>
      <c r="F29" s="8" t="n">
        <v>34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7" t="n">
        <v>4.5</v>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Eskay Creek Royalty | Skeena Convertible Deb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Unsecured convertible debenture provided</t>
        </is>
      </c>
      <c r="B32" s="4" t="inlineStr">
        <is>
          <t xml:space="preserve"> </t>
        </is>
      </c>
      <c r="C32" s="4" t="inlineStr">
        <is>
          <t xml:space="preserve"> </t>
        </is>
      </c>
      <c r="D32" s="4" t="inlineStr">
        <is>
          <t xml:space="preserve"> </t>
        </is>
      </c>
      <c r="E32" s="4" t="inlineStr">
        <is>
          <t xml:space="preserve"> </t>
        </is>
      </c>
      <c r="F32" s="8" t="n">
        <v>187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8" t="n">
        <v>25</v>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Convertible debenture, interest rate</t>
        </is>
      </c>
      <c r="B33" s="4" t="inlineStr">
        <is>
          <t xml:space="preserve"> </t>
        </is>
      </c>
      <c r="C33" s="4" t="inlineStr">
        <is>
          <t xml:space="preserve"> </t>
        </is>
      </c>
      <c r="D33" s="4" t="inlineStr">
        <is>
          <t xml:space="preserve"> </t>
        </is>
      </c>
      <c r="E33" s="4" t="inlineStr">
        <is>
          <t xml:space="preserve"> </t>
        </is>
      </c>
      <c r="F33" s="10" t="n">
        <v>0.07000000000000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10" t="n">
        <v>0.07000000000000001</v>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4" t="inlineStr">
        <is>
          <t>Debenture to share conversion price (per share) | $ / shares</t>
        </is>
      </c>
      <c r="B34" s="4" t="inlineStr">
        <is>
          <t xml:space="preserve"> </t>
        </is>
      </c>
      <c r="C34" s="4" t="inlineStr">
        <is>
          <t xml:space="preserve"> </t>
        </is>
      </c>
      <c r="D34" s="4" t="inlineStr">
        <is>
          <t xml:space="preserve"> </t>
        </is>
      </c>
      <c r="E34" s="4" t="inlineStr">
        <is>
          <t xml:space="preserve"> </t>
        </is>
      </c>
      <c r="F34" s="9" t="n">
        <v>7.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Argonaut Gold Inc.'s Royalty on Magino Gold Project - Ontario, Cana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8" t="n">
        <v>28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8" t="n">
        <v>525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4" t="inlineStr">
        <is>
          <t>Percentage of NS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10" t="n">
        <v>0.02</v>
      </c>
      <c r="W38" s="10" t="n">
        <v>0.02</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10" t="n">
        <v>0.03</v>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4" t="inlineStr">
        <is>
          <t>Additional NSR acquired</t>
        </is>
      </c>
      <c r="B39" s="4" t="inlineStr">
        <is>
          <t xml:space="preserve"> </t>
        </is>
      </c>
      <c r="C39" s="4" t="inlineStr">
        <is>
          <t xml:space="preserve"> </t>
        </is>
      </c>
      <c r="D39" s="4" t="inlineStr">
        <is>
          <t xml:space="preserve"> </t>
        </is>
      </c>
      <c r="E39" s="4" t="inlineStr">
        <is>
          <t xml:space="preserve"> </t>
        </is>
      </c>
      <c r="F39" s="4" t="inlineStr">
        <is>
          <t xml:space="preserve"> </t>
        </is>
      </c>
      <c r="G39" s="10" t="n">
        <v>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4" t="inlineStr">
        <is>
          <t>Number of shares acquir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34693462</v>
      </c>
      <c r="W40" s="6" t="n">
        <v>34693462</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4" t="inlineStr">
        <is>
          <t>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9" t="n">
        <v>0.39</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Total cost of share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8" t="n">
        <v>10000</v>
      </c>
      <c r="W42" s="5" t="n">
        <v>13.5</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Wawa Gold Project - Ontario, Cana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5" t="n">
        <v>6.8</v>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Percentage of NS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01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4" t="inlineStr">
        <is>
          <t>Option to acquire additional NS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0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Royalty on Pascua-Lama Mine - Chi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8" t="n">
        <v>75000</v>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4" t="inlineStr">
        <is>
          <t>Royalty on Pascua-Lama Mine - Chile [Member] | Acquisition of Royal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Purchase price</t>
        </is>
      </c>
      <c r="B53" s="4" t="inlineStr">
        <is>
          <t xml:space="preserve"> </t>
        </is>
      </c>
      <c r="C53" s="8" t="n">
        <v>67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8" t="n">
        <v>6700</v>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4" t="inlineStr">
        <is>
          <t>Gold price per ounce | $ / oz</t>
        </is>
      </c>
      <c r="B54" s="4" t="inlineStr">
        <is>
          <t xml:space="preserve"> </t>
        </is>
      </c>
      <c r="C54" s="6" t="n">
        <v>8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4" t="inlineStr">
        <is>
          <t>Percentage of NSR (Gold)</t>
        </is>
      </c>
      <c r="B55" s="4" t="inlineStr">
        <is>
          <t xml:space="preserve"> </t>
        </is>
      </c>
      <c r="C55" s="12" t="n">
        <v>0.0294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Percentage of NSR (Copper)</t>
        </is>
      </c>
      <c r="B56" s="4" t="inlineStr">
        <is>
          <t xml:space="preserve"> </t>
        </is>
      </c>
      <c r="C56" s="12" t="n">
        <v>0.0058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Royalty on Volcan Gold Project - Chi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4" t="inlineStr">
        <is>
          <t>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1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Percentage of NS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01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4" t="inlineStr">
        <is>
          <t>Option to acquire additional NS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0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4" t="inlineStr">
        <is>
          <t>Percentage of NSR on existing royal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1" t="n">
        <v>0.01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4" t="inlineStr">
        <is>
          <t>Marathon Gold Corporation, Valentine Gold Project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Purcha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8" t="n">
        <v>45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8" t="n">
        <v>13700</v>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8" t="n">
        <v>18</v>
      </c>
    </row>
    <row r="66">
      <c r="A66" s="4" t="inlineStr">
        <is>
          <t>Percentage of NS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0" t="n">
        <v>0.02</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10" t="n">
        <v>0.03</v>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4" t="inlineStr">
        <is>
          <t>Additional NSR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11" t="n">
        <v>0.015</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Consideration transferred under option to buy-dow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8" t="n">
        <v>7000</v>
      </c>
      <c r="AS68" s="4" t="inlineStr">
        <is>
          <t xml:space="preserve"> </t>
        </is>
      </c>
      <c r="AT68" s="4" t="inlineStr">
        <is>
          <t xml:space="preserve"> </t>
        </is>
      </c>
      <c r="AU68" s="4" t="inlineStr">
        <is>
          <t xml:space="preserve"> </t>
        </is>
      </c>
      <c r="AV68" s="4" t="inlineStr">
        <is>
          <t xml:space="preserve"> </t>
        </is>
      </c>
    </row>
    <row r="69">
      <c r="A69" s="4" t="inlineStr">
        <is>
          <t>Option to buy back of NSR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11" t="n">
        <v>0.005</v>
      </c>
      <c r="AS69" s="4" t="inlineStr">
        <is>
          <t xml:space="preserve"> </t>
        </is>
      </c>
      <c r="AT69" s="4" t="inlineStr">
        <is>
          <t xml:space="preserve"> </t>
        </is>
      </c>
      <c r="AU69" s="4" t="inlineStr">
        <is>
          <t xml:space="preserve"> </t>
        </is>
      </c>
      <c r="AV69" s="4" t="inlineStr">
        <is>
          <t xml:space="preserve"> </t>
        </is>
      </c>
    </row>
    <row r="70">
      <c r="A70" s="4" t="inlineStr">
        <is>
          <t>Number of shares acquir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6578947</v>
      </c>
      <c r="M70" s="6" t="n">
        <v>6578947</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4" t="inlineStr">
        <is>
          <t>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9" t="n">
        <v>0.76</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Total cost of share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3800</v>
      </c>
      <c r="M72" s="8" t="n">
        <v>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4" t="inlineStr">
        <is>
          <t>Caserones Royalty, Chi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4" t="inlineStr">
        <is>
          <t>Purcha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7300</v>
      </c>
      <c r="O75" s="4" t="inlineStr">
        <is>
          <t xml:space="preserve"> </t>
        </is>
      </c>
      <c r="P75" s="4" t="inlineStr">
        <is>
          <t xml:space="preserve"> </t>
        </is>
      </c>
      <c r="Q75" s="4" t="inlineStr">
        <is>
          <t xml:space="preserve"> </t>
        </is>
      </c>
      <c r="R75" s="4" t="inlineStr">
        <is>
          <t xml:space="preserve"> </t>
        </is>
      </c>
      <c r="S75" s="8" t="n">
        <v>21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4" t="inlineStr">
        <is>
          <t>Percentage of NSR</t>
        </is>
      </c>
      <c r="B76" s="4" t="inlineStr">
        <is>
          <t xml:space="preserve"> </t>
        </is>
      </c>
      <c r="C76" s="4" t="inlineStr">
        <is>
          <t xml:space="preserve"> </t>
        </is>
      </c>
      <c r="D76" s="13" t="n">
        <v>0.00570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2" t="n">
        <v>0.00086</v>
      </c>
      <c r="O76" s="4" t="inlineStr">
        <is>
          <t xml:space="preserve"> </t>
        </is>
      </c>
      <c r="P76" s="4" t="inlineStr">
        <is>
          <t xml:space="preserve"> </t>
        </is>
      </c>
      <c r="Q76" s="4" t="inlineStr">
        <is>
          <t xml:space="preserve"> </t>
        </is>
      </c>
      <c r="R76" s="4" t="inlineStr">
        <is>
          <t xml:space="preserve"> </t>
        </is>
      </c>
      <c r="S76" s="12" t="n">
        <v>0.00026</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13" t="n">
        <v>0.004582</v>
      </c>
      <c r="AC76" s="13" t="n">
        <v>0.004582</v>
      </c>
      <c r="AD76" s="4" t="inlineStr">
        <is>
          <t xml:space="preserve"> </t>
        </is>
      </c>
      <c r="AE76" s="4" t="inlineStr">
        <is>
          <t xml:space="preserve"> </t>
        </is>
      </c>
      <c r="AF76" s="4" t="inlineStr">
        <is>
          <t xml:space="preserve"> </t>
        </is>
      </c>
      <c r="AG76" s="4" t="inlineStr">
        <is>
          <t xml:space="preserve"> </t>
        </is>
      </c>
      <c r="AH76" s="13" t="n">
        <v>0.004582</v>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Additional NSR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12" t="n">
        <v>0.00112</v>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4" t="inlineStr">
        <is>
          <t>Caserones Royalty, Chile | EMX Royalty Corporation | Sale of effective NS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3" t="inlineStr">
        <is>
          <t>Disclosure of detailed information about business combin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Percentage of NSR</t>
        </is>
      </c>
      <c r="B80" s="12" t="n">
        <v>0.0051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Proceeds from sale of royalty interest</t>
        </is>
      </c>
      <c r="B81" s="8" t="n">
        <v>47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4" t="inlineStr">
        <is>
          <t>EMX Royalty Corpo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Number of shares acquir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6" t="n">
        <v>3812121</v>
      </c>
      <c r="AC84" s="6" t="n">
        <v>3812121</v>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4" t="inlineStr">
        <is>
          <t>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9" t="n">
        <v>3.3</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4" t="inlineStr">
        <is>
          <t>Total cost of share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8" t="n">
        <v>10000</v>
      </c>
      <c r="AC86" s="5" t="n">
        <v>12.6</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4" t="inlineStr">
        <is>
          <t>Number of common shares issued per unit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6" t="n">
        <v>1</v>
      </c>
      <c r="AC87" s="6" t="n">
        <v>1</v>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4" t="inlineStr">
        <is>
          <t>Number of common share, each warrant can exercise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1</v>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4" t="inlineStr">
        <is>
          <t>Warrants and rights outstanding,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5 years</t>
        </is>
      </c>
      <c r="AC89" s="4" t="inlineStr">
        <is>
          <t>5 years</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Exercise price per common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9" t="n">
        <v>4.45</v>
      </c>
      <c r="AV90" s="4" t="inlineStr">
        <is>
          <t xml:space="preserve"> </t>
        </is>
      </c>
    </row>
    <row r="91">
      <c r="A91" s="4" t="inlineStr">
        <is>
          <t>New Royalties with EMX Royalty Corpo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3" t="inlineStr">
        <is>
          <t>Disclosure of detailed information about business combin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Terms of arrangement of joint acquisitions (ye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3 years</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row r="94">
      <c r="A94" s="4" t="inlineStr">
        <is>
          <t>Percentage of contribution towards royalty acquisition by Franco Nevad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0" t="n">
        <v>0.55</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row>
    <row r="95">
      <c r="A95" s="4" t="inlineStr">
        <is>
          <t>Maximum contributions towards Royalty by Franco Nevad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8" t="n">
        <v>55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Percentage of contribution towards royalty acquisition by EM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0" t="n">
        <v>0.45</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4" t="inlineStr">
        <is>
          <t>Maximum contributions towards Royalty by EM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8" t="n">
        <v>45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row>
    <row r="98">
      <c r="A98" s="4" t="inlineStr">
        <is>
          <t>Percentage of royalty to be split among parties to joint acquisi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0" t="n">
        <v>0.5</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row>
    <row r="99">
      <c r="A99" s="4" t="inlineStr">
        <is>
          <t>Exploration Properties - Nevada and Arizona, U.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row>
    <row r="100">
      <c r="A100" s="3" t="inlineStr">
        <is>
          <t>Disclosure of detailed information about business combin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row>
    <row r="101">
      <c r="A101" s="4" t="inlineStr">
        <is>
          <t>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8" t="n">
        <v>25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row>
    <row r="102">
      <c r="A102" s="4" t="inlineStr">
        <is>
          <t>Percentage of NS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1" t="n">
        <v>0.005</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row>
    <row r="103">
      <c r="A103" s="4" t="inlineStr">
        <is>
          <t>Number of Royalty Portfolio Acquired | ite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8</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row>
    <row r="104">
      <c r="A104" s="4" t="inlineStr">
        <is>
          <t>Royalty on Kerr-Addison Property and Share Subscription with Gold Candle Ltd. - Ontario, Canad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row>
    <row r="105">
      <c r="A105" s="3" t="inlineStr">
        <is>
          <t>Disclosure of detailed information about business combin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row>
    <row r="106">
      <c r="A106" s="4" t="inlineStr">
        <is>
          <t>Purcha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8" t="n">
        <v>10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row>
    <row r="107">
      <c r="A107" s="4" t="inlineStr">
        <is>
          <t>Percentage of NS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10" t="n">
        <v>0.01</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row>
    <row r="108">
      <c r="A108" s="4" t="inlineStr">
        <is>
          <t>Number of shares acquir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454546</v>
      </c>
      <c r="J108" s="6" t="n">
        <v>5454546</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row>
    <row r="109">
      <c r="A109" s="4" t="inlineStr">
        <is>
          <t>Price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9" t="n">
        <v>1.1</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row>
    <row r="110">
      <c r="A110" s="4" t="inlineStr">
        <is>
          <t>Total cost of shares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4600</v>
      </c>
      <c r="J110" s="8" t="n">
        <v>6</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row>
    <row r="111">
      <c r="A111" s="4" t="inlineStr">
        <is>
          <t>Gold Royalty, Australi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row>
    <row r="112">
      <c r="A112" s="3" t="inlineStr">
        <is>
          <t>Disclosure of detailed information about business combin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row>
    <row r="113">
      <c r="A113" s="4" t="inlineStr">
        <is>
          <t>Purcha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8" t="n">
        <v>15600</v>
      </c>
      <c r="AS113" s="4" t="inlineStr">
        <is>
          <t xml:space="preserve"> </t>
        </is>
      </c>
      <c r="AT113" s="4" t="inlineStr">
        <is>
          <t xml:space="preserve"> </t>
        </is>
      </c>
      <c r="AU113" s="4" t="inlineStr">
        <is>
          <t xml:space="preserve"> </t>
        </is>
      </c>
      <c r="AV113" s="4" t="inlineStr">
        <is>
          <t xml:space="preserve"> </t>
        </is>
      </c>
    </row>
    <row r="114">
      <c r="A114" s="4" t="inlineStr">
        <is>
          <t>Percentage of NS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11" t="n">
        <v>0.015</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row>
    <row r="115">
      <c r="A115" s="4" t="inlineStr">
        <is>
          <t>Consideration transferred on existing royal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8" t="n">
        <v>14300</v>
      </c>
      <c r="AS115" s="4" t="inlineStr">
        <is>
          <t xml:space="preserve"> </t>
        </is>
      </c>
      <c r="AT115" s="4" t="inlineStr">
        <is>
          <t xml:space="preserve"> </t>
        </is>
      </c>
      <c r="AU115" s="4" t="inlineStr">
        <is>
          <t xml:space="preserve"> </t>
        </is>
      </c>
      <c r="AV115" s="4" t="inlineStr">
        <is>
          <t xml:space="preserve"> </t>
        </is>
      </c>
    </row>
    <row r="116">
      <c r="A116" s="4" t="inlineStr">
        <is>
          <t>Number of Royalty Portfolio Acquired | ite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6" t="n">
        <v>5</v>
      </c>
      <c r="AS116" s="4" t="inlineStr">
        <is>
          <t xml:space="preserve"> </t>
        </is>
      </c>
      <c r="AT116" s="4" t="inlineStr">
        <is>
          <t xml:space="preserve"> </t>
        </is>
      </c>
      <c r="AU116" s="4" t="inlineStr">
        <is>
          <t xml:space="preserve"> </t>
        </is>
      </c>
      <c r="AV116" s="4" t="inlineStr">
        <is>
          <t xml:space="preserve"> </t>
        </is>
      </c>
    </row>
    <row r="117">
      <c r="A117" s="4" t="inlineStr">
        <is>
          <t>Contingent consideration recognised as of acquisition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8" t="n">
        <v>1300</v>
      </c>
      <c r="AS117" s="4" t="inlineStr">
        <is>
          <t xml:space="preserve"> </t>
        </is>
      </c>
      <c r="AT117" s="4" t="inlineStr">
        <is>
          <t xml:space="preserve"> </t>
        </is>
      </c>
      <c r="AU117" s="4" t="inlineStr">
        <is>
          <t xml:space="preserve"> </t>
        </is>
      </c>
      <c r="AV117" s="4" t="inlineStr">
        <is>
          <t xml:space="preserve"> </t>
        </is>
      </c>
    </row>
    <row r="118">
      <c r="A118" s="4" t="inlineStr">
        <is>
          <t>Mineral Rights With Continental Resources In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row>
    <row r="119">
      <c r="A119" s="3" t="inlineStr">
        <is>
          <t>Disclosure of detailed information about business combin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row>
    <row r="120">
      <c r="A120" s="4" t="inlineStr">
        <is>
          <t>Cumulative Investment In Royalty Acquisition Venture</t>
        </is>
      </c>
      <c r="B120" s="4" t="inlineStr">
        <is>
          <t xml:space="preserve"> </t>
        </is>
      </c>
      <c r="C120" s="4" t="inlineStr">
        <is>
          <t xml:space="preserve"> </t>
        </is>
      </c>
      <c r="D120" s="8" t="n">
        <v>4502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8" t="n">
        <v>450200</v>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row>
    <row r="121">
      <c r="A121" s="4" t="inlineStr">
        <is>
          <t>Total cumulative investment</t>
        </is>
      </c>
      <c r="B121" s="4" t="inlineStr">
        <is>
          <t xml:space="preserve"> </t>
        </is>
      </c>
      <c r="C121" s="4" t="inlineStr">
        <is>
          <t xml:space="preserve"> </t>
        </is>
      </c>
      <c r="D121" s="8" t="n">
        <v>698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6" t="n">
        <v>69800</v>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row>
    <row r="122">
      <c r="A122" s="4" t="inlineStr">
        <is>
          <t>Total contributions mad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8" t="n">
        <v>9600</v>
      </c>
      <c r="AJ122" s="8" t="n">
        <v>12200</v>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row>
    <row r="123">
      <c r="A123" s="4" t="inlineStr">
        <is>
          <t>Westhaven Gold Corp.'s Royalties on Spences Bridge Gold Belt Claims - British Columbia, Canad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row>
    <row r="124">
      <c r="A124" s="3" t="inlineStr">
        <is>
          <t>Disclosure of detailed information about business combin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row>
    <row r="125">
      <c r="A125" s="4" t="inlineStr">
        <is>
          <t>Purchas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8" t="n">
        <v>6000</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row>
    <row r="126">
      <c r="A126" s="4" t="inlineStr">
        <is>
          <t>Percentage of NS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10" t="n">
        <v>0.02</v>
      </c>
      <c r="Y126" s="10" t="n">
        <v>0.02</v>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row>
    <row r="127">
      <c r="A127" s="4" t="inlineStr">
        <is>
          <t>Option to acquire additional NS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11" t="n">
        <v>0.005</v>
      </c>
      <c r="Y127" s="11" t="n">
        <v>0.005</v>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row>
    <row r="128">
      <c r="A128" s="4" t="inlineStr">
        <is>
          <t>Consideration transferred under option to buy-dow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8" t="n">
        <v>3000</v>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row>
    <row r="129">
      <c r="A129" s="4" t="inlineStr">
        <is>
          <t>Period for completion under option to buy-dow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5 years</t>
        </is>
      </c>
      <c r="Y129" s="4" t="inlineStr">
        <is>
          <t>5 years</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row>
    <row r="130">
      <c r="A130" s="4" t="inlineStr">
        <is>
          <t>Percentage of NSR on existing royal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11" t="n">
        <v>0.025</v>
      </c>
      <c r="Y130" s="11" t="n">
        <v>0.025</v>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row>
    <row r="131">
      <c r="A131" s="4" t="inlineStr">
        <is>
          <t>Consideration transferred on existing royal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8" t="n">
        <v>750</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row>
    <row r="132">
      <c r="A132" s="4" t="inlineStr">
        <is>
          <t>Number of shares acquir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6" t="n">
        <v>2500000</v>
      </c>
      <c r="Y132" s="6" t="n">
        <v>2500000</v>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row>
    <row r="133">
      <c r="A133" s="4" t="inlineStr">
        <is>
          <t>Price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9" t="n">
        <v>0.4</v>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row>
    <row r="134">
      <c r="A134" s="4" t="inlineStr">
        <is>
          <t>Total cost of shares acqui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8" t="n">
        <v>730</v>
      </c>
      <c r="Y134" s="8" t="n">
        <v>1</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row>
    <row r="135">
      <c r="A135" s="4" t="inlineStr">
        <is>
          <t>Royalties in Chi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row>
    <row r="136">
      <c r="A136" s="3" t="inlineStr">
        <is>
          <t>Disclosure of detailed information about business combina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row>
    <row r="137">
      <c r="A137" s="4" t="inlineStr">
        <is>
          <t>Purcha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8" t="n">
        <v>1000</v>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row>
    <row r="138">
      <c r="A138" s="4" t="inlineStr">
        <is>
          <t>Number of Royalties Acquired | ite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6" t="n">
        <v>7</v>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row>
    <row r="139">
      <c r="A139" s="4" t="inlineStr">
        <is>
          <t>Percentage of net smelter return on precious metal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10" t="n">
        <v>0.02</v>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row>
    <row r="140">
      <c r="A140" s="4" t="inlineStr">
        <is>
          <t>Percentage of net smelter return on base metal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10" t="n">
        <v>0.01</v>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row>
    <row r="141">
      <c r="A141" s="4" t="inlineStr">
        <is>
          <t>Castle Mountain Royalty, Californi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row>
    <row r="142">
      <c r="A142" s="3" t="inlineStr">
        <is>
          <t>Disclosure of detailed information about business combina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row>
    <row r="143">
      <c r="A143" s="4" t="inlineStr">
        <is>
          <t>Purchas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8" t="n">
        <v>6000</v>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row>
    <row r="144">
      <c r="A144" s="4" t="inlineStr">
        <is>
          <t>Percentage of NS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10" t="n">
        <v>0.02</v>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row>
  </sheetData>
  <mergeCells count="7">
    <mergeCell ref="A1:A2"/>
    <mergeCell ref="I1:J1"/>
    <mergeCell ref="L1:M1"/>
    <mergeCell ref="V1:W1"/>
    <mergeCell ref="X1:Y1"/>
    <mergeCell ref="AB1:AC1"/>
    <mergeCell ref="AI1:A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Note 1 – Corporate Information Franco-Nevada Corporation is incorporated under the Canada Business Corporations Act. The Company’s shares are listed on the Toronto Stock Exchange and the New York Stock Exchange and the Company is domiciled in Canada. The Company’s head and registered office is located at 199 Bay Street, Suite 2000, Toronto, Ontario, Canad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sh and Cash Equivalents (Details) - USD ($) $ in Millions</t>
        </is>
      </c>
      <c r="B1" s="2" t="inlineStr">
        <is>
          <t>Dec. 31, 2023</t>
        </is>
      </c>
      <c r="C1" s="2" t="inlineStr">
        <is>
          <t>Dec. 31, 2022</t>
        </is>
      </c>
      <c r="D1" s="2" t="inlineStr">
        <is>
          <t>Dec. 31, 2021</t>
        </is>
      </c>
    </row>
    <row r="2">
      <c r="A2" s="3" t="inlineStr">
        <is>
          <t>Cash and Cash Equivalents</t>
        </is>
      </c>
      <c r="B2" s="4" t="inlineStr">
        <is>
          <t xml:space="preserve"> </t>
        </is>
      </c>
      <c r="C2" s="4" t="inlineStr">
        <is>
          <t xml:space="preserve"> </t>
        </is>
      </c>
      <c r="D2" s="4" t="inlineStr">
        <is>
          <t xml:space="preserve"> </t>
        </is>
      </c>
    </row>
    <row r="3">
      <c r="A3" s="4" t="inlineStr">
        <is>
          <t>Cash deposits</t>
        </is>
      </c>
      <c r="B3" s="5" t="n">
        <v>571.4</v>
      </c>
      <c r="C3" s="5" t="n">
        <v>541.4</v>
      </c>
      <c r="D3" s="4" t="inlineStr">
        <is>
          <t xml:space="preserve"> </t>
        </is>
      </c>
    </row>
    <row r="4">
      <c r="A4" s="4" t="inlineStr">
        <is>
          <t>Term deposits</t>
        </is>
      </c>
      <c r="B4" s="7" t="n">
        <v>850.5</v>
      </c>
      <c r="C4" s="7" t="n">
        <v>655.1</v>
      </c>
      <c r="D4" s="4" t="inlineStr">
        <is>
          <t xml:space="preserve"> </t>
        </is>
      </c>
    </row>
    <row r="5">
      <c r="A5" s="4" t="inlineStr">
        <is>
          <t>Cash and cash equivalents</t>
        </is>
      </c>
      <c r="B5" s="5" t="n">
        <v>1421.9</v>
      </c>
      <c r="C5" s="5" t="n">
        <v>1196.5</v>
      </c>
      <c r="D5" s="5" t="n">
        <v>53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Details) - USD ($) $ in Millions</t>
        </is>
      </c>
      <c r="B1" s="2" t="inlineStr">
        <is>
          <t>12 Months Ended</t>
        </is>
      </c>
    </row>
    <row r="2">
      <c r="B2" s="2" t="inlineStr">
        <is>
          <t>Dec. 31, 2023</t>
        </is>
      </c>
      <c r="C2" s="2" t="inlineStr">
        <is>
          <t>Dec. 31, 2022</t>
        </is>
      </c>
    </row>
    <row r="3">
      <c r="A3" s="3" t="inlineStr">
        <is>
          <t>Investments and loan receivable</t>
        </is>
      </c>
      <c r="B3" s="4" t="inlineStr">
        <is>
          <t xml:space="preserve"> </t>
        </is>
      </c>
      <c r="C3" s="4" t="inlineStr">
        <is>
          <t xml:space="preserve"> </t>
        </is>
      </c>
    </row>
    <row r="4">
      <c r="A4" s="4" t="inlineStr">
        <is>
          <t>Investments</t>
        </is>
      </c>
      <c r="B4" s="5" t="n">
        <v>254.5</v>
      </c>
      <c r="C4" s="5" t="n">
        <v>227.2</v>
      </c>
    </row>
    <row r="5">
      <c r="A5" s="4" t="inlineStr">
        <is>
          <t>Equity method investments</t>
        </is>
      </c>
      <c r="B5" s="7" t="n">
        <v>246.4</v>
      </c>
      <c r="C5" s="7" t="n">
        <v>224.6</v>
      </c>
    </row>
    <row r="6">
      <c r="A6" s="3" t="inlineStr">
        <is>
          <t>Unrealized gains losses on available-for-sale investments</t>
        </is>
      </c>
      <c r="B6" s="4" t="inlineStr">
        <is>
          <t xml:space="preserve"> </t>
        </is>
      </c>
      <c r="C6" s="4" t="inlineStr">
        <is>
          <t xml:space="preserve"> </t>
        </is>
      </c>
    </row>
    <row r="7">
      <c r="A7" s="4" t="inlineStr">
        <is>
          <t>Gain (loss) on changes in the fair value of equity investments at FVTOCI</t>
        </is>
      </c>
      <c r="B7" s="7" t="n">
        <v>8.4</v>
      </c>
      <c r="C7" s="7" t="n">
        <v>-42.3</v>
      </c>
    </row>
    <row r="8">
      <c r="A8" s="4" t="inlineStr">
        <is>
          <t>Income tax (expense) recovery in other comprehensive income (loss)</t>
        </is>
      </c>
      <c r="B8" s="7" t="n">
        <v>1.1</v>
      </c>
      <c r="C8" s="7" t="n">
        <v>-5.6</v>
      </c>
    </row>
    <row r="9">
      <c r="A9" s="4" t="inlineStr">
        <is>
          <t>Gain (loss) on changes in the fair value of equity investments at FVTOCI</t>
        </is>
      </c>
      <c r="B9" s="7" t="n">
        <v>7.3</v>
      </c>
      <c r="C9" s="7" t="n">
        <v>-36.7</v>
      </c>
    </row>
    <row r="10">
      <c r="A10" s="4" t="inlineStr">
        <is>
          <t>Equity investments</t>
        </is>
      </c>
      <c r="B10" s="4" t="inlineStr">
        <is>
          <t xml:space="preserve"> </t>
        </is>
      </c>
      <c r="C10" s="4" t="inlineStr">
        <is>
          <t xml:space="preserve"> </t>
        </is>
      </c>
    </row>
    <row r="11">
      <c r="A11" s="3" t="inlineStr">
        <is>
          <t>Investments and loan receivable</t>
        </is>
      </c>
      <c r="B11" s="4" t="inlineStr">
        <is>
          <t xml:space="preserve"> </t>
        </is>
      </c>
      <c r="C11" s="4" t="inlineStr">
        <is>
          <t xml:space="preserve"> </t>
        </is>
      </c>
    </row>
    <row r="12">
      <c r="A12" s="4" t="inlineStr">
        <is>
          <t>Investments</t>
        </is>
      </c>
      <c r="B12" s="7" t="n">
        <v>246.4</v>
      </c>
      <c r="C12" s="7" t="n">
        <v>224.6</v>
      </c>
    </row>
    <row r="13">
      <c r="A13" s="4" t="inlineStr">
        <is>
          <t>Cost of equity investments disposed of</t>
        </is>
      </c>
      <c r="B13" s="7" t="n">
        <v>1.5</v>
      </c>
      <c r="C13" s="7" t="n">
        <v>1.1</v>
      </c>
    </row>
    <row r="14">
      <c r="A14" s="4" t="inlineStr">
        <is>
          <t>Gross proceeds from disposal</t>
        </is>
      </c>
      <c r="B14" s="6" t="n">
        <v>2</v>
      </c>
      <c r="C14" s="7" t="n">
        <v>1.8</v>
      </c>
    </row>
    <row r="15">
      <c r="A15" s="3" t="inlineStr">
        <is>
          <t>Unrealized gains losses on available-for-sale investments</t>
        </is>
      </c>
      <c r="B15" s="4" t="inlineStr">
        <is>
          <t xml:space="preserve"> </t>
        </is>
      </c>
      <c r="C15" s="4" t="inlineStr">
        <is>
          <t xml:space="preserve"> </t>
        </is>
      </c>
    </row>
    <row r="16">
      <c r="A16" s="4" t="inlineStr">
        <is>
          <t>Gain (loss) on changes in the fair value of equity investments at FVTOCI</t>
        </is>
      </c>
      <c r="B16" s="7" t="n">
        <v>8.4</v>
      </c>
      <c r="C16" s="7" t="n">
        <v>-42.3</v>
      </c>
    </row>
    <row r="17">
      <c r="A17" s="4" t="inlineStr">
        <is>
          <t>Income tax (expense) recovery in other comprehensive income (loss)</t>
        </is>
      </c>
      <c r="B17" s="7" t="n">
        <v>-1.1</v>
      </c>
      <c r="C17" s="7" t="n">
        <v>5.6</v>
      </c>
    </row>
    <row r="18">
      <c r="A18" s="4" t="inlineStr">
        <is>
          <t>Gain (loss) on changes in the fair value of equity investments at FVTOCI</t>
        </is>
      </c>
      <c r="B18" s="7" t="n">
        <v>7.3</v>
      </c>
      <c r="C18" s="7" t="n">
        <v>-36.7</v>
      </c>
    </row>
    <row r="19">
      <c r="A19" s="4" t="inlineStr">
        <is>
          <t>Labrador Iron Ore Royalty Corporation</t>
        </is>
      </c>
      <c r="B19" s="4" t="inlineStr">
        <is>
          <t xml:space="preserve"> </t>
        </is>
      </c>
      <c r="C19" s="4" t="inlineStr">
        <is>
          <t xml:space="preserve"> </t>
        </is>
      </c>
    </row>
    <row r="20">
      <c r="A20" s="3" t="inlineStr">
        <is>
          <t>Investments and loan receivable</t>
        </is>
      </c>
      <c r="B20" s="4" t="inlineStr">
        <is>
          <t xml:space="preserve"> </t>
        </is>
      </c>
      <c r="C20" s="4" t="inlineStr">
        <is>
          <t xml:space="preserve"> </t>
        </is>
      </c>
    </row>
    <row r="21">
      <c r="A21" s="4" t="inlineStr">
        <is>
          <t>Equity method investments</t>
        </is>
      </c>
      <c r="B21" s="7" t="n">
        <v>152.7</v>
      </c>
      <c r="C21" s="6" t="n">
        <v>157</v>
      </c>
    </row>
    <row r="22">
      <c r="A22" s="4" t="inlineStr">
        <is>
          <t>G Mining Ventures</t>
        </is>
      </c>
      <c r="B22" s="4" t="inlineStr">
        <is>
          <t xml:space="preserve"> </t>
        </is>
      </c>
      <c r="C22" s="4" t="inlineStr">
        <is>
          <t xml:space="preserve"> </t>
        </is>
      </c>
    </row>
    <row r="23">
      <c r="A23" s="3" t="inlineStr">
        <is>
          <t>Investments and loan receivable</t>
        </is>
      </c>
      <c r="B23" s="4" t="inlineStr">
        <is>
          <t xml:space="preserve"> </t>
        </is>
      </c>
      <c r="C23" s="4" t="inlineStr">
        <is>
          <t xml:space="preserve"> </t>
        </is>
      </c>
    </row>
    <row r="24">
      <c r="A24" s="4" t="inlineStr">
        <is>
          <t>Equity method investments</t>
        </is>
      </c>
      <c r="B24" s="7" t="n">
        <v>47.6</v>
      </c>
      <c r="C24" s="7" t="n">
        <v>22.8</v>
      </c>
    </row>
    <row r="25">
      <c r="A25" s="4" t="inlineStr">
        <is>
          <t>Other</t>
        </is>
      </c>
      <c r="B25" s="4" t="inlineStr">
        <is>
          <t xml:space="preserve"> </t>
        </is>
      </c>
      <c r="C25" s="4" t="inlineStr">
        <is>
          <t xml:space="preserve"> </t>
        </is>
      </c>
    </row>
    <row r="26">
      <c r="A26" s="3" t="inlineStr">
        <is>
          <t>Investments and loan receivable</t>
        </is>
      </c>
      <c r="B26" s="4" t="inlineStr">
        <is>
          <t xml:space="preserve"> </t>
        </is>
      </c>
      <c r="C26" s="4" t="inlineStr">
        <is>
          <t xml:space="preserve"> </t>
        </is>
      </c>
    </row>
    <row r="27">
      <c r="A27" s="4" t="inlineStr">
        <is>
          <t>Equity method investments</t>
        </is>
      </c>
      <c r="B27" s="7" t="n">
        <v>46.1</v>
      </c>
      <c r="C27" s="7" t="n">
        <v>44.8</v>
      </c>
    </row>
    <row r="28">
      <c r="A28" s="4" t="inlineStr">
        <is>
          <t>Warrants</t>
        </is>
      </c>
      <c r="B28" s="4" t="inlineStr">
        <is>
          <t xml:space="preserve"> </t>
        </is>
      </c>
      <c r="C28" s="4" t="inlineStr">
        <is>
          <t xml:space="preserve"> </t>
        </is>
      </c>
    </row>
    <row r="29">
      <c r="A29" s="3" t="inlineStr">
        <is>
          <t>Investments and loan receivable</t>
        </is>
      </c>
      <c r="B29" s="4" t="inlineStr">
        <is>
          <t xml:space="preserve"> </t>
        </is>
      </c>
      <c r="C29" s="4" t="inlineStr">
        <is>
          <t xml:space="preserve"> </t>
        </is>
      </c>
    </row>
    <row r="30">
      <c r="A30" s="4" t="inlineStr">
        <is>
          <t>Investments</t>
        </is>
      </c>
      <c r="B30" s="5" t="n">
        <v>8.1</v>
      </c>
      <c r="C30" s="5" t="n">
        <v>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Changes in loans receivable (Details) - USD ($) $ in Millions</t>
        </is>
      </c>
      <c r="B1" s="2" t="inlineStr">
        <is>
          <t>12 Months Ended</t>
        </is>
      </c>
    </row>
    <row r="2">
      <c r="B2" s="2" t="inlineStr">
        <is>
          <t>Dec. 31, 2023</t>
        </is>
      </c>
      <c r="C2" s="2" t="inlineStr">
        <is>
          <t>Dec. 31, 2022</t>
        </is>
      </c>
    </row>
    <row r="3">
      <c r="A3" s="3" t="inlineStr">
        <is>
          <t>Loans Receivable</t>
        </is>
      </c>
      <c r="B3" s="4" t="inlineStr">
        <is>
          <t xml:space="preserve"> </t>
        </is>
      </c>
      <c r="C3" s="4" t="inlineStr">
        <is>
          <t xml:space="preserve"> </t>
        </is>
      </c>
    </row>
    <row r="4">
      <c r="A4" s="4" t="inlineStr">
        <is>
          <t>Balance at beginning</t>
        </is>
      </c>
      <c r="B4" s="8" t="n">
        <v>0</v>
      </c>
      <c r="C4" s="5" t="n">
        <v>39.7</v>
      </c>
    </row>
    <row r="5">
      <c r="A5" s="4" t="inlineStr">
        <is>
          <t>Initial Investment</t>
        </is>
      </c>
      <c r="B5" s="7" t="n">
        <v>18.7</v>
      </c>
      <c r="C5" s="4" t="inlineStr">
        <is>
          <t xml:space="preserve"> </t>
        </is>
      </c>
    </row>
    <row r="6">
      <c r="A6" s="4" t="inlineStr">
        <is>
          <t>Fair value adjustment</t>
        </is>
      </c>
      <c r="B6" s="7" t="n">
        <v>5.9</v>
      </c>
      <c r="C6" s="4" t="inlineStr">
        <is>
          <t xml:space="preserve"> </t>
        </is>
      </c>
    </row>
    <row r="7">
      <c r="A7" s="4" t="inlineStr">
        <is>
          <t>Impact of foreign exchange</t>
        </is>
      </c>
      <c r="B7" s="7" t="n">
        <v>0.2</v>
      </c>
      <c r="C7" s="4" t="inlineStr">
        <is>
          <t xml:space="preserve"> </t>
        </is>
      </c>
    </row>
    <row r="8">
      <c r="A8" s="4" t="inlineStr">
        <is>
          <t>Finance income</t>
        </is>
      </c>
      <c r="B8" s="4" t="inlineStr">
        <is>
          <t xml:space="preserve"> </t>
        </is>
      </c>
      <c r="C8" s="6" t="n">
        <v>3</v>
      </c>
    </row>
    <row r="9">
      <c r="A9" s="4" t="inlineStr">
        <is>
          <t>Settlement of loan receivable</t>
        </is>
      </c>
      <c r="B9" s="4" t="inlineStr">
        <is>
          <t xml:space="preserve"> </t>
        </is>
      </c>
      <c r="C9" s="7" t="n">
        <v>-42.7</v>
      </c>
    </row>
    <row r="10">
      <c r="A10" s="4" t="inlineStr">
        <is>
          <t>Balance at ending</t>
        </is>
      </c>
      <c r="B10" s="7" t="n">
        <v>24.8</v>
      </c>
      <c r="C10" s="6" t="n">
        <v>0</v>
      </c>
    </row>
    <row r="11">
      <c r="A11" s="4" t="inlineStr">
        <is>
          <t>Noront Term Loan</t>
        </is>
      </c>
      <c r="B11" s="4" t="inlineStr">
        <is>
          <t xml:space="preserve"> </t>
        </is>
      </c>
      <c r="C11" s="4" t="inlineStr">
        <is>
          <t xml:space="preserve"> </t>
        </is>
      </c>
    </row>
    <row r="12">
      <c r="A12" s="3" t="inlineStr">
        <is>
          <t>Loans Receivable</t>
        </is>
      </c>
      <c r="B12" s="4" t="inlineStr">
        <is>
          <t xml:space="preserve"> </t>
        </is>
      </c>
      <c r="C12" s="4" t="inlineStr">
        <is>
          <t xml:space="preserve"> </t>
        </is>
      </c>
    </row>
    <row r="13">
      <c r="A13" s="4" t="inlineStr">
        <is>
          <t>Balance at beginning</t>
        </is>
      </c>
      <c r="B13" s="6" t="n">
        <v>0</v>
      </c>
      <c r="C13" s="7" t="n">
        <v>39.7</v>
      </c>
    </row>
    <row r="14">
      <c r="A14" s="4" t="inlineStr">
        <is>
          <t>Finance income</t>
        </is>
      </c>
      <c r="B14" s="4" t="inlineStr">
        <is>
          <t xml:space="preserve"> </t>
        </is>
      </c>
      <c r="C14" s="6" t="n">
        <v>3</v>
      </c>
    </row>
    <row r="15">
      <c r="A15" s="4" t="inlineStr">
        <is>
          <t>Settlement of loan receivable</t>
        </is>
      </c>
      <c r="B15" s="4" t="inlineStr">
        <is>
          <t xml:space="preserve"> </t>
        </is>
      </c>
      <c r="C15" s="7" t="n">
        <v>-42.7</v>
      </c>
    </row>
    <row r="16">
      <c r="A16" s="4" t="inlineStr">
        <is>
          <t>Balance at ending</t>
        </is>
      </c>
      <c r="B16" s="4" t="inlineStr">
        <is>
          <t xml:space="preserve"> </t>
        </is>
      </c>
      <c r="C16" s="6" t="n">
        <v>0</v>
      </c>
    </row>
    <row r="17">
      <c r="A17" s="4" t="inlineStr">
        <is>
          <t>Skeena Convertible Debenture</t>
        </is>
      </c>
      <c r="B17" s="4" t="inlineStr">
        <is>
          <t xml:space="preserve"> </t>
        </is>
      </c>
      <c r="C17" s="4" t="inlineStr">
        <is>
          <t xml:space="preserve"> </t>
        </is>
      </c>
    </row>
    <row r="18">
      <c r="A18" s="3" t="inlineStr">
        <is>
          <t>Loans Receivable</t>
        </is>
      </c>
      <c r="B18" s="4" t="inlineStr">
        <is>
          <t xml:space="preserve"> </t>
        </is>
      </c>
      <c r="C18" s="4" t="inlineStr">
        <is>
          <t xml:space="preserve"> </t>
        </is>
      </c>
    </row>
    <row r="19">
      <c r="A19" s="4" t="inlineStr">
        <is>
          <t>Balance at beginning</t>
        </is>
      </c>
      <c r="B19" s="6" t="n">
        <v>0</v>
      </c>
      <c r="C19" s="4" t="inlineStr">
        <is>
          <t xml:space="preserve"> </t>
        </is>
      </c>
    </row>
    <row r="20">
      <c r="A20" s="4" t="inlineStr">
        <is>
          <t>Initial Investment</t>
        </is>
      </c>
      <c r="B20" s="7" t="n">
        <v>18.7</v>
      </c>
      <c r="C20" s="4" t="inlineStr">
        <is>
          <t xml:space="preserve"> </t>
        </is>
      </c>
    </row>
    <row r="21">
      <c r="A21" s="4" t="inlineStr">
        <is>
          <t>Fair value adjustment</t>
        </is>
      </c>
      <c r="B21" s="7" t="n">
        <v>5.9</v>
      </c>
      <c r="C21" s="4" t="inlineStr">
        <is>
          <t xml:space="preserve"> </t>
        </is>
      </c>
    </row>
    <row r="22">
      <c r="A22" s="4" t="inlineStr">
        <is>
          <t>Impact of foreign exchange</t>
        </is>
      </c>
      <c r="B22" s="7" t="n">
        <v>0.2</v>
      </c>
      <c r="C22" s="4" t="inlineStr">
        <is>
          <t xml:space="preserve"> </t>
        </is>
      </c>
    </row>
    <row r="23">
      <c r="A23" s="4" t="inlineStr">
        <is>
          <t>Balance at ending</t>
        </is>
      </c>
      <c r="B23" s="5" t="n">
        <v>24.8</v>
      </c>
      <c r="C23" s="8"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3" customWidth="1" min="3" max="3"/>
    <col width="21" customWidth="1" min="4" max="4"/>
    <col width="22" customWidth="1" min="5" max="5"/>
    <col width="22" customWidth="1" min="6" max="6"/>
  </cols>
  <sheetData>
    <row r="1">
      <c r="A1" s="1" t="inlineStr">
        <is>
          <t>Loans Receivable - Additional information (Details) $ / shares in Units, $ in Millions, $ in Millions</t>
        </is>
      </c>
      <c r="E1" s="2" t="inlineStr">
        <is>
          <t>12 Months Ended</t>
        </is>
      </c>
    </row>
    <row r="2">
      <c r="B2" s="2" t="inlineStr">
        <is>
          <t>Dec. 18, 2023 USD ($)</t>
        </is>
      </c>
      <c r="C2" s="2" t="inlineStr">
        <is>
          <t>Dec. 18, 2023 CAD ($) $ / shares</t>
        </is>
      </c>
      <c r="D2" s="2" t="inlineStr">
        <is>
          <t>May 04, 2022 USD ($)</t>
        </is>
      </c>
      <c r="E2" s="2" t="inlineStr">
        <is>
          <t>Dec. 31, 2023 USD ($)</t>
        </is>
      </c>
      <c r="F2" s="2" t="inlineStr">
        <is>
          <t>Dec. 31, 2015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dvances</t>
        </is>
      </c>
      <c r="B4" s="4" t="inlineStr">
        <is>
          <t xml:space="preserve"> </t>
        </is>
      </c>
      <c r="C4" s="4" t="inlineStr">
        <is>
          <t xml:space="preserve"> </t>
        </is>
      </c>
      <c r="D4" s="4" t="inlineStr">
        <is>
          <t xml:space="preserve"> </t>
        </is>
      </c>
      <c r="E4" s="5" t="n">
        <v>18.7</v>
      </c>
      <c r="F4" s="4" t="inlineStr">
        <is>
          <t xml:space="preserve"> </t>
        </is>
      </c>
    </row>
    <row r="5">
      <c r="A5" s="4" t="inlineStr">
        <is>
          <t>Noront Term Loan | Loan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advances</t>
        </is>
      </c>
      <c r="B7" s="4" t="inlineStr">
        <is>
          <t xml:space="preserve"> </t>
        </is>
      </c>
      <c r="C7" s="8" t="n">
        <v>25</v>
      </c>
      <c r="D7" s="4" t="inlineStr">
        <is>
          <t xml:space="preserve"> </t>
        </is>
      </c>
      <c r="E7" s="4" t="inlineStr">
        <is>
          <t xml:space="preserve"> </t>
        </is>
      </c>
      <c r="F7" s="8" t="n">
        <v>25</v>
      </c>
    </row>
    <row r="8">
      <c r="A8" s="4" t="inlineStr">
        <is>
          <t>Amount repaid</t>
        </is>
      </c>
      <c r="B8" s="4" t="inlineStr">
        <is>
          <t xml:space="preserve"> </t>
        </is>
      </c>
      <c r="C8" s="4" t="inlineStr">
        <is>
          <t xml:space="preserve"> </t>
        </is>
      </c>
      <c r="D8" s="5" t="n">
        <v>42.7</v>
      </c>
      <c r="E8" s="4" t="inlineStr">
        <is>
          <t xml:space="preserve"> </t>
        </is>
      </c>
      <c r="F8" s="4" t="inlineStr">
        <is>
          <t xml:space="preserve"> </t>
        </is>
      </c>
    </row>
    <row r="9">
      <c r="A9" s="4" t="inlineStr">
        <is>
          <t>Skeena Convertible Debenture | Loan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advances</t>
        </is>
      </c>
      <c r="B11" s="5" t="n">
        <v>18.7</v>
      </c>
      <c r="C11" s="4" t="inlineStr">
        <is>
          <t xml:space="preserve"> </t>
        </is>
      </c>
      <c r="D11" s="4" t="inlineStr">
        <is>
          <t xml:space="preserve"> </t>
        </is>
      </c>
      <c r="E11" s="4" t="inlineStr">
        <is>
          <t xml:space="preserve"> </t>
        </is>
      </c>
      <c r="F11" s="4" t="inlineStr">
        <is>
          <t xml:space="preserve"> </t>
        </is>
      </c>
    </row>
    <row r="12">
      <c r="A12" s="4" t="inlineStr">
        <is>
          <t>Interest rate (in percent)</t>
        </is>
      </c>
      <c r="B12" s="10" t="n">
        <v>0.07000000000000001</v>
      </c>
      <c r="C12" s="10" t="n">
        <v>0.07000000000000001</v>
      </c>
      <c r="D12" s="4" t="inlineStr">
        <is>
          <t xml:space="preserve"> </t>
        </is>
      </c>
      <c r="E12" s="4" t="inlineStr">
        <is>
          <t xml:space="preserve"> </t>
        </is>
      </c>
      <c r="F12" s="4" t="inlineStr">
        <is>
          <t xml:space="preserve"> </t>
        </is>
      </c>
    </row>
    <row r="13">
      <c r="A13" s="4" t="inlineStr">
        <is>
          <t>Conversion price | $ / shares</t>
        </is>
      </c>
      <c r="B13" s="4" t="inlineStr">
        <is>
          <t xml:space="preserve"> </t>
        </is>
      </c>
      <c r="C13" s="9" t="n">
        <v>7.7</v>
      </c>
      <c r="D13" s="4" t="inlineStr">
        <is>
          <t xml:space="preserve"> </t>
        </is>
      </c>
      <c r="E13" s="4" t="inlineStr">
        <is>
          <t xml:space="preserve"> </t>
        </is>
      </c>
      <c r="F13" s="4" t="inlineStr">
        <is>
          <t xml:space="preserve"> </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 Bullion, Prepaid Expenses and Other Current Assets (Details) - USD ($) $ in Millions</t>
        </is>
      </c>
      <c r="B1" s="2" t="inlineStr">
        <is>
          <t>Dec. 31, 2023</t>
        </is>
      </c>
      <c r="C1" s="2" t="inlineStr">
        <is>
          <t>Dec. 31, 2022</t>
        </is>
      </c>
    </row>
    <row r="2">
      <c r="A2" s="3" t="inlineStr">
        <is>
          <t>Gold Bullion, Prepaid Expenses and Other Current Assets</t>
        </is>
      </c>
      <c r="B2" s="4" t="inlineStr">
        <is>
          <t xml:space="preserve"> </t>
        </is>
      </c>
      <c r="C2" s="4" t="inlineStr">
        <is>
          <t xml:space="preserve"> </t>
        </is>
      </c>
    </row>
    <row r="3">
      <c r="A3" s="4" t="inlineStr">
        <is>
          <t>Gold bullion</t>
        </is>
      </c>
      <c r="B3" s="5" t="n">
        <v>51.3</v>
      </c>
      <c r="C3" s="5" t="n">
        <v>28.1</v>
      </c>
    </row>
    <row r="4">
      <c r="A4" s="4" t="inlineStr">
        <is>
          <t>Prepaid expenses</t>
        </is>
      </c>
      <c r="B4" s="6" t="n">
        <v>30</v>
      </c>
      <c r="C4" s="7" t="n">
        <v>22.1</v>
      </c>
    </row>
    <row r="5">
      <c r="A5" s="4" t="inlineStr">
        <is>
          <t>Stream ounces inventory</t>
        </is>
      </c>
      <c r="B5" s="7" t="n">
        <v>0.5</v>
      </c>
      <c r="C5" s="7" t="n">
        <v>0.1</v>
      </c>
    </row>
    <row r="6">
      <c r="A6" s="4" t="inlineStr">
        <is>
          <t>Debt issue costs</t>
        </is>
      </c>
      <c r="B6" s="7" t="n">
        <v>0.6</v>
      </c>
      <c r="C6" s="7" t="n">
        <v>0.6</v>
      </c>
    </row>
    <row r="7">
      <c r="A7" s="4" t="inlineStr">
        <is>
          <t>Gold bullion, prepaid expenses and other current assets</t>
        </is>
      </c>
      <c r="B7" s="5" t="n">
        <v>82.40000000000001</v>
      </c>
      <c r="C7" s="5" t="n">
        <v>5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oyalty, Stream and Working Interests - Royalties, Streams and Working Interests (Details) $ in Millions</t>
        </is>
      </c>
      <c r="F1" s="2" t="inlineStr">
        <is>
          <t>12 Months Ended</t>
        </is>
      </c>
    </row>
    <row r="2">
      <c r="B2" s="2" t="inlineStr">
        <is>
          <t>Feb. 22, 2023 CAD ($)</t>
        </is>
      </c>
      <c r="C2" s="2" t="inlineStr">
        <is>
          <t>Feb. 21, 2021</t>
        </is>
      </c>
      <c r="D2" s="2" t="inlineStr">
        <is>
          <t>Feb. 21, 2019</t>
        </is>
      </c>
      <c r="E2" s="2" t="inlineStr">
        <is>
          <t>Feb. 19, 2019 USD ($)</t>
        </is>
      </c>
      <c r="F2" s="2" t="inlineStr">
        <is>
          <t>Dec. 31, 2023 USD ($)</t>
        </is>
      </c>
      <c r="G2" s="2" t="inlineStr">
        <is>
          <t>Jun. 08, 2023 USD ($)</t>
        </is>
      </c>
      <c r="H2" s="2" t="inlineStr">
        <is>
          <t>Feb. 23, 2023 USD ($)</t>
        </is>
      </c>
      <c r="I2" s="2" t="inlineStr">
        <is>
          <t>Feb. 22, 2023 USD ($)</t>
        </is>
      </c>
      <c r="J2" s="2" t="inlineStr">
        <is>
          <t>Dec. 31, 2022 USD ($)</t>
        </is>
      </c>
      <c r="K2" s="2" t="inlineStr">
        <is>
          <t>Dec. 30, 2022 USD ($)</t>
        </is>
      </c>
      <c r="L2" s="2" t="inlineStr">
        <is>
          <t>Dec. 30, 2022 CAD ($)</t>
        </is>
      </c>
      <c r="M2" s="2" t="inlineStr">
        <is>
          <t>Apr. 14, 2022 USD ($)</t>
        </is>
      </c>
      <c r="N2" s="2" t="inlineStr">
        <is>
          <t>Dec. 31, 2021 USD ($)</t>
        </is>
      </c>
      <c r="O2" s="2" t="inlineStr">
        <is>
          <t>Feb. 19, 2019 CAD ($)</t>
        </is>
      </c>
    </row>
    <row r="3">
      <c r="A3" s="3" t="inlineStr">
        <is>
          <t>Royalty, stream and work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oyalty, stream and working interests, net</t>
        </is>
      </c>
      <c r="B4" s="4" t="inlineStr">
        <is>
          <t xml:space="preserve"> </t>
        </is>
      </c>
      <c r="C4" s="4" t="inlineStr">
        <is>
          <t xml:space="preserve"> </t>
        </is>
      </c>
      <c r="D4" s="4" t="inlineStr">
        <is>
          <t xml:space="preserve"> </t>
        </is>
      </c>
      <c r="E4" s="4" t="inlineStr">
        <is>
          <t xml:space="preserve"> </t>
        </is>
      </c>
      <c r="F4" s="8" t="n">
        <v>4027100000</v>
      </c>
      <c r="G4" s="4" t="inlineStr">
        <is>
          <t xml:space="preserve"> </t>
        </is>
      </c>
      <c r="H4" s="4" t="inlineStr">
        <is>
          <t xml:space="preserve"> </t>
        </is>
      </c>
      <c r="I4" s="4" t="inlineStr">
        <is>
          <t xml:space="preserve"> </t>
        </is>
      </c>
      <c r="J4" s="8" t="n">
        <v>4927500000</v>
      </c>
      <c r="K4" s="4" t="inlineStr">
        <is>
          <t xml:space="preserve"> </t>
        </is>
      </c>
      <c r="L4" s="4" t="inlineStr">
        <is>
          <t xml:space="preserve"> </t>
        </is>
      </c>
      <c r="M4" s="4" t="inlineStr">
        <is>
          <t xml:space="preserve"> </t>
        </is>
      </c>
      <c r="N4" s="8" t="n">
        <v>5149300000</v>
      </c>
      <c r="O4" s="4" t="inlineStr">
        <is>
          <t xml:space="preserve"> </t>
        </is>
      </c>
    </row>
    <row r="5">
      <c r="A5" s="4" t="inlineStr">
        <is>
          <t>Royalty, stream and working interest, net depletable</t>
        </is>
      </c>
      <c r="B5" s="4" t="inlineStr">
        <is>
          <t xml:space="preserve"> </t>
        </is>
      </c>
      <c r="C5" s="4" t="inlineStr">
        <is>
          <t xml:space="preserve"> </t>
        </is>
      </c>
      <c r="D5" s="4" t="inlineStr">
        <is>
          <t xml:space="preserve"> </t>
        </is>
      </c>
      <c r="E5" s="4" t="inlineStr">
        <is>
          <t xml:space="preserve"> </t>
        </is>
      </c>
      <c r="F5" s="6" t="n">
        <v>2990900000</v>
      </c>
      <c r="G5" s="4" t="inlineStr">
        <is>
          <t xml:space="preserve"> </t>
        </is>
      </c>
      <c r="H5" s="4" t="inlineStr">
        <is>
          <t xml:space="preserve"> </t>
        </is>
      </c>
      <c r="I5" s="4" t="inlineStr">
        <is>
          <t xml:space="preserve"> </t>
        </is>
      </c>
      <c r="J5" s="6" t="n">
        <v>39802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oyalty, stream and working interest, net non-depletable</t>
        </is>
      </c>
      <c r="B6" s="4" t="inlineStr">
        <is>
          <t xml:space="preserve"> </t>
        </is>
      </c>
      <c r="C6" s="4" t="inlineStr">
        <is>
          <t xml:space="preserve"> </t>
        </is>
      </c>
      <c r="D6" s="4" t="inlineStr">
        <is>
          <t xml:space="preserve"> </t>
        </is>
      </c>
      <c r="E6" s="4" t="inlineStr">
        <is>
          <t xml:space="preserve"> </t>
        </is>
      </c>
      <c r="F6" s="6" t="n">
        <v>1036200000</v>
      </c>
      <c r="G6" s="4" t="inlineStr">
        <is>
          <t xml:space="preserve"> </t>
        </is>
      </c>
      <c r="H6" s="4" t="inlineStr">
        <is>
          <t xml:space="preserve"> </t>
        </is>
      </c>
      <c r="I6" s="4" t="inlineStr">
        <is>
          <t xml:space="preserve"> </t>
        </is>
      </c>
      <c r="J6" s="6" t="n">
        <v>9473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mpairment (charges) and reversals</t>
        </is>
      </c>
      <c r="B7" s="4" t="inlineStr">
        <is>
          <t xml:space="preserve"> </t>
        </is>
      </c>
      <c r="C7" s="4" t="inlineStr">
        <is>
          <t xml:space="preserve"> </t>
        </is>
      </c>
      <c r="D7" s="4" t="inlineStr">
        <is>
          <t xml:space="preserve"> </t>
        </is>
      </c>
      <c r="E7" s="4" t="inlineStr">
        <is>
          <t xml:space="preserve"> </t>
        </is>
      </c>
      <c r="F7" s="6" t="n">
        <v>11733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ption to buy back of NSR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NSR</t>
        </is>
      </c>
      <c r="B9" s="11" t="n">
        <v>0.015</v>
      </c>
      <c r="C9" s="10" t="n">
        <v>0.02</v>
      </c>
      <c r="D9" s="10" t="n">
        <v>0.02</v>
      </c>
      <c r="E9" s="10" t="n">
        <v>0.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sale of interest</t>
        </is>
      </c>
      <c r="B10" s="8" t="n">
        <v>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 of roy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7000000</v>
      </c>
      <c r="I11" s="8" t="n">
        <v>13700000</v>
      </c>
      <c r="J11" s="4" t="inlineStr">
        <is>
          <t xml:space="preserve"> </t>
        </is>
      </c>
      <c r="K11" s="8" t="n">
        <v>1100000</v>
      </c>
      <c r="L11" s="5" t="n">
        <v>1.5</v>
      </c>
      <c r="M11" s="8" t="n">
        <v>37400000</v>
      </c>
      <c r="N11" s="4" t="inlineStr">
        <is>
          <t xml:space="preserve"> </t>
        </is>
      </c>
      <c r="O11" s="4" t="inlineStr">
        <is>
          <t xml:space="preserve"> </t>
        </is>
      </c>
    </row>
    <row r="12">
      <c r="A12" s="4" t="inlineStr">
        <is>
          <t>Gain on sale of royalty interest</t>
        </is>
      </c>
      <c r="B12" s="4" t="inlineStr">
        <is>
          <t xml:space="preserve"> </t>
        </is>
      </c>
      <c r="C12" s="4" t="inlineStr">
        <is>
          <t xml:space="preserve"> </t>
        </is>
      </c>
      <c r="D12" s="4" t="inlineStr">
        <is>
          <t xml:space="preserve"> </t>
        </is>
      </c>
      <c r="E12" s="4" t="inlineStr">
        <is>
          <t xml:space="preserve"> </t>
        </is>
      </c>
      <c r="F12" s="6" t="n">
        <v>37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coverable amount of asset</t>
        </is>
      </c>
      <c r="B13" s="4" t="inlineStr">
        <is>
          <t xml:space="preserve"> </t>
        </is>
      </c>
      <c r="C13" s="4" t="inlineStr">
        <is>
          <t xml:space="preserve"> </t>
        </is>
      </c>
      <c r="D13" s="4" t="inlineStr">
        <is>
          <t xml:space="preserve"> </t>
        </is>
      </c>
      <c r="E13" s="4" t="inlineStr">
        <is>
          <t xml:space="preserve"> </t>
        </is>
      </c>
      <c r="F13" s="8"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rathon Gold Corporation, Valentine Gold Project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oyalty, stream and work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 to buy back of NSR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NSR</t>
        </is>
      </c>
      <c r="B17" s="10" t="n">
        <v>0.02</v>
      </c>
      <c r="C17" s="4" t="inlineStr">
        <is>
          <t xml:space="preserve"> </t>
        </is>
      </c>
      <c r="D17" s="4" t="inlineStr">
        <is>
          <t xml:space="preserve"> </t>
        </is>
      </c>
      <c r="E17" s="4" t="inlineStr">
        <is>
          <t xml:space="preserve"> </t>
        </is>
      </c>
      <c r="F17" s="10" t="n">
        <v>0.0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rchase of royalty</t>
        </is>
      </c>
      <c r="B18" s="4" t="inlineStr">
        <is>
          <t xml:space="preserve"> </t>
        </is>
      </c>
      <c r="C18" s="4" t="inlineStr">
        <is>
          <t xml:space="preserve"> </t>
        </is>
      </c>
      <c r="D18" s="4" t="inlineStr">
        <is>
          <t xml:space="preserve"> </t>
        </is>
      </c>
      <c r="E18" s="8" t="n">
        <v>13700000</v>
      </c>
      <c r="F18" s="4" t="inlineStr">
        <is>
          <t xml:space="preserve"> </t>
        </is>
      </c>
      <c r="G18" s="8" t="n">
        <v>45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18</v>
      </c>
    </row>
    <row r="19">
      <c r="A19" s="4" t="inlineStr">
        <is>
          <t>Gain on sale of royalty interest</t>
        </is>
      </c>
      <c r="B19" s="4" t="inlineStr">
        <is>
          <t xml:space="preserve"> </t>
        </is>
      </c>
      <c r="C19" s="4" t="inlineStr">
        <is>
          <t xml:space="preserve"> </t>
        </is>
      </c>
      <c r="D19" s="4" t="inlineStr">
        <is>
          <t xml:space="preserve"> </t>
        </is>
      </c>
      <c r="E19" s="4" t="inlineStr">
        <is>
          <t xml:space="preserve"> </t>
        </is>
      </c>
      <c r="F19" s="8" t="n">
        <v>37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oyalty, stream and work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oyalty, stream and working interests, net</t>
        </is>
      </c>
      <c r="B22" s="4" t="inlineStr">
        <is>
          <t xml:space="preserve"> </t>
        </is>
      </c>
      <c r="C22" s="4" t="inlineStr">
        <is>
          <t xml:space="preserve"> </t>
        </is>
      </c>
      <c r="D22" s="4" t="inlineStr">
        <is>
          <t xml:space="preserve"> </t>
        </is>
      </c>
      <c r="E22" s="4" t="inlineStr">
        <is>
          <t xml:space="preserve"> </t>
        </is>
      </c>
      <c r="F22" s="6" t="n">
        <v>9088500000</v>
      </c>
      <c r="G22" s="4" t="inlineStr">
        <is>
          <t xml:space="preserve"> </t>
        </is>
      </c>
      <c r="H22" s="4" t="inlineStr">
        <is>
          <t xml:space="preserve"> </t>
        </is>
      </c>
      <c r="I22" s="4" t="inlineStr">
        <is>
          <t xml:space="preserve"> </t>
        </is>
      </c>
      <c r="J22" s="6" t="n">
        <v>85311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umulated Deple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oyalty, stream and work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oyalty, stream and working interests, net</t>
        </is>
      </c>
      <c r="B25" s="4" t="inlineStr">
        <is>
          <t xml:space="preserve"> </t>
        </is>
      </c>
      <c r="C25" s="4" t="inlineStr">
        <is>
          <t xml:space="preserve"> </t>
        </is>
      </c>
      <c r="D25" s="4" t="inlineStr">
        <is>
          <t xml:space="preserve"> </t>
        </is>
      </c>
      <c r="E25" s="4" t="inlineStr">
        <is>
          <t xml:space="preserve"> </t>
        </is>
      </c>
      <c r="F25" s="6" t="n">
        <v>-3888100000</v>
      </c>
      <c r="G25" s="4" t="inlineStr">
        <is>
          <t xml:space="preserve"> </t>
        </is>
      </c>
      <c r="H25" s="4" t="inlineStr">
        <is>
          <t xml:space="preserve"> </t>
        </is>
      </c>
      <c r="I25" s="4" t="inlineStr">
        <is>
          <t xml:space="preserve"> </t>
        </is>
      </c>
      <c r="J25" s="6" t="n">
        <v>-36036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mpairment (losses) revers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oyalty, stream and work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oyalty, stream and working interests, net</t>
        </is>
      </c>
      <c r="B28" s="4" t="inlineStr">
        <is>
          <t xml:space="preserve"> </t>
        </is>
      </c>
      <c r="C28" s="4" t="inlineStr">
        <is>
          <t xml:space="preserve"> </t>
        </is>
      </c>
      <c r="D28" s="4" t="inlineStr">
        <is>
          <t xml:space="preserve"> </t>
        </is>
      </c>
      <c r="E28" s="4" t="inlineStr">
        <is>
          <t xml:space="preserve"> </t>
        </is>
      </c>
      <c r="F28" s="6" t="n">
        <v>-11733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ining Roy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oyalty, stream and work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oyalty, stream and working interests, net</t>
        </is>
      </c>
      <c r="B31" s="4" t="inlineStr">
        <is>
          <t xml:space="preserve"> </t>
        </is>
      </c>
      <c r="C31" s="4" t="inlineStr">
        <is>
          <t xml:space="preserve"> </t>
        </is>
      </c>
      <c r="D31" s="4" t="inlineStr">
        <is>
          <t xml:space="preserve"> </t>
        </is>
      </c>
      <c r="E31" s="4" t="inlineStr">
        <is>
          <t xml:space="preserve"> </t>
        </is>
      </c>
      <c r="F31" s="6" t="n">
        <v>948700000</v>
      </c>
      <c r="G31" s="4" t="inlineStr">
        <is>
          <t xml:space="preserve"> </t>
        </is>
      </c>
      <c r="H31" s="4" t="inlineStr">
        <is>
          <t xml:space="preserve"> </t>
        </is>
      </c>
      <c r="I31" s="4" t="inlineStr">
        <is>
          <t xml:space="preserve"> </t>
        </is>
      </c>
      <c r="J31" s="6" t="n">
        <v>865800000</v>
      </c>
      <c r="K31" s="4" t="inlineStr">
        <is>
          <t xml:space="preserve"> </t>
        </is>
      </c>
      <c r="L31" s="4" t="inlineStr">
        <is>
          <t xml:space="preserve"> </t>
        </is>
      </c>
      <c r="M31" s="4" t="inlineStr">
        <is>
          <t xml:space="preserve"> </t>
        </is>
      </c>
      <c r="N31" s="6" t="n">
        <v>903000000</v>
      </c>
      <c r="O31" s="4" t="inlineStr">
        <is>
          <t xml:space="preserve"> </t>
        </is>
      </c>
    </row>
    <row r="32">
      <c r="A32" s="4" t="inlineStr">
        <is>
          <t>Mining Royalties |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oyalty, stream and work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oyalty, stream and working interests, net</t>
        </is>
      </c>
      <c r="B34" s="4" t="inlineStr">
        <is>
          <t xml:space="preserve"> </t>
        </is>
      </c>
      <c r="C34" s="4" t="inlineStr">
        <is>
          <t xml:space="preserve"> </t>
        </is>
      </c>
      <c r="D34" s="4" t="inlineStr">
        <is>
          <t xml:space="preserve"> </t>
        </is>
      </c>
      <c r="E34" s="4" t="inlineStr">
        <is>
          <t xml:space="preserve"> </t>
        </is>
      </c>
      <c r="F34" s="6" t="n">
        <v>1709700000</v>
      </c>
      <c r="G34" s="4" t="inlineStr">
        <is>
          <t xml:space="preserve"> </t>
        </is>
      </c>
      <c r="H34" s="4" t="inlineStr">
        <is>
          <t xml:space="preserve"> </t>
        </is>
      </c>
      <c r="I34" s="4" t="inlineStr">
        <is>
          <t xml:space="preserve"> </t>
        </is>
      </c>
      <c r="J34" s="6" t="n">
        <v>15827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ining Royalties | Accumulated Deple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oyalty, stream and work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oyalty, stream and working interests, net</t>
        </is>
      </c>
      <c r="B37" s="4" t="inlineStr">
        <is>
          <t xml:space="preserve"> </t>
        </is>
      </c>
      <c r="C37" s="4" t="inlineStr">
        <is>
          <t xml:space="preserve"> </t>
        </is>
      </c>
      <c r="D37" s="4" t="inlineStr">
        <is>
          <t xml:space="preserve"> </t>
        </is>
      </c>
      <c r="E37" s="4" t="inlineStr">
        <is>
          <t xml:space="preserve"> </t>
        </is>
      </c>
      <c r="F37" s="6" t="n">
        <v>-761000000</v>
      </c>
      <c r="G37" s="4" t="inlineStr">
        <is>
          <t xml:space="preserve"> </t>
        </is>
      </c>
      <c r="H37" s="4" t="inlineStr">
        <is>
          <t xml:space="preserve"> </t>
        </is>
      </c>
      <c r="I37" s="4" t="inlineStr">
        <is>
          <t xml:space="preserve"> </t>
        </is>
      </c>
      <c r="J37" s="6" t="n">
        <v>-7169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rea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oyalty, stream and work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oyalty, stream and working interests, net</t>
        </is>
      </c>
      <c r="B40" s="4" t="inlineStr">
        <is>
          <t xml:space="preserve"> </t>
        </is>
      </c>
      <c r="C40" s="4" t="inlineStr">
        <is>
          <t xml:space="preserve"> </t>
        </is>
      </c>
      <c r="D40" s="4" t="inlineStr">
        <is>
          <t xml:space="preserve"> </t>
        </is>
      </c>
      <c r="E40" s="4" t="inlineStr">
        <is>
          <t xml:space="preserve"> </t>
        </is>
      </c>
      <c r="F40" s="6" t="n">
        <v>1359000000</v>
      </c>
      <c r="G40" s="4" t="inlineStr">
        <is>
          <t xml:space="preserve"> </t>
        </is>
      </c>
      <c r="H40" s="4" t="inlineStr">
        <is>
          <t xml:space="preserve"> </t>
        </is>
      </c>
      <c r="I40" s="4" t="inlineStr">
        <is>
          <t xml:space="preserve"> </t>
        </is>
      </c>
      <c r="J40" s="6" t="n">
        <v>2447400000</v>
      </c>
      <c r="K40" s="4" t="inlineStr">
        <is>
          <t xml:space="preserve"> </t>
        </is>
      </c>
      <c r="L40" s="4" t="inlineStr">
        <is>
          <t xml:space="preserve"> </t>
        </is>
      </c>
      <c r="M40" s="4" t="inlineStr">
        <is>
          <t xml:space="preserve"> </t>
        </is>
      </c>
      <c r="N40" s="6" t="n">
        <v>2623000000</v>
      </c>
      <c r="O40" s="4" t="inlineStr">
        <is>
          <t xml:space="preserve"> </t>
        </is>
      </c>
    </row>
    <row r="41">
      <c r="A41" s="4" t="inlineStr">
        <is>
          <t>Impairment (charges) and reversals</t>
        </is>
      </c>
      <c r="B41" s="4" t="inlineStr">
        <is>
          <t xml:space="preserve"> </t>
        </is>
      </c>
      <c r="C41" s="4" t="inlineStr">
        <is>
          <t xml:space="preserve"> </t>
        </is>
      </c>
      <c r="D41" s="4" t="inlineStr">
        <is>
          <t xml:space="preserve"> </t>
        </is>
      </c>
      <c r="E41" s="4" t="inlineStr">
        <is>
          <t xml:space="preserve"> </t>
        </is>
      </c>
      <c r="F41" s="6" t="n">
        <v>1169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reams |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oyalty, stream and work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oyalty, stream and working interests, net</t>
        </is>
      </c>
      <c r="B44" s="4" t="inlineStr">
        <is>
          <t xml:space="preserve"> </t>
        </is>
      </c>
      <c r="C44" s="4" t="inlineStr">
        <is>
          <t xml:space="preserve"> </t>
        </is>
      </c>
      <c r="D44" s="4" t="inlineStr">
        <is>
          <t xml:space="preserve"> </t>
        </is>
      </c>
      <c r="E44" s="4" t="inlineStr">
        <is>
          <t xml:space="preserve"> </t>
        </is>
      </c>
      <c r="F44" s="6" t="n">
        <v>4763600000</v>
      </c>
      <c r="G44" s="4" t="inlineStr">
        <is>
          <t xml:space="preserve"> </t>
        </is>
      </c>
      <c r="H44" s="4" t="inlineStr">
        <is>
          <t xml:space="preserve"> </t>
        </is>
      </c>
      <c r="I44" s="4" t="inlineStr">
        <is>
          <t xml:space="preserve"> </t>
        </is>
      </c>
      <c r="J44" s="6" t="n">
        <v>45131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reams | Accumulated Deple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oyalty, stream and work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oyalty, stream and working interests, net</t>
        </is>
      </c>
      <c r="B47" s="4" t="inlineStr">
        <is>
          <t xml:space="preserve"> </t>
        </is>
      </c>
      <c r="C47" s="4" t="inlineStr">
        <is>
          <t xml:space="preserve"> </t>
        </is>
      </c>
      <c r="D47" s="4" t="inlineStr">
        <is>
          <t xml:space="preserve"> </t>
        </is>
      </c>
      <c r="E47" s="4" t="inlineStr">
        <is>
          <t xml:space="preserve"> </t>
        </is>
      </c>
      <c r="F47" s="6" t="n">
        <v>-2235400000</v>
      </c>
      <c r="G47" s="4" t="inlineStr">
        <is>
          <t xml:space="preserve"> </t>
        </is>
      </c>
      <c r="H47" s="4" t="inlineStr">
        <is>
          <t xml:space="preserve"> </t>
        </is>
      </c>
      <c r="I47" s="4" t="inlineStr">
        <is>
          <t xml:space="preserve"> </t>
        </is>
      </c>
      <c r="J47" s="6" t="n">
        <v>-20657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reams | Impairment (losses) revers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oyalty, stream and work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oyalty, stream and working interests, net</t>
        </is>
      </c>
      <c r="B50" s="4" t="inlineStr">
        <is>
          <t xml:space="preserve"> </t>
        </is>
      </c>
      <c r="C50" s="4" t="inlineStr">
        <is>
          <t xml:space="preserve"> </t>
        </is>
      </c>
      <c r="D50" s="4" t="inlineStr">
        <is>
          <t xml:space="preserve"> </t>
        </is>
      </c>
      <c r="E50" s="4" t="inlineStr">
        <is>
          <t xml:space="preserve"> </t>
        </is>
      </c>
      <c r="F50" s="6" t="n">
        <v>-11692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ner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oyalty, stream and work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oyalty, stream and working interests, net</t>
        </is>
      </c>
      <c r="B53" s="4" t="inlineStr">
        <is>
          <t xml:space="preserve"> </t>
        </is>
      </c>
      <c r="C53" s="4" t="inlineStr">
        <is>
          <t xml:space="preserve"> </t>
        </is>
      </c>
      <c r="D53" s="4" t="inlineStr">
        <is>
          <t xml:space="preserve"> </t>
        </is>
      </c>
      <c r="E53" s="4" t="inlineStr">
        <is>
          <t xml:space="preserve"> </t>
        </is>
      </c>
      <c r="F53" s="6" t="n">
        <v>1146400000</v>
      </c>
      <c r="G53" s="4" t="inlineStr">
        <is>
          <t xml:space="preserve"> </t>
        </is>
      </c>
      <c r="H53" s="4" t="inlineStr">
        <is>
          <t xml:space="preserve"> </t>
        </is>
      </c>
      <c r="I53" s="4" t="inlineStr">
        <is>
          <t xml:space="preserve"> </t>
        </is>
      </c>
      <c r="J53" s="6" t="n">
        <v>1181500000</v>
      </c>
      <c r="K53" s="4" t="inlineStr">
        <is>
          <t xml:space="preserve"> </t>
        </is>
      </c>
      <c r="L53" s="4" t="inlineStr">
        <is>
          <t xml:space="preserve"> </t>
        </is>
      </c>
      <c r="M53" s="4" t="inlineStr">
        <is>
          <t xml:space="preserve"> </t>
        </is>
      </c>
      <c r="N53" s="6" t="n">
        <v>1258300000</v>
      </c>
      <c r="O53" s="4" t="inlineStr">
        <is>
          <t xml:space="preserve"> </t>
        </is>
      </c>
    </row>
    <row r="54">
      <c r="A54" s="4" t="inlineStr">
        <is>
          <t>Impairment (charges) and reversals</t>
        </is>
      </c>
      <c r="B54" s="4" t="inlineStr">
        <is>
          <t xml:space="preserve"> </t>
        </is>
      </c>
      <c r="C54" s="4" t="inlineStr">
        <is>
          <t xml:space="preserve"> </t>
        </is>
      </c>
      <c r="D54" s="4" t="inlineStr">
        <is>
          <t xml:space="preserve"> </t>
        </is>
      </c>
      <c r="E54" s="4" t="inlineStr">
        <is>
          <t xml:space="preserve"> </t>
        </is>
      </c>
      <c r="F54" s="6" t="n">
        <v>41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nergy |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oyalty, stream and work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oyalty, stream and working interests, net</t>
        </is>
      </c>
      <c r="B57" s="4" t="inlineStr">
        <is>
          <t xml:space="preserve"> </t>
        </is>
      </c>
      <c r="C57" s="4" t="inlineStr">
        <is>
          <t xml:space="preserve"> </t>
        </is>
      </c>
      <c r="D57" s="4" t="inlineStr">
        <is>
          <t xml:space="preserve"> </t>
        </is>
      </c>
      <c r="E57" s="4" t="inlineStr">
        <is>
          <t xml:space="preserve"> </t>
        </is>
      </c>
      <c r="F57" s="6" t="n">
        <v>1976000000</v>
      </c>
      <c r="G57" s="4" t="inlineStr">
        <is>
          <t xml:space="preserve"> </t>
        </is>
      </c>
      <c r="H57" s="4" t="inlineStr">
        <is>
          <t xml:space="preserve"> </t>
        </is>
      </c>
      <c r="I57" s="4" t="inlineStr">
        <is>
          <t xml:space="preserve"> </t>
        </is>
      </c>
      <c r="J57" s="6" t="n">
        <v>1937000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nergy | Accumulated Deple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oyalty, stream and work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oyalty, stream and working interests, net</t>
        </is>
      </c>
      <c r="B60" s="4" t="inlineStr">
        <is>
          <t xml:space="preserve"> </t>
        </is>
      </c>
      <c r="C60" s="4" t="inlineStr">
        <is>
          <t xml:space="preserve"> </t>
        </is>
      </c>
      <c r="D60" s="4" t="inlineStr">
        <is>
          <t xml:space="preserve"> </t>
        </is>
      </c>
      <c r="E60" s="4" t="inlineStr">
        <is>
          <t xml:space="preserve"> </t>
        </is>
      </c>
      <c r="F60" s="6" t="n">
        <v>-825500000</v>
      </c>
      <c r="G60" s="4" t="inlineStr">
        <is>
          <t xml:space="preserve"> </t>
        </is>
      </c>
      <c r="H60" s="4" t="inlineStr">
        <is>
          <t xml:space="preserve"> </t>
        </is>
      </c>
      <c r="I60" s="4" t="inlineStr">
        <is>
          <t xml:space="preserve"> </t>
        </is>
      </c>
      <c r="J60" s="6" t="n">
        <v>-75550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nergy | Impairment (losses) reversa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oyalty, stream and work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oyalty, stream and working interests, net</t>
        </is>
      </c>
      <c r="B63" s="4" t="inlineStr">
        <is>
          <t xml:space="preserve"> </t>
        </is>
      </c>
      <c r="C63" s="4" t="inlineStr">
        <is>
          <t xml:space="preserve"> </t>
        </is>
      </c>
      <c r="D63" s="4" t="inlineStr">
        <is>
          <t xml:space="preserve"> </t>
        </is>
      </c>
      <c r="E63" s="4" t="inlineStr">
        <is>
          <t xml:space="preserve"> </t>
        </is>
      </c>
      <c r="F63" s="6" t="n">
        <v>-41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dvanc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oyalty, stream and work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oyalty, stream and working interests, net</t>
        </is>
      </c>
      <c r="B66" s="4" t="inlineStr">
        <is>
          <t xml:space="preserve"> </t>
        </is>
      </c>
      <c r="C66" s="4" t="inlineStr">
        <is>
          <t xml:space="preserve"> </t>
        </is>
      </c>
      <c r="D66" s="4" t="inlineStr">
        <is>
          <t xml:space="preserve"> </t>
        </is>
      </c>
      <c r="E66" s="4" t="inlineStr">
        <is>
          <t xml:space="preserve"> </t>
        </is>
      </c>
      <c r="F66" s="6" t="n">
        <v>396000000</v>
      </c>
      <c r="G66" s="4" t="inlineStr">
        <is>
          <t xml:space="preserve"> </t>
        </is>
      </c>
      <c r="H66" s="4" t="inlineStr">
        <is>
          <t xml:space="preserve"> </t>
        </is>
      </c>
      <c r="I66" s="4" t="inlineStr">
        <is>
          <t xml:space="preserve"> </t>
        </is>
      </c>
      <c r="J66" s="6" t="n">
        <v>371000000</v>
      </c>
      <c r="K66" s="4" t="inlineStr">
        <is>
          <t xml:space="preserve"> </t>
        </is>
      </c>
      <c r="L66" s="4" t="inlineStr">
        <is>
          <t xml:space="preserve"> </t>
        </is>
      </c>
      <c r="M66" s="4" t="inlineStr">
        <is>
          <t xml:space="preserve"> </t>
        </is>
      </c>
      <c r="N66" s="6" t="n">
        <v>308800000</v>
      </c>
      <c r="O66" s="4" t="inlineStr">
        <is>
          <t xml:space="preserve"> </t>
        </is>
      </c>
    </row>
    <row r="67">
      <c r="A67" s="4" t="inlineStr">
        <is>
          <t>Advanced |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oyalty, stream and work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oyalty, stream and working interests, net</t>
        </is>
      </c>
      <c r="B69" s="4" t="inlineStr">
        <is>
          <t xml:space="preserve"> </t>
        </is>
      </c>
      <c r="C69" s="4" t="inlineStr">
        <is>
          <t xml:space="preserve"> </t>
        </is>
      </c>
      <c r="D69" s="4" t="inlineStr">
        <is>
          <t xml:space="preserve"> </t>
        </is>
      </c>
      <c r="E69" s="4" t="inlineStr">
        <is>
          <t xml:space="preserve"> </t>
        </is>
      </c>
      <c r="F69" s="6" t="n">
        <v>444500000</v>
      </c>
      <c r="G69" s="4" t="inlineStr">
        <is>
          <t xml:space="preserve"> </t>
        </is>
      </c>
      <c r="H69" s="4" t="inlineStr">
        <is>
          <t xml:space="preserve"> </t>
        </is>
      </c>
      <c r="I69" s="4" t="inlineStr">
        <is>
          <t xml:space="preserve"> </t>
        </is>
      </c>
      <c r="J69" s="6" t="n">
        <v>426600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dvanced | Accumulated Deple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oyalty, stream and working intere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oyalty, stream and working interests, net</t>
        </is>
      </c>
      <c r="B72" s="4" t="inlineStr">
        <is>
          <t xml:space="preserve"> </t>
        </is>
      </c>
      <c r="C72" s="4" t="inlineStr">
        <is>
          <t xml:space="preserve"> </t>
        </is>
      </c>
      <c r="D72" s="4" t="inlineStr">
        <is>
          <t xml:space="preserve"> </t>
        </is>
      </c>
      <c r="E72" s="4" t="inlineStr">
        <is>
          <t xml:space="preserve"> </t>
        </is>
      </c>
      <c r="F72" s="6" t="n">
        <v>-48500000</v>
      </c>
      <c r="G72" s="4" t="inlineStr">
        <is>
          <t xml:space="preserve"> </t>
        </is>
      </c>
      <c r="H72" s="4" t="inlineStr">
        <is>
          <t xml:space="preserve"> </t>
        </is>
      </c>
      <c r="I72" s="4" t="inlineStr">
        <is>
          <t xml:space="preserve"> </t>
        </is>
      </c>
      <c r="J72" s="6" t="n">
        <v>-5560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xplo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Royalty, stream and working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oyalty, stream and working interests, net</t>
        </is>
      </c>
      <c r="B75" s="4" t="inlineStr">
        <is>
          <t xml:space="preserve"> </t>
        </is>
      </c>
      <c r="C75" s="4" t="inlineStr">
        <is>
          <t xml:space="preserve"> </t>
        </is>
      </c>
      <c r="D75" s="4" t="inlineStr">
        <is>
          <t xml:space="preserve"> </t>
        </is>
      </c>
      <c r="E75" s="4" t="inlineStr">
        <is>
          <t xml:space="preserve"> </t>
        </is>
      </c>
      <c r="F75" s="6" t="n">
        <v>177000000</v>
      </c>
      <c r="G75" s="4" t="inlineStr">
        <is>
          <t xml:space="preserve"> </t>
        </is>
      </c>
      <c r="H75" s="4" t="inlineStr">
        <is>
          <t xml:space="preserve"> </t>
        </is>
      </c>
      <c r="I75" s="4" t="inlineStr">
        <is>
          <t xml:space="preserve"> </t>
        </is>
      </c>
      <c r="J75" s="6" t="n">
        <v>61800000</v>
      </c>
      <c r="K75" s="4" t="inlineStr">
        <is>
          <t xml:space="preserve"> </t>
        </is>
      </c>
      <c r="L75" s="4" t="inlineStr">
        <is>
          <t xml:space="preserve"> </t>
        </is>
      </c>
      <c r="M75" s="4" t="inlineStr">
        <is>
          <t xml:space="preserve"> </t>
        </is>
      </c>
      <c r="N75" s="8" t="n">
        <v>56200000</v>
      </c>
      <c r="O75" s="4" t="inlineStr">
        <is>
          <t xml:space="preserve"> </t>
        </is>
      </c>
    </row>
    <row r="76">
      <c r="A76" s="4" t="inlineStr">
        <is>
          <t>Exploration |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Royalty, stream and work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oyalty, stream and working interests, net</t>
        </is>
      </c>
      <c r="B78" s="4" t="inlineStr">
        <is>
          <t xml:space="preserve"> </t>
        </is>
      </c>
      <c r="C78" s="4" t="inlineStr">
        <is>
          <t xml:space="preserve"> </t>
        </is>
      </c>
      <c r="D78" s="4" t="inlineStr">
        <is>
          <t xml:space="preserve"> </t>
        </is>
      </c>
      <c r="E78" s="4" t="inlineStr">
        <is>
          <t xml:space="preserve"> </t>
        </is>
      </c>
      <c r="F78" s="6" t="n">
        <v>194700000</v>
      </c>
      <c r="G78" s="4" t="inlineStr">
        <is>
          <t xml:space="preserve"> </t>
        </is>
      </c>
      <c r="H78" s="4" t="inlineStr">
        <is>
          <t xml:space="preserve"> </t>
        </is>
      </c>
      <c r="I78" s="4" t="inlineStr">
        <is>
          <t xml:space="preserve"> </t>
        </is>
      </c>
      <c r="J78" s="6" t="n">
        <v>717000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ploration | Accumulated Deple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oyalty, stream and working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oyalty, stream and working interests, net</t>
        </is>
      </c>
      <c r="B81" s="4" t="inlineStr">
        <is>
          <t xml:space="preserve"> </t>
        </is>
      </c>
      <c r="C81" s="4" t="inlineStr">
        <is>
          <t xml:space="preserve"> </t>
        </is>
      </c>
      <c r="D81" s="4" t="inlineStr">
        <is>
          <t xml:space="preserve"> </t>
        </is>
      </c>
      <c r="E81" s="4" t="inlineStr">
        <is>
          <t xml:space="preserve"> </t>
        </is>
      </c>
      <c r="F81" s="8" t="n">
        <v>-17700000</v>
      </c>
      <c r="G81" s="4" t="inlineStr">
        <is>
          <t xml:space="preserve"> </t>
        </is>
      </c>
      <c r="H81" s="4" t="inlineStr">
        <is>
          <t xml:space="preserve"> </t>
        </is>
      </c>
      <c r="I81" s="4" t="inlineStr">
        <is>
          <t xml:space="preserve"> </t>
        </is>
      </c>
      <c r="J81" s="8" t="n">
        <v>-9900000</v>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2">
    <mergeCell ref="A1:A2"/>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Working Interests - Rollforward (Details) - USD ($) $ in Millions</t>
        </is>
      </c>
      <c r="B1" s="2" t="inlineStr">
        <is>
          <t>12 Months Ended</t>
        </is>
      </c>
    </row>
    <row r="2">
      <c r="B2" s="2" t="inlineStr">
        <is>
          <t>Dec. 31, 2023</t>
        </is>
      </c>
      <c r="C2" s="2" t="inlineStr">
        <is>
          <t>Dec. 31, 2022</t>
        </is>
      </c>
    </row>
    <row r="3">
      <c r="A3" s="3" t="inlineStr">
        <is>
          <t>Royalty, stream and working interests</t>
        </is>
      </c>
      <c r="B3" s="4" t="inlineStr">
        <is>
          <t xml:space="preserve"> </t>
        </is>
      </c>
      <c r="C3" s="4" t="inlineStr">
        <is>
          <t xml:space="preserve"> </t>
        </is>
      </c>
    </row>
    <row r="4">
      <c r="A4" s="4" t="inlineStr">
        <is>
          <t>Balance at beginning of period</t>
        </is>
      </c>
      <c r="B4" s="5" t="n">
        <v>4927.5</v>
      </c>
      <c r="C4" s="5" t="n">
        <v>5149.3</v>
      </c>
    </row>
    <row r="5">
      <c r="A5" s="4" t="inlineStr">
        <is>
          <t>Additions</t>
        </is>
      </c>
      <c r="B5" s="7" t="n">
        <v>519.6</v>
      </c>
      <c r="C5" s="7" t="n">
        <v>138.4</v>
      </c>
    </row>
    <row r="6">
      <c r="A6" s="4" t="inlineStr">
        <is>
          <t>Disposal</t>
        </is>
      </c>
      <c r="B6" s="7" t="n">
        <v>-3.3</v>
      </c>
      <c r="C6" s="4" t="inlineStr">
        <is>
          <t xml:space="preserve"> </t>
        </is>
      </c>
    </row>
    <row r="7">
      <c r="A7" s="4" t="inlineStr">
        <is>
          <t>Impairment losses</t>
        </is>
      </c>
      <c r="B7" s="7" t="n">
        <v>-1173.3</v>
      </c>
      <c r="C7" s="4" t="inlineStr">
        <is>
          <t xml:space="preserve"> </t>
        </is>
      </c>
    </row>
    <row r="8">
      <c r="A8" s="4" t="inlineStr">
        <is>
          <t>Depletion</t>
        </is>
      </c>
      <c r="B8" s="7" t="n">
        <v>-270.7</v>
      </c>
      <c r="C8" s="6" t="n">
        <v>-284</v>
      </c>
    </row>
    <row r="9">
      <c r="A9" s="4" t="inlineStr">
        <is>
          <t>Impact of foreign exchange</t>
        </is>
      </c>
      <c r="B9" s="7" t="n">
        <v>27.3</v>
      </c>
      <c r="C9" s="7" t="n">
        <v>-76.2</v>
      </c>
    </row>
    <row r="10">
      <c r="A10" s="4" t="inlineStr">
        <is>
          <t>Balance at end of period</t>
        </is>
      </c>
      <c r="B10" s="7" t="n">
        <v>4027.1</v>
      </c>
      <c r="C10" s="7" t="n">
        <v>4927.5</v>
      </c>
    </row>
    <row r="11">
      <c r="A11" s="4" t="inlineStr">
        <is>
          <t>Mining Royalties</t>
        </is>
      </c>
      <c r="B11" s="4" t="inlineStr">
        <is>
          <t xml:space="preserve"> </t>
        </is>
      </c>
      <c r="C11" s="4" t="inlineStr">
        <is>
          <t xml:space="preserve"> </t>
        </is>
      </c>
    </row>
    <row r="12">
      <c r="A12" s="3" t="inlineStr">
        <is>
          <t>Royalty, stream and working interests</t>
        </is>
      </c>
      <c r="B12" s="4" t="inlineStr">
        <is>
          <t xml:space="preserve"> </t>
        </is>
      </c>
      <c r="C12" s="4" t="inlineStr">
        <is>
          <t xml:space="preserve"> </t>
        </is>
      </c>
    </row>
    <row r="13">
      <c r="A13" s="4" t="inlineStr">
        <is>
          <t>Balance at beginning of period</t>
        </is>
      </c>
      <c r="B13" s="7" t="n">
        <v>865.8</v>
      </c>
      <c r="C13" s="6" t="n">
        <v>903</v>
      </c>
    </row>
    <row r="14">
      <c r="A14" s="4" t="inlineStr">
        <is>
          <t>Additions</t>
        </is>
      </c>
      <c r="B14" s="7" t="n">
        <v>37.7</v>
      </c>
      <c r="C14" s="7" t="n">
        <v>44.1</v>
      </c>
    </row>
    <row r="15">
      <c r="A15" s="4" t="inlineStr">
        <is>
          <t>Transfers</t>
        </is>
      </c>
      <c r="B15" s="7" t="n">
        <v>71.3</v>
      </c>
      <c r="C15" s="4" t="inlineStr">
        <is>
          <t xml:space="preserve"> </t>
        </is>
      </c>
    </row>
    <row r="16">
      <c r="A16" s="4" t="inlineStr">
        <is>
          <t>Depletion</t>
        </is>
      </c>
      <c r="B16" s="7" t="n">
        <v>-40.2</v>
      </c>
      <c r="C16" s="7" t="n">
        <v>-40.2</v>
      </c>
    </row>
    <row r="17">
      <c r="A17" s="4" t="inlineStr">
        <is>
          <t>Impact of foreign exchange</t>
        </is>
      </c>
      <c r="B17" s="7" t="n">
        <v>14.1</v>
      </c>
      <c r="C17" s="7" t="n">
        <v>-41.1</v>
      </c>
    </row>
    <row r="18">
      <c r="A18" s="4" t="inlineStr">
        <is>
          <t>Balance at end of period</t>
        </is>
      </c>
      <c r="B18" s="7" t="n">
        <v>948.7</v>
      </c>
      <c r="C18" s="7" t="n">
        <v>865.8</v>
      </c>
    </row>
    <row r="19">
      <c r="A19" s="4" t="inlineStr">
        <is>
          <t>Streams</t>
        </is>
      </c>
      <c r="B19" s="4" t="inlineStr">
        <is>
          <t xml:space="preserve"> </t>
        </is>
      </c>
      <c r="C19" s="4" t="inlineStr">
        <is>
          <t xml:space="preserve"> </t>
        </is>
      </c>
    </row>
    <row r="20">
      <c r="A20" s="3" t="inlineStr">
        <is>
          <t>Royalty, stream and working interests</t>
        </is>
      </c>
      <c r="B20" s="4" t="inlineStr">
        <is>
          <t xml:space="preserve"> </t>
        </is>
      </c>
      <c r="C20" s="4" t="inlineStr">
        <is>
          <t xml:space="preserve"> </t>
        </is>
      </c>
    </row>
    <row r="21">
      <c r="A21" s="4" t="inlineStr">
        <is>
          <t>Balance at beginning of period</t>
        </is>
      </c>
      <c r="B21" s="7" t="n">
        <v>2447.4</v>
      </c>
      <c r="C21" s="6" t="n">
        <v>2623</v>
      </c>
    </row>
    <row r="22">
      <c r="A22" s="4" t="inlineStr">
        <is>
          <t>Additions</t>
        </is>
      </c>
      <c r="B22" s="7" t="n">
        <v>250.2</v>
      </c>
      <c r="C22" s="7" t="n">
        <v>1.6</v>
      </c>
    </row>
    <row r="23">
      <c r="A23" s="4" t="inlineStr">
        <is>
          <t>Impairment losses</t>
        </is>
      </c>
      <c r="B23" s="7" t="n">
        <v>-1169.2</v>
      </c>
      <c r="C23" s="4" t="inlineStr">
        <is>
          <t xml:space="preserve"> </t>
        </is>
      </c>
    </row>
    <row r="24">
      <c r="A24" s="4" t="inlineStr">
        <is>
          <t>Depletion</t>
        </is>
      </c>
      <c r="B24" s="7" t="n">
        <v>-169.4</v>
      </c>
      <c r="C24" s="7" t="n">
        <v>-177.2</v>
      </c>
    </row>
    <row r="25">
      <c r="A25" s="4" t="inlineStr">
        <is>
          <t>Balance at end of period</t>
        </is>
      </c>
      <c r="B25" s="6" t="n">
        <v>1359</v>
      </c>
      <c r="C25" s="7" t="n">
        <v>2447.4</v>
      </c>
    </row>
    <row r="26">
      <c r="A26" s="4" t="inlineStr">
        <is>
          <t>Energy</t>
        </is>
      </c>
      <c r="B26" s="4" t="inlineStr">
        <is>
          <t xml:space="preserve"> </t>
        </is>
      </c>
      <c r="C26" s="4" t="inlineStr">
        <is>
          <t xml:space="preserve"> </t>
        </is>
      </c>
    </row>
    <row r="27">
      <c r="A27" s="3" t="inlineStr">
        <is>
          <t>Royalty, stream and working interests</t>
        </is>
      </c>
      <c r="B27" s="4" t="inlineStr">
        <is>
          <t xml:space="preserve"> </t>
        </is>
      </c>
      <c r="C27" s="4" t="inlineStr">
        <is>
          <t xml:space="preserve"> </t>
        </is>
      </c>
    </row>
    <row r="28">
      <c r="A28" s="4" t="inlineStr">
        <is>
          <t>Balance at beginning of period</t>
        </is>
      </c>
      <c r="B28" s="7" t="n">
        <v>1181.5</v>
      </c>
      <c r="C28" s="7" t="n">
        <v>1258.3</v>
      </c>
    </row>
    <row r="29">
      <c r="A29" s="4" t="inlineStr">
        <is>
          <t>Additions</t>
        </is>
      </c>
      <c r="B29" s="7" t="n">
        <v>22.2</v>
      </c>
      <c r="C29" s="7" t="n">
        <v>12.1</v>
      </c>
    </row>
    <row r="30">
      <c r="A30" s="4" t="inlineStr">
        <is>
          <t>Impairment losses</t>
        </is>
      </c>
      <c r="B30" s="7" t="n">
        <v>-4.1</v>
      </c>
      <c r="C30" s="4" t="inlineStr">
        <is>
          <t xml:space="preserve"> </t>
        </is>
      </c>
    </row>
    <row r="31">
      <c r="A31" s="4" t="inlineStr">
        <is>
          <t>Depletion</t>
        </is>
      </c>
      <c r="B31" s="7" t="n">
        <v>-60.8</v>
      </c>
      <c r="C31" s="7" t="n">
        <v>-66.40000000000001</v>
      </c>
    </row>
    <row r="32">
      <c r="A32" s="4" t="inlineStr">
        <is>
          <t>Impact of foreign exchange</t>
        </is>
      </c>
      <c r="B32" s="7" t="n">
        <v>7.6</v>
      </c>
      <c r="C32" s="7" t="n">
        <v>-22.5</v>
      </c>
    </row>
    <row r="33">
      <c r="A33" s="4" t="inlineStr">
        <is>
          <t>Balance at end of period</t>
        </is>
      </c>
      <c r="B33" s="7" t="n">
        <v>1146.4</v>
      </c>
      <c r="C33" s="7" t="n">
        <v>1181.5</v>
      </c>
    </row>
    <row r="34">
      <c r="A34" s="4" t="inlineStr">
        <is>
          <t>Advanced</t>
        </is>
      </c>
      <c r="B34" s="4" t="inlineStr">
        <is>
          <t xml:space="preserve"> </t>
        </is>
      </c>
      <c r="C34" s="4" t="inlineStr">
        <is>
          <t xml:space="preserve"> </t>
        </is>
      </c>
    </row>
    <row r="35">
      <c r="A35" s="3" t="inlineStr">
        <is>
          <t>Royalty, stream and working interests</t>
        </is>
      </c>
      <c r="B35" s="4" t="inlineStr">
        <is>
          <t xml:space="preserve"> </t>
        </is>
      </c>
      <c r="C35" s="4" t="inlineStr">
        <is>
          <t xml:space="preserve"> </t>
        </is>
      </c>
    </row>
    <row r="36">
      <c r="A36" s="4" t="inlineStr">
        <is>
          <t>Balance at beginning of period</t>
        </is>
      </c>
      <c r="B36" s="6" t="n">
        <v>371</v>
      </c>
      <c r="C36" s="7" t="n">
        <v>308.8</v>
      </c>
    </row>
    <row r="37">
      <c r="A37" s="4" t="inlineStr">
        <is>
          <t>Additions</t>
        </is>
      </c>
      <c r="B37" s="7" t="n">
        <v>99.3</v>
      </c>
      <c r="C37" s="7" t="n">
        <v>72.7</v>
      </c>
    </row>
    <row r="38">
      <c r="A38" s="4" t="inlineStr">
        <is>
          <t>Disposal</t>
        </is>
      </c>
      <c r="B38" s="7" t="n">
        <v>-3.3</v>
      </c>
      <c r="C38" s="4" t="inlineStr">
        <is>
          <t xml:space="preserve"> </t>
        </is>
      </c>
    </row>
    <row r="39">
      <c r="A39" s="4" t="inlineStr">
        <is>
          <t>Transfers</t>
        </is>
      </c>
      <c r="B39" s="7" t="n">
        <v>-75.59999999999999</v>
      </c>
      <c r="C39" s="4" t="inlineStr">
        <is>
          <t xml:space="preserve"> </t>
        </is>
      </c>
    </row>
    <row r="40">
      <c r="A40" s="4" t="inlineStr">
        <is>
          <t>Depletion</t>
        </is>
      </c>
      <c r="B40" s="7" t="n">
        <v>-0.3</v>
      </c>
      <c r="C40" s="7" t="n">
        <v>-0.2</v>
      </c>
    </row>
    <row r="41">
      <c r="A41" s="4" t="inlineStr">
        <is>
          <t>Impact of foreign exchange</t>
        </is>
      </c>
      <c r="B41" s="7" t="n">
        <v>4.9</v>
      </c>
      <c r="C41" s="7" t="n">
        <v>-10.3</v>
      </c>
    </row>
    <row r="42">
      <c r="A42" s="4" t="inlineStr">
        <is>
          <t>Balance at end of period</t>
        </is>
      </c>
      <c r="B42" s="6" t="n">
        <v>396</v>
      </c>
      <c r="C42" s="6" t="n">
        <v>371</v>
      </c>
    </row>
    <row r="43">
      <c r="A43" s="4" t="inlineStr">
        <is>
          <t>Exploration</t>
        </is>
      </c>
      <c r="B43" s="4" t="inlineStr">
        <is>
          <t xml:space="preserve"> </t>
        </is>
      </c>
      <c r="C43" s="4" t="inlineStr">
        <is>
          <t xml:space="preserve"> </t>
        </is>
      </c>
    </row>
    <row r="44">
      <c r="A44" s="3" t="inlineStr">
        <is>
          <t>Royalty, stream and working interests</t>
        </is>
      </c>
      <c r="B44" s="4" t="inlineStr">
        <is>
          <t xml:space="preserve"> </t>
        </is>
      </c>
      <c r="C44" s="4" t="inlineStr">
        <is>
          <t xml:space="preserve"> </t>
        </is>
      </c>
    </row>
    <row r="45">
      <c r="A45" s="4" t="inlineStr">
        <is>
          <t>Balance at beginning of period</t>
        </is>
      </c>
      <c r="B45" s="7" t="n">
        <v>61.8</v>
      </c>
      <c r="C45" s="7" t="n">
        <v>56.2</v>
      </c>
    </row>
    <row r="46">
      <c r="A46" s="4" t="inlineStr">
        <is>
          <t>Additions</t>
        </is>
      </c>
      <c r="B46" s="7" t="n">
        <v>110.2</v>
      </c>
      <c r="C46" s="7" t="n">
        <v>7.9</v>
      </c>
    </row>
    <row r="47">
      <c r="A47" s="4" t="inlineStr">
        <is>
          <t>Transfers</t>
        </is>
      </c>
      <c r="B47" s="7" t="n">
        <v>4.3</v>
      </c>
      <c r="C47" s="4" t="inlineStr">
        <is>
          <t xml:space="preserve"> </t>
        </is>
      </c>
    </row>
    <row r="48">
      <c r="A48" s="4" t="inlineStr">
        <is>
          <t>Impact of foreign exchange</t>
        </is>
      </c>
      <c r="B48" s="7" t="n">
        <v>0.7</v>
      </c>
      <c r="C48" s="7" t="n">
        <v>-2.3</v>
      </c>
    </row>
    <row r="49">
      <c r="A49" s="4" t="inlineStr">
        <is>
          <t>Balance at end of period</t>
        </is>
      </c>
      <c r="B49" s="8" t="n">
        <v>177</v>
      </c>
      <c r="C49" s="5" t="n">
        <v>6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Royalty, Stream and Working Interests - Impairments of Royalties, Streams and Working Interests (Details) $ in Millions</t>
        </is>
      </c>
      <c r="B1" s="2" t="inlineStr">
        <is>
          <t>12 Months Ended</t>
        </is>
      </c>
    </row>
    <row r="2">
      <c r="B2" s="2" t="inlineStr">
        <is>
          <t>Dec. 31, 2023 USD ($) item</t>
        </is>
      </c>
    </row>
    <row r="3">
      <c r="A3" s="3" t="inlineStr">
        <is>
          <t>Royalty, stream and working interests</t>
        </is>
      </c>
      <c r="B3" s="4" t="inlineStr">
        <is>
          <t xml:space="preserve"> </t>
        </is>
      </c>
    </row>
    <row r="4">
      <c r="A4" s="4" t="inlineStr">
        <is>
          <t>Impairments</t>
        </is>
      </c>
      <c r="B4" s="5" t="n">
        <v>-1173.3</v>
      </c>
    </row>
    <row r="5">
      <c r="A5" s="4" t="inlineStr">
        <is>
          <t>Number of precious metal streams | item</t>
        </is>
      </c>
      <c r="B5" s="6" t="n">
        <v>2</v>
      </c>
    </row>
    <row r="6">
      <c r="A6" s="4" t="inlineStr">
        <is>
          <t>Cobre Panama</t>
        </is>
      </c>
      <c r="B6" s="4" t="inlineStr">
        <is>
          <t xml:space="preserve"> </t>
        </is>
      </c>
    </row>
    <row r="7">
      <c r="A7" s="3" t="inlineStr">
        <is>
          <t>Royalty, stream and working interests</t>
        </is>
      </c>
      <c r="B7" s="4" t="inlineStr">
        <is>
          <t xml:space="preserve"> </t>
        </is>
      </c>
    </row>
    <row r="8">
      <c r="A8" s="4" t="inlineStr">
        <is>
          <t>Impairments</t>
        </is>
      </c>
      <c r="B8" s="5" t="n">
        <v>-1169.2</v>
      </c>
    </row>
    <row r="9">
      <c r="A9" s="4" t="inlineStr">
        <is>
          <t>Number of precious metal streams | item</t>
        </is>
      </c>
      <c r="B9" s="6" t="n">
        <v>2</v>
      </c>
    </row>
    <row r="10">
      <c r="A10" s="4" t="inlineStr">
        <is>
          <t>Energy exploration assets</t>
        </is>
      </c>
      <c r="B10" s="4" t="inlineStr">
        <is>
          <t xml:space="preserve"> </t>
        </is>
      </c>
    </row>
    <row r="11">
      <c r="A11" s="3" t="inlineStr">
        <is>
          <t>Royalty, stream and working interests</t>
        </is>
      </c>
      <c r="B11" s="4" t="inlineStr">
        <is>
          <t xml:space="preserve"> </t>
        </is>
      </c>
    </row>
    <row r="12">
      <c r="A12" s="4" t="inlineStr">
        <is>
          <t>Impairments</t>
        </is>
      </c>
      <c r="B12" s="5" t="n">
        <v>-4.1</v>
      </c>
    </row>
    <row r="13">
      <c r="A13" s="4" t="inlineStr">
        <is>
          <t>Recoverable amount</t>
        </is>
      </c>
      <c r="B13" s="8"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oyalty, Stream and Working Interests - Disposal of Royalty Interest (Details) $ in Millions, $ in Millions</t>
        </is>
      </c>
      <c r="F1" s="2" t="inlineStr">
        <is>
          <t>12 Months Ended</t>
        </is>
      </c>
    </row>
    <row r="2">
      <c r="B2" s="2" t="inlineStr">
        <is>
          <t>Feb. 22, 2023 USD ($)</t>
        </is>
      </c>
      <c r="C2" s="2" t="inlineStr">
        <is>
          <t>Feb. 21, 2021</t>
        </is>
      </c>
      <c r="D2" s="2" t="inlineStr">
        <is>
          <t>Feb. 21, 2019</t>
        </is>
      </c>
      <c r="E2" s="2" t="inlineStr">
        <is>
          <t>Feb. 19, 2019 USD ($)</t>
        </is>
      </c>
      <c r="F2" s="2" t="inlineStr">
        <is>
          <t>Dec. 31, 2023 USD ($)</t>
        </is>
      </c>
      <c r="G2" s="2" t="inlineStr">
        <is>
          <t>Jun. 08, 2023 USD ($)</t>
        </is>
      </c>
      <c r="H2" s="2" t="inlineStr">
        <is>
          <t>Feb. 23, 2023 USD ($)</t>
        </is>
      </c>
      <c r="I2" s="2" t="inlineStr">
        <is>
          <t>Feb. 22, 2023 CAD ($)</t>
        </is>
      </c>
      <c r="J2" s="2" t="inlineStr">
        <is>
          <t>Dec. 30, 2022 USD ($)</t>
        </is>
      </c>
      <c r="K2" s="2" t="inlineStr">
        <is>
          <t>Dec. 30, 2022 CAD ($)</t>
        </is>
      </c>
      <c r="L2" s="2" t="inlineStr">
        <is>
          <t>Apr. 14, 2022 USD ($)</t>
        </is>
      </c>
      <c r="M2" s="2" t="inlineStr">
        <is>
          <t>Feb. 19, 2019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ritten off amount</t>
        </is>
      </c>
      <c r="B4" s="4" t="inlineStr">
        <is>
          <t xml:space="preserve"> </t>
        </is>
      </c>
      <c r="C4" s="4" t="inlineStr">
        <is>
          <t xml:space="preserve"> </t>
        </is>
      </c>
      <c r="D4" s="4" t="inlineStr">
        <is>
          <t xml:space="preserve"> </t>
        </is>
      </c>
      <c r="E4" s="4" t="inlineStr">
        <is>
          <t xml:space="preserve"> </t>
        </is>
      </c>
      <c r="F4" s="5" t="n">
        <v>1173.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tion to buy back of NSR (as a percent)</t>
        </is>
      </c>
      <c r="B5" s="11" t="n">
        <v>0.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05</v>
      </c>
      <c r="J5" s="4" t="inlineStr">
        <is>
          <t xml:space="preserve"> </t>
        </is>
      </c>
      <c r="K5" s="4" t="inlineStr">
        <is>
          <t xml:space="preserve"> </t>
        </is>
      </c>
      <c r="L5" s="4" t="inlineStr">
        <is>
          <t xml:space="preserve"> </t>
        </is>
      </c>
      <c r="M5" s="4" t="inlineStr">
        <is>
          <t xml:space="preserve"> </t>
        </is>
      </c>
    </row>
    <row r="6">
      <c r="A6" s="4" t="inlineStr">
        <is>
          <t>Percentage of NSR</t>
        </is>
      </c>
      <c r="B6" s="11" t="n">
        <v>0.015</v>
      </c>
      <c r="C6" s="10" t="n">
        <v>0.02</v>
      </c>
      <c r="D6" s="10" t="n">
        <v>0.02</v>
      </c>
      <c r="E6" s="10" t="n">
        <v>0.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price</t>
        </is>
      </c>
      <c r="B7" s="5" t="n">
        <v>13.7</v>
      </c>
      <c r="C7" s="4" t="inlineStr">
        <is>
          <t xml:space="preserve"> </t>
        </is>
      </c>
      <c r="D7" s="4" t="inlineStr">
        <is>
          <t xml:space="preserve"> </t>
        </is>
      </c>
      <c r="E7" s="4" t="inlineStr">
        <is>
          <t xml:space="preserve"> </t>
        </is>
      </c>
      <c r="F7" s="4" t="inlineStr">
        <is>
          <t xml:space="preserve"> </t>
        </is>
      </c>
      <c r="G7" s="4" t="inlineStr">
        <is>
          <t xml:space="preserve"> </t>
        </is>
      </c>
      <c r="H7" s="8" t="n">
        <v>7</v>
      </c>
      <c r="I7" s="4" t="inlineStr">
        <is>
          <t xml:space="preserve"> </t>
        </is>
      </c>
      <c r="J7" s="5" t="n">
        <v>1.1</v>
      </c>
      <c r="K7" s="5" t="n">
        <v>1.5</v>
      </c>
      <c r="L7" s="5" t="n">
        <v>37.4</v>
      </c>
      <c r="M7" s="4" t="inlineStr">
        <is>
          <t xml:space="preserve"> </t>
        </is>
      </c>
    </row>
    <row r="8">
      <c r="A8" s="4" t="inlineStr">
        <is>
          <t>Gain on sale of royalty interest</t>
        </is>
      </c>
      <c r="B8" s="4" t="inlineStr">
        <is>
          <t xml:space="preserve"> </t>
        </is>
      </c>
      <c r="C8" s="4" t="inlineStr">
        <is>
          <t xml:space="preserve"> </t>
        </is>
      </c>
      <c r="D8" s="4" t="inlineStr">
        <is>
          <t xml:space="preserve"> </t>
        </is>
      </c>
      <c r="E8" s="4" t="inlineStr">
        <is>
          <t xml:space="preserve"> </t>
        </is>
      </c>
      <c r="F8" s="5" t="n">
        <v>3.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rathon Gold Corporation, Valentine Gold Project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tion to buy back of NSR (as a percent)</t>
        </is>
      </c>
      <c r="B11" s="11"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05</v>
      </c>
      <c r="J11" s="4" t="inlineStr">
        <is>
          <t xml:space="preserve"> </t>
        </is>
      </c>
      <c r="K11" s="4" t="inlineStr">
        <is>
          <t xml:space="preserve"> </t>
        </is>
      </c>
      <c r="L11" s="4" t="inlineStr">
        <is>
          <t xml:space="preserve"> </t>
        </is>
      </c>
      <c r="M11" s="4" t="inlineStr">
        <is>
          <t xml:space="preserve"> </t>
        </is>
      </c>
    </row>
    <row r="12">
      <c r="A12" s="4" t="inlineStr">
        <is>
          <t>Percentage of NSR</t>
        </is>
      </c>
      <c r="B12" s="10" t="n">
        <v>0.02</v>
      </c>
      <c r="C12" s="4" t="inlineStr">
        <is>
          <t xml:space="preserve"> </t>
        </is>
      </c>
      <c r="D12" s="4" t="inlineStr">
        <is>
          <t xml:space="preserve"> </t>
        </is>
      </c>
      <c r="E12" s="4" t="inlineStr">
        <is>
          <t xml:space="preserve"> </t>
        </is>
      </c>
      <c r="F12" s="10" t="n">
        <v>0.0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ideration paid for options to buy-back royalty</t>
        </is>
      </c>
      <c r="B13" s="8" t="n">
        <v>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price</t>
        </is>
      </c>
      <c r="B14" s="4" t="inlineStr">
        <is>
          <t xml:space="preserve"> </t>
        </is>
      </c>
      <c r="C14" s="4" t="inlineStr">
        <is>
          <t xml:space="preserve"> </t>
        </is>
      </c>
      <c r="D14" s="4" t="inlineStr">
        <is>
          <t xml:space="preserve"> </t>
        </is>
      </c>
      <c r="E14" s="5" t="n">
        <v>13.7</v>
      </c>
      <c r="F14" s="4" t="inlineStr">
        <is>
          <t xml:space="preserve"> </t>
        </is>
      </c>
      <c r="G14" s="8" t="n">
        <v>45</v>
      </c>
      <c r="H14" s="4" t="inlineStr">
        <is>
          <t xml:space="preserve"> </t>
        </is>
      </c>
      <c r="I14" s="4" t="inlineStr">
        <is>
          <t xml:space="preserve"> </t>
        </is>
      </c>
      <c r="J14" s="4" t="inlineStr">
        <is>
          <t xml:space="preserve"> </t>
        </is>
      </c>
      <c r="K14" s="4" t="inlineStr">
        <is>
          <t xml:space="preserve"> </t>
        </is>
      </c>
      <c r="L14" s="4" t="inlineStr">
        <is>
          <t xml:space="preserve"> </t>
        </is>
      </c>
      <c r="M14" s="8" t="n">
        <v>18</v>
      </c>
    </row>
    <row r="15">
      <c r="A15" s="4" t="inlineStr">
        <is>
          <t>Carrying value of smelter royalty interest subject to buyback provision</t>
        </is>
      </c>
      <c r="B15" s="5" t="n">
        <v>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v>
      </c>
      <c r="J15" s="4" t="inlineStr">
        <is>
          <t xml:space="preserve"> </t>
        </is>
      </c>
      <c r="K15" s="4" t="inlineStr">
        <is>
          <t xml:space="preserve"> </t>
        </is>
      </c>
      <c r="L15" s="4" t="inlineStr">
        <is>
          <t xml:space="preserve"> </t>
        </is>
      </c>
      <c r="M15" s="4" t="inlineStr">
        <is>
          <t xml:space="preserve"> </t>
        </is>
      </c>
    </row>
    <row r="16">
      <c r="A16" s="4" t="inlineStr">
        <is>
          <t>Gain on sale of royalty interest</t>
        </is>
      </c>
      <c r="B16" s="4" t="inlineStr">
        <is>
          <t xml:space="preserve"> </t>
        </is>
      </c>
      <c r="C16" s="4" t="inlineStr">
        <is>
          <t xml:space="preserve"> </t>
        </is>
      </c>
      <c r="D16" s="4" t="inlineStr">
        <is>
          <t xml:space="preserve"> </t>
        </is>
      </c>
      <c r="E16" s="4" t="inlineStr">
        <is>
          <t xml:space="preserve"> </t>
        </is>
      </c>
      <c r="F16" s="5" t="n">
        <v>3.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ergy exploration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ritten off amount</t>
        </is>
      </c>
      <c r="B19" s="4" t="inlineStr">
        <is>
          <t xml:space="preserve"> </t>
        </is>
      </c>
      <c r="C19" s="4" t="inlineStr">
        <is>
          <t xml:space="preserve"> </t>
        </is>
      </c>
      <c r="D19" s="4" t="inlineStr">
        <is>
          <t xml:space="preserve"> </t>
        </is>
      </c>
      <c r="E19" s="4" t="inlineStr">
        <is>
          <t xml:space="preserve"> </t>
        </is>
      </c>
      <c r="F19" s="5" t="n">
        <v>4.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2">
    <mergeCell ref="A1:A2"/>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Other Assets (Details) $ in Millions, $ in Millions</t>
        </is>
      </c>
      <c r="B1" s="2" t="inlineStr">
        <is>
          <t>Mar. 05, 2024 USD ($)</t>
        </is>
      </c>
      <c r="C1" s="2" t="inlineStr">
        <is>
          <t>Mar. 05, 2024 CAD ($)</t>
        </is>
      </c>
      <c r="D1" s="2" t="inlineStr">
        <is>
          <t>Dec. 31, 2023 USD ($)</t>
        </is>
      </c>
      <c r="E1" s="2" t="inlineStr">
        <is>
          <t>Dec. 31, 2022 USD ($)</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Deposits related to CRA audits</t>
        </is>
      </c>
      <c r="B3" s="4" t="inlineStr">
        <is>
          <t xml:space="preserve"> </t>
        </is>
      </c>
      <c r="C3" s="4" t="inlineStr">
        <is>
          <t xml:space="preserve"> </t>
        </is>
      </c>
      <c r="D3" s="5" t="n">
        <v>27.7</v>
      </c>
      <c r="E3" s="5" t="n">
        <v>40.9</v>
      </c>
    </row>
    <row r="4">
      <c r="A4" s="4" t="inlineStr">
        <is>
          <t>Energy well equipment, net</t>
        </is>
      </c>
      <c r="B4" s="4" t="inlineStr">
        <is>
          <t xml:space="preserve"> </t>
        </is>
      </c>
      <c r="C4" s="4" t="inlineStr">
        <is>
          <t xml:space="preserve"> </t>
        </is>
      </c>
      <c r="D4" s="7" t="n">
        <v>5.8</v>
      </c>
      <c r="E4" s="7" t="n">
        <v>5.6</v>
      </c>
    </row>
    <row r="5">
      <c r="A5" s="4" t="inlineStr">
        <is>
          <t>Right-of-use assets, net</t>
        </is>
      </c>
      <c r="B5" s="4" t="inlineStr">
        <is>
          <t xml:space="preserve"> </t>
        </is>
      </c>
      <c r="C5" s="4" t="inlineStr">
        <is>
          <t xml:space="preserve"> </t>
        </is>
      </c>
      <c r="D5" s="7" t="n">
        <v>0.6</v>
      </c>
      <c r="E5" s="7" t="n">
        <v>0.9</v>
      </c>
    </row>
    <row r="6">
      <c r="A6" s="4" t="inlineStr">
        <is>
          <t>Debt issue costs</t>
        </is>
      </c>
      <c r="B6" s="4" t="inlineStr">
        <is>
          <t xml:space="preserve"> </t>
        </is>
      </c>
      <c r="C6" s="4" t="inlineStr">
        <is>
          <t xml:space="preserve"> </t>
        </is>
      </c>
      <c r="D6" s="7" t="n">
        <v>1.1</v>
      </c>
      <c r="E6" s="7" t="n">
        <v>1.5</v>
      </c>
    </row>
    <row r="7">
      <c r="A7" s="4" t="inlineStr">
        <is>
          <t>Furniture and fixtures, net</t>
        </is>
      </c>
      <c r="B7" s="4" t="inlineStr">
        <is>
          <t xml:space="preserve"> </t>
        </is>
      </c>
      <c r="C7" s="4" t="inlineStr">
        <is>
          <t xml:space="preserve"> </t>
        </is>
      </c>
      <c r="D7" s="7" t="n">
        <v>0.2</v>
      </c>
      <c r="E7" s="7" t="n">
        <v>0.2</v>
      </c>
    </row>
    <row r="8">
      <c r="A8" s="4" t="inlineStr">
        <is>
          <t>Other assets</t>
        </is>
      </c>
      <c r="B8" s="4" t="inlineStr">
        <is>
          <t xml:space="preserve"> </t>
        </is>
      </c>
      <c r="C8" s="4" t="inlineStr">
        <is>
          <t xml:space="preserve"> </t>
        </is>
      </c>
      <c r="D8" s="5" t="n">
        <v>35.4</v>
      </c>
      <c r="E8" s="5" t="n">
        <v>49.1</v>
      </c>
    </row>
    <row r="9">
      <c r="A9" s="4" t="inlineStr">
        <is>
          <t>Subsequent deposit for audit by CRA</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Deposits related to CRA audits</t>
        </is>
      </c>
      <c r="B11" s="5" t="n">
        <v>18.5</v>
      </c>
      <c r="C11" s="5" t="n">
        <v>24.5</v>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Material Accounting Policy Information</t>
        </is>
      </c>
      <c r="B3" s="4" t="inlineStr">
        <is>
          <t xml:space="preserve"> </t>
        </is>
      </c>
    </row>
    <row r="4">
      <c r="A4" s="4" t="inlineStr">
        <is>
          <t>Material Accounting Policy Information</t>
        </is>
      </c>
      <c r="B4" s="4" t="inlineStr">
        <is>
          <t>Note 2 – Material Accounting Policy Information (a) Statement of Compliance These consolidated financial statements have been prepared in accordance with International Financial Reporting Standards as issued by the International Accounting Standards Board (“IASB”) (“IFRS Accounting Standards”) under the historical cost convention, except for equity investments, loans receivable, warrants and receivables from provisionally priced concentrate sales which are measured at fair value. These consolidated financial statements were authorized for issuance by the Board of Directors on March 5, 2024. (b) Principles of Consolidation The consolidated financial statements include the accounts of the Company. (i) Subsidiaries These consolidated financial statements include the accounts of Franco-Nevada and its subsidiaries. All intercompany accounts, transactions, income and expenses, and profits or losses have been eliminated on consolidation. The Company consolidates subsidiaries where it has the ability to exercise control. Control of an investee is defined to exist when the Company is exposed to variable returns from its involvement in the investee and has the ability to affect those returns through its power over the investee. Specifically, the Company controls an investee if, and only if, it has all of the following: power over the investee (i.e. existing rights that give the Company the current ability to direct the relevant activities of the investee); exposure, or rights, to variable returns from its involvement with the investee; and the ability to use its power over the investee to affect its returns. Control is presumed to exist where the Company owns more than one half of the voting rights unless it can be demonstrated that ownership does not constitute control.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The financial statements of the subsidiaries are prepared for the same reporting period as the parent company, using consistent accounting policies. The consolidated financial statements include all assets, liabilities, revenues, expenses and cash flows of the Company and its subsidiaries after eliminating intercompany transactions. ​ The principal subsidiaries of the Company and their geographic locations at December 31, 2023 were as follows: ​ ​ ​ ​ ​ Entity Jurisdiction Economic Interest Franco-Nevada U.S. Corporation Delaware 100% Franco-Nevada (Barbados) Corporation Barbados 100% Franco-Nevada Australia Pty Ltd. Australia 100% Franco-Nevada Delaware LLC Delaware 100% Franco-Nevada Texas LP Texas 100% Minera Global Copper Chile S.A. Chile 100% ​ All the above entities are classified as subsidiaries of the Company. There are no significant restrictions on the Company’s ability to access or use assets or settle liabilities of its subsidiaries. (ii) Joint Arrangements A joint arrangement is defined as an arrangement over which two or more parties have joint control, which is the contractually agreed sharing of control over an arrangement. This exists only when the decisions about relevant activities (being those that significantly affect the returns of the arrangement) require unanimous consent of the parties sharing control. There are two types of joint arrangement, joint operations (“JO”) and joint ventures (“JV”). ● The Company participates in a strategic relationship with Continental Resources, Inc. (“Continental”), to jointly acquire mineral rights within Continental’s areas of operation. The mineral interests are acquired through a royalty acquisition entity, The Mineral Resource Company II, LLC (“TMRC II”), in which the Company holds an economic interest of 49.9% . The Company funds 80% of the contributions to TMRC II, with the remainder funded by Continental. The Company determined that it has joint control over TMRC II given that decisions about relevant activities require unanimous consent of the parties to the joint arrangement. The Company further determined that the joint arrangement is a JO, based on the terms of the contractual agreement which specify how revenues and expenses are shared between the parties. ● The Company also participates in joint operations with respect to energy working interests but does not have joint control. A working interest is an ownership position in the energy property and related operating assets, whereby the Company is liable for its proportionate share of gross costs of capital and operations based on information received from the operator. A JV is a joint arrangement whereby the parties that have joint control of the arrangement have rights to the net assets of the joint arrangement. The assets, liabilities, revenues and expenses of a JV are accounted for using the equity method. The Company does not have any JV arrangements. (c)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results of businesses acquired during the period are consolidated into the consolidated financial statements from the date on which control commences at the date of acquisition and taken out of the consolidated financial statements from the date on which control ceases. ​ When all or part of the purchase consideration is contingent on future events, the cost of the acquisition initially recorded includes an estimate of the fair value of the contingent liability amounts expected to be payable in the future. The cost of acquisition is adjusted when revised estimates are made, with corresponding adjustments made to the consolidated statement of (loss) income and comprehensive (loss) income. When a business is acquired in a number of stages, the cost of each stage is compared with the fair value of the identifiable net assets at the date of that purchase.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loss) income and comprehensive (loss) income. Acquisition costs are expensed. (d) Currency Translation (i) Functional and Presentation Currency The functional currency for each entity within the Franco-Nevada group is the currency of the primary economic environment in which it operates. These consolidated financial statements are expressed in United States dollars, which is the functional currency of the majority of the subsidiaries. The parent Company’s functional currency is the Canadian dollar. The U.S. dollar is used as the presentation currency of the Company to ensure comparability with the Company’s peers. References herein to C$ are to Canadian dollars. (ii) Foreign Currency Transactions and Balances Foreign currency transactions are translated into the functional currency of the respective subsidiary, using the exchange rate prevailing at the dates of the transaction (spot exchange rates). Foreign exchange gains and losses resulting from the settlement of such transactions and the re-measurement of monetary items at the date of the consolidated statements of financial position are recognized in net (loss) income. Non-monetary items measured at historical cost are translated into the functional currency using the exchange rate at the date of the transaction. The results and financial position of the subsidiaries that have a functional currency different from the presentation currency are translated into U.S. dollars, the group’s presentation currency, as follows: ● assets and liabilities for each subsidiary are translated at the closing exchange rate at the date of the balance sheet; ● income and expenses for each subsidiary are translated at the average exchange rates during the period; and ● all resulting exchange differences are charged/credited to the currency translation adjustment in other comprehensive income (loss). (e) Royalty, Stream and Working Interests Royalty, stream and working interests consist of acquired royalty interests, stream metal purchase agreements, and working interests in producing, advanced and exploration stage properties. Royalty, stream and working interests are recorded at cost and capitalized as tangible assets with finite lives. They are subsequently measured at cost less accumulated depletion and accumulated impairment losses and reversals. The cost of royalty, stream and working interests is determined by reference to the cost model under IAS 16 Property, Plant and Equipment (“IAS 16”). The major categories of the Company’s interests are producing, advanced and exploration. Producing assets are those that have generated revenue from steady-state operations for the Company or are expected to in the next year. Advanced assets are interests on projects which are not yet producing, but where in management’s view, the technical feasibility and commercial viability of extracting a mineral resource are demonstrable. Exploration assets represent interests on projects where technical feasibility and commercial viability of extracting a mineral resource are not demonstrable. Royalty, stream and working interests for producing and advanced assets are recorded at cost and capitalized in accordance with IAS 16, while exploration assets are recorded and capitalized in accordance with IFRS 6 Exploration for and Evaluation of Mineral Resources ​ Management uses the following criteria in its assessment of technical feasibility and commercial viability: (i) Geology: there is a known mineral deposit which contains mineral reserves or resources; or the project is adjacent to a mineral deposit that is already being mined or developed and there is sufficient geologic certainty of converting the deposit into mineral reserves or resources. (ii) Accessibility and authorization: there are no significant unresolved issues impacting the accessibility and authorization to develop or mine the mineral deposit, and social, environmental and governmental permits and approvals to develop or mine the mineral deposit appear obtainable.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covered by the agreement. Where life of mine models and publicly available reserve and resource statements are not available, depletion is based on the Company’s best estimate of the volumes to be produced and delivered under the contract. The Company relies on information available to it under contracts with operators and/or public disclosures for information on reserves and resources from the operators of the producing mineral and stream interests. Producing energy interests are depleted using the units-of-production method over the life of the property to which the interest relates, which is estimated using available estimated proved and probable reserves specifically associated with the energy properties. For energy interests, management uses reserve reports prepared by independent reserve engineers or other qualified parties engaged by the Company. On acquisition of a producing royalty, stream or working interest, an allocation of its fair value is attributed to the exploration potential of the interest. The estimated fair value of this acquired exploration potential is recorded as an asset (non-depletable interest) on the acquisition date. Updated reserve and resource information obtained from the operators of the royalty, stream or working interest properties is used to determine the amount to be converted from non-depletable interest to depletable interest. If the cost of a royalty, stream or working interest includes contingent consideration, the contingent consideration is capitalized as part of the cost of the interest when the underlying obligating event has occurred. Acquisition costs of advanced and exploration stage royalty, stream and working interests are capitalized and are not depleted until such time as revenue-generating activities begin. The Company may receive advance minimum payments prior to the commencement of production on some of its interests. In these circumstances, the Company would record the advance minimum payments as revenue from contracts with customers and depletion expense as described above, up to a maximum of the total of the advance minimum payment received. (f) Working Interests in Energy Properties Acquired energy working interests are accounted for at cost and capitalized as tangible assets of developing or operating properties, or in accordance with IFRS 6 for exploration properties. For each energy property on which the Company has a working interest, the Company bears its proportionate share of the gross costs of capital and operations based on information received from the operator. Such capital costs are capitalized to energy well equipment which is a component of other assets on the statement of financial position. Capitalized costs, other than those related to energy well equipment, are depreciated when the asset is available for its intended use on a units-of-production basis, whereby the denominator is the proven and probable reserves associated with the energy properties. For energy well equipment, capitalized costs are depreciated by application of a 25% declining balance method. (g) Impairment of Non-Financial Assets Producing and advanced mineral, stream and working interests are reviewed for impairment if there is any indication that the carrying amount may not be recoverable. Impairment is assessed at the level of cash-generating units (“CGUs”) which, in accordance with IAS 36 Impairment of Assets ​ An impairment loss is recognized for the amount by which the asset’s carrying value exceeds its recoverable amount, which is the higher of fair value less costs of disposal (“FVLCD”) and value-in-use (“VIU”). The future cash flow expected is derived using estimates of proven and probable reserves, a portion of resources that is expected to be converted into reserves and information regarding the mineral, stream and energy propertie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royalty, stream or working interest and any associated energy well equipment in the case of working interests. Assets are subsequently reassessed for indications that an impairment loss previously recognized may no longer exist. An impairment loss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Gold bullion and prepaid expenses are similarly assessed for impairment whenever indicators of impairment exist in accordance with IAS 36. An impairment loss is recognized for the amount by which the asset’s carrying value exceeds its recoverable amount, which is the higher of FVLCD and VIU. Interests classified as explor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is also assessed for impairment before reclassification to either advanced or producing, and the impairment loss, if any, is recognized in net (loss) income. (h) Financial Instruments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 accrued liabilities, debt, and investments, including equity investments, loans receivable, and warrants. Financial instruments are recognized initially at fair value. Under the IFRS 9 Financial Instruments (i) Cash and Cash Equivalents Cash and cash equivalents comprise cash on hand, deposits held with banks and other short-term highly liquid investments with original maturities of three months or less. Cash and cash equivalents are recorded at amortized cost using the effective interest method. (ii) Receivables Receivables, other than those related to stream agreements with provisional pricing mechanisms, are classified as financial assets at amortized cost and measured using the effective interest method less any impairment loss allowance. The loss allowance for receivables is measured based on lifetime expected credit losses. (iii) Investments Investments comprise equity interests in publicly-traded and privately-held entities, warrants, marketable securities with original maturities at the date of the purchase of more than three months and a loan receivable. The Company’s equity investments are held for strategic purposes and not for trading. The Company made an irrevocable election to designate these investments in common shares at fair value through other comprehensive income (“FVTOCI”). FVTOCI investments are recognized initially at fair value plus transaction costs. Subsequent to initial recognition, FVTOCI investments are measured at fair value and changes in the fair value are recognized directly in other comprehensive income (loss). When an equity investment at FVTOCI is sold, the accumulated gains or losses are reclassified from accumulated other comprehensive income (loss) directly to retained earnings. Translation differences on equity securities classified as FVTOCI are included in other comprehensive income (loss). ​ Derivative instruments, such as warrants and receivables related to stream agreements with provisional pricing mechanisms, are classified as fair value through profit and loss (“FVTPL”) and are recognized initially at fair value. Subsequent to initial recognition, derivatives are measured at fair value. In the case of receivables related to stream agreements with provisional pricing, once the final settlement price is determined the financial instrument is no longer a derivative and is classified as a financial asset at amortized cost. Changes in the fair value of receivables related to stream agreements with provisional pricing mechanisms are recognized in revenue in the statement of (loss) income and comprehensive (loss) income. Changes in fair value of warrants are recognized as other income (expenses) in the statement of (loss) income and comprehensive (loss) income. Loans receivable that are held for collection of contractual cash flows and where those cash flows represent solely payments of principal and interest are classified as financial assets at amortized cost. Loans are measured at amortized cost using the effective interest method, less any impairment loss allowance. The impairment loss allowance for the loan receivable is measured based on expected credit losses under the general approach. Interest income is recognized by applying the effective interest rate method and presented as finance income in the statement of (loss) income and comprehensive (loss) income. Loans receivable that are held for collection of contractual cash flows but where those cash flows do not represent solely payments of principal and interest are classified as financial assets at FVTPL. Loans receivable that are classified at FVTPL are initially recognized at the equivalent of cash consideration paid. Subsequent to initial recognition, the loans receivable are measured at fair value. Changes in the fair values of the loans receivable are recognized as other income (expenses) in the statement of (loss) income and comprehensive (loss) income. (iv) Financial Liabilities Financial liabilities, including accounts payable, accrued liabilities and debt, are classified as financial liabilities to be subsequently measured at amortized cost using the effective interest method. (i) Revenue Recognition The Company generates revenue from contracts with customers under each of its royalty, stream and working interests. The Company has determined that each unit of a commodity that is delivered to a customer under a royalty, stream, or working interest arrangement is a performance obligation for the delivery of a good that is separate from each other unit of the commodity to be delivered under the same arrangement. (i) Stream Arrangements Under its stream arrangements, the Company acquires commodities from operators of mining properties on which the Company has stream interests. The Company sells the commodities received under these arrangements to its customers under separate sales contracts. For those stream arrangements where the Company acquires refined metal from the operator, the Company sells the refined metal to third party financial institutions or broker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those stream arrangements where the Company acquires the commodities in concentrate form from the operator, the Company sells the concentrate under sales contracts with independent smelting companies. The Company transfers control over the concentrate at the time of shipment, which is when the risks and rewards of ownership and title pass to the independent smelting company. The final prices for metals contained in the concentrate are determined based on the market price for the metals on a specified future date after shipment. Upon transfer of control at shipment, the Company records revenue and a corresponding receivable from these sales based on forward commodity prices at the time of shipment. Variations between the price recorded at the transfer of control and the actual final price set under the contracts with the smelting companie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These provisional price adjustments associated with concentrate sales are not considered to be revenue from contracts with customers as they arise from changes in market commodity prices. ​ (ii) Royalty Arrangements For royalty interests, the Company sells commodities to customers under contracts that are established by the operator of each mining or energy property on which the royalty interest is held. The Company recognizes revenue from these sales when control over the commodity transfers to the customer. This transfer of control generally occurs when the operator of the mining or energy property on which the royalty interest is held physically delivers the commodity to the customer. At this point in time, the risks and rewards of ownership have transferred to the customer and the Company has an unconditional right to payment. Revenue from royalty arrangements is measured at the transaction price agreed in the royalty arrangement with the operator of each mining or energy property. The transaction price will reflect the gross value of the commodity sold less deductions that vary based on the terms of the royalty arrangement. (iii) Working Interest Arrangements The Company sells its proportionate share of the crude oil, natural gas and natural gas liquids to third-party customers using the services of a third-party marketing agent. The Company transfers control over the oil and gas at the time it enters the pipeline system, which is when title and the risks and rewards of ownership are transferred to customers and the Company has an unconditional right to payment. Revenue is measured at the transaction price set by reference to monthly market commodity prices plus certain price adjustments. Price adjustments include product quality and transportation adjustments and market differentials. (j) Costs of Sales Costs of sales includes various production taxes that are recognized with the related revenues and the Company’s share of the gross operating costs for the working interests in the energy properties. For stream agreements, the Company purchases gold, silver or platinum group metals for a cash payment of the lesser of a set contractual price, subject to annual inflationary adjustments, and the prevailing market price per ounce of gold and/or silver when purchased. Under certain stream agreements, the Company purchases gold and/or silver for a cash payment that is a fixed percentage of the prevailing market price per ounce of gold and/or silver when purchased. In certain instances, the Company purchases a fixed amount of gold by providing an initial deposit. The initial deposit is recorded as a prepaid gold asset and classified within current prepaid expenses and other assets or non-current other assets dependent on whether delivery will occur within 12 months of the reporting date. When gold is delivered to the Company it is recorded as inventory until such time as it is sold and the cost of the gold is recorded as a cost of sale. (k) Income Taxes The income tax expense or recovery represents the sum of current and deferred income taxes. Current income tax payable is based on taxable profit for the year. Taxable profit differs from net (loss) income as reported in the consolidated statement of (loss) income and comprehensive (loss) income because it excludes items of income or expense that are taxable or deductible in other years and it further excludes items that are never taxable or deductible. The Company’s liability for current tax is calculated by using tax rates and laws that have been enacted or substantively enacted at the statement of financial position date. Deferred tax is the tax expected to be payable or recoverable on differences between the carrying amount of assets and liabilities in the consolidated financial statements and the corresponding tax bases used in the computation of taxable profit, and is accounted for using the statement of financial position liability method.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s arise from initial recognition of an asset or liability in a transaction that is not a business combination and, at the time of the transaction, affects neither the accounting profit nor taxable profit. Deferred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 Deferred tax is calculated at the tax rates that are enacted or substantively enacted at the statement of financial position date and are expected to apply to the period when the deferred tax asset is realized or the liability is settled. Deferred tax is charged or credited in the consolidated statement of (loss) income and comprehensive (loss) income, except when it relates to items credited or charged directly to equity, in which case the deferred tax is also accounted for within equity. The Company is subject to assessments by various taxation authorities, who may interpret tax legislation differently than the Company. The Company evaluates its exposure to uncertain tax positions and where it is probable that such exposure will materialize, recognizes a provision. Tax liabilities for uncertain tax positions are adjusted by the Company to reflect its best estimate of the probable outcome of assessments and in light of changing facts and circumstances, such as the completion of a tax audit, expiration of a statute of limitations, the refinement of an estimate, and interest accruals associated with the tax uncertain tax positions until they are resolved. Some of these adjustments require significant judgment in estimating the timing and amount of any additional tax expense. (l) Stock Options The Company may issue equity-settled share-based payments to directors, officers, employees and consultants under the terms of its share compensation plan. Equity-settled share-based payments are measured at fair value at the date of grant. The fair value determined at the date of grant of equity-settled share-based payments is expensed over the expected service period with a corresponding change to contributed surplus and is based on the Company’s estimate of shares that will ultimately vest. Fair value is measured by use of the Black-Scholes option pricing valuation model. The expected life used in the model is adjusted, based on management’s best estimate, for the effect of non-transferability, exercise restrictions and behavioural considerations. Expected volatility is estimated by considering historic average share price volatility. Any consideration paid or received upon the exercise of the stock options or purchase of shares is credited to share capital. (m) Restricted Share Units The Company may grant performance-based or time-based restricted share units (“RSUs”) to officers and employees under the terms of its share compensation plan. When each RSU vests, the Company plans to settle every RSU with one common share of the parent company. The Company recognizes the fair value of the RSUs as share-based compensation expense which is determined with reference to the weighted average trading price of the Company’s common shares over the five (n) Deferred Share Units Non-executive directors may choose to convert their directors’ fees into deferred share units (“DSUs”) under the terms of the Company’s deferred share unit plan (the “DSU Plan”). Directors must elect to convert their fees prior to January 1 of each year. The Company may also award DSUs to non-executive directors under the DSU Plan as compensation. When dividends are declared by the Company, directors are also credited with dividend equivalents in the form of addition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5" t="n">
        <v>5.5</v>
      </c>
      <c r="C3" s="8" t="n">
        <v>7</v>
      </c>
    </row>
    <row r="4">
      <c r="A4" s="4" t="inlineStr">
        <is>
          <t>Accrued liabilities</t>
        </is>
      </c>
      <c r="B4" s="7" t="n">
        <v>25.4</v>
      </c>
      <c r="C4" s="7" t="n">
        <v>36.1</v>
      </c>
    </row>
    <row r="5">
      <c r="A5" s="4" t="inlineStr">
        <is>
          <t>Accounts payable and accrued liabilities</t>
        </is>
      </c>
      <c r="B5" s="5" t="n">
        <v>30.9</v>
      </c>
      <c r="C5" s="5" t="n">
        <v>4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27" customWidth="1" min="2" max="2"/>
    <col width="22" customWidth="1" min="3" max="3"/>
  </cols>
  <sheetData>
    <row r="1">
      <c r="A1" s="1" t="inlineStr">
        <is>
          <t>Debt (Details) $ in Millions</t>
        </is>
      </c>
      <c r="B1" s="2" t="inlineStr">
        <is>
          <t>12 Months Ended</t>
        </is>
      </c>
    </row>
    <row r="2">
      <c r="B2" s="2" t="inlineStr">
        <is>
          <t>Dec. 31, 2023 USD ($) item</t>
        </is>
      </c>
      <c r="C2" s="2" t="inlineStr">
        <is>
          <t>Dec. 31, 2023 CAD ($)</t>
        </is>
      </c>
    </row>
    <row r="3">
      <c r="A3" s="4" t="inlineStr">
        <is>
          <t>Credit Facility</t>
        </is>
      </c>
      <c r="B3" s="4" t="inlineStr">
        <is>
          <t xml:space="preserve"> </t>
        </is>
      </c>
      <c r="C3" s="4" t="inlineStr">
        <is>
          <t xml:space="preserve"> </t>
        </is>
      </c>
    </row>
    <row r="4">
      <c r="A4" s="3" t="inlineStr">
        <is>
          <t>Revolving term credit facility</t>
        </is>
      </c>
      <c r="B4" s="4" t="inlineStr">
        <is>
          <t xml:space="preserve"> </t>
        </is>
      </c>
      <c r="C4" s="4" t="inlineStr">
        <is>
          <t xml:space="preserve"> </t>
        </is>
      </c>
    </row>
    <row r="5">
      <c r="A5" s="4" t="inlineStr">
        <is>
          <t>Size of facility</t>
        </is>
      </c>
      <c r="B5" s="8" t="n">
        <v>1000000000</v>
      </c>
      <c r="C5" s="4" t="inlineStr">
        <is>
          <t xml:space="preserve"> </t>
        </is>
      </c>
    </row>
    <row r="6">
      <c r="A6" s="4" t="inlineStr">
        <is>
          <t>Balance, end of year</t>
        </is>
      </c>
      <c r="B6" s="8" t="n">
        <v>0</v>
      </c>
      <c r="C6" s="4" t="inlineStr">
        <is>
          <t xml:space="preserve"> </t>
        </is>
      </c>
    </row>
    <row r="7">
      <c r="A7" s="4" t="inlineStr">
        <is>
          <t>Credit Facility | Bottom</t>
        </is>
      </c>
      <c r="B7" s="4" t="inlineStr">
        <is>
          <t xml:space="preserve"> </t>
        </is>
      </c>
      <c r="C7" s="4" t="inlineStr">
        <is>
          <t xml:space="preserve"> </t>
        </is>
      </c>
    </row>
    <row r="8">
      <c r="A8" s="3" t="inlineStr">
        <is>
          <t>Revolving term credit facility</t>
        </is>
      </c>
      <c r="B8" s="4" t="inlineStr">
        <is>
          <t xml:space="preserve"> </t>
        </is>
      </c>
      <c r="C8" s="4" t="inlineStr">
        <is>
          <t xml:space="preserve"> </t>
        </is>
      </c>
    </row>
    <row r="9">
      <c r="A9" s="4" t="inlineStr">
        <is>
          <t>Bankers acceptance period under credit facility</t>
        </is>
      </c>
      <c r="B9" s="4" t="inlineStr">
        <is>
          <t>30 days</t>
        </is>
      </c>
      <c r="C9" s="4" t="inlineStr">
        <is>
          <t xml:space="preserve"> </t>
        </is>
      </c>
    </row>
    <row r="10">
      <c r="A10" s="4" t="inlineStr">
        <is>
          <t>Stamping fee (as a percent)</t>
        </is>
      </c>
      <c r="B10" s="10" t="n">
        <v>0.01</v>
      </c>
      <c r="C10" s="4" t="inlineStr">
        <is>
          <t xml:space="preserve"> </t>
        </is>
      </c>
    </row>
    <row r="11">
      <c r="A11" s="4" t="inlineStr">
        <is>
          <t>Standby fee (as a percent)</t>
        </is>
      </c>
      <c r="B11" s="11" t="n">
        <v>0.002</v>
      </c>
      <c r="C11" s="4" t="inlineStr">
        <is>
          <t xml:space="preserve"> </t>
        </is>
      </c>
    </row>
    <row r="12">
      <c r="A12" s="4" t="inlineStr">
        <is>
          <t>Credit Facility | Top</t>
        </is>
      </c>
      <c r="B12" s="4" t="inlineStr">
        <is>
          <t xml:space="preserve"> </t>
        </is>
      </c>
      <c r="C12" s="4" t="inlineStr">
        <is>
          <t xml:space="preserve"> </t>
        </is>
      </c>
    </row>
    <row r="13">
      <c r="A13" s="3" t="inlineStr">
        <is>
          <t>Revolving term credit facility</t>
        </is>
      </c>
      <c r="B13" s="4" t="inlineStr">
        <is>
          <t xml:space="preserve"> </t>
        </is>
      </c>
      <c r="C13" s="4" t="inlineStr">
        <is>
          <t xml:space="preserve"> </t>
        </is>
      </c>
    </row>
    <row r="14">
      <c r="A14" s="4" t="inlineStr">
        <is>
          <t>Bankers acceptance period under credit facility</t>
        </is>
      </c>
      <c r="B14" s="4" t="inlineStr">
        <is>
          <t>180 days</t>
        </is>
      </c>
      <c r="C14" s="4" t="inlineStr">
        <is>
          <t xml:space="preserve"> </t>
        </is>
      </c>
    </row>
    <row r="15">
      <c r="A15" s="4" t="inlineStr">
        <is>
          <t>Stamping fee (as a percent)</t>
        </is>
      </c>
      <c r="B15" s="11" t="n">
        <v>0.0205</v>
      </c>
      <c r="C15" s="4" t="inlineStr">
        <is>
          <t xml:space="preserve"> </t>
        </is>
      </c>
    </row>
    <row r="16">
      <c r="A16" s="4" t="inlineStr">
        <is>
          <t>Standby fee (as a percent)</t>
        </is>
      </c>
      <c r="B16" s="11" t="n">
        <v>0.0041</v>
      </c>
      <c r="C16" s="4" t="inlineStr">
        <is>
          <t xml:space="preserve"> </t>
        </is>
      </c>
    </row>
    <row r="17">
      <c r="A17" s="4" t="inlineStr">
        <is>
          <t>Credit Facility | CIBC | Bottom</t>
        </is>
      </c>
      <c r="B17" s="4" t="inlineStr">
        <is>
          <t xml:space="preserve"> </t>
        </is>
      </c>
      <c r="C17" s="4" t="inlineStr">
        <is>
          <t xml:space="preserve"> </t>
        </is>
      </c>
    </row>
    <row r="18">
      <c r="A18" s="3" t="inlineStr">
        <is>
          <t>Revolving term credit facility</t>
        </is>
      </c>
      <c r="B18" s="4" t="inlineStr">
        <is>
          <t xml:space="preserve"> </t>
        </is>
      </c>
      <c r="C18" s="4" t="inlineStr">
        <is>
          <t xml:space="preserve"> </t>
        </is>
      </c>
    </row>
    <row r="19">
      <c r="A19" s="4" t="inlineStr">
        <is>
          <t>Spread on variable rate (as a percent)</t>
        </is>
      </c>
      <c r="B19" s="10" t="n">
        <v>0</v>
      </c>
      <c r="C19" s="10" t="n">
        <v>0</v>
      </c>
    </row>
    <row r="20">
      <c r="A20" s="4" t="inlineStr">
        <is>
          <t>Credit Facility | CIBC | Top</t>
        </is>
      </c>
      <c r="B20" s="4" t="inlineStr">
        <is>
          <t xml:space="preserve"> </t>
        </is>
      </c>
      <c r="C20" s="4" t="inlineStr">
        <is>
          <t xml:space="preserve"> </t>
        </is>
      </c>
    </row>
    <row r="21">
      <c r="A21" s="3" t="inlineStr">
        <is>
          <t>Revolving term credit facility</t>
        </is>
      </c>
      <c r="B21" s="4" t="inlineStr">
        <is>
          <t xml:space="preserve"> </t>
        </is>
      </c>
      <c r="C21" s="4" t="inlineStr">
        <is>
          <t xml:space="preserve"> </t>
        </is>
      </c>
    </row>
    <row r="22">
      <c r="A22" s="4" t="inlineStr">
        <is>
          <t>Spread on variable rate (as a percent)</t>
        </is>
      </c>
      <c r="B22" s="11" t="n">
        <v>0.0105</v>
      </c>
      <c r="C22" s="11" t="n">
        <v>0.0105</v>
      </c>
    </row>
    <row r="23">
      <c r="A23" s="4" t="inlineStr">
        <is>
          <t>Credit Facility | Prime rate | Bottom</t>
        </is>
      </c>
      <c r="B23" s="4" t="inlineStr">
        <is>
          <t xml:space="preserve"> </t>
        </is>
      </c>
      <c r="C23" s="4" t="inlineStr">
        <is>
          <t xml:space="preserve"> </t>
        </is>
      </c>
    </row>
    <row r="24">
      <c r="A24" s="3" t="inlineStr">
        <is>
          <t>Revolving term credit facility</t>
        </is>
      </c>
      <c r="B24" s="4" t="inlineStr">
        <is>
          <t xml:space="preserve"> </t>
        </is>
      </c>
      <c r="C24" s="4" t="inlineStr">
        <is>
          <t xml:space="preserve"> </t>
        </is>
      </c>
    </row>
    <row r="25">
      <c r="A25" s="4" t="inlineStr">
        <is>
          <t>Spread on variable rate (as a percent)</t>
        </is>
      </c>
      <c r="B25" s="10" t="n">
        <v>0</v>
      </c>
      <c r="C25" s="10" t="n">
        <v>0</v>
      </c>
    </row>
    <row r="26">
      <c r="A26" s="4" t="inlineStr">
        <is>
          <t>Credit Facility | Prime rate | Top</t>
        </is>
      </c>
      <c r="B26" s="4" t="inlineStr">
        <is>
          <t xml:space="preserve"> </t>
        </is>
      </c>
      <c r="C26" s="4" t="inlineStr">
        <is>
          <t xml:space="preserve"> </t>
        </is>
      </c>
    </row>
    <row r="27">
      <c r="A27" s="3" t="inlineStr">
        <is>
          <t>Revolving term credit facility</t>
        </is>
      </c>
      <c r="B27" s="4" t="inlineStr">
        <is>
          <t xml:space="preserve"> </t>
        </is>
      </c>
      <c r="C27" s="4" t="inlineStr">
        <is>
          <t xml:space="preserve"> </t>
        </is>
      </c>
    </row>
    <row r="28">
      <c r="A28" s="4" t="inlineStr">
        <is>
          <t>Spread on variable rate (as a percent)</t>
        </is>
      </c>
      <c r="B28" s="11" t="n">
        <v>0.0105</v>
      </c>
      <c r="C28" s="11" t="n">
        <v>0.0105</v>
      </c>
    </row>
    <row r="29">
      <c r="A29" s="4" t="inlineStr">
        <is>
          <t>Credit Facility | SOFR | Bottom</t>
        </is>
      </c>
      <c r="B29" s="4" t="inlineStr">
        <is>
          <t xml:space="preserve"> </t>
        </is>
      </c>
      <c r="C29" s="4" t="inlineStr">
        <is>
          <t xml:space="preserve"> </t>
        </is>
      </c>
    </row>
    <row r="30">
      <c r="A30" s="3" t="inlineStr">
        <is>
          <t>Revolving term credit facility</t>
        </is>
      </c>
      <c r="B30" s="4" t="inlineStr">
        <is>
          <t xml:space="preserve"> </t>
        </is>
      </c>
      <c r="C30" s="4" t="inlineStr">
        <is>
          <t xml:space="preserve"> </t>
        </is>
      </c>
    </row>
    <row r="31">
      <c r="A31" s="4" t="inlineStr">
        <is>
          <t>Spread on variable rate (as a percent)</t>
        </is>
      </c>
      <c r="B31" s="11" t="n">
        <v>0.011</v>
      </c>
      <c r="C31" s="11" t="n">
        <v>0.011</v>
      </c>
    </row>
    <row r="32">
      <c r="A32" s="4" t="inlineStr">
        <is>
          <t>Credit Facility | SOFR | Top</t>
        </is>
      </c>
      <c r="B32" s="4" t="inlineStr">
        <is>
          <t xml:space="preserve"> </t>
        </is>
      </c>
      <c r="C32" s="4" t="inlineStr">
        <is>
          <t xml:space="preserve"> </t>
        </is>
      </c>
    </row>
    <row r="33">
      <c r="A33" s="3" t="inlineStr">
        <is>
          <t>Revolving term credit facility</t>
        </is>
      </c>
      <c r="B33" s="4" t="inlineStr">
        <is>
          <t xml:space="preserve"> </t>
        </is>
      </c>
      <c r="C33" s="4" t="inlineStr">
        <is>
          <t xml:space="preserve"> </t>
        </is>
      </c>
    </row>
    <row r="34">
      <c r="A34" s="4" t="inlineStr">
        <is>
          <t>Spread on variable rate (as a percent)</t>
        </is>
      </c>
      <c r="B34" s="11" t="n">
        <v>0.023</v>
      </c>
      <c r="C34" s="11" t="n">
        <v>0.023</v>
      </c>
    </row>
    <row r="35">
      <c r="A35" s="4" t="inlineStr">
        <is>
          <t>Letter of credit</t>
        </is>
      </c>
      <c r="B35" s="4" t="inlineStr">
        <is>
          <t xml:space="preserve"> </t>
        </is>
      </c>
      <c r="C35" s="4" t="inlineStr">
        <is>
          <t xml:space="preserve"> </t>
        </is>
      </c>
    </row>
    <row r="36">
      <c r="A36" s="3" t="inlineStr">
        <is>
          <t>Revolving term credit facility</t>
        </is>
      </c>
      <c r="B36" s="4" t="inlineStr">
        <is>
          <t xml:space="preserve"> </t>
        </is>
      </c>
      <c r="C36" s="4" t="inlineStr">
        <is>
          <t xml:space="preserve"> </t>
        </is>
      </c>
    </row>
    <row r="37">
      <c r="A37" s="4" t="inlineStr">
        <is>
          <t>Maximum borrowing capacity</t>
        </is>
      </c>
      <c r="B37" s="8" t="n">
        <v>19300000</v>
      </c>
      <c r="C37" s="5" t="n">
        <v>25.5</v>
      </c>
    </row>
    <row r="38">
      <c r="A38" s="4" t="inlineStr">
        <is>
          <t>Number of letter of credit | item</t>
        </is>
      </c>
      <c r="B38" s="6" t="n">
        <v>3</v>
      </c>
      <c r="C3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 (Details) - USD ($) $ in Million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8" t="n">
        <v>1219</v>
      </c>
      <c r="C4" s="5" t="n">
        <v>1315.7</v>
      </c>
    </row>
    <row r="5">
      <c r="A5" s="4" t="inlineStr">
        <is>
          <t>Labrador Iron Ore Royalty Corporation.</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Dividend income</t>
        </is>
      </c>
      <c r="B7" s="7" t="n">
        <v>12.1</v>
      </c>
      <c r="C7" s="7" t="n">
        <v>14.8</v>
      </c>
    </row>
    <row r="8">
      <c r="A8" s="4" t="inlineStr">
        <is>
          <t>Revenue-based royaltie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6" t="n">
        <v>380</v>
      </c>
      <c r="C10" s="6" t="n">
        <v>496</v>
      </c>
    </row>
    <row r="11">
      <c r="A11" s="4" t="inlineStr">
        <is>
          <t>Stream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7" t="n">
        <v>726.7</v>
      </c>
      <c r="C13" s="6" t="n">
        <v>690</v>
      </c>
    </row>
    <row r="14">
      <c r="A14" s="4" t="inlineStr">
        <is>
          <t>Profit-based royaltie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7" t="n">
        <v>64.90000000000001</v>
      </c>
      <c r="C16" s="7" t="n">
        <v>87.09999999999999</v>
      </c>
    </row>
    <row r="17">
      <c r="A17" s="4" t="inlineStr">
        <is>
          <t>Other.</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7" t="n">
        <v>47.4</v>
      </c>
      <c r="C19" s="7" t="n">
        <v>42.6</v>
      </c>
    </row>
    <row r="20">
      <c r="A20" s="4" t="inlineStr">
        <is>
          <t>South America</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7" t="n">
        <v>370.7</v>
      </c>
      <c r="C22" s="7" t="n">
        <v>361.8</v>
      </c>
    </row>
    <row r="23">
      <c r="A23" s="4" t="inlineStr">
        <is>
          <t>Central America &amp; Mexico</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7" t="n">
        <v>316.8</v>
      </c>
      <c r="C25" s="6" t="n">
        <v>298</v>
      </c>
    </row>
    <row r="26">
      <c r="A26" s="4" t="inlineStr">
        <is>
          <t>United Stat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6" t="n">
        <v>208</v>
      </c>
      <c r="C28" s="7" t="n">
        <v>327.5</v>
      </c>
    </row>
    <row r="29">
      <c r="A29" s="4" t="inlineStr">
        <is>
          <t>Canada</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7" t="n">
        <v>177.1</v>
      </c>
      <c r="C31" s="7" t="n">
        <v>205.9</v>
      </c>
    </row>
    <row r="32">
      <c r="A32" s="4" t="inlineStr">
        <is>
          <t>Rest of World</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7" t="n">
        <v>146.4</v>
      </c>
      <c r="C34" s="7" t="n">
        <v>122.5</v>
      </c>
    </row>
    <row r="35">
      <c r="A35" s="4" t="inlineStr">
        <is>
          <t>Mining</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7" t="n">
        <v>1011.3</v>
      </c>
      <c r="C37" s="7" t="n">
        <v>982.1</v>
      </c>
    </row>
    <row r="38">
      <c r="A38" s="4" t="inlineStr">
        <is>
          <t>Gold</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7" t="n">
        <v>784.4</v>
      </c>
      <c r="C40" s="7" t="n">
        <v>723.1</v>
      </c>
    </row>
    <row r="41">
      <c r="A41" s="4" t="inlineStr">
        <is>
          <t>Gain (loss) on provisional price adjustment</t>
        </is>
      </c>
      <c r="B41" s="7" t="n">
        <v>0.2</v>
      </c>
      <c r="C41" s="7" t="n">
        <v>-0.4</v>
      </c>
    </row>
    <row r="42">
      <c r="A42" s="4" t="inlineStr">
        <is>
          <t>Silv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Revenue</t>
        </is>
      </c>
      <c r="B44" s="7" t="n">
        <v>126.7</v>
      </c>
      <c r="C44" s="7" t="n">
        <v>139.9</v>
      </c>
    </row>
    <row r="45">
      <c r="A45" s="4" t="inlineStr">
        <is>
          <t>Platinum-group metals</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Revenue</t>
        </is>
      </c>
      <c r="B47" s="7" t="n">
        <v>39.8</v>
      </c>
      <c r="C47" s="7" t="n">
        <v>56.7</v>
      </c>
    </row>
    <row r="48">
      <c r="A48" s="4" t="inlineStr">
        <is>
          <t>Gain (loss) on provisional price adjustment</t>
        </is>
      </c>
      <c r="B48" s="7" t="n">
        <v>0.1</v>
      </c>
      <c r="C48" s="7" t="n">
        <v>1.1</v>
      </c>
    </row>
    <row r="49">
      <c r="A49" s="4" t="inlineStr">
        <is>
          <t>Iron Ore</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Revenue</t>
        </is>
      </c>
      <c r="B51" s="7" t="n">
        <v>47.2</v>
      </c>
      <c r="C51" s="7" t="n">
        <v>55.5</v>
      </c>
    </row>
    <row r="52">
      <c r="A52" s="4" t="inlineStr">
        <is>
          <t>Other mining commodities</t>
        </is>
      </c>
      <c r="B52" s="4" t="inlineStr">
        <is>
          <t xml:space="preserve"> </t>
        </is>
      </c>
      <c r="C52" s="4" t="inlineStr">
        <is>
          <t xml:space="preserve"> </t>
        </is>
      </c>
    </row>
    <row r="53">
      <c r="A53" s="3" t="inlineStr">
        <is>
          <t>Revenue</t>
        </is>
      </c>
      <c r="B53" s="4" t="inlineStr">
        <is>
          <t xml:space="preserve"> </t>
        </is>
      </c>
      <c r="C53" s="4" t="inlineStr">
        <is>
          <t xml:space="preserve"> </t>
        </is>
      </c>
    </row>
    <row r="54">
      <c r="A54" s="4" t="inlineStr">
        <is>
          <t>Revenue</t>
        </is>
      </c>
      <c r="B54" s="7" t="n">
        <v>13.2</v>
      </c>
      <c r="C54" s="7" t="n">
        <v>6.9</v>
      </c>
    </row>
    <row r="55">
      <c r="A55" s="4" t="inlineStr">
        <is>
          <t>Oil</t>
        </is>
      </c>
      <c r="B55" s="4" t="inlineStr">
        <is>
          <t xml:space="preserve"> </t>
        </is>
      </c>
      <c r="C55" s="4" t="inlineStr">
        <is>
          <t xml:space="preserve"> </t>
        </is>
      </c>
    </row>
    <row r="56">
      <c r="A56" s="3" t="inlineStr">
        <is>
          <t>Revenue</t>
        </is>
      </c>
      <c r="B56" s="4" t="inlineStr">
        <is>
          <t xml:space="preserve"> </t>
        </is>
      </c>
      <c r="C56" s="4" t="inlineStr">
        <is>
          <t xml:space="preserve"> </t>
        </is>
      </c>
    </row>
    <row r="57">
      <c r="A57" s="4" t="inlineStr">
        <is>
          <t>Revenue</t>
        </is>
      </c>
      <c r="B57" s="7" t="n">
        <v>134.9</v>
      </c>
      <c r="C57" s="6" t="n">
        <v>156</v>
      </c>
    </row>
    <row r="58">
      <c r="A58" s="4" t="inlineStr">
        <is>
          <t>Gas</t>
        </is>
      </c>
      <c r="B58" s="4" t="inlineStr">
        <is>
          <t xml:space="preserve"> </t>
        </is>
      </c>
      <c r="C58" s="4" t="inlineStr">
        <is>
          <t xml:space="preserve"> </t>
        </is>
      </c>
    </row>
    <row r="59">
      <c r="A59" s="3" t="inlineStr">
        <is>
          <t>Revenue</t>
        </is>
      </c>
      <c r="B59" s="4" t="inlineStr">
        <is>
          <t xml:space="preserve"> </t>
        </is>
      </c>
      <c r="C59" s="4" t="inlineStr">
        <is>
          <t xml:space="preserve"> </t>
        </is>
      </c>
    </row>
    <row r="60">
      <c r="A60" s="4" t="inlineStr">
        <is>
          <t>Revenue</t>
        </is>
      </c>
      <c r="B60" s="7" t="n">
        <v>54.1</v>
      </c>
      <c r="C60" s="7" t="n">
        <v>150.9</v>
      </c>
    </row>
    <row r="61">
      <c r="A61" s="4" t="inlineStr">
        <is>
          <t>Natural gas liquids</t>
        </is>
      </c>
      <c r="B61" s="4" t="inlineStr">
        <is>
          <t xml:space="preserve"> </t>
        </is>
      </c>
      <c r="C61" s="4" t="inlineStr">
        <is>
          <t xml:space="preserve"> </t>
        </is>
      </c>
    </row>
    <row r="62">
      <c r="A62" s="3" t="inlineStr">
        <is>
          <t>Revenue</t>
        </is>
      </c>
      <c r="B62" s="4" t="inlineStr">
        <is>
          <t xml:space="preserve"> </t>
        </is>
      </c>
      <c r="C62" s="4" t="inlineStr">
        <is>
          <t xml:space="preserve"> </t>
        </is>
      </c>
    </row>
    <row r="63">
      <c r="A63" s="4" t="inlineStr">
        <is>
          <t>Revenue</t>
        </is>
      </c>
      <c r="B63" s="7" t="n">
        <v>18.7</v>
      </c>
      <c r="C63" s="7" t="n">
        <v>26.7</v>
      </c>
    </row>
    <row r="64">
      <c r="A64" s="4" t="inlineStr">
        <is>
          <t>Energy</t>
        </is>
      </c>
      <c r="B64" s="4" t="inlineStr">
        <is>
          <t xml:space="preserve"> </t>
        </is>
      </c>
      <c r="C64" s="4" t="inlineStr">
        <is>
          <t xml:space="preserve"> </t>
        </is>
      </c>
    </row>
    <row r="65">
      <c r="A65" s="3" t="inlineStr">
        <is>
          <t>Revenue</t>
        </is>
      </c>
      <c r="B65" s="4" t="inlineStr">
        <is>
          <t xml:space="preserve"> </t>
        </is>
      </c>
      <c r="C65" s="4" t="inlineStr">
        <is>
          <t xml:space="preserve"> </t>
        </is>
      </c>
    </row>
    <row r="66">
      <c r="A66" s="4" t="inlineStr">
        <is>
          <t>Revenue</t>
        </is>
      </c>
      <c r="B66" s="5" t="n">
        <v>207.7</v>
      </c>
      <c r="C66" s="5" t="n">
        <v>33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s of Sales (Details) - USD ($) $ in Millions</t>
        </is>
      </c>
      <c r="B1" s="2" t="inlineStr">
        <is>
          <t>12 Months Ended</t>
        </is>
      </c>
    </row>
    <row r="2">
      <c r="B2" s="2" t="inlineStr">
        <is>
          <t>Dec. 31, 2023</t>
        </is>
      </c>
      <c r="C2" s="2" t="inlineStr">
        <is>
          <t>Dec. 31, 2022</t>
        </is>
      </c>
    </row>
    <row r="3">
      <c r="A3" s="3" t="inlineStr">
        <is>
          <t>Costs of Sales</t>
        </is>
      </c>
      <c r="B3" s="4" t="inlineStr">
        <is>
          <t xml:space="preserve"> </t>
        </is>
      </c>
      <c r="C3" s="4" t="inlineStr">
        <is>
          <t xml:space="preserve"> </t>
        </is>
      </c>
    </row>
    <row r="4">
      <c r="A4" s="4" t="inlineStr">
        <is>
          <t>Cost of stream sales</t>
        </is>
      </c>
      <c r="B4" s="5" t="n">
        <v>164.5</v>
      </c>
      <c r="C4" s="5" t="n">
        <v>158.2</v>
      </c>
    </row>
    <row r="5">
      <c r="A5" s="4" t="inlineStr">
        <is>
          <t>Mineral production taxes</t>
        </is>
      </c>
      <c r="B5" s="7" t="n">
        <v>2.1</v>
      </c>
      <c r="C5" s="7" t="n">
        <v>2.1</v>
      </c>
    </row>
    <row r="6">
      <c r="A6" s="4" t="inlineStr">
        <is>
          <t>Mining costs of sales</t>
        </is>
      </c>
      <c r="B6" s="7" t="n">
        <v>166.6</v>
      </c>
      <c r="C6" s="7" t="n">
        <v>160.3</v>
      </c>
    </row>
    <row r="7">
      <c r="A7" s="4" t="inlineStr">
        <is>
          <t>Energy costs of sales</t>
        </is>
      </c>
      <c r="B7" s="7" t="n">
        <v>12.7</v>
      </c>
      <c r="C7" s="7" t="n">
        <v>16.6</v>
      </c>
    </row>
    <row r="8">
      <c r="A8" s="4" t="inlineStr">
        <is>
          <t>Total costs of sales</t>
        </is>
      </c>
      <c r="B8" s="5" t="n">
        <v>179.3</v>
      </c>
      <c r="C8" s="5" t="n">
        <v>176.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s (Details) - USD ($) $ in Million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expenses</t>
        </is>
      </c>
      <c r="B4" s="5" t="n">
        <v>4.4</v>
      </c>
      <c r="C4" s="5" t="n">
        <v>10.1</v>
      </c>
    </row>
    <row r="5">
      <c r="A5" s="4" t="inlineStr">
        <is>
          <t>Stock options and restricted share uni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expenses</t>
        </is>
      </c>
      <c r="B7" s="7" t="n">
        <v>5.5</v>
      </c>
      <c r="C7" s="7" t="n">
        <v>8.199999999999999</v>
      </c>
    </row>
    <row r="8">
      <c r="A8" s="4" t="inlineStr">
        <is>
          <t>Deferred share unit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 expenses</t>
        </is>
      </c>
      <c r="B10" s="5" t="n">
        <v>-1.1</v>
      </c>
      <c r="C10" s="5" t="n">
        <v>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Disclosures (Details) - USD ($) $ in Millions</t>
        </is>
      </c>
      <c r="B1" s="2" t="inlineStr">
        <is>
          <t>12 Months Ended</t>
        </is>
      </c>
    </row>
    <row r="2">
      <c r="B2" s="2" t="inlineStr">
        <is>
          <t>Dec. 31, 2023</t>
        </is>
      </c>
      <c r="C2" s="2" t="inlineStr">
        <is>
          <t>Dec. 31, 2022</t>
        </is>
      </c>
    </row>
    <row r="3">
      <c r="A3" s="3" t="inlineStr">
        <is>
          <t>Related Party Disclosures</t>
        </is>
      </c>
      <c r="B3" s="4" t="inlineStr">
        <is>
          <t xml:space="preserve"> </t>
        </is>
      </c>
      <c r="C3" s="4" t="inlineStr">
        <is>
          <t xml:space="preserve"> </t>
        </is>
      </c>
    </row>
    <row r="4">
      <c r="A4" s="4" t="inlineStr">
        <is>
          <t>Short-term benefits</t>
        </is>
      </c>
      <c r="B4" s="5" t="n">
        <v>3.7</v>
      </c>
      <c r="C4" s="5" t="n">
        <v>4.1</v>
      </c>
    </row>
    <row r="5">
      <c r="A5" s="4" t="inlineStr">
        <is>
          <t>Share-based payments</t>
        </is>
      </c>
      <c r="B5" s="7" t="n">
        <v>1.6</v>
      </c>
      <c r="C5" s="7" t="n">
        <v>8.5</v>
      </c>
    </row>
    <row r="6">
      <c r="A6" s="4" t="inlineStr">
        <is>
          <t>Total</t>
        </is>
      </c>
      <c r="B6" s="5" t="n">
        <v>5.3</v>
      </c>
      <c r="C6" s="5" t="n">
        <v>1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e Income and Expenses (Details) - USD ($) $ in Millions</t>
        </is>
      </c>
      <c r="B1" s="2" t="inlineStr">
        <is>
          <t>12 Months Ended</t>
        </is>
      </c>
    </row>
    <row r="2">
      <c r="B2" s="2" t="inlineStr">
        <is>
          <t>Dec. 31, 2023</t>
        </is>
      </c>
      <c r="C2" s="2" t="inlineStr">
        <is>
          <t>Dec. 31, 2022</t>
        </is>
      </c>
    </row>
    <row r="3">
      <c r="A3" s="3" t="inlineStr">
        <is>
          <t>Finance income</t>
        </is>
      </c>
      <c r="B3" s="4" t="inlineStr">
        <is>
          <t xml:space="preserve"> </t>
        </is>
      </c>
      <c r="C3" s="4" t="inlineStr">
        <is>
          <t xml:space="preserve"> </t>
        </is>
      </c>
    </row>
    <row r="4">
      <c r="A4" s="4" t="inlineStr">
        <is>
          <t>Interest</t>
        </is>
      </c>
      <c r="B4" s="5" t="n">
        <v>52.3</v>
      </c>
      <c r="C4" s="5" t="n">
        <v>12.6</v>
      </c>
    </row>
    <row r="5">
      <c r="A5" s="4" t="inlineStr">
        <is>
          <t>Finance income</t>
        </is>
      </c>
      <c r="B5" s="7" t="n">
        <v>52.3</v>
      </c>
      <c r="C5" s="7" t="n">
        <v>12.6</v>
      </c>
    </row>
    <row r="6">
      <c r="A6" s="3" t="inlineStr">
        <is>
          <t>Finance expenses</t>
        </is>
      </c>
      <c r="B6" s="4" t="inlineStr">
        <is>
          <t xml:space="preserve"> </t>
        </is>
      </c>
      <c r="C6" s="4" t="inlineStr">
        <is>
          <t xml:space="preserve"> </t>
        </is>
      </c>
    </row>
    <row r="7">
      <c r="A7" s="4" t="inlineStr">
        <is>
          <t>Standby charges</t>
        </is>
      </c>
      <c r="B7" s="7" t="n">
        <v>2.3</v>
      </c>
      <c r="C7" s="7" t="n">
        <v>2.2</v>
      </c>
    </row>
    <row r="8">
      <c r="A8" s="4" t="inlineStr">
        <is>
          <t>Amortization of debt issue costs</t>
        </is>
      </c>
      <c r="B8" s="7" t="n">
        <v>0.5</v>
      </c>
      <c r="C8" s="7" t="n">
        <v>0.9</v>
      </c>
    </row>
    <row r="9">
      <c r="A9" s="4" t="inlineStr">
        <is>
          <t>Accretion of lease liabilities</t>
        </is>
      </c>
      <c r="B9" s="7" t="n">
        <v>0.1</v>
      </c>
      <c r="C9" s="7" t="n">
        <v>0.1</v>
      </c>
    </row>
    <row r="10">
      <c r="A10" s="4" t="inlineStr">
        <is>
          <t>Finance expenses</t>
        </is>
      </c>
      <c r="B10" s="5" t="n">
        <v>2.9</v>
      </c>
      <c r="C10" s="5" t="n">
        <v>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tax expense (Details)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Expense for the year</t>
        </is>
      </c>
      <c r="B4" s="8" t="n">
        <v>73</v>
      </c>
      <c r="C4" s="5" t="n">
        <v>99.8</v>
      </c>
    </row>
    <row r="5">
      <c r="A5" s="4" t="inlineStr">
        <is>
          <t>Adjustments in respect of prior years</t>
        </is>
      </c>
      <c r="B5" s="7" t="n">
        <v>2.6</v>
      </c>
      <c r="C5" s="7" t="n">
        <v>-4.1</v>
      </c>
    </row>
    <row r="6">
      <c r="A6" s="4" t="inlineStr">
        <is>
          <t>Current income tax expense</t>
        </is>
      </c>
      <c r="B6" s="7" t="n">
        <v>75.59999999999999</v>
      </c>
      <c r="C6" s="7" t="n">
        <v>95.7</v>
      </c>
    </row>
    <row r="7">
      <c r="A7" s="4" t="inlineStr">
        <is>
          <t>Origination and reversal of temporary differences</t>
        </is>
      </c>
      <c r="B7" s="7" t="n">
        <v>22.8</v>
      </c>
      <c r="C7" s="7" t="n">
        <v>34.9</v>
      </c>
    </row>
    <row r="8">
      <c r="A8" s="4" t="inlineStr">
        <is>
          <t>Impact of changes in tax rates</t>
        </is>
      </c>
      <c r="B8" s="7" t="n">
        <v>-0.9</v>
      </c>
      <c r="C8" s="7" t="n">
        <v>1.2</v>
      </c>
    </row>
    <row r="9">
      <c r="A9" s="4" t="inlineStr">
        <is>
          <t>Change in unrecognized deductible temporary differences</t>
        </is>
      </c>
      <c r="B9" s="7" t="n">
        <v>-8.1</v>
      </c>
      <c r="C9" s="4" t="inlineStr">
        <is>
          <t xml:space="preserve"> </t>
        </is>
      </c>
    </row>
    <row r="10">
      <c r="A10" s="4" t="inlineStr">
        <is>
          <t>Adjustments in respect of prior years</t>
        </is>
      </c>
      <c r="B10" s="7" t="n">
        <v>-2.9</v>
      </c>
      <c r="C10" s="7" t="n">
        <v>1.6</v>
      </c>
    </row>
    <row r="11">
      <c r="A11" s="4" t="inlineStr">
        <is>
          <t>Other</t>
        </is>
      </c>
      <c r="B11" s="7" t="n">
        <v>-0.5</v>
      </c>
      <c r="C11" s="7" t="n">
        <v>-0.3</v>
      </c>
    </row>
    <row r="12">
      <c r="A12" s="4" t="inlineStr">
        <is>
          <t>Deferred income tax expense</t>
        </is>
      </c>
      <c r="B12" s="7" t="n">
        <v>26.6</v>
      </c>
      <c r="C12" s="7" t="n">
        <v>37.4</v>
      </c>
    </row>
    <row r="13">
      <c r="A13" s="4" t="inlineStr">
        <is>
          <t>Income tax expense</t>
        </is>
      </c>
      <c r="B13" s="5" t="n">
        <v>102.2</v>
      </c>
      <c r="C13" s="5" t="n">
        <v>13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Details)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income before income taxes</t>
        </is>
      </c>
      <c r="B4" s="5" t="n">
        <v>-364.2</v>
      </c>
      <c r="C4" s="5" t="n">
        <v>833.7</v>
      </c>
    </row>
    <row r="5">
      <c r="A5" s="4" t="inlineStr">
        <is>
          <t>Statutory tax rate (as a percent)</t>
        </is>
      </c>
      <c r="B5" s="11" t="n">
        <v>0.265</v>
      </c>
      <c r="C5" s="11" t="n">
        <v>0.265</v>
      </c>
    </row>
    <row r="6">
      <c r="A6" s="4" t="inlineStr">
        <is>
          <t>Tax expense at statutory rate</t>
        </is>
      </c>
      <c r="B6" s="5" t="n">
        <v>-96.5</v>
      </c>
      <c r="C6" s="5" t="n">
        <v>220.9</v>
      </c>
    </row>
    <row r="7">
      <c r="A7" s="4" t="inlineStr">
        <is>
          <t>Change in unrecognized deductible temporary differences</t>
        </is>
      </c>
      <c r="B7" s="7" t="n">
        <v>-8.1</v>
      </c>
      <c r="C7" s="4" t="inlineStr">
        <is>
          <t xml:space="preserve"> </t>
        </is>
      </c>
    </row>
    <row r="8">
      <c r="A8" s="4" t="inlineStr">
        <is>
          <t>Income not taxable</t>
        </is>
      </c>
      <c r="B8" s="7" t="n">
        <v>-5.5</v>
      </c>
      <c r="C8" s="7" t="n">
        <v>-2.6</v>
      </c>
    </row>
    <row r="9">
      <c r="A9" s="4" t="inlineStr">
        <is>
          <t>Differences in foreign statutory tax rates</t>
        </is>
      </c>
      <c r="B9" s="7" t="n">
        <v>195.7</v>
      </c>
      <c r="C9" s="7" t="n">
        <v>-85.09999999999999</v>
      </c>
    </row>
    <row r="10">
      <c r="A10" s="4" t="inlineStr">
        <is>
          <t>Differences due to changing future tax rates</t>
        </is>
      </c>
      <c r="B10" s="7" t="n">
        <v>-0.9</v>
      </c>
      <c r="C10" s="7" t="n">
        <v>1.2</v>
      </c>
    </row>
    <row r="11">
      <c r="A11" s="4" t="inlineStr">
        <is>
          <t>Foreign withholding tax</t>
        </is>
      </c>
      <c r="B11" s="7" t="n">
        <v>0.6</v>
      </c>
      <c r="C11" s="7" t="n">
        <v>0.9</v>
      </c>
    </row>
    <row r="12">
      <c r="A12" s="4" t="inlineStr">
        <is>
          <t>Adjustments in respect of prior years</t>
        </is>
      </c>
      <c r="B12" s="7" t="n">
        <v>-0.3</v>
      </c>
      <c r="C12" s="7" t="n">
        <v>-2.5</v>
      </c>
    </row>
    <row r="13">
      <c r="A13" s="4" t="inlineStr">
        <is>
          <t>Other</t>
        </is>
      </c>
      <c r="B13" s="6" t="n">
        <v>1</v>
      </c>
      <c r="C13" s="7" t="n">
        <v>0.3</v>
      </c>
    </row>
    <row r="14">
      <c r="A14" s="4" t="inlineStr">
        <is>
          <t>Income tax expense</t>
        </is>
      </c>
      <c r="B14" s="5" t="n">
        <v>102.2</v>
      </c>
      <c r="C14" s="5" t="n">
        <v>13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gnized in OCI (Details)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Gain (loss) on changes in the fair value of equity investments at FVTOCI</t>
        </is>
      </c>
      <c r="B4" s="5" t="n">
        <v>8.4</v>
      </c>
      <c r="C4" s="5" t="n">
        <v>-42.3</v>
      </c>
    </row>
    <row r="5">
      <c r="A5" s="4" t="inlineStr">
        <is>
          <t>Currency translation adjustment</t>
        </is>
      </c>
      <c r="B5" s="7" t="n">
        <v>34.8</v>
      </c>
      <c r="C5" s="6" t="n">
        <v>-92</v>
      </c>
    </row>
    <row r="6">
      <c r="A6" s="4" t="inlineStr">
        <is>
          <t>Other comprehensive income (loss)</t>
        </is>
      </c>
      <c r="B6" s="7" t="n">
        <v>43.2</v>
      </c>
      <c r="C6" s="7" t="n">
        <v>-134.3</v>
      </c>
    </row>
    <row r="7">
      <c r="A7" s="4" t="inlineStr">
        <is>
          <t>Gain (loss) on changes in the fair value of equity investments at FVTOCI</t>
        </is>
      </c>
      <c r="B7" s="7" t="n">
        <v>-1.1</v>
      </c>
      <c r="C7" s="7" t="n">
        <v>5.6</v>
      </c>
    </row>
    <row r="8">
      <c r="A8" s="4" t="inlineStr">
        <is>
          <t>Other comprehensive income (loss)</t>
        </is>
      </c>
      <c r="B8" s="7" t="n">
        <v>-1.1</v>
      </c>
      <c r="C8" s="7" t="n">
        <v>5.6</v>
      </c>
    </row>
    <row r="9">
      <c r="A9" s="4" t="inlineStr">
        <is>
          <t>Income tax recovery (expense) in other comprehensive income (loss)</t>
        </is>
      </c>
      <c r="B9" s="7" t="n">
        <v>-1.1</v>
      </c>
      <c r="C9" s="7" t="n">
        <v>5.6</v>
      </c>
    </row>
    <row r="10">
      <c r="A10" s="4" t="inlineStr">
        <is>
          <t>Gain (loss) on changes in the fair value of equity investments at FVTOCI</t>
        </is>
      </c>
      <c r="B10" s="7" t="n">
        <v>7.3</v>
      </c>
      <c r="C10" s="7" t="n">
        <v>-36.7</v>
      </c>
    </row>
    <row r="11">
      <c r="A11" s="4" t="inlineStr">
        <is>
          <t>Currency translation adjustment</t>
        </is>
      </c>
      <c r="B11" s="7" t="n">
        <v>34.8</v>
      </c>
      <c r="C11" s="6" t="n">
        <v>-92</v>
      </c>
    </row>
    <row r="12">
      <c r="A12" s="4" t="inlineStr">
        <is>
          <t>Other comprehensive income (loss), net of taxes</t>
        </is>
      </c>
      <c r="B12" s="5" t="n">
        <v>42.1</v>
      </c>
      <c r="C12" s="5" t="n">
        <v>-12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3</t>
        </is>
      </c>
    </row>
    <row r="3">
      <c r="A3" s="3" t="inlineStr">
        <is>
          <t>Significant Judgments, Estimates and Assumptions</t>
        </is>
      </c>
      <c r="B3" s="4" t="inlineStr">
        <is>
          <t xml:space="preserve"> </t>
        </is>
      </c>
    </row>
    <row r="4">
      <c r="A4" s="4" t="inlineStr">
        <is>
          <t>Significant Judgments, Estimates and Assumptions</t>
        </is>
      </c>
      <c r="B4" s="4" t="inlineStr">
        <is>
          <t>Note 3 – Significant Judgments, Estimates and Assumptions The preparation of consolidated financial statements in accordance with IFRS Accounting Standard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Estimates and assumptions are continuously evaluated and are based on management’s best knowledge of the relevant facts and circumstances, having regard to previous experience. However, actual outcomes may differ from the amounts included in the consolidated financial statements. In particular, the areas which require management to make significant judgments, estimates and assumptions in determining carrying values are: Impairment and Reversal of Impairment of Royalty, Stream and Working Interests Assessment of impairment and reversal of impairment of royalty, stream, working interests and energy well equipment at the end of each reporting period requires the use of judgments, assumptions and estimates when assessing whether there are any indicators that give rise to the requirement to conduct an impairment or impairment reversal analysis on the Company’s royalty, stream and working interests, and/or energy equipment. Indicators which could trigger an impairment or impairment reversal analysis include, but are not limited to, a significant adverse change in operator reserve and resource estimates, operating status, change in permitting and concession rights, industry or economic trends, current or forecast commodity prices, and other relevant operator information. The assessment of fair values requires the use of estimates and assumptions for recoverable production, long-term commodity prices, discount rates, reserve/resource conversion, foreign exchange rates, future capital expansion plans and the associated attributable production implications. In addition, the Company may use other approaches in determining fair value which may include judgment and estimates related to (i) dollar value per ounce or pound of reserve/resource; (ii) cash-flow multiples; and (iii) market capitalization of comparable assets. Changes in any of the assumptions and estimates used in determining the fair value of the royalty, stream or working interests, or energy well equipment could impact the impairment or impairment reversal analysis. The Company has two precious metal streams in reference to production from the Cobre Panama mine, located in Panama and operated by Minera Panama, S.A. (“MPSA”), a subsidiary of First Quantum Minerals Ltd. (“First Quantum”). At December 31, 2023, the Company carried out an impairment assessment of the recoverable amount of its Cobre Panama CGU. The recoverable amount, in accordance with IAS 36, was determined to be at December 31, 2023, based on the halting of production and the political environment surrounding the ruling by the Supreme Court of Justice of Panama (the “Supreme Court”). The Company recognized an impairment loss of In the event that there is a change in the facts and circumstances surrounding the halting of production at Cobre Panama, and there is a resumption of precious metal stream deliveries to Franco-Nevada, an assessment of the recoverable amount of the Cobre Panama CGU will be performed at that time, which may lead to a reversal of part or all of the impairment loss that has been recognized. Reserves and Resources Royalty, stream and working interests comprise a large component of the Company’s assets and, as such, the reserves and resources of the properties to which the interests relate have a significant effect on the Company’s financial statements. These estimates are applied in determining the depletion of and assessing the recoverability of the carrying value of royalty, stream and working interests. For mineral royalty and stream interests, the public disclosures of reserves and resources that are released by the operators of the interests involve assessments of geological and geophysical studies and economic data and the reliance on a number of assumptions, including commodity prices and production costs. For energy interests, the estimated reserves in reserve reports prepared by independent reserve engineers or other qualified parties engaged by the Company reflect similar assessments of geological and geophysical studies and economic data and reliance on assumptions. These assumptions are, by their very nature, subject to interpretation and uncertainty. The estimates of reserves and resources may change based on additional knowledge gained subsequent to the initial assessment. Changes in the estimates of reserves and resources may materially affect the recorded amounts of depletion and the assessed recoverability of the carrying value of royalty, stream and working interests. Volatility in Commodity Prices A number of geopolitical and market factors impacting global energy markets have contributed to extreme volatility in the price of gold, oil and gas. Assumptions about future commodity prices, interest rates and levels of supply and demand of commodities continue to be subject to greater variability than normal and there is heightened potential for impairments or reversals of impairments with respect to the Company’s interests. The continuation of volatile commodity prices for a prolonged period may significantly affect the valuation of the Company’s financial and non-financial assets and have a material adverse impact on Franco-Nevada’s results of operations and financial condition. Asset Acquisitions and Business Combinations The assessment of whether an acquisition meets the definition of a business, or whether assets are acquired is an area of key judgment. If deemed to be a business combination, applying the acquisition method to business combinations requires each identifiable asset and liability to be measured at its acquisition-date fair value. The excess, if any, of the fair value of consideration over the fair value of the net identifiable assets acquired is recognized as goodwill. The determination of the acquisition-date fair values often requires management to make assumptions and estimates about future events. The assumptions and estimates with respect to determining the fair value of royalty, stream or working interests generally require a high degree of judgment, and include estimates of mineral reserves and resources acquired, future metal prices, discount rates and reserve/resource conversion. Changes in any of the assumptions or estimates used in determining the fair value of acquired assets and liabilities could impact the amounts assigned to assets and liabilities. Joint Arrangements Judgment is required to determine whether the Company has joint control of a contractual arrangement, which requires continuous assessment of the relevant activities and whether the decisions in relation to those activities require unanimous consent. Judgment is also continually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ment, and a different conclusion on joint control, or whether the arrangement is a joint operation or a joint venture, may have a material impact on the accounting treatment. The Company evaluated its joint arrangement with Continental, whereby the Company acquired a 49.9% economic interest in TMRC II, in accordance with IFRS 11 Joint Arrangements Income Taxes The interpretation and application of existing tax laws, regulations or rules in Canada, Barbados, the United States, Australia or any of the countries in which the mining operations and energy properties are located or to which shipments of gold, silver or platinum group metals are made requires the use of judgment. The likelihood that tax positions taken will be sustained upon examination by applicable tax authorities is assessed based on facts and circumstances of the relevant tax position considering all available evidence. Differing interpretation of these laws, regulations or rules could result in an increase in the Company’s taxes, or other governmental charges, duties or impositions. In assessing the probability of realizing deferred income tax assets, the Company makes estimates related to expectations of future taxable income and expected timing of reversals of existing temporary differences. Such estimates are based on forecasted cash flows from operations which require the use of estimates and assumptions such as long-term commodity prices, energy and mineral reserves, and recoverable ounces of gold, silver and platinum group metals. Therefore, the amount of deferred income tax assets recognized on the balance sheet could be reduced if the actual results differ significantly from forecast. The Company reassesses its deferred income tax assets at the end of each reporting period. Functional Currency The functional currency for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d the primary economic environ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DTA and DTL (Details) - USD ($) $ in Millions</t>
        </is>
      </c>
      <c r="B1" s="2" t="inlineStr">
        <is>
          <t>Dec. 31, 2023</t>
        </is>
      </c>
      <c r="C1" s="2" t="inlineStr">
        <is>
          <t>Dec. 31, 2022</t>
        </is>
      </c>
      <c r="D1" s="2" t="inlineStr">
        <is>
          <t>Dec. 31, 2021</t>
        </is>
      </c>
    </row>
    <row r="2">
      <c r="A2" s="3" t="inlineStr">
        <is>
          <t>Non-capital loss</t>
        </is>
      </c>
      <c r="B2" s="4" t="inlineStr">
        <is>
          <t xml:space="preserve"> </t>
        </is>
      </c>
      <c r="C2" s="4" t="inlineStr">
        <is>
          <t xml:space="preserve"> </t>
        </is>
      </c>
      <c r="D2" s="4" t="inlineStr">
        <is>
          <t xml:space="preserve"> </t>
        </is>
      </c>
    </row>
    <row r="3">
      <c r="A3" s="4" t="inlineStr">
        <is>
          <t>Deferred income tax liabilities, net</t>
        </is>
      </c>
      <c r="B3" s="5" t="n">
        <v>143.1</v>
      </c>
      <c r="C3" s="5" t="n">
        <v>113.1</v>
      </c>
      <c r="D3" s="8" t="n">
        <v>86</v>
      </c>
    </row>
    <row r="4">
      <c r="A4" s="4" t="inlineStr">
        <is>
          <t>Share issue and debt issue costs deferred income tax liabilities</t>
        </is>
      </c>
      <c r="B4" s="4" t="inlineStr">
        <is>
          <t xml:space="preserve"> </t>
        </is>
      </c>
      <c r="C4" s="4" t="inlineStr">
        <is>
          <t xml:space="preserve"> </t>
        </is>
      </c>
      <c r="D4" s="4" t="inlineStr">
        <is>
          <t xml:space="preserve"> </t>
        </is>
      </c>
    </row>
    <row r="5">
      <c r="A5" s="3" t="inlineStr">
        <is>
          <t>Non-capital loss</t>
        </is>
      </c>
      <c r="B5" s="4" t="inlineStr">
        <is>
          <t xml:space="preserve"> </t>
        </is>
      </c>
      <c r="C5" s="4" t="inlineStr">
        <is>
          <t xml:space="preserve"> </t>
        </is>
      </c>
      <c r="D5" s="4" t="inlineStr">
        <is>
          <t xml:space="preserve"> </t>
        </is>
      </c>
    </row>
    <row r="6">
      <c r="A6" s="4" t="inlineStr">
        <is>
          <t>Net deferred tax liabilities</t>
        </is>
      </c>
      <c r="B6" s="7" t="n">
        <v>-0.3</v>
      </c>
      <c r="C6" s="7" t="n">
        <v>-0.3</v>
      </c>
      <c r="D6" s="4" t="inlineStr">
        <is>
          <t xml:space="preserve"> </t>
        </is>
      </c>
    </row>
    <row r="7">
      <c r="A7" s="4" t="inlineStr">
        <is>
          <t>Royalty stream and working interests deferred income tax assets</t>
        </is>
      </c>
      <c r="B7" s="4" t="inlineStr">
        <is>
          <t xml:space="preserve"> </t>
        </is>
      </c>
      <c r="C7" s="4" t="inlineStr">
        <is>
          <t xml:space="preserve"> </t>
        </is>
      </c>
      <c r="D7" s="4" t="inlineStr">
        <is>
          <t xml:space="preserve"> </t>
        </is>
      </c>
    </row>
    <row r="8">
      <c r="A8" s="3" t="inlineStr">
        <is>
          <t>Non-capital loss</t>
        </is>
      </c>
      <c r="B8" s="4" t="inlineStr">
        <is>
          <t xml:space="preserve"> </t>
        </is>
      </c>
      <c r="C8" s="4" t="inlineStr">
        <is>
          <t xml:space="preserve"> </t>
        </is>
      </c>
      <c r="D8" s="4" t="inlineStr">
        <is>
          <t xml:space="preserve"> </t>
        </is>
      </c>
    </row>
    <row r="9">
      <c r="A9" s="4" t="inlineStr">
        <is>
          <t>Net deferred tax assets</t>
        </is>
      </c>
      <c r="B9" s="7" t="n">
        <v>28.7</v>
      </c>
      <c r="C9" s="7" t="n">
        <v>34.1</v>
      </c>
      <c r="D9" s="4" t="inlineStr">
        <is>
          <t xml:space="preserve"> </t>
        </is>
      </c>
    </row>
    <row r="10">
      <c r="A10" s="4" t="inlineStr">
        <is>
          <t>Royalty stream and working interests deferred income tax liabilities</t>
        </is>
      </c>
      <c r="B10" s="4" t="inlineStr">
        <is>
          <t xml:space="preserve"> </t>
        </is>
      </c>
      <c r="C10" s="4" t="inlineStr">
        <is>
          <t xml:space="preserve"> </t>
        </is>
      </c>
      <c r="D10" s="4" t="inlineStr">
        <is>
          <t xml:space="preserve"> </t>
        </is>
      </c>
    </row>
    <row r="11">
      <c r="A11" s="3" t="inlineStr">
        <is>
          <t>Non-capital loss</t>
        </is>
      </c>
      <c r="B11" s="4" t="inlineStr">
        <is>
          <t xml:space="preserve"> </t>
        </is>
      </c>
      <c r="C11" s="4" t="inlineStr">
        <is>
          <t xml:space="preserve"> </t>
        </is>
      </c>
      <c r="D11" s="4" t="inlineStr">
        <is>
          <t xml:space="preserve"> </t>
        </is>
      </c>
    </row>
    <row r="12">
      <c r="A12" s="4" t="inlineStr">
        <is>
          <t>Net deferred tax liabilities</t>
        </is>
      </c>
      <c r="B12" s="7" t="n">
        <v>179.9</v>
      </c>
      <c r="C12" s="7" t="n">
        <v>156.4</v>
      </c>
      <c r="D12" s="4" t="inlineStr">
        <is>
          <t xml:space="preserve"> </t>
        </is>
      </c>
    </row>
    <row r="13">
      <c r="A13" s="4" t="inlineStr">
        <is>
          <t>Non-capital loss carry-forwards deferred income tax assets</t>
        </is>
      </c>
      <c r="B13" s="4" t="inlineStr">
        <is>
          <t xml:space="preserve"> </t>
        </is>
      </c>
      <c r="C13" s="4" t="inlineStr">
        <is>
          <t xml:space="preserve"> </t>
        </is>
      </c>
      <c r="D13" s="4" t="inlineStr">
        <is>
          <t xml:space="preserve"> </t>
        </is>
      </c>
    </row>
    <row r="14">
      <c r="A14" s="3" t="inlineStr">
        <is>
          <t>Non-capital loss</t>
        </is>
      </c>
      <c r="B14" s="4" t="inlineStr">
        <is>
          <t xml:space="preserve"> </t>
        </is>
      </c>
      <c r="C14" s="4" t="inlineStr">
        <is>
          <t xml:space="preserve"> </t>
        </is>
      </c>
      <c r="D14" s="4" t="inlineStr">
        <is>
          <t xml:space="preserve"> </t>
        </is>
      </c>
    </row>
    <row r="15">
      <c r="A15" s="4" t="inlineStr">
        <is>
          <t>Net deferred tax assets</t>
        </is>
      </c>
      <c r="B15" s="7" t="n">
        <v>7.9</v>
      </c>
      <c r="C15" s="7" t="n">
        <v>6.6</v>
      </c>
      <c r="D15" s="4" t="inlineStr">
        <is>
          <t xml:space="preserve"> </t>
        </is>
      </c>
    </row>
    <row r="16">
      <c r="A16" s="4" t="inlineStr">
        <is>
          <t>Non-capital loss carry-forwards deferred income tax liabilities</t>
        </is>
      </c>
      <c r="B16" s="4" t="inlineStr">
        <is>
          <t xml:space="preserve"> </t>
        </is>
      </c>
      <c r="C16" s="4" t="inlineStr">
        <is>
          <t xml:space="preserve"> </t>
        </is>
      </c>
      <c r="D16" s="4" t="inlineStr">
        <is>
          <t xml:space="preserve"> </t>
        </is>
      </c>
    </row>
    <row r="17">
      <c r="A17" s="3" t="inlineStr">
        <is>
          <t>Non-capital loss</t>
        </is>
      </c>
      <c r="B17" s="4" t="inlineStr">
        <is>
          <t xml:space="preserve"> </t>
        </is>
      </c>
      <c r="C17" s="4" t="inlineStr">
        <is>
          <t xml:space="preserve"> </t>
        </is>
      </c>
      <c r="D17" s="4" t="inlineStr">
        <is>
          <t xml:space="preserve"> </t>
        </is>
      </c>
    </row>
    <row r="18">
      <c r="A18" s="4" t="inlineStr">
        <is>
          <t>Net deferred tax liabilities</t>
        </is>
      </c>
      <c r="B18" s="7" t="n">
        <v>-2.8</v>
      </c>
      <c r="C18" s="7" t="n">
        <v>-2.6</v>
      </c>
      <c r="D18" s="4" t="inlineStr">
        <is>
          <t xml:space="preserve"> </t>
        </is>
      </c>
    </row>
    <row r="19">
      <c r="A19" s="4" t="inlineStr">
        <is>
          <t>Investments deferred income tax liabilities</t>
        </is>
      </c>
      <c r="B19" s="4" t="inlineStr">
        <is>
          <t xml:space="preserve"> </t>
        </is>
      </c>
      <c r="C19" s="4" t="inlineStr">
        <is>
          <t xml:space="preserve"> </t>
        </is>
      </c>
      <c r="D19" s="4" t="inlineStr">
        <is>
          <t xml:space="preserve"> </t>
        </is>
      </c>
    </row>
    <row r="20">
      <c r="A20" s="3" t="inlineStr">
        <is>
          <t>Non-capital loss</t>
        </is>
      </c>
      <c r="B20" s="4" t="inlineStr">
        <is>
          <t xml:space="preserve"> </t>
        </is>
      </c>
      <c r="C20" s="4" t="inlineStr">
        <is>
          <t xml:space="preserve"> </t>
        </is>
      </c>
      <c r="D20" s="4" t="inlineStr">
        <is>
          <t xml:space="preserve"> </t>
        </is>
      </c>
    </row>
    <row r="21">
      <c r="A21" s="4" t="inlineStr">
        <is>
          <t>Net deferred tax liabilities</t>
        </is>
      </c>
      <c r="B21" s="7" t="n">
        <v>10.1</v>
      </c>
      <c r="C21" s="7" t="n">
        <v>7.5</v>
      </c>
      <c r="D21" s="4" t="inlineStr">
        <is>
          <t xml:space="preserve"> </t>
        </is>
      </c>
    </row>
    <row r="22">
      <c r="A22" s="4" t="inlineStr">
        <is>
          <t>Other deferred income tax assets</t>
        </is>
      </c>
      <c r="B22" s="4" t="inlineStr">
        <is>
          <t xml:space="preserve"> </t>
        </is>
      </c>
      <c r="C22" s="4" t="inlineStr">
        <is>
          <t xml:space="preserve"> </t>
        </is>
      </c>
      <c r="D22" s="4" t="inlineStr">
        <is>
          <t xml:space="preserve"> </t>
        </is>
      </c>
    </row>
    <row r="23">
      <c r="A23" s="3" t="inlineStr">
        <is>
          <t>Non-capital loss</t>
        </is>
      </c>
      <c r="B23" s="4" t="inlineStr">
        <is>
          <t xml:space="preserve"> </t>
        </is>
      </c>
      <c r="C23" s="4" t="inlineStr">
        <is>
          <t xml:space="preserve"> </t>
        </is>
      </c>
      <c r="D23" s="4" t="inlineStr">
        <is>
          <t xml:space="preserve"> </t>
        </is>
      </c>
    </row>
    <row r="24">
      <c r="A24" s="4" t="inlineStr">
        <is>
          <t>Net deferred tax assets</t>
        </is>
      </c>
      <c r="B24" s="7" t="n">
        <v>0.4</v>
      </c>
      <c r="C24" s="7" t="n">
        <v>-0.8</v>
      </c>
      <c r="D24" s="4" t="inlineStr">
        <is>
          <t xml:space="preserve"> </t>
        </is>
      </c>
    </row>
    <row r="25">
      <c r="A25" s="4" t="inlineStr">
        <is>
          <t>Other deferred income tax liabilities</t>
        </is>
      </c>
      <c r="B25" s="4" t="inlineStr">
        <is>
          <t xml:space="preserve"> </t>
        </is>
      </c>
      <c r="C25" s="4" t="inlineStr">
        <is>
          <t xml:space="preserve"> </t>
        </is>
      </c>
      <c r="D25" s="4" t="inlineStr">
        <is>
          <t xml:space="preserve"> </t>
        </is>
      </c>
    </row>
    <row r="26">
      <c r="A26" s="3" t="inlineStr">
        <is>
          <t>Non-capital loss</t>
        </is>
      </c>
      <c r="B26" s="4" t="inlineStr">
        <is>
          <t xml:space="preserve"> </t>
        </is>
      </c>
      <c r="C26" s="4" t="inlineStr">
        <is>
          <t xml:space="preserve"> </t>
        </is>
      </c>
      <c r="D26" s="4" t="inlineStr">
        <is>
          <t xml:space="preserve"> </t>
        </is>
      </c>
    </row>
    <row r="27">
      <c r="A27" s="4" t="inlineStr">
        <is>
          <t>Net deferred tax liabilities</t>
        </is>
      </c>
      <c r="B27" s="7" t="n">
        <v>-6.8</v>
      </c>
      <c r="C27" s="6" t="n">
        <v>-8</v>
      </c>
      <c r="D27" s="4" t="inlineStr">
        <is>
          <t xml:space="preserve"> </t>
        </is>
      </c>
    </row>
    <row r="28">
      <c r="A28" s="4" t="inlineStr">
        <is>
          <t>Deferred income tax assets</t>
        </is>
      </c>
      <c r="B28" s="4" t="inlineStr">
        <is>
          <t xml:space="preserve"> </t>
        </is>
      </c>
      <c r="C28" s="4" t="inlineStr">
        <is>
          <t xml:space="preserve"> </t>
        </is>
      </c>
      <c r="D28" s="4" t="inlineStr">
        <is>
          <t xml:space="preserve"> </t>
        </is>
      </c>
    </row>
    <row r="29">
      <c r="A29" s="3" t="inlineStr">
        <is>
          <t>Non-capital loss</t>
        </is>
      </c>
      <c r="B29" s="4" t="inlineStr">
        <is>
          <t xml:space="preserve"> </t>
        </is>
      </c>
      <c r="C29" s="4" t="inlineStr">
        <is>
          <t xml:space="preserve"> </t>
        </is>
      </c>
      <c r="D29" s="4" t="inlineStr">
        <is>
          <t xml:space="preserve"> </t>
        </is>
      </c>
    </row>
    <row r="30">
      <c r="A30" s="4" t="inlineStr">
        <is>
          <t>Net deferred tax assets</t>
        </is>
      </c>
      <c r="B30" s="6" t="n">
        <v>37</v>
      </c>
      <c r="C30" s="7" t="n">
        <v>39.9</v>
      </c>
      <c r="D30" s="4" t="inlineStr">
        <is>
          <t xml:space="preserve"> </t>
        </is>
      </c>
    </row>
    <row r="31">
      <c r="A31" s="4" t="inlineStr">
        <is>
          <t>Deferred income tax liabilities</t>
        </is>
      </c>
      <c r="B31" s="4" t="inlineStr">
        <is>
          <t xml:space="preserve"> </t>
        </is>
      </c>
      <c r="C31" s="4" t="inlineStr">
        <is>
          <t xml:space="preserve"> </t>
        </is>
      </c>
      <c r="D31" s="4" t="inlineStr">
        <is>
          <t xml:space="preserve"> </t>
        </is>
      </c>
    </row>
    <row r="32">
      <c r="A32" s="3" t="inlineStr">
        <is>
          <t>Non-capital loss</t>
        </is>
      </c>
      <c r="B32" s="4" t="inlineStr">
        <is>
          <t xml:space="preserve"> </t>
        </is>
      </c>
      <c r="C32" s="4" t="inlineStr">
        <is>
          <t xml:space="preserve"> </t>
        </is>
      </c>
      <c r="D32" s="4" t="inlineStr">
        <is>
          <t xml:space="preserve"> </t>
        </is>
      </c>
    </row>
    <row r="33">
      <c r="A33" s="4" t="inlineStr">
        <is>
          <t>Net deferred tax liabilities</t>
        </is>
      </c>
      <c r="B33" s="5" t="n">
        <v>180.1</v>
      </c>
      <c r="C33" s="8" t="n">
        <v>153</v>
      </c>
      <c r="D3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net deferred tax liabilities (Details)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alance, beginning of year</t>
        </is>
      </c>
      <c r="B4" s="5" t="n">
        <v>113.1</v>
      </c>
      <c r="C4" s="8" t="n">
        <v>86</v>
      </c>
    </row>
    <row r="5">
      <c r="A5" s="4" t="inlineStr">
        <is>
          <t>Recognized in net (loss) income</t>
        </is>
      </c>
      <c r="B5" s="7" t="n">
        <v>26.6</v>
      </c>
      <c r="C5" s="7" t="n">
        <v>37.4</v>
      </c>
    </row>
    <row r="6">
      <c r="A6" s="4" t="inlineStr">
        <is>
          <t>Recognized in other comprehensive income (loss)</t>
        </is>
      </c>
      <c r="B6" s="7" t="n">
        <v>1.1</v>
      </c>
      <c r="C6" s="7" t="n">
        <v>-5.6</v>
      </c>
    </row>
    <row r="7">
      <c r="A7" s="4" t="inlineStr">
        <is>
          <t>Other</t>
        </is>
      </c>
      <c r="B7" s="7" t="n">
        <v>2.3</v>
      </c>
      <c r="C7" s="7" t="n">
        <v>-4.7</v>
      </c>
    </row>
    <row r="8">
      <c r="A8" s="4" t="inlineStr">
        <is>
          <t>Balance, end of year</t>
        </is>
      </c>
      <c r="B8" s="5" t="n">
        <v>143.1</v>
      </c>
      <c r="C8" s="5" t="n">
        <v>11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Income Taxes - Noncapital Losses (Details) $ in Millions</t>
        </is>
      </c>
      <c r="B1" s="2" t="inlineStr">
        <is>
          <t>Dec. 31, 2023 USD ($)</t>
        </is>
      </c>
    </row>
    <row r="2">
      <c r="A2" s="3" t="inlineStr">
        <is>
          <t>Non-capital loss</t>
        </is>
      </c>
      <c r="B2" s="4" t="inlineStr">
        <is>
          <t xml:space="preserve"> </t>
        </is>
      </c>
    </row>
    <row r="3">
      <c r="A3" s="4" t="inlineStr">
        <is>
          <t>Amount</t>
        </is>
      </c>
      <c r="B3" s="5" t="n">
        <v>40.6</v>
      </c>
    </row>
    <row r="4">
      <c r="A4" s="4" t="inlineStr">
        <is>
          <t>Canada</t>
        </is>
      </c>
      <c r="B4" s="4" t="inlineStr">
        <is>
          <t xml:space="preserve"> </t>
        </is>
      </c>
    </row>
    <row r="5">
      <c r="A5" s="3" t="inlineStr">
        <is>
          <t>Non-capital loss</t>
        </is>
      </c>
      <c r="B5" s="4" t="inlineStr">
        <is>
          <t xml:space="preserve"> </t>
        </is>
      </c>
    </row>
    <row r="6">
      <c r="A6" s="4" t="inlineStr">
        <is>
          <t>Amount</t>
        </is>
      </c>
      <c r="B6" s="7" t="n">
        <v>30.1</v>
      </c>
    </row>
    <row r="7">
      <c r="A7" s="4" t="inlineStr">
        <is>
          <t>Chile</t>
        </is>
      </c>
      <c r="B7" s="4" t="inlineStr">
        <is>
          <t xml:space="preserve"> </t>
        </is>
      </c>
    </row>
    <row r="8">
      <c r="A8" s="3" t="inlineStr">
        <is>
          <t>Non-capital loss</t>
        </is>
      </c>
      <c r="B8" s="4" t="inlineStr">
        <is>
          <t xml:space="preserve"> </t>
        </is>
      </c>
    </row>
    <row r="9">
      <c r="A9" s="4" t="inlineStr">
        <is>
          <t>Amount</t>
        </is>
      </c>
      <c r="B9" s="5" t="n">
        <v>1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Aggregate amount of taxable temporary differences associated with investments in subsidiaries for which deferred tax liabilities have not been recognized</t>
        </is>
      </c>
      <c r="B3" s="8" t="n">
        <v>729</v>
      </c>
      <c r="C3" s="5" t="n">
        <v>624.7</v>
      </c>
    </row>
    <row r="4">
      <c r="A4" s="4" t="inlineStr">
        <is>
          <t>Aggregate amount of deductible temporary differences associated with other items for which deferred tax assets have not been recognized</t>
        </is>
      </c>
      <c r="B4" s="7" t="n">
        <v>679.3</v>
      </c>
      <c r="C4" s="8" t="n">
        <v>0</v>
      </c>
    </row>
    <row r="5">
      <c r="A5" s="4" t="inlineStr">
        <is>
          <t>Royalty, stream and working interest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Aggregate amount of deductible temporary differences associated with other items for which deferred tax assets have not been recognized</t>
        </is>
      </c>
      <c r="B7" s="7" t="n">
        <v>672.8</v>
      </c>
      <c r="C7" s="4" t="inlineStr">
        <is>
          <t xml:space="preserve"> </t>
        </is>
      </c>
    </row>
    <row r="8">
      <c r="A8" s="4" t="inlineStr">
        <is>
          <t>Tax losses (expiry dates - 2032-2043)</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Aggregate amount of deductible temporary differences associated with other items for which deferred tax assets have not been recognized</t>
        </is>
      </c>
      <c r="B10" s="5" t="n">
        <v>6.5</v>
      </c>
      <c r="C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s>
  <sheetData>
    <row r="1">
      <c r="A1" s="1" t="inlineStr">
        <is>
          <t>Income Taxes - Barbados proposed tax reform (Details) € in Millions, $ in Millions</t>
        </is>
      </c>
      <c r="C1" s="2" t="inlineStr">
        <is>
          <t>12 Months Ended</t>
        </is>
      </c>
    </row>
    <row r="2">
      <c r="B2" s="2" t="inlineStr">
        <is>
          <t>Jan. 01, 2024</t>
        </is>
      </c>
      <c r="C2" s="2" t="inlineStr">
        <is>
          <t>Dec. 31, 2023 USD ($)</t>
        </is>
      </c>
      <c r="D2" s="2" t="inlineStr">
        <is>
          <t>Dec. 31, 2023 EUR (€)</t>
        </is>
      </c>
      <c r="E2" s="2" t="inlineStr">
        <is>
          <t>Dec. 31, 2022</t>
        </is>
      </c>
    </row>
    <row r="3">
      <c r="A3" s="3" t="inlineStr">
        <is>
          <t>Geographical</t>
        </is>
      </c>
      <c r="B3" s="4" t="inlineStr">
        <is>
          <t xml:space="preserve"> </t>
        </is>
      </c>
      <c r="C3" s="4" t="inlineStr">
        <is>
          <t xml:space="preserve"> </t>
        </is>
      </c>
      <c r="D3" s="4" t="inlineStr">
        <is>
          <t xml:space="preserve"> </t>
        </is>
      </c>
      <c r="E3" s="4" t="inlineStr">
        <is>
          <t xml:space="preserve"> </t>
        </is>
      </c>
    </row>
    <row r="4">
      <c r="A4" s="4" t="inlineStr">
        <is>
          <t>Corporate tax rate</t>
        </is>
      </c>
      <c r="B4" s="4" t="inlineStr">
        <is>
          <t xml:space="preserve"> </t>
        </is>
      </c>
      <c r="C4" s="11" t="n">
        <v>0.265</v>
      </c>
      <c r="D4" s="11" t="n">
        <v>0.265</v>
      </c>
      <c r="E4" s="11" t="n">
        <v>0.265</v>
      </c>
    </row>
    <row r="5">
      <c r="A5" s="4" t="inlineStr">
        <is>
          <t>Global minimum tax rate (as a percent)</t>
        </is>
      </c>
      <c r="B5" s="4" t="inlineStr">
        <is>
          <t xml:space="preserve"> </t>
        </is>
      </c>
      <c r="C5" s="10" t="n">
        <v>0.15</v>
      </c>
      <c r="D5" s="10" t="n">
        <v>0.15</v>
      </c>
      <c r="E5" s="4" t="inlineStr">
        <is>
          <t xml:space="preserve"> </t>
        </is>
      </c>
    </row>
    <row r="6">
      <c r="A6" s="4" t="inlineStr">
        <is>
          <t>Global consolidated revenues of large multinational enterprise groups where global minimum tax rate is applicable | €</t>
        </is>
      </c>
      <c r="B6" s="4" t="inlineStr">
        <is>
          <t xml:space="preserve"> </t>
        </is>
      </c>
      <c r="C6" s="4" t="inlineStr">
        <is>
          <t xml:space="preserve"> </t>
        </is>
      </c>
      <c r="D6" s="14" t="n">
        <v>750</v>
      </c>
      <c r="E6" s="4" t="inlineStr">
        <is>
          <t xml:space="preserve"> </t>
        </is>
      </c>
    </row>
    <row r="7">
      <c r="A7" s="4" t="inlineStr">
        <is>
          <t>Barbados</t>
        </is>
      </c>
      <c r="B7" s="4" t="inlineStr">
        <is>
          <t xml:space="preserve"> </t>
        </is>
      </c>
      <c r="C7" s="4" t="inlineStr">
        <is>
          <t xml:space="preserve"> </t>
        </is>
      </c>
      <c r="D7" s="4" t="inlineStr">
        <is>
          <t xml:space="preserve"> </t>
        </is>
      </c>
      <c r="E7" s="4" t="inlineStr">
        <is>
          <t xml:space="preserve"> </t>
        </is>
      </c>
    </row>
    <row r="8">
      <c r="A8" s="3" t="inlineStr">
        <is>
          <t>Geographical</t>
        </is>
      </c>
      <c r="B8" s="4" t="inlineStr">
        <is>
          <t xml:space="preserve"> </t>
        </is>
      </c>
      <c r="C8" s="4" t="inlineStr">
        <is>
          <t xml:space="preserve"> </t>
        </is>
      </c>
      <c r="D8" s="4" t="inlineStr">
        <is>
          <t xml:space="preserve"> </t>
        </is>
      </c>
      <c r="E8" s="4" t="inlineStr">
        <is>
          <t xml:space="preserve"> </t>
        </is>
      </c>
    </row>
    <row r="9">
      <c r="A9" s="4" t="inlineStr">
        <is>
          <t>Corporate tax rate</t>
        </is>
      </c>
      <c r="B9" s="10" t="n">
        <v>0.09</v>
      </c>
      <c r="C9" s="4" t="inlineStr">
        <is>
          <t xml:space="preserve"> </t>
        </is>
      </c>
      <c r="D9" s="4" t="inlineStr">
        <is>
          <t xml:space="preserve"> </t>
        </is>
      </c>
      <c r="E9" s="4" t="inlineStr">
        <is>
          <t xml:space="preserve"> </t>
        </is>
      </c>
    </row>
    <row r="10">
      <c r="A10" s="4" t="inlineStr">
        <is>
          <t>Increase in deferred tax liability due to new tax rate | $</t>
        </is>
      </c>
      <c r="B10" s="4" t="inlineStr">
        <is>
          <t xml:space="preserve"> </t>
        </is>
      </c>
      <c r="C10" s="8" t="n">
        <v>50</v>
      </c>
      <c r="D10" s="4" t="inlineStr">
        <is>
          <t xml:space="preserve"> </t>
        </is>
      </c>
      <c r="E10" s="4" t="inlineStr">
        <is>
          <t xml:space="preserve"> </t>
        </is>
      </c>
    </row>
    <row r="11">
      <c r="A11" s="4" t="inlineStr">
        <is>
          <t>Global minimum tax rate (as a percent)</t>
        </is>
      </c>
      <c r="B11" s="10" t="n">
        <v>0.1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ommon Shares (Details) - USD ($) $ / shares in Units, $ in Millions</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Shares issued</t>
        </is>
      </c>
      <c r="B4" s="6" t="n">
        <v>192175042</v>
      </c>
      <c r="C4" s="4" t="inlineStr">
        <is>
          <t xml:space="preserve"> </t>
        </is>
      </c>
    </row>
    <row r="5">
      <c r="A5" s="4" t="inlineStr">
        <is>
          <t>Number of shares outstanding at beginning of period</t>
        </is>
      </c>
      <c r="B5" s="6" t="n">
        <v>191892691</v>
      </c>
      <c r="C5" s="4" t="inlineStr">
        <is>
          <t xml:space="preserve"> </t>
        </is>
      </c>
    </row>
    <row r="6">
      <c r="A6" s="4" t="inlineStr">
        <is>
          <t>Number of shares outstanding at end of period</t>
        </is>
      </c>
      <c r="B6" s="6" t="n">
        <v>192175042</v>
      </c>
      <c r="C6" s="6" t="n">
        <v>191892691</v>
      </c>
    </row>
    <row r="7">
      <c r="A7" s="4" t="inlineStr">
        <is>
          <t>Balance at the beginning period</t>
        </is>
      </c>
      <c r="B7" s="5" t="n">
        <v>5695.3</v>
      </c>
      <c r="C7" s="4" t="inlineStr">
        <is>
          <t xml:space="preserve"> </t>
        </is>
      </c>
    </row>
    <row r="8">
      <c r="A8" s="4" t="inlineStr">
        <is>
          <t>Exercise of stock options</t>
        </is>
      </c>
      <c r="B8" s="7" t="n">
        <v>2.9</v>
      </c>
      <c r="C8" s="5" t="n">
        <v>9.5</v>
      </c>
    </row>
    <row r="9">
      <c r="A9" s="4" t="inlineStr">
        <is>
          <t>Dividend reinvestment plan</t>
        </is>
      </c>
      <c r="B9" s="7" t="n">
        <v>29.1</v>
      </c>
      <c r="C9" s="7" t="n">
        <v>48.2</v>
      </c>
    </row>
    <row r="10">
      <c r="A10" s="4" t="inlineStr">
        <is>
          <t>Balance at the ending period</t>
        </is>
      </c>
      <c r="B10" s="5" t="n">
        <v>5728.2</v>
      </c>
      <c r="C10" s="5" t="n">
        <v>5695.3</v>
      </c>
    </row>
    <row r="11">
      <c r="A11" s="4" t="inlineStr">
        <is>
          <t>Common share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Shares, par value (dollars per share)</t>
        </is>
      </c>
      <c r="B13" s="8" t="n">
        <v>0</v>
      </c>
      <c r="C13" s="4" t="inlineStr">
        <is>
          <t xml:space="preserve"> </t>
        </is>
      </c>
    </row>
    <row r="14">
      <c r="A14" s="4" t="inlineStr">
        <is>
          <t>Preferred shares</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Shares issued</t>
        </is>
      </c>
      <c r="B16" s="6" t="n">
        <v>0</v>
      </c>
      <c r="C16" s="4" t="inlineStr">
        <is>
          <t xml:space="preserve"> </t>
        </is>
      </c>
    </row>
    <row r="17">
      <c r="A17" s="4" t="inlineStr">
        <is>
          <t>Share capital</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Number of shares outstanding at beginning of period</t>
        </is>
      </c>
      <c r="B19" s="6" t="n">
        <v>191892691</v>
      </c>
      <c r="C19" s="6" t="n">
        <v>191334392</v>
      </c>
    </row>
    <row r="20">
      <c r="A20" s="4" t="inlineStr">
        <is>
          <t>Exercise of stock options</t>
        </is>
      </c>
      <c r="B20" s="6" t="n">
        <v>61000</v>
      </c>
      <c r="C20" s="6" t="n">
        <v>148295</v>
      </c>
    </row>
    <row r="21">
      <c r="A21" s="4" t="inlineStr">
        <is>
          <t>Vesting of restricted share units</t>
        </is>
      </c>
      <c r="B21" s="4" t="inlineStr">
        <is>
          <t xml:space="preserve"> </t>
        </is>
      </c>
      <c r="C21" s="6" t="n">
        <v>49919</v>
      </c>
    </row>
    <row r="22">
      <c r="A22" s="4" t="inlineStr">
        <is>
          <t>Dividend reinvestment plan</t>
        </is>
      </c>
      <c r="B22" s="6" t="n">
        <v>221351</v>
      </c>
      <c r="C22" s="6" t="n">
        <v>360085</v>
      </c>
    </row>
    <row r="23">
      <c r="A23" s="4" t="inlineStr">
        <is>
          <t>Number of shares outstanding at end of period</t>
        </is>
      </c>
      <c r="B23" s="6" t="n">
        <v>192175042</v>
      </c>
      <c r="C23" s="6" t="n">
        <v>191892691</v>
      </c>
    </row>
    <row r="24">
      <c r="A24" s="4" t="inlineStr">
        <is>
          <t>Balance at the beginning period</t>
        </is>
      </c>
      <c r="B24" s="5" t="n">
        <v>5695.3</v>
      </c>
      <c r="C24" s="5" t="n">
        <v>5628.5</v>
      </c>
    </row>
    <row r="25">
      <c r="A25" s="4" t="inlineStr">
        <is>
          <t>Exercise of stock options</t>
        </is>
      </c>
      <c r="B25" s="7" t="n">
        <v>3.8</v>
      </c>
      <c r="C25" s="7" t="n">
        <v>12.2</v>
      </c>
    </row>
    <row r="26">
      <c r="A26" s="4" t="inlineStr">
        <is>
          <t>Vesting of restricted share units</t>
        </is>
      </c>
      <c r="B26" s="4" t="inlineStr">
        <is>
          <t xml:space="preserve"> </t>
        </is>
      </c>
      <c r="C26" s="7" t="n">
        <v>6.4</v>
      </c>
    </row>
    <row r="27">
      <c r="A27" s="4" t="inlineStr">
        <is>
          <t>Dividend reinvestment plan</t>
        </is>
      </c>
      <c r="B27" s="7" t="n">
        <v>29.1</v>
      </c>
      <c r="C27" s="7" t="n">
        <v>48.2</v>
      </c>
    </row>
    <row r="28">
      <c r="A28" s="4" t="inlineStr">
        <is>
          <t>Balance at the ending period</t>
        </is>
      </c>
      <c r="B28" s="5" t="n">
        <v>5728.2</v>
      </c>
      <c r="C28" s="5" t="n">
        <v>5695.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vidends (Details) - USD ($) $ / shares in Units, $ in Millions</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Dividend declared per share</t>
        </is>
      </c>
      <c r="B4" s="9" t="n">
        <v>1.36</v>
      </c>
      <c r="C4" s="9" t="n">
        <v>1.28</v>
      </c>
    </row>
    <row r="5">
      <c r="A5" s="4" t="inlineStr">
        <is>
          <t>Cash dividends</t>
        </is>
      </c>
      <c r="B5" s="8" t="n">
        <v>233</v>
      </c>
      <c r="C5" s="5" t="n">
        <v>197.6</v>
      </c>
    </row>
    <row r="6">
      <c r="A6" s="4" t="inlineStr">
        <is>
          <t>DRIP dividends</t>
        </is>
      </c>
      <c r="B6" s="7" t="n">
        <v>29.1</v>
      </c>
      <c r="C6" s="7" t="n">
        <v>48.2</v>
      </c>
    </row>
    <row r="7">
      <c r="A7" s="4" t="inlineStr">
        <is>
          <t>Dividend paid</t>
        </is>
      </c>
      <c r="B7" s="5" t="n">
        <v>262.1</v>
      </c>
      <c r="C7" s="5" t="n">
        <v>245.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39" customWidth="1" min="5" max="5"/>
    <col width="32" customWidth="1" min="6" max="6"/>
    <col width="29" customWidth="1" min="7" max="7"/>
    <col width="23" customWidth="1" min="8" max="8"/>
    <col width="25" customWidth="1" min="9" max="9"/>
    <col width="42" customWidth="1" min="10" max="10"/>
    <col width="14" customWidth="1" min="11" max="11"/>
    <col width="32" customWidth="1" min="12" max="12"/>
    <col width="25" customWidth="1" min="13" max="13"/>
    <col width="22" customWidth="1" min="14" max="14"/>
    <col width="40" customWidth="1" min="15" max="15"/>
    <col width="21" customWidth="1" min="16" max="16"/>
  </cols>
  <sheetData>
    <row r="1">
      <c r="A1" s="1" t="inlineStr">
        <is>
          <t>Shareholders Equity - Stock-based payments - Assumptions Options (Details) $ in Millions</t>
        </is>
      </c>
      <c r="B1" s="2" t="inlineStr">
        <is>
          <t>12 Months Ended</t>
        </is>
      </c>
    </row>
    <row r="2">
      <c r="B2" s="2" t="inlineStr">
        <is>
          <t>Dec. 31, 2023 shares</t>
        </is>
      </c>
      <c r="C2" s="2" t="inlineStr">
        <is>
          <t>Dec. 31, 2023 shares</t>
        </is>
      </c>
      <c r="D2" s="2" t="inlineStr">
        <is>
          <t>Dec. 31, 2023 shares</t>
        </is>
      </c>
      <c r="E2" s="2" t="inlineStr">
        <is>
          <t>Dec. 31, 2023 EquityInstruments shares</t>
        </is>
      </c>
      <c r="F2" s="2" t="inlineStr">
        <is>
          <t>Dec. 31, 2023 shares $ / shares</t>
        </is>
      </c>
      <c r="G2" s="2" t="inlineStr">
        <is>
          <t>Dec. 31, 2023 USD ($) shares</t>
        </is>
      </c>
      <c r="H2" s="2" t="inlineStr">
        <is>
          <t>Dec. 31, 2023 Y shares</t>
        </is>
      </c>
      <c r="I2" s="2" t="inlineStr">
        <is>
          <t>Dec. 31, 2022 $ / shares</t>
        </is>
      </c>
      <c r="J2" s="2" t="inlineStr">
        <is>
          <t>Dec. 31, 2022 USD ($) EquityInstruments Y</t>
        </is>
      </c>
      <c r="K2" s="2" t="inlineStr">
        <is>
          <t>Dec. 31, 2023</t>
        </is>
      </c>
      <c r="L2" s="2" t="inlineStr">
        <is>
          <t>Dec. 31, 2023 EquityInstruments</t>
        </is>
      </c>
      <c r="M2" s="2" t="inlineStr">
        <is>
          <t>Dec. 31, 2023 $ / shares</t>
        </is>
      </c>
      <c r="N2" s="2" t="inlineStr">
        <is>
          <t>Dec. 31, 2023 USD ($)</t>
        </is>
      </c>
      <c r="O2" s="2" t="inlineStr">
        <is>
          <t>Dec. 31, 2022 USD ($) EquityInstruments</t>
        </is>
      </c>
      <c r="P2" s="2" t="inlineStr">
        <is>
          <t>Mar. 07, 2018 shares</t>
        </is>
      </c>
    </row>
    <row r="3">
      <c r="A3" s="3" t="inlineStr">
        <is>
          <t>Stock-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number of commo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9700876</v>
      </c>
    </row>
    <row r="5">
      <c r="A5" s="4" t="inlineStr">
        <is>
          <t>Risk-free interest rate</t>
        </is>
      </c>
      <c r="B5" s="4" t="inlineStr">
        <is>
          <t xml:space="preserve"> </t>
        </is>
      </c>
      <c r="C5" s="4" t="inlineStr">
        <is>
          <t xml:space="preserve"> </t>
        </is>
      </c>
      <c r="D5" s="11" t="n">
        <v>0.0408</v>
      </c>
      <c r="E5" s="4" t="inlineStr">
        <is>
          <t xml:space="preserve"> </t>
        </is>
      </c>
      <c r="F5" s="4" t="inlineStr">
        <is>
          <t xml:space="preserve"> </t>
        </is>
      </c>
      <c r="G5" s="4" t="inlineStr">
        <is>
          <t xml:space="preserve"> </t>
        </is>
      </c>
      <c r="H5" s="4" t="inlineStr">
        <is>
          <t xml:space="preserve"> </t>
        </is>
      </c>
      <c r="I5" s="4" t="inlineStr">
        <is>
          <t xml:space="preserve"> </t>
        </is>
      </c>
      <c r="J5" s="11" t="n">
        <v>0.029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pected dividend yield</t>
        </is>
      </c>
      <c r="B6" s="4" t="inlineStr">
        <is>
          <t xml:space="preserve"> </t>
        </is>
      </c>
      <c r="C6" s="4" t="inlineStr">
        <is>
          <t xml:space="preserve"> </t>
        </is>
      </c>
      <c r="D6" s="11" t="n">
        <v>0.011</v>
      </c>
      <c r="E6" s="4" t="inlineStr">
        <is>
          <t xml:space="preserve"> </t>
        </is>
      </c>
      <c r="F6" s="4" t="inlineStr">
        <is>
          <t xml:space="preserve"> </t>
        </is>
      </c>
      <c r="G6" s="4" t="inlineStr">
        <is>
          <t xml:space="preserve"> </t>
        </is>
      </c>
      <c r="H6" s="4" t="inlineStr">
        <is>
          <t xml:space="preserve"> </t>
        </is>
      </c>
      <c r="I6" s="4" t="inlineStr">
        <is>
          <t xml:space="preserve"> </t>
        </is>
      </c>
      <c r="J6" s="11" t="n">
        <v>0.009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pected price volatility of the Company's common shares</t>
        </is>
      </c>
      <c r="B7" s="4" t="inlineStr">
        <is>
          <t xml:space="preserve"> </t>
        </is>
      </c>
      <c r="C7" s="4" t="inlineStr">
        <is>
          <t xml:space="preserve"> </t>
        </is>
      </c>
      <c r="D7" s="11" t="n">
        <v>0.309</v>
      </c>
      <c r="E7" s="4" t="inlineStr">
        <is>
          <t xml:space="preserve"> </t>
        </is>
      </c>
      <c r="F7" s="4" t="inlineStr">
        <is>
          <t xml:space="preserve"> </t>
        </is>
      </c>
      <c r="G7" s="4" t="inlineStr">
        <is>
          <t xml:space="preserve"> </t>
        </is>
      </c>
      <c r="H7" s="4" t="inlineStr">
        <is>
          <t xml:space="preserve"> </t>
        </is>
      </c>
      <c r="I7" s="4" t="inlineStr">
        <is>
          <t xml:space="preserve"> </t>
        </is>
      </c>
      <c r="J7" s="10" t="n">
        <v>0.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pected life of the option | 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v>
      </c>
      <c r="I8" s="4" t="inlineStr">
        <is>
          <t xml:space="preserve"> </t>
        </is>
      </c>
      <c r="J8" s="6" t="n">
        <v>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orfeiture rate</t>
        </is>
      </c>
      <c r="B9" s="4" t="inlineStr">
        <is>
          <t xml:space="preserve"> </t>
        </is>
      </c>
      <c r="C9" s="4" t="inlineStr">
        <is>
          <t xml:space="preserve"> </t>
        </is>
      </c>
      <c r="D9" s="10" t="n">
        <v>0</v>
      </c>
      <c r="E9" s="4" t="inlineStr">
        <is>
          <t xml:space="preserve"> </t>
        </is>
      </c>
      <c r="F9" s="4" t="inlineStr">
        <is>
          <t xml:space="preserve"> </t>
        </is>
      </c>
      <c r="G9" s="4" t="inlineStr">
        <is>
          <t xml:space="preserve"> </t>
        </is>
      </c>
      <c r="H9" s="4" t="inlineStr">
        <is>
          <t xml:space="preserve"> </t>
        </is>
      </c>
      <c r="I9" s="4" t="inlineStr">
        <is>
          <t xml:space="preserve"> </t>
        </is>
      </c>
      <c r="J9" s="10"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eighted average life</t>
        </is>
      </c>
      <c r="B10" s="4" t="inlineStr">
        <is>
          <t>4 years 8 months 15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options outstanding, beginning of year (in shares) | EquityInstruments</t>
        </is>
      </c>
      <c r="B11" s="4" t="inlineStr">
        <is>
          <t xml:space="preserve"> </t>
        </is>
      </c>
      <c r="C11" s="4" t="inlineStr">
        <is>
          <t xml:space="preserve"> </t>
        </is>
      </c>
      <c r="D11" s="4" t="inlineStr">
        <is>
          <t xml:space="preserve"> </t>
        </is>
      </c>
      <c r="E11" s="6" t="n">
        <v>724653</v>
      </c>
      <c r="F11" s="4" t="inlineStr">
        <is>
          <t xml:space="preserve"> </t>
        </is>
      </c>
      <c r="G11" s="4" t="inlineStr">
        <is>
          <t xml:space="preserve"> </t>
        </is>
      </c>
      <c r="H11" s="4" t="inlineStr">
        <is>
          <t xml:space="preserve"> </t>
        </is>
      </c>
      <c r="I11" s="4" t="inlineStr">
        <is>
          <t xml:space="preserve"> </t>
        </is>
      </c>
      <c r="J11" s="6" t="n">
        <v>82204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ranted (in shares) | EquityInstruments</t>
        </is>
      </c>
      <c r="B12" s="4" t="inlineStr">
        <is>
          <t xml:space="preserve"> </t>
        </is>
      </c>
      <c r="C12" s="4" t="inlineStr">
        <is>
          <t xml:space="preserve"> </t>
        </is>
      </c>
      <c r="D12" s="4" t="inlineStr">
        <is>
          <t xml:space="preserve"> </t>
        </is>
      </c>
      <c r="E12" s="6" t="n">
        <v>5548</v>
      </c>
      <c r="F12" s="4" t="inlineStr">
        <is>
          <t xml:space="preserve"> </t>
        </is>
      </c>
      <c r="G12" s="4" t="inlineStr">
        <is>
          <t xml:space="preserve"> </t>
        </is>
      </c>
      <c r="H12" s="4" t="inlineStr">
        <is>
          <t xml:space="preserve"> </t>
        </is>
      </c>
      <c r="I12" s="4" t="inlineStr">
        <is>
          <t xml:space="preserve"> </t>
        </is>
      </c>
      <c r="J12" s="6" t="n">
        <v>6760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d (in shares) | EquityInstruments</t>
        </is>
      </c>
      <c r="B13" s="4" t="inlineStr">
        <is>
          <t xml:space="preserve"> </t>
        </is>
      </c>
      <c r="C13" s="4" t="inlineStr">
        <is>
          <t xml:space="preserve"> </t>
        </is>
      </c>
      <c r="D13" s="4" t="inlineStr">
        <is>
          <t xml:space="preserve"> </t>
        </is>
      </c>
      <c r="E13" s="6" t="n">
        <v>-61000</v>
      </c>
      <c r="F13" s="4" t="inlineStr">
        <is>
          <t xml:space="preserve"> </t>
        </is>
      </c>
      <c r="G13" s="4" t="inlineStr">
        <is>
          <t xml:space="preserve"> </t>
        </is>
      </c>
      <c r="H13" s="4" t="inlineStr">
        <is>
          <t xml:space="preserve"> </t>
        </is>
      </c>
      <c r="I13" s="4" t="inlineStr">
        <is>
          <t xml:space="preserve"> </t>
        </is>
      </c>
      <c r="J13" s="6" t="n">
        <v>-14829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orfeited (in shares) | Equity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70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options outstanding, end of the year (in shares)</t>
        </is>
      </c>
      <c r="B15" s="4" t="inlineStr">
        <is>
          <t xml:space="preserve"> </t>
        </is>
      </c>
      <c r="C15" s="6" t="n">
        <v>669201</v>
      </c>
      <c r="D15" s="4" t="inlineStr">
        <is>
          <t xml:space="preserve"> </t>
        </is>
      </c>
      <c r="E15" s="6" t="n">
        <v>669201</v>
      </c>
      <c r="F15" s="4" t="inlineStr">
        <is>
          <t xml:space="preserve"> </t>
        </is>
      </c>
      <c r="G15" s="4" t="inlineStr">
        <is>
          <t xml:space="preserve"> </t>
        </is>
      </c>
      <c r="H15" s="4" t="inlineStr">
        <is>
          <t xml:space="preserve"> </t>
        </is>
      </c>
      <c r="I15" s="4" t="inlineStr">
        <is>
          <t xml:space="preserve"> </t>
        </is>
      </c>
      <c r="J15" s="6" t="n">
        <v>72465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able stock options, end of the year (in shares)</t>
        </is>
      </c>
      <c r="B16" s="6" t="n">
        <v>570572</v>
      </c>
      <c r="C16" s="6" t="n">
        <v>570572</v>
      </c>
      <c r="D16" s="6" t="n">
        <v>570572</v>
      </c>
      <c r="E16" s="6" t="n">
        <v>570572</v>
      </c>
      <c r="F16" s="6" t="n">
        <v>570572</v>
      </c>
      <c r="G16" s="6" t="n">
        <v>570572</v>
      </c>
      <c r="H16" s="6" t="n">
        <v>570572</v>
      </c>
      <c r="I16" s="4" t="inlineStr">
        <is>
          <t xml:space="preserve"> </t>
        </is>
      </c>
      <c r="J16" s="4" t="inlineStr">
        <is>
          <t xml:space="preserve"> </t>
        </is>
      </c>
      <c r="K16" s="4" t="inlineStr">
        <is>
          <t xml:space="preserve"> </t>
        </is>
      </c>
      <c r="L16" s="6" t="n">
        <v>570572</v>
      </c>
      <c r="M16" s="4" t="inlineStr">
        <is>
          <t xml:space="preserve"> </t>
        </is>
      </c>
      <c r="N16" s="4" t="inlineStr">
        <is>
          <t xml:space="preserve"> </t>
        </is>
      </c>
      <c r="O16" s="6" t="n">
        <v>584522</v>
      </c>
      <c r="P16" s="4" t="inlineStr">
        <is>
          <t xml:space="preserve"> </t>
        </is>
      </c>
    </row>
    <row r="17">
      <c r="A17" s="4" t="inlineStr">
        <is>
          <t>Stock options outstanding, beginning of year (in dollars per share)</t>
        </is>
      </c>
      <c r="B17" s="4" t="inlineStr">
        <is>
          <t xml:space="preserve"> </t>
        </is>
      </c>
      <c r="C17" s="4" t="inlineStr">
        <is>
          <t xml:space="preserve"> </t>
        </is>
      </c>
      <c r="D17" s="4" t="inlineStr">
        <is>
          <t xml:space="preserve"> </t>
        </is>
      </c>
      <c r="E17" s="4" t="inlineStr">
        <is>
          <t xml:space="preserve"> </t>
        </is>
      </c>
      <c r="F17" s="9" t="n">
        <v>107.34</v>
      </c>
      <c r="G17" s="4" t="inlineStr">
        <is>
          <t xml:space="preserve"> </t>
        </is>
      </c>
      <c r="H17" s="4" t="inlineStr">
        <is>
          <t xml:space="preserve"> </t>
        </is>
      </c>
      <c r="I17" s="9" t="n">
        <v>97.8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15" t="n">
        <v>169.78</v>
      </c>
      <c r="G18" s="4" t="inlineStr">
        <is>
          <t xml:space="preserve"> </t>
        </is>
      </c>
      <c r="H18" s="4" t="inlineStr">
        <is>
          <t xml:space="preserve"> </t>
        </is>
      </c>
      <c r="I18" s="15" t="n">
        <v>183.6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d (in dollars per share)</t>
        </is>
      </c>
      <c r="B19" s="4" t="inlineStr">
        <is>
          <t xml:space="preserve"> </t>
        </is>
      </c>
      <c r="C19" s="4" t="inlineStr">
        <is>
          <t xml:space="preserve"> </t>
        </is>
      </c>
      <c r="D19" s="4" t="inlineStr">
        <is>
          <t xml:space="preserve"> </t>
        </is>
      </c>
      <c r="E19" s="4" t="inlineStr">
        <is>
          <t xml:space="preserve"> </t>
        </is>
      </c>
      <c r="F19" s="15" t="n">
        <v>64.5</v>
      </c>
      <c r="G19" s="4" t="inlineStr">
        <is>
          <t xml:space="preserve"> </t>
        </is>
      </c>
      <c r="H19" s="4" t="inlineStr">
        <is>
          <t xml:space="preserve"> </t>
        </is>
      </c>
      <c r="I19" s="15" t="n">
        <v>82.8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rfeit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5" t="n">
        <v>168.4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options outstanding, end of year (in dollars per share)</t>
        </is>
      </c>
      <c r="B21" s="4" t="inlineStr">
        <is>
          <t xml:space="preserve"> </t>
        </is>
      </c>
      <c r="C21" s="4" t="inlineStr">
        <is>
          <t xml:space="preserve"> </t>
        </is>
      </c>
      <c r="D21" s="4" t="inlineStr">
        <is>
          <t xml:space="preserve"> </t>
        </is>
      </c>
      <c r="E21" s="4" t="inlineStr">
        <is>
          <t xml:space="preserve"> </t>
        </is>
      </c>
      <c r="F21" s="15" t="n">
        <v>111.76</v>
      </c>
      <c r="G21" s="4" t="inlineStr">
        <is>
          <t xml:space="preserve"> </t>
        </is>
      </c>
      <c r="H21" s="4" t="inlineStr">
        <is>
          <t xml:space="preserve"> </t>
        </is>
      </c>
      <c r="I21" s="15" t="n">
        <v>107.3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able stock options, end of the year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90.84</v>
      </c>
      <c r="J22" s="4" t="inlineStr">
        <is>
          <t xml:space="preserve"> </t>
        </is>
      </c>
      <c r="K22" s="4" t="inlineStr">
        <is>
          <t xml:space="preserve"> </t>
        </is>
      </c>
      <c r="L22" s="4" t="inlineStr">
        <is>
          <t xml:space="preserve"> </t>
        </is>
      </c>
      <c r="M22" s="9" t="n">
        <v>100.51</v>
      </c>
      <c r="N22" s="4" t="inlineStr">
        <is>
          <t xml:space="preserve"> </t>
        </is>
      </c>
      <c r="O22" s="4" t="inlineStr">
        <is>
          <t xml:space="preserve"> </t>
        </is>
      </c>
      <c r="P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tock-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ximum percentage of common shares issued to single insider participant under compensation plan within on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erm of options</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0 year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esting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 year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eighted average fair value per stock op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2</v>
      </c>
      <c r="O28" s="5" t="n">
        <v>2.5</v>
      </c>
      <c r="P28" s="4" t="inlineStr">
        <is>
          <t xml:space="preserve"> </t>
        </is>
      </c>
    </row>
    <row r="29">
      <c r="A29" s="4" t="inlineStr">
        <is>
          <t>Weighted average fair value per stock option (in dollars per share)</t>
        </is>
      </c>
      <c r="B29" s="4" t="inlineStr">
        <is>
          <t xml:space="preserve"> </t>
        </is>
      </c>
      <c r="C29" s="4" t="inlineStr">
        <is>
          <t xml:space="preserve"> </t>
        </is>
      </c>
      <c r="D29" s="4" t="inlineStr">
        <is>
          <t xml:space="preserve"> </t>
        </is>
      </c>
      <c r="E29" s="4" t="inlineStr">
        <is>
          <t xml:space="preserve"> </t>
        </is>
      </c>
      <c r="F29" s="9" t="n">
        <v>47.02</v>
      </c>
      <c r="G29" s="4" t="inlineStr">
        <is>
          <t xml:space="preserve"> </t>
        </is>
      </c>
      <c r="H29" s="4" t="inlineStr">
        <is>
          <t xml:space="preserve"> </t>
        </is>
      </c>
      <c r="I29" s="9" t="n">
        <v>47.3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penses related to stock options | $</t>
        </is>
      </c>
      <c r="B30" s="4" t="inlineStr">
        <is>
          <t xml:space="preserve"> </t>
        </is>
      </c>
      <c r="C30" s="4" t="inlineStr">
        <is>
          <t xml:space="preserve"> </t>
        </is>
      </c>
      <c r="D30" s="4" t="inlineStr">
        <is>
          <t xml:space="preserve"> </t>
        </is>
      </c>
      <c r="E30" s="4" t="inlineStr">
        <is>
          <t xml:space="preserve"> </t>
        </is>
      </c>
      <c r="F30" s="4" t="inlineStr">
        <is>
          <t xml:space="preserve"> </t>
        </is>
      </c>
      <c r="G30" s="5" t="n">
        <v>1.5</v>
      </c>
      <c r="H30" s="4" t="inlineStr">
        <is>
          <t xml:space="preserve"> </t>
        </is>
      </c>
      <c r="I30" s="4" t="inlineStr">
        <is>
          <t xml:space="preserve"> </t>
        </is>
      </c>
      <c r="J30" s="5" t="n">
        <v>1.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pitalized to royalty, stream and working interest, net | $</t>
        </is>
      </c>
      <c r="B31" s="4" t="inlineStr">
        <is>
          <t xml:space="preserve"> </t>
        </is>
      </c>
      <c r="C31" s="4" t="inlineStr">
        <is>
          <t xml:space="preserve"> </t>
        </is>
      </c>
      <c r="D31" s="4" t="inlineStr">
        <is>
          <t xml:space="preserve"> </t>
        </is>
      </c>
      <c r="E31" s="4" t="inlineStr">
        <is>
          <t xml:space="preserve"> </t>
        </is>
      </c>
      <c r="F31" s="4" t="inlineStr">
        <is>
          <t xml:space="preserve"> </t>
        </is>
      </c>
      <c r="G31" s="5" t="n">
        <v>0.1</v>
      </c>
      <c r="H31" s="4" t="inlineStr">
        <is>
          <t xml:space="preserve"> </t>
        </is>
      </c>
      <c r="I31" s="4" t="inlineStr">
        <is>
          <t xml:space="preserve"> </t>
        </is>
      </c>
      <c r="J31" s="5" t="n">
        <v>0.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unrecognized non-cash stock-based compensation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8</v>
      </c>
      <c r="O32" s="5" t="n">
        <v>3.1</v>
      </c>
      <c r="P32" s="4" t="inlineStr">
        <is>
          <t xml:space="preserve"> </t>
        </is>
      </c>
    </row>
    <row r="33">
      <c r="A33" s="4" t="inlineStr">
        <is>
          <t>Weighted average life</t>
        </is>
      </c>
      <c r="B33" s="4" t="inlineStr">
        <is>
          <t>2 years 4 months 24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2 years 8 months 12 day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optio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tock-bas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erm of options</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3">
    <mergeCell ref="A1:A2"/>
    <mergeCell ref="B1:J1"/>
    <mergeCell ref="K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70" customWidth="1" min="1" max="1"/>
    <col width="32" customWidth="1" min="2" max="2"/>
    <col width="25" customWidth="1" min="3" max="3"/>
    <col width="21" customWidth="1" min="4" max="4"/>
    <col width="32" customWidth="1" min="5" max="5"/>
    <col width="32" customWidth="1" min="6" max="6"/>
  </cols>
  <sheetData>
    <row r="1">
      <c r="A1" s="1" t="inlineStr">
        <is>
          <t>Shareholders Equity - Stock-based payments - Exercise price (Details)</t>
        </is>
      </c>
      <c r="B1" s="2" t="inlineStr">
        <is>
          <t>12 Months Ended</t>
        </is>
      </c>
    </row>
    <row r="2">
      <c r="B2" s="2" t="inlineStr">
        <is>
          <t>Dec. 31, 2023 EquityInstruments</t>
        </is>
      </c>
      <c r="C2" s="2" t="inlineStr">
        <is>
          <t>Dec. 31, 2023 $ / shares</t>
        </is>
      </c>
      <c r="D2" s="2" t="inlineStr">
        <is>
          <t>Dec. 31, 2023 shares</t>
        </is>
      </c>
      <c r="E2" s="2" t="inlineStr">
        <is>
          <t>Dec. 31, 2022 EquityInstruments</t>
        </is>
      </c>
      <c r="F2" s="2" t="inlineStr">
        <is>
          <t>Dec. 31, 2021 EquityInstrument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t>
        </is>
      </c>
      <c r="B4" s="6" t="n">
        <v>669201</v>
      </c>
      <c r="C4" s="4" t="inlineStr">
        <is>
          <t xml:space="preserve"> </t>
        </is>
      </c>
      <c r="D4" s="6" t="n">
        <v>669201</v>
      </c>
      <c r="E4" s="6" t="n">
        <v>724653</v>
      </c>
      <c r="F4" s="6" t="n">
        <v>822046</v>
      </c>
    </row>
    <row r="5">
      <c r="A5" s="4" t="inlineStr">
        <is>
          <t>Options exercisable</t>
        </is>
      </c>
      <c r="B5" s="6" t="n">
        <v>570572</v>
      </c>
      <c r="C5" s="4" t="inlineStr">
        <is>
          <t xml:space="preserve"> </t>
        </is>
      </c>
      <c r="D5" s="6" t="n">
        <v>570572</v>
      </c>
      <c r="E5" s="6" t="n">
        <v>584522</v>
      </c>
      <c r="F5" s="4" t="inlineStr">
        <is>
          <t xml:space="preserve"> </t>
        </is>
      </c>
    </row>
    <row r="6">
      <c r="A6" s="4" t="inlineStr">
        <is>
          <t>Weighted average life</t>
        </is>
      </c>
      <c r="B6" s="4" t="inlineStr">
        <is>
          <t>4 years 8 months 15 days</t>
        </is>
      </c>
      <c r="C6" s="4" t="inlineStr">
        <is>
          <t xml:space="preserve"> </t>
        </is>
      </c>
      <c r="D6" s="4" t="inlineStr">
        <is>
          <t xml:space="preserve"> </t>
        </is>
      </c>
      <c r="E6" s="4" t="inlineStr">
        <is>
          <t xml:space="preserve"> </t>
        </is>
      </c>
      <c r="F6" s="4" t="inlineStr">
        <is>
          <t xml:space="preserve"> </t>
        </is>
      </c>
    </row>
    <row r="7">
      <c r="A7" s="4" t="inlineStr">
        <is>
          <t>C$40.87</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 $ / shares</t>
        </is>
      </c>
      <c r="B9" s="4" t="inlineStr">
        <is>
          <t xml:space="preserve"> </t>
        </is>
      </c>
      <c r="C9" s="9" t="n">
        <v>40.87</v>
      </c>
      <c r="D9" s="4" t="inlineStr">
        <is>
          <t xml:space="preserve"> </t>
        </is>
      </c>
      <c r="E9" s="4" t="inlineStr">
        <is>
          <t xml:space="preserve"> </t>
        </is>
      </c>
      <c r="F9" s="4" t="inlineStr">
        <is>
          <t xml:space="preserve"> </t>
        </is>
      </c>
    </row>
    <row r="10">
      <c r="A10" s="4" t="inlineStr">
        <is>
          <t>Options outstanding</t>
        </is>
      </c>
      <c r="B10" s="4" t="inlineStr">
        <is>
          <t xml:space="preserve"> </t>
        </is>
      </c>
      <c r="C10" s="4" t="inlineStr">
        <is>
          <t xml:space="preserve"> </t>
        </is>
      </c>
      <c r="D10" s="6" t="n">
        <v>28056</v>
      </c>
      <c r="E10" s="4" t="inlineStr">
        <is>
          <t xml:space="preserve"> </t>
        </is>
      </c>
      <c r="F10" s="4" t="inlineStr">
        <is>
          <t xml:space="preserve"> </t>
        </is>
      </c>
    </row>
    <row r="11">
      <c r="A11" s="4" t="inlineStr">
        <is>
          <t>Options exercisable</t>
        </is>
      </c>
      <c r="B11" s="4" t="inlineStr">
        <is>
          <t xml:space="preserve"> </t>
        </is>
      </c>
      <c r="C11" s="4" t="inlineStr">
        <is>
          <t xml:space="preserve"> </t>
        </is>
      </c>
      <c r="D11" s="6" t="n">
        <v>28056</v>
      </c>
      <c r="E11" s="4" t="inlineStr">
        <is>
          <t xml:space="preserve"> </t>
        </is>
      </c>
      <c r="F11" s="4" t="inlineStr">
        <is>
          <t xml:space="preserve"> </t>
        </is>
      </c>
    </row>
    <row r="12">
      <c r="A12" s="4" t="inlineStr">
        <is>
          <t>Weighted average life</t>
        </is>
      </c>
      <c r="B12" s="4" t="inlineStr">
        <is>
          <t>2 months 19 days</t>
        </is>
      </c>
      <c r="C12" s="4" t="inlineStr">
        <is>
          <t xml:space="preserve"> </t>
        </is>
      </c>
      <c r="D12" s="4" t="inlineStr">
        <is>
          <t xml:space="preserve"> </t>
        </is>
      </c>
      <c r="E12" s="4" t="inlineStr">
        <is>
          <t xml:space="preserve"> </t>
        </is>
      </c>
      <c r="F12" s="4" t="inlineStr">
        <is>
          <t xml:space="preserve"> </t>
        </is>
      </c>
    </row>
    <row r="13">
      <c r="A13" s="4" t="inlineStr">
        <is>
          <t>C$58.6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 $ / shares</t>
        </is>
      </c>
      <c r="B15" s="4" t="inlineStr">
        <is>
          <t xml:space="preserve"> </t>
        </is>
      </c>
      <c r="C15" s="15" t="n">
        <v>58.67</v>
      </c>
      <c r="D15" s="4" t="inlineStr">
        <is>
          <t xml:space="preserve"> </t>
        </is>
      </c>
      <c r="E15" s="4" t="inlineStr">
        <is>
          <t xml:space="preserve"> </t>
        </is>
      </c>
      <c r="F15" s="4" t="inlineStr">
        <is>
          <t xml:space="preserve"> </t>
        </is>
      </c>
    </row>
    <row r="16">
      <c r="A16" s="4" t="inlineStr">
        <is>
          <t>Options outstanding</t>
        </is>
      </c>
      <c r="B16" s="4" t="inlineStr">
        <is>
          <t xml:space="preserve"> </t>
        </is>
      </c>
      <c r="C16" s="4" t="inlineStr">
        <is>
          <t xml:space="preserve"> </t>
        </is>
      </c>
      <c r="D16" s="6" t="n">
        <v>20000</v>
      </c>
      <c r="E16" s="4" t="inlineStr">
        <is>
          <t xml:space="preserve"> </t>
        </is>
      </c>
      <c r="F16" s="4" t="inlineStr">
        <is>
          <t xml:space="preserve"> </t>
        </is>
      </c>
    </row>
    <row r="17">
      <c r="A17" s="4" t="inlineStr">
        <is>
          <t>Options exercisable</t>
        </is>
      </c>
      <c r="B17" s="4" t="inlineStr">
        <is>
          <t xml:space="preserve"> </t>
        </is>
      </c>
      <c r="C17" s="4" t="inlineStr">
        <is>
          <t xml:space="preserve"> </t>
        </is>
      </c>
      <c r="D17" s="6" t="n">
        <v>20000</v>
      </c>
      <c r="E17" s="4" t="inlineStr">
        <is>
          <t xml:space="preserve"> </t>
        </is>
      </c>
      <c r="F17" s="4" t="inlineStr">
        <is>
          <t xml:space="preserve"> </t>
        </is>
      </c>
    </row>
    <row r="18">
      <c r="A18" s="4" t="inlineStr">
        <is>
          <t>Weighted average life</t>
        </is>
      </c>
      <c r="B18" s="4" t="inlineStr">
        <is>
          <t>1 year 7 months 20 days</t>
        </is>
      </c>
      <c r="C18" s="4" t="inlineStr">
        <is>
          <t xml:space="preserve"> </t>
        </is>
      </c>
      <c r="D18" s="4" t="inlineStr">
        <is>
          <t xml:space="preserve"> </t>
        </is>
      </c>
      <c r="E18" s="4" t="inlineStr">
        <is>
          <t xml:space="preserve"> </t>
        </is>
      </c>
      <c r="F18" s="4" t="inlineStr">
        <is>
          <t xml:space="preserve"> </t>
        </is>
      </c>
    </row>
    <row r="19">
      <c r="A19" s="4" t="inlineStr">
        <is>
          <t>C$59.5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 | $ / shares</t>
        </is>
      </c>
      <c r="B21" s="4" t="inlineStr">
        <is>
          <t xml:space="preserve"> </t>
        </is>
      </c>
      <c r="C21" s="15" t="n">
        <v>59.52</v>
      </c>
      <c r="D21" s="4" t="inlineStr">
        <is>
          <t xml:space="preserve"> </t>
        </is>
      </c>
      <c r="E21" s="4" t="inlineStr">
        <is>
          <t xml:space="preserve"> </t>
        </is>
      </c>
      <c r="F21" s="4" t="inlineStr">
        <is>
          <t xml:space="preserve"> </t>
        </is>
      </c>
    </row>
    <row r="22">
      <c r="A22" s="4" t="inlineStr">
        <is>
          <t>Options outstanding</t>
        </is>
      </c>
      <c r="B22" s="4" t="inlineStr">
        <is>
          <t xml:space="preserve"> </t>
        </is>
      </c>
      <c r="C22" s="4" t="inlineStr">
        <is>
          <t xml:space="preserve"> </t>
        </is>
      </c>
      <c r="D22" s="6" t="n">
        <v>27751</v>
      </c>
      <c r="E22" s="4" t="inlineStr">
        <is>
          <t xml:space="preserve"> </t>
        </is>
      </c>
      <c r="F22" s="4" t="inlineStr">
        <is>
          <t xml:space="preserve"> </t>
        </is>
      </c>
    </row>
    <row r="23">
      <c r="A23" s="4" t="inlineStr">
        <is>
          <t>Options exercisable</t>
        </is>
      </c>
      <c r="B23" s="4" t="inlineStr">
        <is>
          <t xml:space="preserve"> </t>
        </is>
      </c>
      <c r="C23" s="4" t="inlineStr">
        <is>
          <t xml:space="preserve"> </t>
        </is>
      </c>
      <c r="D23" s="6" t="n">
        <v>27751</v>
      </c>
      <c r="E23" s="4" t="inlineStr">
        <is>
          <t xml:space="preserve"> </t>
        </is>
      </c>
      <c r="F23" s="4" t="inlineStr">
        <is>
          <t xml:space="preserve"> </t>
        </is>
      </c>
    </row>
    <row r="24">
      <c r="A24" s="4" t="inlineStr">
        <is>
          <t>Weighted average life</t>
        </is>
      </c>
      <c r="B24" s="4" t="inlineStr">
        <is>
          <t>11 months 12 days</t>
        </is>
      </c>
      <c r="C24" s="4" t="inlineStr">
        <is>
          <t xml:space="preserve"> </t>
        </is>
      </c>
      <c r="D24" s="4" t="inlineStr">
        <is>
          <t xml:space="preserve"> </t>
        </is>
      </c>
      <c r="E24" s="4" t="inlineStr">
        <is>
          <t xml:space="preserve"> </t>
        </is>
      </c>
      <c r="F24" s="4" t="inlineStr">
        <is>
          <t xml:space="preserve"> </t>
        </is>
      </c>
    </row>
    <row r="25">
      <c r="A25" s="4" t="inlineStr">
        <is>
          <t>C$65.7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 $ / shares</t>
        </is>
      </c>
      <c r="B27" s="4" t="inlineStr">
        <is>
          <t xml:space="preserve"> </t>
        </is>
      </c>
      <c r="C27" s="15" t="n">
        <v>65.76000000000001</v>
      </c>
      <c r="D27" s="4" t="inlineStr">
        <is>
          <t xml:space="preserve"> </t>
        </is>
      </c>
      <c r="E27" s="4" t="inlineStr">
        <is>
          <t xml:space="preserve"> </t>
        </is>
      </c>
      <c r="F27" s="4" t="inlineStr">
        <is>
          <t xml:space="preserve"> </t>
        </is>
      </c>
    </row>
    <row r="28">
      <c r="A28" s="4" t="inlineStr">
        <is>
          <t>Options outstanding</t>
        </is>
      </c>
      <c r="B28" s="4" t="inlineStr">
        <is>
          <t xml:space="preserve"> </t>
        </is>
      </c>
      <c r="C28" s="4" t="inlineStr">
        <is>
          <t xml:space="preserve"> </t>
        </is>
      </c>
      <c r="D28" s="6" t="n">
        <v>51577</v>
      </c>
      <c r="E28" s="4" t="inlineStr">
        <is>
          <t xml:space="preserve"> </t>
        </is>
      </c>
      <c r="F28" s="4" t="inlineStr">
        <is>
          <t xml:space="preserve"> </t>
        </is>
      </c>
    </row>
    <row r="29">
      <c r="A29" s="4" t="inlineStr">
        <is>
          <t>Options exercisable</t>
        </is>
      </c>
      <c r="B29" s="4" t="inlineStr">
        <is>
          <t xml:space="preserve"> </t>
        </is>
      </c>
      <c r="C29" s="4" t="inlineStr">
        <is>
          <t xml:space="preserve"> </t>
        </is>
      </c>
      <c r="D29" s="6" t="n">
        <v>51577</v>
      </c>
      <c r="E29" s="4" t="inlineStr">
        <is>
          <t xml:space="preserve"> </t>
        </is>
      </c>
      <c r="F29" s="4" t="inlineStr">
        <is>
          <t xml:space="preserve"> </t>
        </is>
      </c>
    </row>
    <row r="30">
      <c r="A30" s="4" t="inlineStr">
        <is>
          <t>Weighted average life</t>
        </is>
      </c>
      <c r="B30" s="4" t="inlineStr">
        <is>
          <t>1 year 11 months 12 days</t>
        </is>
      </c>
      <c r="C30" s="4" t="inlineStr">
        <is>
          <t xml:space="preserve"> </t>
        </is>
      </c>
      <c r="D30" s="4" t="inlineStr">
        <is>
          <t xml:space="preserve"> </t>
        </is>
      </c>
      <c r="E30" s="4" t="inlineStr">
        <is>
          <t xml:space="preserve"> </t>
        </is>
      </c>
      <c r="F30" s="4" t="inlineStr">
        <is>
          <t xml:space="preserve"> </t>
        </is>
      </c>
    </row>
    <row r="31">
      <c r="A31" s="4" t="inlineStr">
        <is>
          <t>C$75.4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price | $ / shares</t>
        </is>
      </c>
      <c r="B33" s="4" t="inlineStr">
        <is>
          <t xml:space="preserve"> </t>
        </is>
      </c>
      <c r="C33" s="15" t="n">
        <v>75.45</v>
      </c>
      <c r="D33" s="4" t="inlineStr">
        <is>
          <t xml:space="preserve"> </t>
        </is>
      </c>
      <c r="E33" s="4" t="inlineStr">
        <is>
          <t xml:space="preserve"> </t>
        </is>
      </c>
      <c r="F33" s="4" t="inlineStr">
        <is>
          <t xml:space="preserve"> </t>
        </is>
      </c>
    </row>
    <row r="34">
      <c r="A34" s="4" t="inlineStr">
        <is>
          <t>Options outstanding</t>
        </is>
      </c>
      <c r="B34" s="4" t="inlineStr">
        <is>
          <t xml:space="preserve"> </t>
        </is>
      </c>
      <c r="C34" s="4" t="inlineStr">
        <is>
          <t xml:space="preserve"> </t>
        </is>
      </c>
      <c r="D34" s="6" t="n">
        <v>117894</v>
      </c>
      <c r="E34" s="4" t="inlineStr">
        <is>
          <t xml:space="preserve"> </t>
        </is>
      </c>
      <c r="F34" s="4" t="inlineStr">
        <is>
          <t xml:space="preserve"> </t>
        </is>
      </c>
    </row>
    <row r="35">
      <c r="A35" s="4" t="inlineStr">
        <is>
          <t>Options exercisable</t>
        </is>
      </c>
      <c r="B35" s="4" t="inlineStr">
        <is>
          <t xml:space="preserve"> </t>
        </is>
      </c>
      <c r="C35" s="4" t="inlineStr">
        <is>
          <t xml:space="preserve"> </t>
        </is>
      </c>
      <c r="D35" s="6" t="n">
        <v>117894</v>
      </c>
      <c r="E35" s="4" t="inlineStr">
        <is>
          <t xml:space="preserve"> </t>
        </is>
      </c>
      <c r="F35" s="4" t="inlineStr">
        <is>
          <t xml:space="preserve"> </t>
        </is>
      </c>
    </row>
    <row r="36">
      <c r="A36" s="4" t="inlineStr">
        <is>
          <t>Weighted average life</t>
        </is>
      </c>
      <c r="B36" s="4" t="inlineStr">
        <is>
          <t>2 years 11 months 12 days</t>
        </is>
      </c>
      <c r="C36" s="4" t="inlineStr">
        <is>
          <t xml:space="preserve"> </t>
        </is>
      </c>
      <c r="D36" s="4" t="inlineStr">
        <is>
          <t xml:space="preserve"> </t>
        </is>
      </c>
      <c r="E36" s="4" t="inlineStr">
        <is>
          <t xml:space="preserve"> </t>
        </is>
      </c>
      <c r="F36" s="4" t="inlineStr">
        <is>
          <t xml:space="preserve"> </t>
        </is>
      </c>
    </row>
    <row r="37">
      <c r="A37" s="4" t="inlineStr">
        <is>
          <t>C$88.7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 | $ / shares</t>
        </is>
      </c>
      <c r="B39" s="4" t="inlineStr">
        <is>
          <t xml:space="preserve"> </t>
        </is>
      </c>
      <c r="C39" s="15" t="n">
        <v>88.76000000000001</v>
      </c>
      <c r="D39" s="4" t="inlineStr">
        <is>
          <t xml:space="preserve"> </t>
        </is>
      </c>
      <c r="E39" s="4" t="inlineStr">
        <is>
          <t xml:space="preserve"> </t>
        </is>
      </c>
      <c r="F39" s="4" t="inlineStr">
        <is>
          <t xml:space="preserve"> </t>
        </is>
      </c>
    </row>
    <row r="40">
      <c r="A40" s="4" t="inlineStr">
        <is>
          <t>Options outstanding</t>
        </is>
      </c>
      <c r="B40" s="4" t="inlineStr">
        <is>
          <t xml:space="preserve"> </t>
        </is>
      </c>
      <c r="C40" s="4" t="inlineStr">
        <is>
          <t xml:space="preserve"> </t>
        </is>
      </c>
      <c r="D40" s="6" t="n">
        <v>45082</v>
      </c>
      <c r="E40" s="4" t="inlineStr">
        <is>
          <t xml:space="preserve"> </t>
        </is>
      </c>
      <c r="F40" s="4" t="inlineStr">
        <is>
          <t xml:space="preserve"> </t>
        </is>
      </c>
    </row>
    <row r="41">
      <c r="A41" s="4" t="inlineStr">
        <is>
          <t>Options exercisable</t>
        </is>
      </c>
      <c r="B41" s="4" t="inlineStr">
        <is>
          <t xml:space="preserve"> </t>
        </is>
      </c>
      <c r="C41" s="4" t="inlineStr">
        <is>
          <t xml:space="preserve"> </t>
        </is>
      </c>
      <c r="D41" s="6" t="n">
        <v>45082</v>
      </c>
      <c r="E41" s="4" t="inlineStr">
        <is>
          <t xml:space="preserve"> </t>
        </is>
      </c>
      <c r="F41" s="4" t="inlineStr">
        <is>
          <t xml:space="preserve"> </t>
        </is>
      </c>
    </row>
    <row r="42">
      <c r="A42" s="4" t="inlineStr">
        <is>
          <t>Weighted average life</t>
        </is>
      </c>
      <c r="B42" s="4" t="inlineStr">
        <is>
          <t>4 years 7 months 20 days</t>
        </is>
      </c>
      <c r="C42" s="4" t="inlineStr">
        <is>
          <t xml:space="preserve"> </t>
        </is>
      </c>
      <c r="D42" s="4" t="inlineStr">
        <is>
          <t xml:space="preserve"> </t>
        </is>
      </c>
      <c r="E42" s="4" t="inlineStr">
        <is>
          <t xml:space="preserve"> </t>
        </is>
      </c>
      <c r="F42" s="4" t="inlineStr">
        <is>
          <t xml:space="preserve"> </t>
        </is>
      </c>
    </row>
    <row r="43">
      <c r="A43" s="4" t="inlineStr">
        <is>
          <t>C$94.57</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ercise price | $ / shares</t>
        </is>
      </c>
      <c r="B45" s="4" t="inlineStr">
        <is>
          <t xml:space="preserve"> </t>
        </is>
      </c>
      <c r="C45" s="15" t="n">
        <v>94.56999999999999</v>
      </c>
      <c r="D45" s="4" t="inlineStr">
        <is>
          <t xml:space="preserve"> </t>
        </is>
      </c>
      <c r="E45" s="4" t="inlineStr">
        <is>
          <t xml:space="preserve"> </t>
        </is>
      </c>
      <c r="F45" s="4" t="inlineStr">
        <is>
          <t xml:space="preserve"> </t>
        </is>
      </c>
    </row>
    <row r="46">
      <c r="A46" s="4" t="inlineStr">
        <is>
          <t>Options outstanding</t>
        </is>
      </c>
      <c r="B46" s="4" t="inlineStr">
        <is>
          <t xml:space="preserve"> </t>
        </is>
      </c>
      <c r="C46" s="4" t="inlineStr">
        <is>
          <t xml:space="preserve"> </t>
        </is>
      </c>
      <c r="D46" s="6" t="n">
        <v>54221</v>
      </c>
      <c r="E46" s="4" t="inlineStr">
        <is>
          <t xml:space="preserve"> </t>
        </is>
      </c>
      <c r="F46" s="4" t="inlineStr">
        <is>
          <t xml:space="preserve"> </t>
        </is>
      </c>
    </row>
    <row r="47">
      <c r="A47" s="4" t="inlineStr">
        <is>
          <t>Options exercisable</t>
        </is>
      </c>
      <c r="B47" s="4" t="inlineStr">
        <is>
          <t xml:space="preserve"> </t>
        </is>
      </c>
      <c r="C47" s="4" t="inlineStr">
        <is>
          <t xml:space="preserve"> </t>
        </is>
      </c>
      <c r="D47" s="6" t="n">
        <v>54221</v>
      </c>
      <c r="E47" s="4" t="inlineStr">
        <is>
          <t xml:space="preserve"> </t>
        </is>
      </c>
      <c r="F47" s="4" t="inlineStr">
        <is>
          <t xml:space="preserve"> </t>
        </is>
      </c>
    </row>
    <row r="48">
      <c r="A48" s="4" t="inlineStr">
        <is>
          <t>Weighted average life</t>
        </is>
      </c>
      <c r="B48" s="4" t="inlineStr">
        <is>
          <t>4 years 11 months 12 days</t>
        </is>
      </c>
      <c r="C48" s="4" t="inlineStr">
        <is>
          <t xml:space="preserve"> </t>
        </is>
      </c>
      <c r="D48" s="4" t="inlineStr">
        <is>
          <t xml:space="preserve"> </t>
        </is>
      </c>
      <c r="E48" s="4" t="inlineStr">
        <is>
          <t xml:space="preserve"> </t>
        </is>
      </c>
      <c r="F48" s="4" t="inlineStr">
        <is>
          <t xml:space="preserve"> </t>
        </is>
      </c>
    </row>
    <row r="49">
      <c r="A49" s="4" t="inlineStr">
        <is>
          <t>C$100.10</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price | $ / shares</t>
        </is>
      </c>
      <c r="B51" s="4" t="inlineStr">
        <is>
          <t xml:space="preserve"> </t>
        </is>
      </c>
      <c r="C51" s="15" t="n">
        <v>100.1</v>
      </c>
      <c r="D51" s="4" t="inlineStr">
        <is>
          <t xml:space="preserve"> </t>
        </is>
      </c>
      <c r="E51" s="4" t="inlineStr">
        <is>
          <t xml:space="preserve"> </t>
        </is>
      </c>
      <c r="F51" s="4" t="inlineStr">
        <is>
          <t xml:space="preserve"> </t>
        </is>
      </c>
    </row>
    <row r="52">
      <c r="A52" s="4" t="inlineStr">
        <is>
          <t>Options outstanding</t>
        </is>
      </c>
      <c r="B52" s="4" t="inlineStr">
        <is>
          <t xml:space="preserve"> </t>
        </is>
      </c>
      <c r="C52" s="4" t="inlineStr">
        <is>
          <t xml:space="preserve"> </t>
        </is>
      </c>
      <c r="D52" s="6" t="n">
        <v>50470</v>
      </c>
      <c r="E52" s="4" t="inlineStr">
        <is>
          <t xml:space="preserve"> </t>
        </is>
      </c>
      <c r="F52" s="4" t="inlineStr">
        <is>
          <t xml:space="preserve"> </t>
        </is>
      </c>
    </row>
    <row r="53">
      <c r="A53" s="4" t="inlineStr">
        <is>
          <t>Options exercisable</t>
        </is>
      </c>
      <c r="B53" s="4" t="inlineStr">
        <is>
          <t xml:space="preserve"> </t>
        </is>
      </c>
      <c r="C53" s="4" t="inlineStr">
        <is>
          <t xml:space="preserve"> </t>
        </is>
      </c>
      <c r="D53" s="6" t="n">
        <v>50470</v>
      </c>
      <c r="E53" s="4" t="inlineStr">
        <is>
          <t xml:space="preserve"> </t>
        </is>
      </c>
      <c r="F53" s="4" t="inlineStr">
        <is>
          <t xml:space="preserve"> </t>
        </is>
      </c>
    </row>
    <row r="54">
      <c r="A54" s="4" t="inlineStr">
        <is>
          <t>Weighted average life</t>
        </is>
      </c>
      <c r="B54" s="4" t="inlineStr">
        <is>
          <t>3 years 11 months 12 days</t>
        </is>
      </c>
      <c r="C54" s="4" t="inlineStr">
        <is>
          <t xml:space="preserve"> </t>
        </is>
      </c>
      <c r="D54" s="4" t="inlineStr">
        <is>
          <t xml:space="preserve"> </t>
        </is>
      </c>
      <c r="E54" s="4" t="inlineStr">
        <is>
          <t xml:space="preserve"> </t>
        </is>
      </c>
      <c r="F54" s="4" t="inlineStr">
        <is>
          <t xml:space="preserve"> </t>
        </is>
      </c>
    </row>
    <row r="55">
      <c r="A55" s="4" t="inlineStr">
        <is>
          <t>C$129.3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xercise price | $ / shares</t>
        </is>
      </c>
      <c r="B57" s="4" t="inlineStr">
        <is>
          <t xml:space="preserve"> </t>
        </is>
      </c>
      <c r="C57" s="15" t="n">
        <v>129.32</v>
      </c>
      <c r="D57" s="4" t="inlineStr">
        <is>
          <t xml:space="preserve"> </t>
        </is>
      </c>
      <c r="E57" s="4" t="inlineStr">
        <is>
          <t xml:space="preserve"> </t>
        </is>
      </c>
      <c r="F57" s="4" t="inlineStr">
        <is>
          <t xml:space="preserve"> </t>
        </is>
      </c>
    </row>
    <row r="58">
      <c r="A58" s="4" t="inlineStr">
        <is>
          <t>Options outstanding</t>
        </is>
      </c>
      <c r="B58" s="4" t="inlineStr">
        <is>
          <t xml:space="preserve"> </t>
        </is>
      </c>
      <c r="C58" s="4" t="inlineStr">
        <is>
          <t xml:space="preserve"> </t>
        </is>
      </c>
      <c r="D58" s="6" t="n">
        <v>77408</v>
      </c>
      <c r="E58" s="4" t="inlineStr">
        <is>
          <t xml:space="preserve"> </t>
        </is>
      </c>
      <c r="F58" s="4" t="inlineStr">
        <is>
          <t xml:space="preserve"> </t>
        </is>
      </c>
    </row>
    <row r="59">
      <c r="A59" s="4" t="inlineStr">
        <is>
          <t>Options exercisable</t>
        </is>
      </c>
      <c r="B59" s="4" t="inlineStr">
        <is>
          <t xml:space="preserve"> </t>
        </is>
      </c>
      <c r="C59" s="4" t="inlineStr">
        <is>
          <t xml:space="preserve"> </t>
        </is>
      </c>
      <c r="D59" s="6" t="n">
        <v>77408</v>
      </c>
      <c r="E59" s="4" t="inlineStr">
        <is>
          <t xml:space="preserve"> </t>
        </is>
      </c>
      <c r="F59" s="4" t="inlineStr">
        <is>
          <t xml:space="preserve"> </t>
        </is>
      </c>
    </row>
    <row r="60">
      <c r="A60" s="4" t="inlineStr">
        <is>
          <t>Weighted average life</t>
        </is>
      </c>
      <c r="B60" s="4" t="inlineStr">
        <is>
          <t>5 years 11 months 12 days</t>
        </is>
      </c>
      <c r="C60" s="4" t="inlineStr">
        <is>
          <t xml:space="preserve"> </t>
        </is>
      </c>
      <c r="D60" s="4" t="inlineStr">
        <is>
          <t xml:space="preserve"> </t>
        </is>
      </c>
      <c r="E60" s="4" t="inlineStr">
        <is>
          <t xml:space="preserve"> </t>
        </is>
      </c>
      <c r="F60" s="4" t="inlineStr">
        <is>
          <t xml:space="preserve"> </t>
        </is>
      </c>
    </row>
    <row r="61">
      <c r="A61" s="4" t="inlineStr">
        <is>
          <t>C$164.99</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ercise price | $ / shares</t>
        </is>
      </c>
      <c r="B63" s="4" t="inlineStr">
        <is>
          <t xml:space="preserve"> </t>
        </is>
      </c>
      <c r="C63" s="15" t="n">
        <v>164.99</v>
      </c>
      <c r="D63" s="4" t="inlineStr">
        <is>
          <t xml:space="preserve"> </t>
        </is>
      </c>
      <c r="E63" s="4" t="inlineStr">
        <is>
          <t xml:space="preserve"> </t>
        </is>
      </c>
      <c r="F63" s="4" t="inlineStr">
        <is>
          <t xml:space="preserve"> </t>
        </is>
      </c>
    </row>
    <row r="64">
      <c r="A64" s="4" t="inlineStr">
        <is>
          <t>Options outstanding</t>
        </is>
      </c>
      <c r="B64" s="4" t="inlineStr">
        <is>
          <t xml:space="preserve"> </t>
        </is>
      </c>
      <c r="C64" s="4" t="inlineStr">
        <is>
          <t xml:space="preserve"> </t>
        </is>
      </c>
      <c r="D64" s="6" t="n">
        <v>4400</v>
      </c>
      <c r="E64" s="4" t="inlineStr">
        <is>
          <t xml:space="preserve"> </t>
        </is>
      </c>
      <c r="F64" s="4" t="inlineStr">
        <is>
          <t xml:space="preserve"> </t>
        </is>
      </c>
    </row>
    <row r="65">
      <c r="A65" s="4" t="inlineStr">
        <is>
          <t>Weighted average life</t>
        </is>
      </c>
      <c r="B65" s="4" t="inlineStr">
        <is>
          <t>0 years</t>
        </is>
      </c>
      <c r="C65" s="4" t="inlineStr">
        <is>
          <t xml:space="preserve"> </t>
        </is>
      </c>
      <c r="D65" s="4" t="inlineStr">
        <is>
          <t xml:space="preserve"> </t>
        </is>
      </c>
      <c r="E65" s="4" t="inlineStr">
        <is>
          <t xml:space="preserve"> </t>
        </is>
      </c>
      <c r="F65" s="4" t="inlineStr">
        <is>
          <t xml:space="preserve"> </t>
        </is>
      </c>
    </row>
    <row r="66">
      <c r="A66" s="4" t="inlineStr">
        <is>
          <t>C$168.43</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holders' 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ercise price | $ / shares</t>
        </is>
      </c>
      <c r="B68" s="4" t="inlineStr">
        <is>
          <t xml:space="preserve"> </t>
        </is>
      </c>
      <c r="C68" s="15" t="n">
        <v>168.43</v>
      </c>
      <c r="D68" s="4" t="inlineStr">
        <is>
          <t xml:space="preserve"> </t>
        </is>
      </c>
      <c r="E68" s="4" t="inlineStr">
        <is>
          <t xml:space="preserve"> </t>
        </is>
      </c>
      <c r="F68" s="4" t="inlineStr">
        <is>
          <t xml:space="preserve"> </t>
        </is>
      </c>
    </row>
    <row r="69">
      <c r="A69" s="4" t="inlineStr">
        <is>
          <t>Options outstanding</t>
        </is>
      </c>
      <c r="B69" s="4" t="inlineStr">
        <is>
          <t xml:space="preserve"> </t>
        </is>
      </c>
      <c r="C69" s="4" t="inlineStr">
        <is>
          <t xml:space="preserve"> </t>
        </is>
      </c>
      <c r="D69" s="6" t="n">
        <v>64996</v>
      </c>
      <c r="E69" s="4" t="inlineStr">
        <is>
          <t xml:space="preserve"> </t>
        </is>
      </c>
      <c r="F69" s="4" t="inlineStr">
        <is>
          <t xml:space="preserve"> </t>
        </is>
      </c>
    </row>
    <row r="70">
      <c r="A70" s="4" t="inlineStr">
        <is>
          <t>Options exercisable</t>
        </is>
      </c>
      <c r="B70" s="4" t="inlineStr">
        <is>
          <t xml:space="preserve"> </t>
        </is>
      </c>
      <c r="C70" s="4" t="inlineStr">
        <is>
          <t xml:space="preserve"> </t>
        </is>
      </c>
      <c r="D70" s="6" t="n">
        <v>25998</v>
      </c>
      <c r="E70" s="4" t="inlineStr">
        <is>
          <t xml:space="preserve"> </t>
        </is>
      </c>
      <c r="F70" s="4" t="inlineStr">
        <is>
          <t xml:space="preserve"> </t>
        </is>
      </c>
    </row>
    <row r="71">
      <c r="A71" s="4" t="inlineStr">
        <is>
          <t>Weighted average life</t>
        </is>
      </c>
      <c r="B71" s="4" t="inlineStr">
        <is>
          <t>7 years 11 months 12 days</t>
        </is>
      </c>
      <c r="C71" s="4" t="inlineStr">
        <is>
          <t xml:space="preserve"> </t>
        </is>
      </c>
      <c r="D71" s="4" t="inlineStr">
        <is>
          <t xml:space="preserve"> </t>
        </is>
      </c>
      <c r="E71" s="4" t="inlineStr">
        <is>
          <t xml:space="preserve"> </t>
        </is>
      </c>
      <c r="F71" s="4" t="inlineStr">
        <is>
          <t xml:space="preserve"> </t>
        </is>
      </c>
    </row>
    <row r="72">
      <c r="A72" s="4" t="inlineStr">
        <is>
          <t>C$168.72</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holders' equ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xercise price | $ / shares</t>
        </is>
      </c>
      <c r="B74" s="4" t="inlineStr">
        <is>
          <t xml:space="preserve"> </t>
        </is>
      </c>
      <c r="C74" s="15" t="n">
        <v>168.72</v>
      </c>
      <c r="D74" s="4" t="inlineStr">
        <is>
          <t xml:space="preserve"> </t>
        </is>
      </c>
      <c r="E74" s="4" t="inlineStr">
        <is>
          <t xml:space="preserve"> </t>
        </is>
      </c>
      <c r="F74" s="4" t="inlineStr">
        <is>
          <t xml:space="preserve"> </t>
        </is>
      </c>
    </row>
    <row r="75">
      <c r="A75" s="4" t="inlineStr">
        <is>
          <t>Options outstanding</t>
        </is>
      </c>
      <c r="B75" s="4" t="inlineStr">
        <is>
          <t xml:space="preserve"> </t>
        </is>
      </c>
      <c r="C75" s="4" t="inlineStr">
        <is>
          <t xml:space="preserve"> </t>
        </is>
      </c>
      <c r="D75" s="6" t="n">
        <v>7968</v>
      </c>
      <c r="E75" s="4" t="inlineStr">
        <is>
          <t xml:space="preserve"> </t>
        </is>
      </c>
      <c r="F75" s="4" t="inlineStr">
        <is>
          <t xml:space="preserve"> </t>
        </is>
      </c>
    </row>
    <row r="76">
      <c r="A76" s="4" t="inlineStr">
        <is>
          <t>Options exercisable</t>
        </is>
      </c>
      <c r="B76" s="4" t="inlineStr">
        <is>
          <t xml:space="preserve"> </t>
        </is>
      </c>
      <c r="C76" s="4" t="inlineStr">
        <is>
          <t xml:space="preserve"> </t>
        </is>
      </c>
      <c r="D76" s="6" t="n">
        <v>1594</v>
      </c>
      <c r="E76" s="4" t="inlineStr">
        <is>
          <t xml:space="preserve"> </t>
        </is>
      </c>
      <c r="F76" s="4" t="inlineStr">
        <is>
          <t xml:space="preserve"> </t>
        </is>
      </c>
    </row>
    <row r="77">
      <c r="A77" s="4" t="inlineStr">
        <is>
          <t>Weighted average life</t>
        </is>
      </c>
      <c r="B77" s="4" t="inlineStr">
        <is>
          <t>8 years 7 months 20 days</t>
        </is>
      </c>
      <c r="C77" s="4" t="inlineStr">
        <is>
          <t xml:space="preserve"> </t>
        </is>
      </c>
      <c r="D77" s="4" t="inlineStr">
        <is>
          <t xml:space="preserve"> </t>
        </is>
      </c>
      <c r="E77" s="4" t="inlineStr">
        <is>
          <t xml:space="preserve"> </t>
        </is>
      </c>
      <c r="F77" s="4" t="inlineStr">
        <is>
          <t xml:space="preserve"> </t>
        </is>
      </c>
    </row>
    <row r="78">
      <c r="A78" s="4" t="inlineStr">
        <is>
          <t>C$171.33</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holders' equ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xercise price | $ / shares</t>
        </is>
      </c>
      <c r="B80" s="4" t="inlineStr">
        <is>
          <t xml:space="preserve"> </t>
        </is>
      </c>
      <c r="C80" s="15" t="n">
        <v>171.33</v>
      </c>
      <c r="D80" s="4" t="inlineStr">
        <is>
          <t xml:space="preserve"> </t>
        </is>
      </c>
      <c r="E80" s="4" t="inlineStr">
        <is>
          <t xml:space="preserve"> </t>
        </is>
      </c>
      <c r="F80" s="4" t="inlineStr">
        <is>
          <t xml:space="preserve"> </t>
        </is>
      </c>
    </row>
    <row r="81">
      <c r="A81" s="4" t="inlineStr">
        <is>
          <t>Options outstanding</t>
        </is>
      </c>
      <c r="B81" s="4" t="inlineStr">
        <is>
          <t xml:space="preserve"> </t>
        </is>
      </c>
      <c r="C81" s="4" t="inlineStr">
        <is>
          <t xml:space="preserve"> </t>
        </is>
      </c>
      <c r="D81" s="6" t="n">
        <v>58594</v>
      </c>
      <c r="E81" s="4" t="inlineStr">
        <is>
          <t xml:space="preserve"> </t>
        </is>
      </c>
      <c r="F81" s="4" t="inlineStr">
        <is>
          <t xml:space="preserve"> </t>
        </is>
      </c>
    </row>
    <row r="82">
      <c r="A82" s="4" t="inlineStr">
        <is>
          <t>Options exercisable</t>
        </is>
      </c>
      <c r="B82" s="4" t="inlineStr">
        <is>
          <t xml:space="preserve"> </t>
        </is>
      </c>
      <c r="C82" s="4" t="inlineStr">
        <is>
          <t xml:space="preserve"> </t>
        </is>
      </c>
      <c r="D82" s="6" t="n">
        <v>58594</v>
      </c>
      <c r="E82" s="4" t="inlineStr">
        <is>
          <t xml:space="preserve"> </t>
        </is>
      </c>
      <c r="F82" s="4" t="inlineStr">
        <is>
          <t xml:space="preserve"> </t>
        </is>
      </c>
    </row>
    <row r="83">
      <c r="A83" s="4" t="inlineStr">
        <is>
          <t>Weighted average life</t>
        </is>
      </c>
      <c r="B83" s="4" t="inlineStr">
        <is>
          <t>6 years 11 months 12 days</t>
        </is>
      </c>
      <c r="C83" s="4" t="inlineStr">
        <is>
          <t xml:space="preserve"> </t>
        </is>
      </c>
      <c r="D83" s="4" t="inlineStr">
        <is>
          <t xml:space="preserve"> </t>
        </is>
      </c>
      <c r="E83" s="4" t="inlineStr">
        <is>
          <t xml:space="preserve"> </t>
        </is>
      </c>
      <c r="F83" s="4" t="inlineStr">
        <is>
          <t xml:space="preserve"> </t>
        </is>
      </c>
    </row>
    <row r="84">
      <c r="A84" s="4" t="inlineStr">
        <is>
          <t>C$178.01</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holders' equ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xercise price | $ / shares</t>
        </is>
      </c>
      <c r="B86" s="4" t="inlineStr">
        <is>
          <t xml:space="preserve"> </t>
        </is>
      </c>
      <c r="C86" s="15" t="n">
        <v>178.01</v>
      </c>
      <c r="D86" s="4" t="inlineStr">
        <is>
          <t xml:space="preserve"> </t>
        </is>
      </c>
      <c r="E86" s="4" t="inlineStr">
        <is>
          <t xml:space="preserve"> </t>
        </is>
      </c>
      <c r="F86" s="4" t="inlineStr">
        <is>
          <t xml:space="preserve"> </t>
        </is>
      </c>
    </row>
    <row r="87">
      <c r="A87" s="4" t="inlineStr">
        <is>
          <t>Options outstanding</t>
        </is>
      </c>
      <c r="B87" s="4" t="inlineStr">
        <is>
          <t xml:space="preserve"> </t>
        </is>
      </c>
      <c r="C87" s="4" t="inlineStr">
        <is>
          <t xml:space="preserve"> </t>
        </is>
      </c>
      <c r="D87" s="6" t="n">
        <v>8030</v>
      </c>
      <c r="E87" s="4" t="inlineStr">
        <is>
          <t xml:space="preserve"> </t>
        </is>
      </c>
      <c r="F87" s="4" t="inlineStr">
        <is>
          <t xml:space="preserve"> </t>
        </is>
      </c>
    </row>
    <row r="88">
      <c r="A88" s="4" t="inlineStr">
        <is>
          <t>Options exercisable</t>
        </is>
      </c>
      <c r="B88" s="4" t="inlineStr">
        <is>
          <t xml:space="preserve"> </t>
        </is>
      </c>
      <c r="C88" s="4" t="inlineStr">
        <is>
          <t xml:space="preserve"> </t>
        </is>
      </c>
      <c r="D88" s="6" t="n">
        <v>1606</v>
      </c>
      <c r="E88" s="4" t="inlineStr">
        <is>
          <t xml:space="preserve"> </t>
        </is>
      </c>
      <c r="F88" s="4" t="inlineStr">
        <is>
          <t xml:space="preserve"> </t>
        </is>
      </c>
    </row>
    <row r="89">
      <c r="A89" s="4" t="inlineStr">
        <is>
          <t>Weighted average life</t>
        </is>
      </c>
      <c r="B89" s="4" t="inlineStr">
        <is>
          <t>8 years 4 months 17 days</t>
        </is>
      </c>
      <c r="C89" s="4" t="inlineStr">
        <is>
          <t xml:space="preserve"> </t>
        </is>
      </c>
      <c r="D89" s="4" t="inlineStr">
        <is>
          <t xml:space="preserve"> </t>
        </is>
      </c>
      <c r="E89" s="4" t="inlineStr">
        <is>
          <t xml:space="preserve"> </t>
        </is>
      </c>
      <c r="F89" s="4" t="inlineStr">
        <is>
          <t xml:space="preserve"> </t>
        </is>
      </c>
    </row>
    <row r="90">
      <c r="A90" s="4" t="inlineStr">
        <is>
          <t>C$181.57</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holders' equity</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Exercise price | $ / shares</t>
        </is>
      </c>
      <c r="B92" s="4" t="inlineStr">
        <is>
          <t xml:space="preserve"> </t>
        </is>
      </c>
      <c r="C92" s="15" t="n">
        <v>181.57</v>
      </c>
      <c r="D92" s="4" t="inlineStr">
        <is>
          <t xml:space="preserve"> </t>
        </is>
      </c>
      <c r="E92" s="4" t="inlineStr">
        <is>
          <t xml:space="preserve"> </t>
        </is>
      </c>
      <c r="F92" s="4" t="inlineStr">
        <is>
          <t xml:space="preserve"> </t>
        </is>
      </c>
    </row>
    <row r="93">
      <c r="A93" s="4" t="inlineStr">
        <is>
          <t>Options outstanding</t>
        </is>
      </c>
      <c r="B93" s="4" t="inlineStr">
        <is>
          <t xml:space="preserve"> </t>
        </is>
      </c>
      <c r="C93" s="4" t="inlineStr">
        <is>
          <t xml:space="preserve"> </t>
        </is>
      </c>
      <c r="D93" s="6" t="n">
        <v>29470</v>
      </c>
      <c r="E93" s="4" t="inlineStr">
        <is>
          <t xml:space="preserve"> </t>
        </is>
      </c>
      <c r="F93" s="4" t="inlineStr">
        <is>
          <t xml:space="preserve"> </t>
        </is>
      </c>
    </row>
    <row r="94">
      <c r="A94" s="4" t="inlineStr">
        <is>
          <t>Options exercisable</t>
        </is>
      </c>
      <c r="B94" s="4" t="inlineStr">
        <is>
          <t xml:space="preserve"> </t>
        </is>
      </c>
      <c r="C94" s="4" t="inlineStr">
        <is>
          <t xml:space="preserve"> </t>
        </is>
      </c>
      <c r="D94" s="6" t="n">
        <v>5894</v>
      </c>
      <c r="E94" s="4" t="inlineStr">
        <is>
          <t xml:space="preserve"> </t>
        </is>
      </c>
      <c r="F94" s="4" t="inlineStr">
        <is>
          <t xml:space="preserve"> </t>
        </is>
      </c>
    </row>
    <row r="95">
      <c r="A95" s="4" t="inlineStr">
        <is>
          <t>Weighted average life</t>
        </is>
      </c>
      <c r="B95" s="4" t="inlineStr">
        <is>
          <t>8 years 4 months 17 days</t>
        </is>
      </c>
      <c r="C95" s="4" t="inlineStr">
        <is>
          <t xml:space="preserve"> </t>
        </is>
      </c>
      <c r="D95" s="4" t="inlineStr">
        <is>
          <t xml:space="preserve"> </t>
        </is>
      </c>
      <c r="E95" s="4" t="inlineStr">
        <is>
          <t xml:space="preserve"> </t>
        </is>
      </c>
      <c r="F95" s="4" t="inlineStr">
        <is>
          <t xml:space="preserve"> </t>
        </is>
      </c>
    </row>
    <row r="96">
      <c r="A96" s="4" t="inlineStr">
        <is>
          <t>C$185.70</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holders' equity</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Exercise price | $ / shares</t>
        </is>
      </c>
      <c r="B98" s="4" t="inlineStr">
        <is>
          <t xml:space="preserve"> </t>
        </is>
      </c>
      <c r="C98" s="15" t="n">
        <v>185.7</v>
      </c>
      <c r="D98" s="4" t="inlineStr">
        <is>
          <t xml:space="preserve"> </t>
        </is>
      </c>
      <c r="E98" s="4" t="inlineStr">
        <is>
          <t xml:space="preserve"> </t>
        </is>
      </c>
      <c r="F98" s="4" t="inlineStr">
        <is>
          <t xml:space="preserve"> </t>
        </is>
      </c>
    </row>
    <row r="99">
      <c r="A99" s="4" t="inlineStr">
        <is>
          <t>Options outstanding</t>
        </is>
      </c>
      <c r="B99" s="4" t="inlineStr">
        <is>
          <t xml:space="preserve"> </t>
        </is>
      </c>
      <c r="C99" s="4" t="inlineStr">
        <is>
          <t xml:space="preserve"> </t>
        </is>
      </c>
      <c r="D99" s="6" t="n">
        <v>2299</v>
      </c>
      <c r="E99" s="4" t="inlineStr">
        <is>
          <t xml:space="preserve"> </t>
        </is>
      </c>
      <c r="F99" s="4" t="inlineStr">
        <is>
          <t xml:space="preserve"> </t>
        </is>
      </c>
    </row>
    <row r="100">
      <c r="A100" s="4" t="inlineStr">
        <is>
          <t>Options exercisable</t>
        </is>
      </c>
      <c r="B100" s="4" t="inlineStr">
        <is>
          <t xml:space="preserve"> </t>
        </is>
      </c>
      <c r="C100" s="4" t="inlineStr">
        <is>
          <t xml:space="preserve"> </t>
        </is>
      </c>
      <c r="D100" s="6" t="n">
        <v>460</v>
      </c>
      <c r="E100" s="4" t="inlineStr">
        <is>
          <t xml:space="preserve"> </t>
        </is>
      </c>
      <c r="F100" s="4" t="inlineStr">
        <is>
          <t xml:space="preserve"> </t>
        </is>
      </c>
    </row>
    <row r="101">
      <c r="A101" s="4" t="inlineStr">
        <is>
          <t>Weighted average life</t>
        </is>
      </c>
      <c r="B101" s="4" t="inlineStr">
        <is>
          <t>8 years 10 months 17 days</t>
        </is>
      </c>
      <c r="C101" s="4" t="inlineStr">
        <is>
          <t xml:space="preserve"> </t>
        </is>
      </c>
      <c r="D101" s="4" t="inlineStr">
        <is>
          <t xml:space="preserve"> </t>
        </is>
      </c>
      <c r="E101" s="4" t="inlineStr">
        <is>
          <t xml:space="preserve"> </t>
        </is>
      </c>
      <c r="F101" s="4" t="inlineStr">
        <is>
          <t xml:space="preserve"> </t>
        </is>
      </c>
    </row>
    <row r="102">
      <c r="A102" s="4" t="inlineStr">
        <is>
          <t>C$188.13</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hareholders' equit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Exercise price | $ / shares</t>
        </is>
      </c>
      <c r="B104" s="4" t="inlineStr">
        <is>
          <t xml:space="preserve"> </t>
        </is>
      </c>
      <c r="C104" s="15" t="n">
        <v>188.13</v>
      </c>
      <c r="D104" s="4" t="inlineStr">
        <is>
          <t xml:space="preserve"> </t>
        </is>
      </c>
      <c r="E104" s="4" t="inlineStr">
        <is>
          <t xml:space="preserve"> </t>
        </is>
      </c>
      <c r="F104" s="4" t="inlineStr">
        <is>
          <t xml:space="preserve"> </t>
        </is>
      </c>
    </row>
    <row r="105">
      <c r="A105" s="4" t="inlineStr">
        <is>
          <t>Options outstanding</t>
        </is>
      </c>
      <c r="B105" s="4" t="inlineStr">
        <is>
          <t xml:space="preserve"> </t>
        </is>
      </c>
      <c r="C105" s="4" t="inlineStr">
        <is>
          <t xml:space="preserve"> </t>
        </is>
      </c>
      <c r="D105" s="6" t="n">
        <v>1148</v>
      </c>
      <c r="E105" s="4" t="inlineStr">
        <is>
          <t xml:space="preserve"> </t>
        </is>
      </c>
      <c r="F105" s="4" t="inlineStr">
        <is>
          <t xml:space="preserve"> </t>
        </is>
      </c>
    </row>
    <row r="106">
      <c r="A106" s="4" t="inlineStr">
        <is>
          <t>Weighted average life</t>
        </is>
      </c>
      <c r="B106" s="4" t="inlineStr">
        <is>
          <t>0 years</t>
        </is>
      </c>
      <c r="C106" s="4" t="inlineStr">
        <is>
          <t xml:space="preserve"> </t>
        </is>
      </c>
      <c r="D106" s="4" t="inlineStr">
        <is>
          <t xml:space="preserve"> </t>
        </is>
      </c>
      <c r="E106" s="4" t="inlineStr">
        <is>
          <t xml:space="preserve"> </t>
        </is>
      </c>
      <c r="F106" s="4" t="inlineStr">
        <is>
          <t xml:space="preserve"> </t>
        </is>
      </c>
    </row>
    <row r="107">
      <c r="A107" s="4" t="inlineStr">
        <is>
          <t>C$194.65</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hareholders' equit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Exercise price | $ / shares</t>
        </is>
      </c>
      <c r="B109" s="4" t="inlineStr">
        <is>
          <t xml:space="preserve"> </t>
        </is>
      </c>
      <c r="C109" s="9" t="n">
        <v>194.65</v>
      </c>
      <c r="D109" s="4" t="inlineStr">
        <is>
          <t xml:space="preserve"> </t>
        </is>
      </c>
      <c r="E109" s="4" t="inlineStr">
        <is>
          <t xml:space="preserve"> </t>
        </is>
      </c>
      <c r="F109" s="4" t="inlineStr">
        <is>
          <t xml:space="preserve"> </t>
        </is>
      </c>
    </row>
    <row r="110">
      <c r="A110" s="4" t="inlineStr">
        <is>
          <t>Options outstanding</t>
        </is>
      </c>
      <c r="B110" s="4" t="inlineStr">
        <is>
          <t xml:space="preserve"> </t>
        </is>
      </c>
      <c r="C110" s="4" t="inlineStr">
        <is>
          <t xml:space="preserve"> </t>
        </is>
      </c>
      <c r="D110" s="6" t="n">
        <v>19837</v>
      </c>
      <c r="E110" s="4" t="inlineStr">
        <is>
          <t xml:space="preserve"> </t>
        </is>
      </c>
      <c r="F110" s="4" t="inlineStr">
        <is>
          <t xml:space="preserve"> </t>
        </is>
      </c>
    </row>
    <row r="111">
      <c r="A111" s="4" t="inlineStr">
        <is>
          <t>Options exercisable</t>
        </is>
      </c>
      <c r="B111" s="4" t="inlineStr">
        <is>
          <t xml:space="preserve"> </t>
        </is>
      </c>
      <c r="C111" s="4" t="inlineStr">
        <is>
          <t xml:space="preserve"> </t>
        </is>
      </c>
      <c r="D111" s="6" t="n">
        <v>3967</v>
      </c>
      <c r="E111" s="4" t="inlineStr">
        <is>
          <t xml:space="preserve"> </t>
        </is>
      </c>
      <c r="F111" s="4" t="inlineStr">
        <is>
          <t xml:space="preserve"> </t>
        </is>
      </c>
    </row>
    <row r="112">
      <c r="A112" s="4" t="inlineStr">
        <is>
          <t>Weighted average life</t>
        </is>
      </c>
      <c r="B112" s="4" t="inlineStr">
        <is>
          <t>8 years 11 months 12 days</t>
        </is>
      </c>
      <c r="C112" s="4" t="inlineStr">
        <is>
          <t xml:space="preserve"> </t>
        </is>
      </c>
      <c r="D112" s="4" t="inlineStr">
        <is>
          <t xml:space="preserve"> </t>
        </is>
      </c>
      <c r="E112" s="4" t="inlineStr">
        <is>
          <t xml:space="preserve"> </t>
        </is>
      </c>
      <c r="F112"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holders Equity - Restricted stock unit (Details) $ in Millions</t>
        </is>
      </c>
      <c r="B1" s="2" t="inlineStr">
        <is>
          <t>12 Months Ended</t>
        </is>
      </c>
    </row>
    <row r="2">
      <c r="B2" s="2" t="inlineStr">
        <is>
          <t>Dec. 31, 2023 USD ($) EquityInstruments</t>
        </is>
      </c>
      <c r="C2" s="2" t="inlineStr">
        <is>
          <t>Dec. 31, 2022 USD ($) EquityInstruments</t>
        </is>
      </c>
    </row>
    <row r="3">
      <c r="A3" s="3" t="inlineStr">
        <is>
          <t>Stock-based payments</t>
        </is>
      </c>
      <c r="B3" s="4" t="inlineStr">
        <is>
          <t xml:space="preserve"> </t>
        </is>
      </c>
      <c r="C3" s="4" t="inlineStr">
        <is>
          <t xml:space="preserve"> </t>
        </is>
      </c>
    </row>
    <row r="4">
      <c r="A4" s="4" t="inlineStr">
        <is>
          <t>Number of other equity instruments outstanding in share-based payment arrangement at beginning of period</t>
        </is>
      </c>
      <c r="B4" s="6" t="n">
        <v>102104</v>
      </c>
      <c r="C4" s="4" t="inlineStr">
        <is>
          <t xml:space="preserve"> </t>
        </is>
      </c>
    </row>
    <row r="5">
      <c r="A5" s="4" t="inlineStr">
        <is>
          <t>Number of other equity instruments outstanding in share-based payment arrangement at end of period</t>
        </is>
      </c>
      <c r="B5" s="6" t="n">
        <v>102104</v>
      </c>
      <c r="C5" s="6" t="n">
        <v>102104</v>
      </c>
    </row>
    <row r="6">
      <c r="A6" s="4" t="inlineStr">
        <is>
          <t>Restricted Share Units</t>
        </is>
      </c>
      <c r="B6" s="4" t="inlineStr">
        <is>
          <t xml:space="preserve"> </t>
        </is>
      </c>
      <c r="C6" s="4" t="inlineStr">
        <is>
          <t xml:space="preserve"> </t>
        </is>
      </c>
    </row>
    <row r="7">
      <c r="A7" s="3" t="inlineStr">
        <is>
          <t>Stock-based payments</t>
        </is>
      </c>
      <c r="B7" s="4" t="inlineStr">
        <is>
          <t xml:space="preserve"> </t>
        </is>
      </c>
      <c r="C7" s="4" t="inlineStr">
        <is>
          <t xml:space="preserve"> </t>
        </is>
      </c>
    </row>
    <row r="8">
      <c r="A8" s="4" t="inlineStr">
        <is>
          <t>Number of other equity instruments outstanding in share-based payment arrangement at beginning of period</t>
        </is>
      </c>
      <c r="B8" s="6" t="n">
        <v>102104</v>
      </c>
      <c r="C8" s="6" t="n">
        <v>98894</v>
      </c>
    </row>
    <row r="9">
      <c r="A9" s="4" t="inlineStr">
        <is>
          <t>Granted</t>
        </is>
      </c>
      <c r="B9" s="4" t="inlineStr">
        <is>
          <t xml:space="preserve"> </t>
        </is>
      </c>
      <c r="C9" s="6" t="n">
        <v>53129</v>
      </c>
    </row>
    <row r="10">
      <c r="A10" s="4" t="inlineStr">
        <is>
          <t>Settled</t>
        </is>
      </c>
      <c r="B10" s="4" t="inlineStr">
        <is>
          <t xml:space="preserve"> </t>
        </is>
      </c>
      <c r="C10" s="6" t="n">
        <v>-49919</v>
      </c>
    </row>
    <row r="11">
      <c r="A11" s="4" t="inlineStr">
        <is>
          <t>Number of other equity instruments outstanding in share-based payment arrangement at end of period</t>
        </is>
      </c>
      <c r="B11" s="6" t="n">
        <v>102104</v>
      </c>
      <c r="C11" s="6" t="n">
        <v>102104</v>
      </c>
    </row>
    <row r="12">
      <c r="A12" s="4" t="inlineStr">
        <is>
          <t>Fair value of RSUs granted | $</t>
        </is>
      </c>
      <c r="B12" s="8" t="n">
        <v>0</v>
      </c>
      <c r="C12" s="5" t="n">
        <v>7.9</v>
      </c>
    </row>
    <row r="13">
      <c r="A13" s="4" t="inlineStr">
        <is>
          <t>Stock-based compensation expenses | $</t>
        </is>
      </c>
      <c r="B13" s="7" t="n">
        <v>4.1</v>
      </c>
      <c r="C13" s="7" t="n">
        <v>6.4</v>
      </c>
    </row>
    <row r="14">
      <c r="A14" s="4" t="inlineStr">
        <is>
          <t>Capitalised to royalty, stream and working interest | $</t>
        </is>
      </c>
      <c r="B14" s="7" t="n">
        <v>0.2</v>
      </c>
      <c r="C14" s="7" t="n">
        <v>0.2</v>
      </c>
    </row>
    <row r="15">
      <c r="A15" s="4" t="inlineStr">
        <is>
          <t>Total unrecognized non-cash stock-based compensation expense | $</t>
        </is>
      </c>
      <c r="B15" s="5" t="n">
        <v>5.2</v>
      </c>
      <c r="C15" s="5" t="n">
        <v>9.4</v>
      </c>
    </row>
    <row r="16">
      <c r="A16" s="4" t="inlineStr">
        <is>
          <t>Expected to be recognized over weighted average period</t>
        </is>
      </c>
      <c r="B16" s="4" t="inlineStr">
        <is>
          <t>1 year 8 months 12 days</t>
        </is>
      </c>
      <c r="C16" s="4" t="inlineStr">
        <is>
          <t>2 years 2 months 12 days</t>
        </is>
      </c>
    </row>
    <row r="17">
      <c r="A17" s="4" t="inlineStr">
        <is>
          <t>Performance based RSU</t>
        </is>
      </c>
      <c r="B17" s="4" t="inlineStr">
        <is>
          <t xml:space="preserve"> </t>
        </is>
      </c>
      <c r="C17" s="4" t="inlineStr">
        <is>
          <t xml:space="preserve"> </t>
        </is>
      </c>
    </row>
    <row r="18">
      <c r="A18" s="3" t="inlineStr">
        <is>
          <t>Stock-based payments</t>
        </is>
      </c>
      <c r="B18" s="4" t="inlineStr">
        <is>
          <t xml:space="preserve"> </t>
        </is>
      </c>
      <c r="C18" s="4" t="inlineStr">
        <is>
          <t xml:space="preserve"> </t>
        </is>
      </c>
    </row>
    <row r="19">
      <c r="A19" s="4" t="inlineStr">
        <is>
          <t>Number of other equity instruments outstanding in share-based payment arrangement at beginning of period</t>
        </is>
      </c>
      <c r="B19" s="6" t="n">
        <v>71051</v>
      </c>
      <c r="C19" s="6" t="n">
        <v>66794</v>
      </c>
    </row>
    <row r="20">
      <c r="A20" s="4" t="inlineStr">
        <is>
          <t>Granted</t>
        </is>
      </c>
      <c r="B20" s="4" t="inlineStr">
        <is>
          <t xml:space="preserve"> </t>
        </is>
      </c>
      <c r="C20" s="6" t="n">
        <v>37486</v>
      </c>
    </row>
    <row r="21">
      <c r="A21" s="4" t="inlineStr">
        <is>
          <t>Settled</t>
        </is>
      </c>
      <c r="B21" s="4" t="inlineStr">
        <is>
          <t xml:space="preserve"> </t>
        </is>
      </c>
      <c r="C21" s="6" t="n">
        <v>-33229</v>
      </c>
    </row>
    <row r="22">
      <c r="A22" s="4" t="inlineStr">
        <is>
          <t>Number of other equity instruments outstanding in share-based payment arrangement at end of period</t>
        </is>
      </c>
      <c r="B22" s="6" t="n">
        <v>71051</v>
      </c>
      <c r="C22" s="6" t="n">
        <v>71051</v>
      </c>
    </row>
    <row r="23">
      <c r="A23" s="4" t="inlineStr">
        <is>
          <t>Time-based RSU</t>
        </is>
      </c>
      <c r="B23" s="4" t="inlineStr">
        <is>
          <t xml:space="preserve"> </t>
        </is>
      </c>
      <c r="C23" s="4" t="inlineStr">
        <is>
          <t xml:space="preserve"> </t>
        </is>
      </c>
    </row>
    <row r="24">
      <c r="A24" s="3" t="inlineStr">
        <is>
          <t>Stock-based payments</t>
        </is>
      </c>
      <c r="B24" s="4" t="inlineStr">
        <is>
          <t xml:space="preserve"> </t>
        </is>
      </c>
      <c r="C24" s="4" t="inlineStr">
        <is>
          <t xml:space="preserve"> </t>
        </is>
      </c>
    </row>
    <row r="25">
      <c r="A25" s="4" t="inlineStr">
        <is>
          <t>Number of other equity instruments outstanding in share-based payment arrangement at beginning of period</t>
        </is>
      </c>
      <c r="B25" s="6" t="n">
        <v>31053</v>
      </c>
      <c r="C25" s="6" t="n">
        <v>32100</v>
      </c>
    </row>
    <row r="26">
      <c r="A26" s="4" t="inlineStr">
        <is>
          <t>Granted</t>
        </is>
      </c>
      <c r="B26" s="4" t="inlineStr">
        <is>
          <t xml:space="preserve"> </t>
        </is>
      </c>
      <c r="C26" s="6" t="n">
        <v>15643</v>
      </c>
    </row>
    <row r="27">
      <c r="A27" s="4" t="inlineStr">
        <is>
          <t>Settled</t>
        </is>
      </c>
      <c r="B27" s="4" t="inlineStr">
        <is>
          <t xml:space="preserve"> </t>
        </is>
      </c>
      <c r="C27" s="6" t="n">
        <v>-16690</v>
      </c>
    </row>
    <row r="28">
      <c r="A28" s="4" t="inlineStr">
        <is>
          <t>Number of other equity instruments outstanding in share-based payment arrangement at end of period</t>
        </is>
      </c>
      <c r="B28" s="6" t="n">
        <v>31053</v>
      </c>
      <c r="C28" s="6" t="n">
        <v>310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12 Months Ended</t>
        </is>
      </c>
    </row>
    <row r="2">
      <c r="B2" s="2" t="inlineStr">
        <is>
          <t>Dec. 31, 2023</t>
        </is>
      </c>
    </row>
    <row r="3">
      <c r="A3" s="3" t="inlineStr">
        <is>
          <t>Acquisitions and Other Transactions</t>
        </is>
      </c>
      <c r="B3" s="4" t="inlineStr">
        <is>
          <t xml:space="preserve"> </t>
        </is>
      </c>
    </row>
    <row r="4">
      <c r="A4" s="4" t="inlineStr">
        <is>
          <t>Acquisitions and Other Transactions</t>
        </is>
      </c>
      <c r="B4" s="4" t="inlineStr">
        <is>
          <t>​ ​ Note 4 – Acquisitions and Other Transactions (a) Financing Package with Skeena Resources Ltd. on the Eskay Creek Project – British Columbia, Canada On December 18, 2023, the Company completed the following transactions with Skeena Resources Ltd. (“Skeena”): Eskay Creek Royalty On December 18, 2023, the Company acquired an incremental royalty of 1.0% NSR for a purchase price of $41.8 million The acquisition of the incremental royalty interests have been accounted for as acquisitions of mineral royalty interests. The contingent payments will be capitalized as part of the cost of the royalty when the underlying obligating event has occurred. Skeena Convertible Debenture The Company advanced $18.7 million (C $25.0 million) and received a convertible debenture (the “Skeena Convertible Debenture”). The Skeena Convertible Debenture matures on the earlier of December 19, 2028 or on the completion of a project financing for Eskay Creek approved by the Board of Skeena, carries an interest rate of 7% and is convertible into common shares of Skeena at a conversion price of C $7.70 . Skeena may elect to defer interest payments until maturity. (b) Acquisition of Additional Natural Gas Royalty Interests in Haynesville – U.S. On November 21, 2023, the Company agreed to acquire, through wholly-owned subsidiaries, a royalty portfolio in the Haynesville gas play in Louisiana and Texas, for $125.0 million. The transaction closed on January 2, 2024, subsequent to year-end. Prior to year-end, the Company advanced $12.5 million as a deposit held in escrow in connection with this transaction and this amount is included in royalty, stream and working interests, net in the statement of financial position as at December 31, 2023. (c) Funding of Financing Package with G Mining Ventures Corp. on the Tocantinzinho Project – Brazil As previously announced, on July 18, 2022, the Company acquired, through its wholly-owned subsidiary, Franco-Nevada (Barbados) Corporation (“FNBC”), a gold stream with reference to production from the Tocantinzinho gold project, owned by G Mining Ventures Corp. (“G Mining Ventures”) and located in Pará State, Brazil (the “Tocantinzinho Stream”), for a purchase price of $250.0 million. Additionally, through one of its wholly-owned subsidiaries, provided G Mining Ventures with a $75.0 million secured term loan (the “G Mining Ventures Term Loan”). The Company also subscribed for $27.5 million of G Mining Ventures common shares at C$0.80 per share in July 2022. Tocantinzinho Stream The Tocantinzinho Stream deposit of $250.0 million, which was payable in instalments, subject to various conditions, was fully funded in the year ended December 31, 2023. Stream deliveries to FNBC are based on gold production from the Tocantinzinho property, according to the following schedule: (i) 12.5% of gold produced until 300,000 ounces of gold have been delivered and, thereafter, (ii) 7.5% of gold produced for the remaining mine life. G Mining Ventures will receive 20% of the spot gold price for each ounce of gold delivered. The Tocantinzinho Stream is accounted as an acquisition of a mineral interest. ​ G Mining Ventures Term Loan The G Mining Ventures Term Loan is a $75 million, 6-year 3.5 No amounts were advanced under the G Mining Term Loan during the year ended December 31, 2023. Subsequent to year-end, on January 29, 2024, the Company funded $41.2 million, net of a 2% original issue discount of $0.8 million. Pursuant to the loan, on July 18, 2022, Franco-Nevada was granted warrants with a fair value of $0.75 million to purchase 11.5 million G Mining Ventures common shares with a 5-year G Mining Ventures Common Shares On July 22, 2022, Franco-Nevada also subscribed for 44,687,500 G Mining common shares at a share price of C$0.80 per G Mining Common Share for a total cost of $27.5 million (C$35.8 million). The G Mining common shares are accounted for as equity investments designated at FVTOCI. (d) Acquisition of Royalty Interests on Magino Gold Mine – Ontario, Canada On November 15, 2023, the Company acquired, through a wholly-owned subsidiary, an additional 1.0% NSR on Argonaut Gold Inc.’s (“Argonaut”) Magino gold mine in Ontario, Canada for a purchase price of $28.0 million. Franco-Nevada acquired an initial 2% NSR on Magino on October 27, 2022, for a purchase price of $52.5 million. The Company now holds an aggregate 3.0% NSR on Magino. The transactions have been accounted for as an acquisition of mineral royalty interests. (e) Acquisition of Royalty on Wawa Gold Project – Ontario, Canada On August 29, 2023, the Company acquired a 1.5% NSR on Red Pine Exploration Inc.’s Wawa gold project, located in Ontario, Canada, for a purchase price of $5.0 million (C$6.8 million). The agreement provides Franco-Nevada the option to acquire an additional 0.5% NSR based on predetermined conditions. The transaction has been accounted for as an acquisition of mineral royalty interests. (f) Acquisition of Royalties on Pascua-Lama Project – Chile On August 8, 2023, the Company agreed to acquire, through a wholly-owned subsidiary, a sliding-scale gold royalty and fixed-rate copper royalty from private individuals over property pertaining to the Chilean portion of Barrick Gold Corporation’s Pascua-Lama project for an aggregate purchase price of $75.0 million. The transaction has been accounted for as acquisitions of a mineral royalty interest. Subsequent to year-end, on January 3, 2024, the Company acquired an additional royalty interest for a purchase price of $6.7 million. Including the additional royalty interest acquired in January 2024, at gold prices exceeding $800/ounce, the Company now holds an aggregate 2.941% NSR (gold) and 0.588% NSR (copper) on the property. (g) Acquisition of Royalty on Volcan Gold Project – Chile On July 6, 2023, the Company agreed to acquire, through a wholly-owned subsidiary, a 1.5% NSR on the Volcan gold project located in the Maricunga Gold Belt in the Atacama region of Chile for a purchase price of $15.0 million. The project is owned by Tiernan Gold Corporation (“Tiernan”), a company privately held by Hochschild Mining plc. The agreement provides Franco-Nevada the option to acquire an additional 1.0% NSR based on pre-determined conditions. The Company already hold an existing 1.5% NSR on the peripheral Ojo de Agua area, which is owned by Tiernan and forms part of the Volcan project. The transaction has been accounted for as an acquisition of mineral royalty interests. (h) Acquisition of Royalty Interest on Caserones – Chile The Company acquired, through a wholly-owned subsidiary, an incremental effective NSR totaling 0.1120% on the Caserones copper-molybdenum mine, now owned by Lundin Mining Corporation, located in the Atacama region of Chile. The incremental effective 0.1120% NSR was acquired in two transactions: (i) a 0.0260% effective NSR on March 8, 2023, for a purchase price of $2.1 million, and (ii) a 0.0860% NSR on June 29, 2023, for a purchase price of $7.3 million. Inclusive of the Company’s interest of 0.4582% acquired in April 2022 (as described in Note 4(u)), the Company held a 0.5702% effective NSR on Caserones as at December 31, 2023. The transaction has been accounted for as an acquisition of mineral royalty interests. Subsequent to year end, on January 19, 2024, EMX Royalty Corporation (“EMX”) exercised an option to acquire a portion of Franco-Nevada’s interest for a sale price of $4.7 million, such that Franco-Nevada’s effective NSR on Caserones is now 0.517%. (i) Acquisition Agreement for New Royalties with EMX Royalty Corporation On June 27, 2023, the Company executed a binding term sheet with EMX for a three-year (j) Acquisition of Royalties on Exploration Properties – Nevada and Arizona, U.S. On June 15, 2023, the Company acquired, through a wholly-owned subsidiary, a portfolio of eight royalties on exploration properties located in the states of Nevada and Arizona, including a 0.5% NSR on Integra Resources Corp.’s Wildcat and Mountain View gold projects, for a purchase price of $2.5 million. The transaction has been accounted for as an acquisition of mineral royalty interests. (k) Acquisition of Additional Royalty on Valentine Gold Project and Private Placement with Marathon Gold Corporation – Newfoundland, Canada On June 8, 2023, the Company acquired an additional 1.5% NSR on Marathon Gold Corporation’s (“Marathon”) Valentine Gold project located in Newfoundland for a purchase price of $45.0 million. Inclusive of our initial 1.5% NSR (reduced from 2.0% following Marathon’s buy back of 0.5%, as described in Note 4(n)), the Company now holds an aggregate 3.0% NSR on the project. The acquisitions of the NSR have been accounted for as acquisitions of a mineral royalty interest. Marathon Common Shares On July 5, 2023, Franco-Nevada acquired 6,578,947 common shares of Marathon at a price of C$0.76 per common share for an aggregate of $3.8 million (C$5.0 million), comprising the back-end of a non-brokered charity flow-through offering. The common shares of Marathon are accounted for as an equity investment designated at FVTOCI. (l) Acquisition of Royalty on Kerr-Addison Property and Share Subscription with Gold Candle Ltd. – Ontario, Canada On April 14, 2023, the Company acquired a 1% NSR on Gold Candle Ltd.’s (“Gold Candle”) Kerr-Addison project located in Virginiatown, Ontario, which hosts the formerly producing Kerr-Addison gold mine, for a purchase price of $10.0 million. The acquisition of the 1% NSR has been accounted for as an acquisition of a mineral royalty interest. Gold Candle Common Shares On July 26, 2023, Franco-Nevada acquired 5,454,546 common shares of Gold Candle, a private company, at a price of C$1.10 per common share for an aggregate purchase price of $4.6 million (C$6.0 million). The common shares of Gold Candle has been accounted for as an equity investment designated at FVTOCI. (m) Acquisition of Gold Royalties – Australia On February 22, 2023, the Company acquired a portfolio of five primarily gold royalties from Trident Royalties Plc, which includes a 1.5% NSR on Ramelius Resources’ Rebecca gold project (“Rebecca”) located in Western Australia, for total consideration of $15.6 million payable as follows: (i) $14.3 million paid on closing of the transaction, and (ii) $1.3 million in a contingent payment payable upon first gold production at Rebecca. The transaction has been accounted for as an acquisition of a mineral royalty interest. The contingent payment will be capitalized as part of the cost of the mineral royalty interest if and when the underlying obligating events have occurred. (n) Receipt of Valentine Gold Royalty Buy-back – Newfoundland, Canada On February 22, 2023, Marathon exercised its option to buy-back 0.5% of the initial 2.0% NSR on the Valentine Gold project by paying $7.0 million to Franco-Nevada. We acquired the initial 2.0% NSR on February 21, 2019 for $13.7 million (C $18.0 million). (o) Acquisition of Mineral Rights with Continental Resources, Inc. – U.S. The Company, through a wholly-owned subsidiary, has a strategic relationship with Continental to acquire, through a jointly-owned entity (the “Royalty Acquisition Venture”), royalty rights within Continental’s areas of operation. Franco-Nevada recorded contributions to the Royalty Acquisition Venture of $9.6 million in 2023 (2022 – $12.2 million). In the first half of 2022, following weak commodity prices, Franco-Nevada and Continental agreed to reduce the pace of their capital funding commitments to the Royalty Acquisition Venture. As at December 31, 2023, the total cumulative investment in the Royalty Acquisition Venture totalled $450.2 million and Franco-Nevada has remaining commitments of up to $69.8 million. The Royalty Acquisition Venture is accounted for as a joint operation in accordance with IFRS 11. (p) Acquisition of Additional Royalty on Eskay Creek – British Columbia, Canada On December 30, 2022, Franco-Nevada acquired an additional 0.5% NSR on Skeena’s Eskay Creek project for total consideration of $21.0 million (C$28.5 million) payable as follows: (i) $19.9 million (C$27.0 million) paid on closing of the transaction and (ii) $1.1 million (C$1.5 million) of contingent consideration payable upon the achievement of certain conditions relating to materials in the Albino Lake Storage Facility at Eskay Creek. In connection with this transaction, Skeena and Franco-Nevada terminated the right of first refusal to purchase a 0.5% NSR on Eskay Creek, which was granted to Franco-Nevada on December 24, 2021. The transaction has been accounted for as an acquisition of a mineral royalty interest. The contingent payment will be capitalized as part of the cost of the royalty when the underlying obligating event has occurred. (q) Acquisition of Royalty on Magino Gold Project – Ontario, Canada On October 27, 2022, Franco-Nevada acquired a 2% NSR on Argonaut Gold Inc.’s (“Argonaut”) construction-stage Magino gold project in Ontario for a purchase price of $52.5 million. In addition to the Magino project, the royalty covers all of Argonaut’s regional exploration properties. The Company also completed a private placement with Argonaut, acquiring 34,693,462 common shares at a price of C $0.39 per share for a total cost of $10.0 million (C $13.5 million). The transaction has been accounted for as an acquisition of a mineral royalty interest. The Argonaut common shares are accounted for as equity investments designated at FVTOCI. (r) Acquisition of Royalties on Spences Bridge Gold Belt Claims – British Columbia, Canada On October 6, 2022, the Company acquired a 2% NSR on all of Westhaven Gold Corp.’s (“Westhaven”) claims across the Spences Bridge Gold Belt in Southern British Columbia, Canada, for $6.0 million. Westhaven has an option to buy-down 0.5% of the NSR for $3.0 million for a period of 5 years from the closing of the transaction. Franco-Nevada also acquired an existing 2.5% NSR from Westhaven on adjoining properties currently owned by Talisker Resources Ltd. for a purchase price of $0.75 million. In addition, Franco-Nevada also subscribed for 2,500,000 common shares of Westhaven at a price of C$0.40 per share for a total cost of $0.73 million (C$1.0 million). The transaction has been accounted for as an acquisition of a mineral royalty interest. The Westhaven common shares are accounted for as equity investments designated at FVTOCI. (s) Acquisition of Royalties – Chile On July 25, 2022, the Company acquired, through a wholly-owned subsidiary, a portfolio of seven royalties, each with a 2% NSR on precious metals and 1% NSR on base metals, for $1.0 million. The transaction has been accounted for as an acquisition of a mineral royalty interest. (t) Acquisition of Additional Royalty on Castle Mountain – California, U.S. On May 2, 2022, the Company, through a wholly-owned subsidiary, acquired an existing 2% NSR on gold and silver produced from the Pacific Clay claims, which comprise a portion of the JSLA pit of Equinox Gold Corp.’s Castle Mountain project in San Bernardino County, California, for $6.0 million. When combined with the Company’s 2.65% NSR on the broader Castle Mountain land position, the Company now has an effective 4.65% NSR on the Pacific Clay claims. The transaction has been accounted for as an acquisition of a mineral royalty interest. (u) Acquisition of Royalty on Caserones (Chile) and Private Placement with EMX Royalty Corporation On April 14, 2022, the Company agreed to acquire, through a wholly-owned subsidiary, an effective 0.4582% NSR on JX Nippon Mining &amp; Metals Group’s producing Caserones copper-molybdenum mine located in the Atacama Region of northern Chile for an aggregate purchase price of approximately $37.4 million. Franco-Nevada was entitled to royalty payments in respect of the period commencing January 1, 2022. Franco-Nevada has accounted for the transaction as an acquisition of a mineral royalty interest. The Company also completed a private placement with EMX, acquiring 3,812,121 units of EMX at C $3.30 per unit for a total cost of $10.0 million (C $12.6 million). Each unit consists of one common share of EMX and one warrant to purchase one common share of EMX over five years at an exercise price of C $4.45 . EMX used the proceeds from the private placement to acquire an NSR on the Caserones mine on similar terms as Franco-Neva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holders Equity - Share Purchase Warrants and Deferred share unit plan (Details) $ in Millions</t>
        </is>
      </c>
      <c r="B1" s="2" t="inlineStr">
        <is>
          <t>12 Months Ended</t>
        </is>
      </c>
    </row>
    <row r="2">
      <c r="B2" s="2" t="inlineStr">
        <is>
          <t>Dec. 31, 2023 USD ($) EquityInstruments</t>
        </is>
      </c>
      <c r="C2" s="2" t="inlineStr">
        <is>
          <t>Dec. 31, 2022 USD ($) EquityInstruments</t>
        </is>
      </c>
    </row>
    <row r="3">
      <c r="A3" s="3" t="inlineStr">
        <is>
          <t>Stock-based payments</t>
        </is>
      </c>
      <c r="B3" s="4" t="inlineStr">
        <is>
          <t xml:space="preserve"> </t>
        </is>
      </c>
      <c r="C3" s="4" t="inlineStr">
        <is>
          <t xml:space="preserve"> </t>
        </is>
      </c>
    </row>
    <row r="4">
      <c r="A4" s="4" t="inlineStr">
        <is>
          <t>Number of other equity instruments outstanding in share-based payment arrangement at beginning of period</t>
        </is>
      </c>
      <c r="B4" s="6" t="n">
        <v>102104</v>
      </c>
      <c r="C4" s="4" t="inlineStr">
        <is>
          <t xml:space="preserve"> </t>
        </is>
      </c>
    </row>
    <row r="5">
      <c r="A5" s="4" t="inlineStr">
        <is>
          <t>Number of other equity instruments outstanding in share-based payment arrangement at end of period</t>
        </is>
      </c>
      <c r="B5" s="6" t="n">
        <v>102104</v>
      </c>
      <c r="C5" s="6" t="n">
        <v>102104</v>
      </c>
    </row>
    <row r="6">
      <c r="A6" s="4" t="inlineStr">
        <is>
          <t>DSU plan</t>
        </is>
      </c>
      <c r="B6" s="4" t="inlineStr">
        <is>
          <t xml:space="preserve"> </t>
        </is>
      </c>
      <c r="C6" s="4" t="inlineStr">
        <is>
          <t xml:space="preserve"> </t>
        </is>
      </c>
    </row>
    <row r="7">
      <c r="A7" s="3" t="inlineStr">
        <is>
          <t>Stock-based payments</t>
        </is>
      </c>
      <c r="B7" s="4" t="inlineStr">
        <is>
          <t xml:space="preserve"> </t>
        </is>
      </c>
      <c r="C7" s="4" t="inlineStr">
        <is>
          <t xml:space="preserve"> </t>
        </is>
      </c>
    </row>
    <row r="8">
      <c r="A8" s="4" t="inlineStr">
        <is>
          <t>Number of other equity instruments outstanding in share-based payment arrangement at beginning of period</t>
        </is>
      </c>
      <c r="B8" s="6" t="n">
        <v>110128</v>
      </c>
      <c r="C8" s="6" t="n">
        <v>107635</v>
      </c>
    </row>
    <row r="9">
      <c r="A9" s="4" t="inlineStr">
        <is>
          <t>Granted</t>
        </is>
      </c>
      <c r="B9" s="6" t="n">
        <v>11816</v>
      </c>
      <c r="C9" s="6" t="n">
        <v>14703</v>
      </c>
    </row>
    <row r="10">
      <c r="A10" s="4" t="inlineStr">
        <is>
          <t>Settled</t>
        </is>
      </c>
      <c r="B10" s="6" t="n">
        <v>-2515</v>
      </c>
      <c r="C10" s="6" t="n">
        <v>-12210</v>
      </c>
    </row>
    <row r="11">
      <c r="A11" s="4" t="inlineStr">
        <is>
          <t>Number of other equity instruments outstanding in share-based payment arrangement at end of period</t>
        </is>
      </c>
      <c r="B11" s="6" t="n">
        <v>119429</v>
      </c>
      <c r="C11" s="6" t="n">
        <v>110128</v>
      </c>
    </row>
    <row r="12">
      <c r="A12" s="4" t="inlineStr">
        <is>
          <t>DSU liability | $</t>
        </is>
      </c>
      <c r="B12" s="5" t="n">
        <v>13.3</v>
      </c>
      <c r="C12" s="8" t="n">
        <v>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32" customWidth="1" min="2" max="2"/>
    <col width="32" customWidth="1" min="3" max="3"/>
    <col width="39" customWidth="1" min="4" max="4"/>
    <col width="32" customWidth="1" min="5" max="5"/>
  </cols>
  <sheetData>
    <row r="1">
      <c r="A1" s="1" t="inlineStr">
        <is>
          <t>Shareholders Equity - Outstanding (Details)</t>
        </is>
      </c>
      <c r="B1" s="2" t="inlineStr">
        <is>
          <t>12 Months Ended</t>
        </is>
      </c>
    </row>
    <row r="2">
      <c r="B2" s="2" t="inlineStr">
        <is>
          <t>Dec. 31, 2023 shares $ / shares</t>
        </is>
      </c>
      <c r="C2" s="2" t="inlineStr">
        <is>
          <t>Dec. 31, 2023 EquityInstruments</t>
        </is>
      </c>
      <c r="D2" s="2" t="inlineStr">
        <is>
          <t>Dec. 31, 2022 EquityInstruments shares</t>
        </is>
      </c>
      <c r="E2" s="2" t="inlineStr">
        <is>
          <t>Dec. 31, 2021 EquityInstruments</t>
        </is>
      </c>
    </row>
    <row r="3">
      <c r="A3" s="3" t="inlineStr">
        <is>
          <t>Stock-based payments</t>
        </is>
      </c>
      <c r="B3" s="4" t="inlineStr">
        <is>
          <t xml:space="preserve"> </t>
        </is>
      </c>
      <c r="C3" s="4" t="inlineStr">
        <is>
          <t xml:space="preserve"> </t>
        </is>
      </c>
      <c r="D3" s="4" t="inlineStr">
        <is>
          <t xml:space="preserve"> </t>
        </is>
      </c>
      <c r="E3" s="4" t="inlineStr">
        <is>
          <t xml:space="preserve"> </t>
        </is>
      </c>
    </row>
    <row r="4">
      <c r="A4" s="4" t="inlineStr">
        <is>
          <t>Common share outstanding | shares</t>
        </is>
      </c>
      <c r="B4" s="6" t="n">
        <v>192175042</v>
      </c>
      <c r="C4" s="4" t="inlineStr">
        <is>
          <t xml:space="preserve"> </t>
        </is>
      </c>
      <c r="D4" s="6" t="n">
        <v>191892691</v>
      </c>
      <c r="E4" s="4" t="inlineStr">
        <is>
          <t xml:space="preserve"> </t>
        </is>
      </c>
    </row>
    <row r="5">
      <c r="A5" s="4" t="inlineStr">
        <is>
          <t>Stock options</t>
        </is>
      </c>
      <c r="B5" s="6" t="n">
        <v>669201</v>
      </c>
      <c r="C5" s="6" t="n">
        <v>669201</v>
      </c>
      <c r="D5" s="6" t="n">
        <v>724653</v>
      </c>
      <c r="E5" s="6" t="n">
        <v>822046</v>
      </c>
    </row>
    <row r="6">
      <c r="A6" s="4" t="inlineStr">
        <is>
          <t>Restricted Share Units</t>
        </is>
      </c>
      <c r="B6" s="4" t="inlineStr">
        <is>
          <t xml:space="preserve"> </t>
        </is>
      </c>
      <c r="C6" s="6" t="n">
        <v>102104</v>
      </c>
      <c r="D6" s="6" t="n">
        <v>102104</v>
      </c>
      <c r="E6" s="4" t="inlineStr">
        <is>
          <t xml:space="preserve"> </t>
        </is>
      </c>
    </row>
    <row r="7">
      <c r="A7" s="4" t="inlineStr">
        <is>
          <t>Total | shares</t>
        </is>
      </c>
      <c r="B7" s="6" t="n">
        <v>192946347</v>
      </c>
      <c r="C7" s="4" t="inlineStr">
        <is>
          <t xml:space="preserve"> </t>
        </is>
      </c>
      <c r="D7" s="6" t="n">
        <v>192719448</v>
      </c>
      <c r="E7" s="4" t="inlineStr">
        <is>
          <t xml:space="preserve"> </t>
        </is>
      </c>
    </row>
    <row r="8">
      <c r="A8" s="4" t="inlineStr">
        <is>
          <t>Bottom</t>
        </is>
      </c>
      <c r="B8" s="4" t="inlineStr">
        <is>
          <t xml:space="preserve"> </t>
        </is>
      </c>
      <c r="C8" s="4" t="inlineStr">
        <is>
          <t xml:space="preserve"> </t>
        </is>
      </c>
      <c r="D8" s="4" t="inlineStr">
        <is>
          <t xml:space="preserve"> </t>
        </is>
      </c>
      <c r="E8" s="4" t="inlineStr">
        <is>
          <t xml:space="preserve"> </t>
        </is>
      </c>
    </row>
    <row r="9">
      <c r="A9" s="3" t="inlineStr">
        <is>
          <t>Stock-based payments</t>
        </is>
      </c>
      <c r="B9" s="4" t="inlineStr">
        <is>
          <t xml:space="preserve"> </t>
        </is>
      </c>
      <c r="C9" s="4" t="inlineStr">
        <is>
          <t xml:space="preserve"> </t>
        </is>
      </c>
      <c r="D9" s="4" t="inlineStr">
        <is>
          <t xml:space="preserve"> </t>
        </is>
      </c>
      <c r="E9" s="4" t="inlineStr">
        <is>
          <t xml:space="preserve"> </t>
        </is>
      </c>
    </row>
    <row r="10">
      <c r="A10" s="4" t="inlineStr">
        <is>
          <t>Common share price per share for each purchase share warrant. | $ / shares</t>
        </is>
      </c>
      <c r="B10" s="9" t="n">
        <v>40.87</v>
      </c>
      <c r="C10" s="4" t="inlineStr">
        <is>
          <t xml:space="preserve"> </t>
        </is>
      </c>
      <c r="D10" s="4" t="inlineStr">
        <is>
          <t xml:space="preserve"> </t>
        </is>
      </c>
      <c r="E10" s="4" t="inlineStr">
        <is>
          <t xml:space="preserve"> </t>
        </is>
      </c>
    </row>
    <row r="11">
      <c r="A11" s="4" t="inlineStr">
        <is>
          <t>Top</t>
        </is>
      </c>
      <c r="B11" s="4" t="inlineStr">
        <is>
          <t xml:space="preserve"> </t>
        </is>
      </c>
      <c r="C11" s="4" t="inlineStr">
        <is>
          <t xml:space="preserve"> </t>
        </is>
      </c>
      <c r="D11" s="4" t="inlineStr">
        <is>
          <t xml:space="preserve"> </t>
        </is>
      </c>
      <c r="E11" s="4" t="inlineStr">
        <is>
          <t xml:space="preserve"> </t>
        </is>
      </c>
    </row>
    <row r="12">
      <c r="A12" s="3" t="inlineStr">
        <is>
          <t>Stock-based payments</t>
        </is>
      </c>
      <c r="B12" s="4" t="inlineStr">
        <is>
          <t xml:space="preserve"> </t>
        </is>
      </c>
      <c r="C12" s="4" t="inlineStr">
        <is>
          <t xml:space="preserve"> </t>
        </is>
      </c>
      <c r="D12" s="4" t="inlineStr">
        <is>
          <t xml:space="preserve"> </t>
        </is>
      </c>
      <c r="E12" s="4" t="inlineStr">
        <is>
          <t xml:space="preserve"> </t>
        </is>
      </c>
    </row>
    <row r="13">
      <c r="A13" s="4" t="inlineStr">
        <is>
          <t>Common share price per share for each purchase share warrant. | $ / shares</t>
        </is>
      </c>
      <c r="B13" s="9" t="n">
        <v>194.65</v>
      </c>
      <c r="C13" s="4" t="inlineStr">
        <is>
          <t xml:space="preserve"> </t>
        </is>
      </c>
      <c r="D13" s="4" t="inlineStr">
        <is>
          <t xml:space="preserve"> </t>
        </is>
      </c>
      <c r="E13" s="4" t="inlineStr">
        <is>
          <t xml:space="preserve"> </t>
        </is>
      </c>
    </row>
    <row r="14">
      <c r="A14" s="4" t="inlineStr">
        <is>
          <t>Restricted Share Units</t>
        </is>
      </c>
      <c r="B14" s="4" t="inlineStr">
        <is>
          <t xml:space="preserve"> </t>
        </is>
      </c>
      <c r="C14" s="4" t="inlineStr">
        <is>
          <t xml:space="preserve"> </t>
        </is>
      </c>
      <c r="D14" s="4" t="inlineStr">
        <is>
          <t xml:space="preserve"> </t>
        </is>
      </c>
      <c r="E14" s="4" t="inlineStr">
        <is>
          <t xml:space="preserve"> </t>
        </is>
      </c>
    </row>
    <row r="15">
      <c r="A15" s="3" t="inlineStr">
        <is>
          <t>Stock-based payments</t>
        </is>
      </c>
      <c r="B15" s="4" t="inlineStr">
        <is>
          <t xml:space="preserve"> </t>
        </is>
      </c>
      <c r="C15" s="4" t="inlineStr">
        <is>
          <t xml:space="preserve"> </t>
        </is>
      </c>
      <c r="D15" s="4" t="inlineStr">
        <is>
          <t xml:space="preserve"> </t>
        </is>
      </c>
      <c r="E15" s="4" t="inlineStr">
        <is>
          <t xml:space="preserve"> </t>
        </is>
      </c>
    </row>
    <row r="16">
      <c r="A16" s="4" t="inlineStr">
        <is>
          <t>Restricted Share Units</t>
        </is>
      </c>
      <c r="B16" s="4" t="inlineStr">
        <is>
          <t xml:space="preserve"> </t>
        </is>
      </c>
      <c r="C16" s="6" t="n">
        <v>102104</v>
      </c>
      <c r="D16" s="6" t="n">
        <v>102104</v>
      </c>
      <c r="E16" s="6" t="n">
        <v>98894</v>
      </c>
    </row>
    <row r="17">
      <c r="A17" s="4" t="inlineStr">
        <is>
          <t>Performance based RSU</t>
        </is>
      </c>
      <c r="B17" s="4" t="inlineStr">
        <is>
          <t xml:space="preserve"> </t>
        </is>
      </c>
      <c r="C17" s="4" t="inlineStr">
        <is>
          <t xml:space="preserve"> </t>
        </is>
      </c>
      <c r="D17" s="4" t="inlineStr">
        <is>
          <t xml:space="preserve"> </t>
        </is>
      </c>
      <c r="E17" s="4" t="inlineStr">
        <is>
          <t xml:space="preserve"> </t>
        </is>
      </c>
    </row>
    <row r="18">
      <c r="A18" s="3" t="inlineStr">
        <is>
          <t>Stock-based payments</t>
        </is>
      </c>
      <c r="B18" s="4" t="inlineStr">
        <is>
          <t xml:space="preserve"> </t>
        </is>
      </c>
      <c r="C18" s="4" t="inlineStr">
        <is>
          <t xml:space="preserve"> </t>
        </is>
      </c>
      <c r="D18" s="4" t="inlineStr">
        <is>
          <t xml:space="preserve"> </t>
        </is>
      </c>
      <c r="E18" s="4" t="inlineStr">
        <is>
          <t xml:space="preserve"> </t>
        </is>
      </c>
    </row>
    <row r="19">
      <c r="A19" s="4" t="inlineStr">
        <is>
          <t>Restricted Share Units</t>
        </is>
      </c>
      <c r="B19" s="4" t="inlineStr">
        <is>
          <t xml:space="preserve"> </t>
        </is>
      </c>
      <c r="C19" s="6" t="n">
        <v>71051</v>
      </c>
      <c r="D19" s="6" t="n">
        <v>71051</v>
      </c>
      <c r="E19" s="6" t="n">
        <v>66794</v>
      </c>
    </row>
    <row r="20">
      <c r="A20" s="4" t="inlineStr">
        <is>
          <t>Target settlement range 0% to 150%</t>
        </is>
      </c>
      <c r="B20" s="10" t="n">
        <v>1</v>
      </c>
      <c r="C20" s="4" t="inlineStr">
        <is>
          <t xml:space="preserve"> </t>
        </is>
      </c>
      <c r="D20" s="4" t="inlineStr">
        <is>
          <t xml:space="preserve"> </t>
        </is>
      </c>
      <c r="E20" s="4" t="inlineStr">
        <is>
          <t xml:space="preserve"> </t>
        </is>
      </c>
    </row>
    <row r="21">
      <c r="A21" s="4" t="inlineStr">
        <is>
          <t>Performance based RSU | Bottom</t>
        </is>
      </c>
      <c r="B21" s="4" t="inlineStr">
        <is>
          <t xml:space="preserve"> </t>
        </is>
      </c>
      <c r="C21" s="4" t="inlineStr">
        <is>
          <t xml:space="preserve"> </t>
        </is>
      </c>
      <c r="D21" s="4" t="inlineStr">
        <is>
          <t xml:space="preserve"> </t>
        </is>
      </c>
      <c r="E21" s="4" t="inlineStr">
        <is>
          <t xml:space="preserve"> </t>
        </is>
      </c>
    </row>
    <row r="22">
      <c r="A22" s="3" t="inlineStr">
        <is>
          <t>Stock-based payments</t>
        </is>
      </c>
      <c r="B22" s="4" t="inlineStr">
        <is>
          <t xml:space="preserve"> </t>
        </is>
      </c>
      <c r="C22" s="4" t="inlineStr">
        <is>
          <t xml:space="preserve"> </t>
        </is>
      </c>
      <c r="D22" s="4" t="inlineStr">
        <is>
          <t xml:space="preserve"> </t>
        </is>
      </c>
      <c r="E22" s="4" t="inlineStr">
        <is>
          <t xml:space="preserve"> </t>
        </is>
      </c>
    </row>
    <row r="23">
      <c r="A23" s="4" t="inlineStr">
        <is>
          <t>Target settlement range 0% to 150%</t>
        </is>
      </c>
      <c r="B23" s="10" t="n">
        <v>0</v>
      </c>
      <c r="C23" s="4" t="inlineStr">
        <is>
          <t xml:space="preserve"> </t>
        </is>
      </c>
      <c r="D23" s="4" t="inlineStr">
        <is>
          <t xml:space="preserve"> </t>
        </is>
      </c>
      <c r="E23" s="4" t="inlineStr">
        <is>
          <t xml:space="preserve"> </t>
        </is>
      </c>
    </row>
    <row r="24">
      <c r="A24" s="4" t="inlineStr">
        <is>
          <t>Performance based RSU | Top</t>
        </is>
      </c>
      <c r="B24" s="4" t="inlineStr">
        <is>
          <t xml:space="preserve"> </t>
        </is>
      </c>
      <c r="C24" s="4" t="inlineStr">
        <is>
          <t xml:space="preserve"> </t>
        </is>
      </c>
      <c r="D24" s="4" t="inlineStr">
        <is>
          <t xml:space="preserve"> </t>
        </is>
      </c>
      <c r="E24" s="4" t="inlineStr">
        <is>
          <t xml:space="preserve"> </t>
        </is>
      </c>
    </row>
    <row r="25">
      <c r="A25" s="3" t="inlineStr">
        <is>
          <t>Stock-based payments</t>
        </is>
      </c>
      <c r="B25" s="4" t="inlineStr">
        <is>
          <t xml:space="preserve"> </t>
        </is>
      </c>
      <c r="C25" s="4" t="inlineStr">
        <is>
          <t xml:space="preserve"> </t>
        </is>
      </c>
      <c r="D25" s="4" t="inlineStr">
        <is>
          <t xml:space="preserve"> </t>
        </is>
      </c>
      <c r="E25" s="4" t="inlineStr">
        <is>
          <t xml:space="preserve"> </t>
        </is>
      </c>
    </row>
    <row r="26">
      <c r="A26" s="4" t="inlineStr">
        <is>
          <t>Target settlement range 0% to 150%</t>
        </is>
      </c>
      <c r="B26" s="10" t="n">
        <v>1.5</v>
      </c>
      <c r="C26" s="4" t="inlineStr">
        <is>
          <t xml:space="preserve"> </t>
        </is>
      </c>
      <c r="D26" s="4" t="inlineStr">
        <is>
          <t xml:space="preserve"> </t>
        </is>
      </c>
      <c r="E26" s="4" t="inlineStr">
        <is>
          <t xml:space="preserve"> </t>
        </is>
      </c>
    </row>
    <row r="27">
      <c r="A27" s="4" t="inlineStr">
        <is>
          <t>Time-based RSU</t>
        </is>
      </c>
      <c r="B27" s="4" t="inlineStr">
        <is>
          <t xml:space="preserve"> </t>
        </is>
      </c>
      <c r="C27" s="4" t="inlineStr">
        <is>
          <t xml:space="preserve"> </t>
        </is>
      </c>
      <c r="D27" s="4" t="inlineStr">
        <is>
          <t xml:space="preserve"> </t>
        </is>
      </c>
      <c r="E27" s="4" t="inlineStr">
        <is>
          <t xml:space="preserve"> </t>
        </is>
      </c>
    </row>
    <row r="28">
      <c r="A28" s="3" t="inlineStr">
        <is>
          <t>Stock-based payments</t>
        </is>
      </c>
      <c r="B28" s="4" t="inlineStr">
        <is>
          <t xml:space="preserve"> </t>
        </is>
      </c>
      <c r="C28" s="4" t="inlineStr">
        <is>
          <t xml:space="preserve"> </t>
        </is>
      </c>
      <c r="D28" s="4" t="inlineStr">
        <is>
          <t xml:space="preserve"> </t>
        </is>
      </c>
      <c r="E28" s="4" t="inlineStr">
        <is>
          <t xml:space="preserve"> </t>
        </is>
      </c>
    </row>
    <row r="29">
      <c r="A29" s="4" t="inlineStr">
        <is>
          <t>Restricted Share Units</t>
        </is>
      </c>
      <c r="B29" s="4" t="inlineStr">
        <is>
          <t xml:space="preserve"> </t>
        </is>
      </c>
      <c r="C29" s="6" t="n">
        <v>31053</v>
      </c>
      <c r="D29" s="6" t="n">
        <v>31053</v>
      </c>
      <c r="E29" s="6" t="n">
        <v>321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Details) - USD ($) $ / shares in Units, $ in Millions</t>
        </is>
      </c>
      <c r="B1" s="2" t="inlineStr">
        <is>
          <t>12 Months Ended</t>
        </is>
      </c>
    </row>
    <row r="2">
      <c r="B2" s="2" t="inlineStr">
        <is>
          <t>Dec. 31, 2023</t>
        </is>
      </c>
      <c r="C2" s="2" t="inlineStr">
        <is>
          <t>Dec. 31, 2022</t>
        </is>
      </c>
    </row>
    <row r="3">
      <c r="A3" s="3" t="inlineStr">
        <is>
          <t>Earnings per share</t>
        </is>
      </c>
      <c r="B3" s="4" t="inlineStr">
        <is>
          <t xml:space="preserve"> </t>
        </is>
      </c>
      <c r="C3" s="4" t="inlineStr">
        <is>
          <t xml:space="preserve"> </t>
        </is>
      </c>
    </row>
    <row r="4">
      <c r="A4" s="4" t="inlineStr">
        <is>
          <t>Basic EPS - Net (loss) income</t>
        </is>
      </c>
      <c r="B4" s="5" t="n">
        <v>-466.4</v>
      </c>
      <c r="C4" s="5" t="n">
        <v>700.6</v>
      </c>
    </row>
    <row r="5">
      <c r="A5" s="4" t="inlineStr">
        <is>
          <t>Basic EPS - (in shares)</t>
        </is>
      </c>
      <c r="B5" s="6" t="n">
        <v>192000000</v>
      </c>
      <c r="C5" s="6" t="n">
        <v>191500000</v>
      </c>
    </row>
    <row r="6">
      <c r="A6" s="4" t="inlineStr">
        <is>
          <t>Basic earnings per share (in dollars per share)</t>
        </is>
      </c>
      <c r="B6" s="9" t="n">
        <v>-2.43</v>
      </c>
      <c r="C6" s="9" t="n">
        <v>3.66</v>
      </c>
    </row>
    <row r="7">
      <c r="A7" s="4" t="inlineStr">
        <is>
          <t>Effect of dilutive securities - (in shares)</t>
        </is>
      </c>
      <c r="B7" s="6" t="n">
        <v>300000</v>
      </c>
      <c r="C7" s="6" t="n">
        <v>400000</v>
      </c>
    </row>
    <row r="8">
      <c r="A8" s="4" t="inlineStr">
        <is>
          <t>Effect of dilutive securities - (in dollars per share)</t>
        </is>
      </c>
      <c r="B8" s="4" t="inlineStr">
        <is>
          <t xml:space="preserve"> </t>
        </is>
      </c>
      <c r="C8" s="15" t="n">
        <v>-0.01</v>
      </c>
    </row>
    <row r="9">
      <c r="A9" s="4" t="inlineStr">
        <is>
          <t>Diluted EPS - Net (loss) income</t>
        </is>
      </c>
      <c r="B9" s="5" t="n">
        <v>-466.4</v>
      </c>
      <c r="C9" s="5" t="n">
        <v>700.6</v>
      </c>
    </row>
    <row r="10">
      <c r="A10" s="4" t="inlineStr">
        <is>
          <t>Diluted EPS - (in shares)</t>
        </is>
      </c>
      <c r="B10" s="6" t="n">
        <v>192300000</v>
      </c>
      <c r="C10" s="6" t="n">
        <v>191900000</v>
      </c>
    </row>
    <row r="11">
      <c r="A11" s="4" t="inlineStr">
        <is>
          <t>Diluted EPS (in dollars per share)</t>
        </is>
      </c>
      <c r="B11" s="9" t="n">
        <v>-2.43</v>
      </c>
      <c r="C11" s="9" t="n">
        <v>3.65</v>
      </c>
    </row>
    <row r="12">
      <c r="A12" s="4" t="inlineStr">
        <is>
          <t>Stock options</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Securities excluded from computation of diluted EPS (in shares)</t>
        </is>
      </c>
      <c r="B14" s="6" t="n">
        <v>0</v>
      </c>
      <c r="C14" s="6" t="n">
        <v>134488</v>
      </c>
    </row>
    <row r="15">
      <c r="A15" s="4" t="inlineStr">
        <is>
          <t>Restricted shares</t>
        </is>
      </c>
      <c r="B15" s="4" t="inlineStr">
        <is>
          <t xml:space="preserve"> </t>
        </is>
      </c>
      <c r="C15" s="4" t="inlineStr">
        <is>
          <t xml:space="preserve"> </t>
        </is>
      </c>
    </row>
    <row r="16">
      <c r="A16" s="3" t="inlineStr">
        <is>
          <t>Earnings per share</t>
        </is>
      </c>
      <c r="B16" s="4" t="inlineStr">
        <is>
          <t xml:space="preserve"> </t>
        </is>
      </c>
      <c r="C16" s="4" t="inlineStr">
        <is>
          <t xml:space="preserve"> </t>
        </is>
      </c>
    </row>
    <row r="17">
      <c r="A17" s="4" t="inlineStr">
        <is>
          <t>Securities excluded from computation of diluted EPS (in shares)</t>
        </is>
      </c>
      <c r="B17" s="6" t="n">
        <v>0</v>
      </c>
      <c r="C17" s="6" t="n">
        <v>229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5" customWidth="1" min="1" max="1"/>
    <col width="27" customWidth="1" min="2" max="2"/>
    <col width="22" customWidth="1" min="3" max="3"/>
  </cols>
  <sheetData>
    <row r="1">
      <c r="A1" s="1" t="inlineStr">
        <is>
          <t>Segment Reporting - Financials (Details) $ in Millions</t>
        </is>
      </c>
      <c r="B1" s="2" t="inlineStr">
        <is>
          <t>12 Months Ended</t>
        </is>
      </c>
    </row>
    <row r="2">
      <c r="B2" s="2" t="inlineStr">
        <is>
          <t>Dec. 31, 2023 USD ($) item</t>
        </is>
      </c>
      <c r="C2" s="2" t="inlineStr">
        <is>
          <t>Dec. 31, 2022 USD ($)</t>
        </is>
      </c>
    </row>
    <row r="3">
      <c r="A3" s="3" t="inlineStr">
        <is>
          <t>Segment Reporting</t>
        </is>
      </c>
      <c r="B3" s="4" t="inlineStr">
        <is>
          <t xml:space="preserve"> </t>
        </is>
      </c>
      <c r="C3" s="4" t="inlineStr">
        <is>
          <t xml:space="preserve"> </t>
        </is>
      </c>
    </row>
    <row r="4">
      <c r="A4" s="4" t="inlineStr">
        <is>
          <t>Number of operating segments | item</t>
        </is>
      </c>
      <c r="B4" s="6" t="n">
        <v>2</v>
      </c>
      <c r="C4" s="4" t="inlineStr">
        <is>
          <t xml:space="preserve"> </t>
        </is>
      </c>
    </row>
    <row r="5">
      <c r="A5" s="4" t="inlineStr">
        <is>
          <t>Revenue</t>
        </is>
      </c>
      <c r="B5" s="8" t="n">
        <v>1219</v>
      </c>
      <c r="C5" s="5" t="n">
        <v>1315.7</v>
      </c>
    </row>
    <row r="6">
      <c r="A6" s="3" t="inlineStr">
        <is>
          <t>Expenses</t>
        </is>
      </c>
      <c r="B6" s="4" t="inlineStr">
        <is>
          <t xml:space="preserve"> </t>
        </is>
      </c>
      <c r="C6" s="4" t="inlineStr">
        <is>
          <t xml:space="preserve"> </t>
        </is>
      </c>
    </row>
    <row r="7">
      <c r="A7" s="4" t="inlineStr">
        <is>
          <t>Costs of sales</t>
        </is>
      </c>
      <c r="B7" s="7" t="n">
        <v>179.3</v>
      </c>
      <c r="C7" s="7" t="n">
        <v>176.9</v>
      </c>
    </row>
    <row r="8">
      <c r="A8" s="4" t="inlineStr">
        <is>
          <t>Depletion and depreciation</t>
        </is>
      </c>
      <c r="B8" s="7" t="n">
        <v>273.1</v>
      </c>
      <c r="C8" s="7" t="n">
        <v>286.2</v>
      </c>
    </row>
    <row r="9">
      <c r="A9" s="4" t="inlineStr">
        <is>
          <t>Gross profit</t>
        </is>
      </c>
      <c r="B9" s="7" t="n">
        <v>766.6</v>
      </c>
      <c r="C9" s="7" t="n">
        <v>852.6</v>
      </c>
    </row>
    <row r="10">
      <c r="A10" s="3" t="inlineStr">
        <is>
          <t>Other operating expenses (income)</t>
        </is>
      </c>
      <c r="B10" s="4" t="inlineStr">
        <is>
          <t xml:space="preserve"> </t>
        </is>
      </c>
      <c r="C10" s="4" t="inlineStr">
        <is>
          <t xml:space="preserve"> </t>
        </is>
      </c>
    </row>
    <row r="11">
      <c r="A11" s="4" t="inlineStr">
        <is>
          <t>General and administrative expenses</t>
        </is>
      </c>
      <c r="B11" s="7" t="n">
        <v>24.5</v>
      </c>
      <c r="C11" s="7" t="n">
        <v>22.5</v>
      </c>
    </row>
    <row r="12">
      <c r="A12" s="4" t="inlineStr">
        <is>
          <t>Share-based compensation expenses</t>
        </is>
      </c>
      <c r="B12" s="7" t="n">
        <v>4.4</v>
      </c>
      <c r="C12" s="7" t="n">
        <v>10.1</v>
      </c>
    </row>
    <row r="13">
      <c r="A13" s="4" t="inlineStr">
        <is>
          <t>Impairment losses (Note 9)</t>
        </is>
      </c>
      <c r="B13" s="7" t="n">
        <v>1173.3</v>
      </c>
      <c r="C13" s="4" t="inlineStr">
        <is>
          <t xml:space="preserve"> </t>
        </is>
      </c>
    </row>
    <row r="14">
      <c r="A14" s="4" t="inlineStr">
        <is>
          <t>Gain on sale of royalty interest (Note 9)</t>
        </is>
      </c>
      <c r="B14" s="7" t="n">
        <v>-3.7</v>
      </c>
      <c r="C14" s="4" t="inlineStr">
        <is>
          <t xml:space="preserve"> </t>
        </is>
      </c>
    </row>
    <row r="15">
      <c r="A15" s="4" t="inlineStr">
        <is>
          <t>Gain on sale of gold bullion</t>
        </is>
      </c>
      <c r="B15" s="7" t="n">
        <v>-3.9</v>
      </c>
      <c r="C15" s="7" t="n">
        <v>-0.7</v>
      </c>
    </row>
    <row r="16">
      <c r="A16" s="4" t="inlineStr">
        <is>
          <t>Foreign exchange gain and other income</t>
        </is>
      </c>
      <c r="B16" s="7" t="n">
        <v>-14.4</v>
      </c>
      <c r="C16" s="7" t="n">
        <v>-3.6</v>
      </c>
    </row>
    <row r="17">
      <c r="A17" s="4" t="inlineStr">
        <is>
          <t>(Loss) income before finance items and income taxes</t>
        </is>
      </c>
      <c r="B17" s="7" t="n">
        <v>-413.6</v>
      </c>
      <c r="C17" s="7" t="n">
        <v>824.3</v>
      </c>
    </row>
    <row r="18">
      <c r="A18" s="3" t="inlineStr">
        <is>
          <t>Finance items</t>
        </is>
      </c>
      <c r="B18" s="4" t="inlineStr">
        <is>
          <t xml:space="preserve"> </t>
        </is>
      </c>
      <c r="C18" s="4" t="inlineStr">
        <is>
          <t xml:space="preserve"> </t>
        </is>
      </c>
    </row>
    <row r="19">
      <c r="A19" s="4" t="inlineStr">
        <is>
          <t>Finance income</t>
        </is>
      </c>
      <c r="B19" s="7" t="n">
        <v>52.3</v>
      </c>
      <c r="C19" s="7" t="n">
        <v>12.6</v>
      </c>
    </row>
    <row r="20">
      <c r="A20" s="4" t="inlineStr">
        <is>
          <t>Finance expenses</t>
        </is>
      </c>
      <c r="B20" s="7" t="n">
        <v>-2.9</v>
      </c>
      <c r="C20" s="7" t="n">
        <v>-3.2</v>
      </c>
    </row>
    <row r="21">
      <c r="A21" s="4" t="inlineStr">
        <is>
          <t>Net (loss) income before income taxes</t>
        </is>
      </c>
      <c r="B21" s="7" t="n">
        <v>-364.2</v>
      </c>
      <c r="C21" s="7" t="n">
        <v>833.7</v>
      </c>
    </row>
    <row r="22">
      <c r="A22" s="4" t="inlineStr">
        <is>
          <t>Operating Segments</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Revenue</t>
        </is>
      </c>
      <c r="B24" s="6" t="n">
        <v>1219</v>
      </c>
      <c r="C24" s="7" t="n">
        <v>1315.7</v>
      </c>
    </row>
    <row r="25">
      <c r="A25" s="3" t="inlineStr">
        <is>
          <t>Expenses</t>
        </is>
      </c>
      <c r="B25" s="4" t="inlineStr">
        <is>
          <t xml:space="preserve"> </t>
        </is>
      </c>
      <c r="C25" s="4" t="inlineStr">
        <is>
          <t xml:space="preserve"> </t>
        </is>
      </c>
    </row>
    <row r="26">
      <c r="A26" s="4" t="inlineStr">
        <is>
          <t>Costs of sales</t>
        </is>
      </c>
      <c r="B26" s="7" t="n">
        <v>179.3</v>
      </c>
      <c r="C26" s="7" t="n">
        <v>176.9</v>
      </c>
    </row>
    <row r="27">
      <c r="A27" s="4" t="inlineStr">
        <is>
          <t>Depletion and depreciation</t>
        </is>
      </c>
      <c r="B27" s="7" t="n">
        <v>272.4</v>
      </c>
      <c r="C27" s="7" t="n">
        <v>285.6</v>
      </c>
    </row>
    <row r="28">
      <c r="A28" s="4" t="inlineStr">
        <is>
          <t>Gross profit</t>
        </is>
      </c>
      <c r="B28" s="7" t="n">
        <v>767.3</v>
      </c>
      <c r="C28" s="7" t="n">
        <v>853.2</v>
      </c>
    </row>
    <row r="29">
      <c r="A29" s="3" t="inlineStr">
        <is>
          <t>Other operating expenses (income)</t>
        </is>
      </c>
      <c r="B29" s="4" t="inlineStr">
        <is>
          <t xml:space="preserve"> </t>
        </is>
      </c>
      <c r="C29" s="4" t="inlineStr">
        <is>
          <t xml:space="preserve"> </t>
        </is>
      </c>
    </row>
    <row r="30">
      <c r="A30" s="4" t="inlineStr">
        <is>
          <t>General and administrative expenses</t>
        </is>
      </c>
      <c r="B30" s="7" t="n">
        <v>24.5</v>
      </c>
      <c r="C30" s="7" t="n">
        <v>22.5</v>
      </c>
    </row>
    <row r="31">
      <c r="A31" s="4" t="inlineStr">
        <is>
          <t>Share-based compensation expenses</t>
        </is>
      </c>
      <c r="B31" s="7" t="n">
        <v>4.4</v>
      </c>
      <c r="C31" s="7" t="n">
        <v>10.1</v>
      </c>
    </row>
    <row r="32">
      <c r="A32" s="4" t="inlineStr">
        <is>
          <t>Impairment losses (Note 9)</t>
        </is>
      </c>
      <c r="B32" s="7" t="n">
        <v>1173.3</v>
      </c>
      <c r="C32" s="4" t="inlineStr">
        <is>
          <t xml:space="preserve"> </t>
        </is>
      </c>
    </row>
    <row r="33">
      <c r="A33" s="4" t="inlineStr">
        <is>
          <t>Gain on sale of royalty interest (Note 9)</t>
        </is>
      </c>
      <c r="B33" s="7" t="n">
        <v>-3.7</v>
      </c>
      <c r="C33" s="4" t="inlineStr">
        <is>
          <t xml:space="preserve"> </t>
        </is>
      </c>
    </row>
    <row r="34">
      <c r="A34" s="4" t="inlineStr">
        <is>
          <t>Gain on sale of gold bullion</t>
        </is>
      </c>
      <c r="B34" s="7" t="n">
        <v>-3.9</v>
      </c>
      <c r="C34" s="7" t="n">
        <v>-0.7</v>
      </c>
    </row>
    <row r="35">
      <c r="A35" s="4" t="inlineStr">
        <is>
          <t>Depreciation</t>
        </is>
      </c>
      <c r="B35" s="7" t="n">
        <v>0.7</v>
      </c>
      <c r="C35" s="7" t="n">
        <v>0.6</v>
      </c>
    </row>
    <row r="36">
      <c r="A36" s="4" t="inlineStr">
        <is>
          <t>Foreign exchange gain and other income</t>
        </is>
      </c>
      <c r="B36" s="7" t="n">
        <v>-14.4</v>
      </c>
      <c r="C36" s="7" t="n">
        <v>-3.6</v>
      </c>
    </row>
    <row r="37">
      <c r="A37" s="4" t="inlineStr">
        <is>
          <t>(Loss) income before finance items and income taxes</t>
        </is>
      </c>
      <c r="B37" s="7" t="n">
        <v>-413.6</v>
      </c>
      <c r="C37" s="7" t="n">
        <v>824.3</v>
      </c>
    </row>
    <row r="38">
      <c r="A38" s="3" t="inlineStr">
        <is>
          <t>Finance items</t>
        </is>
      </c>
      <c r="B38" s="4" t="inlineStr">
        <is>
          <t xml:space="preserve"> </t>
        </is>
      </c>
      <c r="C38" s="4" t="inlineStr">
        <is>
          <t xml:space="preserve"> </t>
        </is>
      </c>
    </row>
    <row r="39">
      <c r="A39" s="4" t="inlineStr">
        <is>
          <t>Finance income</t>
        </is>
      </c>
      <c r="B39" s="7" t="n">
        <v>52.3</v>
      </c>
      <c r="C39" s="7" t="n">
        <v>12.6</v>
      </c>
    </row>
    <row r="40">
      <c r="A40" s="4" t="inlineStr">
        <is>
          <t>Finance expenses</t>
        </is>
      </c>
      <c r="B40" s="7" t="n">
        <v>-2.9</v>
      </c>
      <c r="C40" s="7" t="n">
        <v>-3.2</v>
      </c>
    </row>
    <row r="41">
      <c r="A41" s="4" t="inlineStr">
        <is>
          <t>Net (loss) income before income taxes</t>
        </is>
      </c>
      <c r="B41" s="7" t="n">
        <v>-364.2</v>
      </c>
      <c r="C41" s="7" t="n">
        <v>833.7</v>
      </c>
    </row>
    <row r="42">
      <c r="A42" s="4" t="inlineStr">
        <is>
          <t>Operating Segments | Mining Segment</t>
        </is>
      </c>
      <c r="B42" s="4" t="inlineStr">
        <is>
          <t xml:space="preserve"> </t>
        </is>
      </c>
      <c r="C42" s="4" t="inlineStr">
        <is>
          <t xml:space="preserve"> </t>
        </is>
      </c>
    </row>
    <row r="43">
      <c r="A43" s="3" t="inlineStr">
        <is>
          <t>Segment Reporting</t>
        </is>
      </c>
      <c r="B43" s="4" t="inlineStr">
        <is>
          <t xml:space="preserve"> </t>
        </is>
      </c>
      <c r="C43" s="4" t="inlineStr">
        <is>
          <t xml:space="preserve"> </t>
        </is>
      </c>
    </row>
    <row r="44">
      <c r="A44" s="4" t="inlineStr">
        <is>
          <t>Revenue</t>
        </is>
      </c>
      <c r="B44" s="7" t="n">
        <v>1011.3</v>
      </c>
      <c r="C44" s="7" t="n">
        <v>982.1</v>
      </c>
    </row>
    <row r="45">
      <c r="A45" s="3" t="inlineStr">
        <is>
          <t>Expenses</t>
        </is>
      </c>
      <c r="B45" s="4" t="inlineStr">
        <is>
          <t xml:space="preserve"> </t>
        </is>
      </c>
      <c r="C45" s="4" t="inlineStr">
        <is>
          <t xml:space="preserve"> </t>
        </is>
      </c>
    </row>
    <row r="46">
      <c r="A46" s="4" t="inlineStr">
        <is>
          <t>Costs of sales</t>
        </is>
      </c>
      <c r="B46" s="7" t="n">
        <v>166.6</v>
      </c>
      <c r="C46" s="7" t="n">
        <v>160.3</v>
      </c>
    </row>
    <row r="47">
      <c r="A47" s="4" t="inlineStr">
        <is>
          <t>Depletion and depreciation</t>
        </is>
      </c>
      <c r="B47" s="7" t="n">
        <v>209.9</v>
      </c>
      <c r="C47" s="7" t="n">
        <v>217.6</v>
      </c>
    </row>
    <row r="48">
      <c r="A48" s="4" t="inlineStr">
        <is>
          <t>Gross profit</t>
        </is>
      </c>
      <c r="B48" s="7" t="n">
        <v>634.8</v>
      </c>
      <c r="C48" s="7" t="n">
        <v>604.2</v>
      </c>
    </row>
    <row r="49">
      <c r="A49" s="4" t="inlineStr">
        <is>
          <t>Operating Segments | Energy Segment</t>
        </is>
      </c>
      <c r="B49" s="4" t="inlineStr">
        <is>
          <t xml:space="preserve"> </t>
        </is>
      </c>
      <c r="C49" s="4" t="inlineStr">
        <is>
          <t xml:space="preserve"> </t>
        </is>
      </c>
    </row>
    <row r="50">
      <c r="A50" s="3" t="inlineStr">
        <is>
          <t>Segment Reporting</t>
        </is>
      </c>
      <c r="B50" s="4" t="inlineStr">
        <is>
          <t xml:space="preserve"> </t>
        </is>
      </c>
      <c r="C50" s="4" t="inlineStr">
        <is>
          <t xml:space="preserve"> </t>
        </is>
      </c>
    </row>
    <row r="51">
      <c r="A51" s="4" t="inlineStr">
        <is>
          <t>Revenue</t>
        </is>
      </c>
      <c r="B51" s="7" t="n">
        <v>207.7</v>
      </c>
      <c r="C51" s="7" t="n">
        <v>333.6</v>
      </c>
    </row>
    <row r="52">
      <c r="A52" s="3" t="inlineStr">
        <is>
          <t>Expenses</t>
        </is>
      </c>
      <c r="B52" s="4" t="inlineStr">
        <is>
          <t xml:space="preserve"> </t>
        </is>
      </c>
      <c r="C52" s="4" t="inlineStr">
        <is>
          <t xml:space="preserve"> </t>
        </is>
      </c>
    </row>
    <row r="53">
      <c r="A53" s="4" t="inlineStr">
        <is>
          <t>Costs of sales</t>
        </is>
      </c>
      <c r="B53" s="7" t="n">
        <v>12.7</v>
      </c>
      <c r="C53" s="7" t="n">
        <v>16.6</v>
      </c>
    </row>
    <row r="54">
      <c r="A54" s="4" t="inlineStr">
        <is>
          <t>Depletion and depreciation</t>
        </is>
      </c>
      <c r="B54" s="7" t="n">
        <v>62.5</v>
      </c>
      <c r="C54" s="6" t="n">
        <v>68</v>
      </c>
    </row>
    <row r="55">
      <c r="A55" s="4" t="inlineStr">
        <is>
          <t>Gross profit</t>
        </is>
      </c>
      <c r="B55" s="5" t="n">
        <v>132.5</v>
      </c>
      <c r="C55" s="8" t="n">
        <v>2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7" customWidth="1" min="2" max="2"/>
    <col width="27" customWidth="1" min="3" max="3"/>
  </cols>
  <sheetData>
    <row r="1">
      <c r="A1" s="1" t="inlineStr">
        <is>
          <t>Segment Reporting - Interests (Details) $ in Millions</t>
        </is>
      </c>
      <c r="B1" s="2" t="inlineStr">
        <is>
          <t>12 Months Ended</t>
        </is>
      </c>
    </row>
    <row r="2">
      <c r="B2" s="2" t="inlineStr">
        <is>
          <t>Dec. 31, 2023 USD ($) item</t>
        </is>
      </c>
      <c r="C2" s="2" t="inlineStr">
        <is>
          <t>Dec. 31, 2022 USD ($) item</t>
        </is>
      </c>
    </row>
    <row r="3">
      <c r="A3" s="3" t="inlineStr">
        <is>
          <t>Interests</t>
        </is>
      </c>
      <c r="B3" s="4" t="inlineStr">
        <is>
          <t xml:space="preserve"> </t>
        </is>
      </c>
      <c r="C3" s="4" t="inlineStr">
        <is>
          <t xml:space="preserve"> </t>
        </is>
      </c>
    </row>
    <row r="4">
      <c r="A4" s="4" t="inlineStr">
        <is>
          <t>Number of major interests | item</t>
        </is>
      </c>
      <c r="B4" s="6" t="n">
        <v>2</v>
      </c>
      <c r="C4" s="6" t="n">
        <v>2</v>
      </c>
    </row>
    <row r="5">
      <c r="A5" s="4" t="inlineStr">
        <is>
          <t>Revenue</t>
        </is>
      </c>
      <c r="B5" s="8" t="n">
        <v>1219</v>
      </c>
      <c r="C5" s="5" t="n">
        <v>1315.7</v>
      </c>
    </row>
    <row r="6">
      <c r="A6" s="4" t="inlineStr">
        <is>
          <t>Major Interest One</t>
        </is>
      </c>
      <c r="B6" s="4" t="inlineStr">
        <is>
          <t xml:space="preserve"> </t>
        </is>
      </c>
      <c r="C6" s="4" t="inlineStr">
        <is>
          <t xml:space="preserve"> </t>
        </is>
      </c>
    </row>
    <row r="7">
      <c r="A7" s="3" t="inlineStr">
        <is>
          <t>Interests</t>
        </is>
      </c>
      <c r="B7" s="4" t="inlineStr">
        <is>
          <t xml:space="preserve"> </t>
        </is>
      </c>
      <c r="C7" s="4" t="inlineStr">
        <is>
          <t xml:space="preserve"> </t>
        </is>
      </c>
    </row>
    <row r="8">
      <c r="A8" s="4" t="inlineStr">
        <is>
          <t>Revenue</t>
        </is>
      </c>
      <c r="B8" s="5" t="n">
        <v>379.2</v>
      </c>
      <c r="C8" s="5" t="n">
        <v>349.1</v>
      </c>
    </row>
    <row r="9">
      <c r="A9" s="4" t="inlineStr">
        <is>
          <t>Percentage of revenue (as a percent)</t>
        </is>
      </c>
      <c r="B9" s="10" t="n">
        <v>0.2</v>
      </c>
      <c r="C9" s="10" t="n">
        <v>0.17</v>
      </c>
    </row>
    <row r="10">
      <c r="A10" s="4" t="inlineStr">
        <is>
          <t>Major Interest Two</t>
        </is>
      </c>
      <c r="B10" s="4" t="inlineStr">
        <is>
          <t xml:space="preserve"> </t>
        </is>
      </c>
      <c r="C10" s="4" t="inlineStr">
        <is>
          <t xml:space="preserve"> </t>
        </is>
      </c>
    </row>
    <row r="11">
      <c r="A11" s="3" t="inlineStr">
        <is>
          <t>Interests</t>
        </is>
      </c>
      <c r="B11" s="4" t="inlineStr">
        <is>
          <t xml:space="preserve"> </t>
        </is>
      </c>
      <c r="C11" s="4" t="inlineStr">
        <is>
          <t xml:space="preserve"> </t>
        </is>
      </c>
    </row>
    <row r="12">
      <c r="A12" s="4" t="inlineStr">
        <is>
          <t>Percentage of revenue (as a percent)</t>
        </is>
      </c>
      <c r="B12" s="10" t="n">
        <v>0.11</v>
      </c>
      <c r="C12" s="10" t="n">
        <v>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Reporting - Geographical (Details) - USD ($) $ in Millions</t>
        </is>
      </c>
      <c r="B1" s="2" t="inlineStr">
        <is>
          <t>12 Months Ended</t>
        </is>
      </c>
    </row>
    <row r="2">
      <c r="B2" s="2" t="inlineStr">
        <is>
          <t>Dec. 31, 2023</t>
        </is>
      </c>
      <c r="C2" s="2" t="inlineStr">
        <is>
          <t>Dec. 31, 2022</t>
        </is>
      </c>
    </row>
    <row r="3">
      <c r="A3" s="3" t="inlineStr">
        <is>
          <t>Geographical</t>
        </is>
      </c>
      <c r="B3" s="4" t="inlineStr">
        <is>
          <t xml:space="preserve"> </t>
        </is>
      </c>
      <c r="C3" s="4" t="inlineStr">
        <is>
          <t xml:space="preserve"> </t>
        </is>
      </c>
    </row>
    <row r="4">
      <c r="A4" s="4" t="inlineStr">
        <is>
          <t>Revenue</t>
        </is>
      </c>
      <c r="B4" s="8" t="n">
        <v>1219</v>
      </c>
      <c r="C4" s="5" t="n">
        <v>1315.7</v>
      </c>
    </row>
    <row r="5">
      <c r="A5" s="4" t="inlineStr">
        <is>
          <t>Royalty, stream and working interests</t>
        </is>
      </c>
      <c r="B5" s="7" t="n">
        <v>4027.1</v>
      </c>
      <c r="C5" s="7" t="n">
        <v>4927.5</v>
      </c>
    </row>
    <row r="6">
      <c r="A6" s="4" t="inlineStr">
        <is>
          <t>Investments</t>
        </is>
      </c>
      <c r="B6" s="7" t="n">
        <v>254.5</v>
      </c>
      <c r="C6" s="7" t="n">
        <v>227.2</v>
      </c>
    </row>
    <row r="7">
      <c r="A7" s="4" t="inlineStr">
        <is>
          <t>Oil and gas well equipment</t>
        </is>
      </c>
      <c r="B7" s="7" t="n">
        <v>5.8</v>
      </c>
      <c r="C7" s="7" t="n">
        <v>5.6</v>
      </c>
    </row>
    <row r="8">
      <c r="A8" s="4" t="inlineStr">
        <is>
          <t>Panama</t>
        </is>
      </c>
      <c r="B8" s="4" t="inlineStr">
        <is>
          <t xml:space="preserve"> </t>
        </is>
      </c>
      <c r="C8" s="4" t="inlineStr">
        <is>
          <t xml:space="preserve"> </t>
        </is>
      </c>
    </row>
    <row r="9">
      <c r="A9" s="3" t="inlineStr">
        <is>
          <t>Geographical</t>
        </is>
      </c>
      <c r="B9" s="4" t="inlineStr">
        <is>
          <t xml:space="preserve"> </t>
        </is>
      </c>
      <c r="C9" s="4" t="inlineStr">
        <is>
          <t xml:space="preserve"> </t>
        </is>
      </c>
    </row>
    <row r="10">
      <c r="A10" s="4" t="inlineStr">
        <is>
          <t>Revenue</t>
        </is>
      </c>
      <c r="B10" s="7" t="n">
        <v>248.9</v>
      </c>
      <c r="C10" s="7" t="n">
        <v>223.3</v>
      </c>
    </row>
    <row r="11">
      <c r="A11" s="4" t="inlineStr">
        <is>
          <t>Royalty, stream and working interests</t>
        </is>
      </c>
      <c r="B11" s="4" t="inlineStr">
        <is>
          <t xml:space="preserve"> </t>
        </is>
      </c>
      <c r="C11" s="7" t="n">
        <v>1219.7</v>
      </c>
    </row>
    <row r="12">
      <c r="A12" s="4" t="inlineStr">
        <is>
          <t>Peru</t>
        </is>
      </c>
      <c r="B12" s="4" t="inlineStr">
        <is>
          <t xml:space="preserve"> </t>
        </is>
      </c>
      <c r="C12" s="4" t="inlineStr">
        <is>
          <t xml:space="preserve"> </t>
        </is>
      </c>
    </row>
    <row r="13">
      <c r="A13" s="3" t="inlineStr">
        <is>
          <t>Geographical</t>
        </is>
      </c>
      <c r="B13" s="4" t="inlineStr">
        <is>
          <t xml:space="preserve"> </t>
        </is>
      </c>
      <c r="C13" s="4" t="inlineStr">
        <is>
          <t xml:space="preserve"> </t>
        </is>
      </c>
    </row>
    <row r="14">
      <c r="A14" s="4" t="inlineStr">
        <is>
          <t>Revenue</t>
        </is>
      </c>
      <c r="B14" s="7" t="n">
        <v>194.3</v>
      </c>
      <c r="C14" s="6" t="n">
        <v>186</v>
      </c>
    </row>
    <row r="15">
      <c r="A15" s="4" t="inlineStr">
        <is>
          <t>Royalty, stream and working interests</t>
        </is>
      </c>
      <c r="B15" s="7" t="n">
        <v>702.6</v>
      </c>
      <c r="C15" s="7" t="n">
        <v>769.6</v>
      </c>
    </row>
    <row r="16">
      <c r="A16" s="4" t="inlineStr">
        <is>
          <t>Chile</t>
        </is>
      </c>
      <c r="B16" s="4" t="inlineStr">
        <is>
          <t xml:space="preserve"> </t>
        </is>
      </c>
      <c r="C16" s="4" t="inlineStr">
        <is>
          <t xml:space="preserve"> </t>
        </is>
      </c>
    </row>
    <row r="17">
      <c r="A17" s="3" t="inlineStr">
        <is>
          <t>Geographical</t>
        </is>
      </c>
      <c r="B17" s="4" t="inlineStr">
        <is>
          <t xml:space="preserve"> </t>
        </is>
      </c>
      <c r="C17" s="4" t="inlineStr">
        <is>
          <t xml:space="preserve"> </t>
        </is>
      </c>
    </row>
    <row r="18">
      <c r="A18" s="4" t="inlineStr">
        <is>
          <t>Revenue</t>
        </is>
      </c>
      <c r="B18" s="7" t="n">
        <v>136.1</v>
      </c>
      <c r="C18" s="7" t="n">
        <v>128.8</v>
      </c>
    </row>
    <row r="19">
      <c r="A19" s="4" t="inlineStr">
        <is>
          <t>Royalty, stream and working interests</t>
        </is>
      </c>
      <c r="B19" s="7" t="n">
        <v>539.1</v>
      </c>
      <c r="C19" s="6" t="n">
        <v>469</v>
      </c>
    </row>
    <row r="20">
      <c r="A20" s="4" t="inlineStr">
        <is>
          <t>Brazil</t>
        </is>
      </c>
      <c r="B20" s="4" t="inlineStr">
        <is>
          <t xml:space="preserve"> </t>
        </is>
      </c>
      <c r="C20" s="4" t="inlineStr">
        <is>
          <t xml:space="preserve"> </t>
        </is>
      </c>
    </row>
    <row r="21">
      <c r="A21" s="3" t="inlineStr">
        <is>
          <t>Geographical</t>
        </is>
      </c>
      <c r="B21" s="4" t="inlineStr">
        <is>
          <t xml:space="preserve"> </t>
        </is>
      </c>
      <c r="C21" s="4" t="inlineStr">
        <is>
          <t xml:space="preserve"> </t>
        </is>
      </c>
    </row>
    <row r="22">
      <c r="A22" s="4" t="inlineStr">
        <is>
          <t>Revenue</t>
        </is>
      </c>
      <c r="B22" s="7" t="n">
        <v>35.1</v>
      </c>
      <c r="C22" s="7" t="n">
        <v>40.7</v>
      </c>
    </row>
    <row r="23">
      <c r="A23" s="4" t="inlineStr">
        <is>
          <t>Royalty, stream and working interests</t>
        </is>
      </c>
      <c r="B23" s="7" t="n">
        <v>726.2</v>
      </c>
      <c r="C23" s="7" t="n">
        <v>476.1</v>
      </c>
    </row>
    <row r="24">
      <c r="A24" s="4" t="inlineStr">
        <is>
          <t>Other</t>
        </is>
      </c>
      <c r="B24" s="4" t="inlineStr">
        <is>
          <t xml:space="preserve"> </t>
        </is>
      </c>
      <c r="C24" s="4" t="inlineStr">
        <is>
          <t xml:space="preserve"> </t>
        </is>
      </c>
    </row>
    <row r="25">
      <c r="A25" s="3" t="inlineStr">
        <is>
          <t>Geographical</t>
        </is>
      </c>
      <c r="B25" s="4" t="inlineStr">
        <is>
          <t xml:space="preserve"> </t>
        </is>
      </c>
      <c r="C25" s="4" t="inlineStr">
        <is>
          <t xml:space="preserve"> </t>
        </is>
      </c>
    </row>
    <row r="26">
      <c r="A26" s="4" t="inlineStr">
        <is>
          <t>Revenue</t>
        </is>
      </c>
      <c r="B26" s="7" t="n">
        <v>73.09999999999999</v>
      </c>
      <c r="C26" s="6" t="n">
        <v>81</v>
      </c>
    </row>
    <row r="27">
      <c r="A27" s="4" t="inlineStr">
        <is>
          <t>Royalty, stream and working interests</t>
        </is>
      </c>
      <c r="B27" s="7" t="n">
        <v>139.1</v>
      </c>
      <c r="C27" s="7" t="n">
        <v>138.8</v>
      </c>
    </row>
    <row r="28">
      <c r="A28" s="4" t="inlineStr">
        <is>
          <t>United States</t>
        </is>
      </c>
      <c r="B28" s="4" t="inlineStr">
        <is>
          <t xml:space="preserve"> </t>
        </is>
      </c>
      <c r="C28" s="4" t="inlineStr">
        <is>
          <t xml:space="preserve"> </t>
        </is>
      </c>
    </row>
    <row r="29">
      <c r="A29" s="3" t="inlineStr">
        <is>
          <t>Geographical</t>
        </is>
      </c>
      <c r="B29" s="4" t="inlineStr">
        <is>
          <t xml:space="preserve"> </t>
        </is>
      </c>
      <c r="C29" s="4" t="inlineStr">
        <is>
          <t xml:space="preserve"> </t>
        </is>
      </c>
    </row>
    <row r="30">
      <c r="A30" s="4" t="inlineStr">
        <is>
          <t>Revenue</t>
        </is>
      </c>
      <c r="B30" s="6" t="n">
        <v>208</v>
      </c>
      <c r="C30" s="7" t="n">
        <v>327.5</v>
      </c>
    </row>
    <row r="31">
      <c r="A31" s="4" t="inlineStr">
        <is>
          <t>Royalty, stream and working interests</t>
        </is>
      </c>
      <c r="B31" s="7" t="n">
        <v>1109.1</v>
      </c>
      <c r="C31" s="7" t="n">
        <v>1143.3</v>
      </c>
    </row>
    <row r="32">
      <c r="A32" s="4" t="inlineStr">
        <is>
          <t>Canada</t>
        </is>
      </c>
      <c r="B32" s="4" t="inlineStr">
        <is>
          <t xml:space="preserve"> </t>
        </is>
      </c>
      <c r="C32" s="4" t="inlineStr">
        <is>
          <t xml:space="preserve"> </t>
        </is>
      </c>
    </row>
    <row r="33">
      <c r="A33" s="3" t="inlineStr">
        <is>
          <t>Geographical</t>
        </is>
      </c>
      <c r="B33" s="4" t="inlineStr">
        <is>
          <t xml:space="preserve"> </t>
        </is>
      </c>
      <c r="C33" s="4" t="inlineStr">
        <is>
          <t xml:space="preserve"> </t>
        </is>
      </c>
    </row>
    <row r="34">
      <c r="A34" s="4" t="inlineStr">
        <is>
          <t>Revenue</t>
        </is>
      </c>
      <c r="B34" s="7" t="n">
        <v>177.1</v>
      </c>
      <c r="C34" s="7" t="n">
        <v>205.9</v>
      </c>
    </row>
    <row r="35">
      <c r="A35" s="4" t="inlineStr">
        <is>
          <t>Royalty, stream and working interests</t>
        </is>
      </c>
      <c r="B35" s="7" t="n">
        <v>658.8</v>
      </c>
      <c r="C35" s="7" t="n">
        <v>542.6</v>
      </c>
    </row>
    <row r="36">
      <c r="A36" s="4" t="inlineStr">
        <is>
          <t>Investments</t>
        </is>
      </c>
      <c r="B36" s="7" t="n">
        <v>279.3</v>
      </c>
      <c r="C36" s="7" t="n">
        <v>227.2</v>
      </c>
    </row>
    <row r="37">
      <c r="A37" s="4" t="inlineStr">
        <is>
          <t>Rest of World</t>
        </is>
      </c>
      <c r="B37" s="4" t="inlineStr">
        <is>
          <t xml:space="preserve"> </t>
        </is>
      </c>
      <c r="C37" s="4" t="inlineStr">
        <is>
          <t xml:space="preserve"> </t>
        </is>
      </c>
    </row>
    <row r="38">
      <c r="A38" s="3" t="inlineStr">
        <is>
          <t>Geographical</t>
        </is>
      </c>
      <c r="B38" s="4" t="inlineStr">
        <is>
          <t xml:space="preserve"> </t>
        </is>
      </c>
      <c r="C38" s="4" t="inlineStr">
        <is>
          <t xml:space="preserve"> </t>
        </is>
      </c>
    </row>
    <row r="39">
      <c r="A39" s="4" t="inlineStr">
        <is>
          <t>Revenue</t>
        </is>
      </c>
      <c r="B39" s="7" t="n">
        <v>146.4</v>
      </c>
      <c r="C39" s="7" t="n">
        <v>122.5</v>
      </c>
    </row>
    <row r="40">
      <c r="A40" s="4" t="inlineStr">
        <is>
          <t>Royalty, stream and working interests</t>
        </is>
      </c>
      <c r="B40" s="5" t="n">
        <v>152.2</v>
      </c>
      <c r="C40" s="5" t="n">
        <v>168.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Fair Value Measurements (Details)</t>
        </is>
      </c>
      <c r="B1" s="2" t="inlineStr">
        <is>
          <t>12 Months Ended</t>
        </is>
      </c>
    </row>
    <row r="2">
      <c r="B2" s="2" t="inlineStr">
        <is>
          <t>Dec. 31, 2023 USD ($) EquityInstruments</t>
        </is>
      </c>
      <c r="C2" s="2" t="inlineStr">
        <is>
          <t>Dec. 31, 2022 USD ($)</t>
        </is>
      </c>
    </row>
    <row r="3">
      <c r="A3" s="3" t="inlineStr">
        <is>
          <t>Fair value measurements</t>
        </is>
      </c>
      <c r="B3" s="4" t="inlineStr">
        <is>
          <t xml:space="preserve"> </t>
        </is>
      </c>
      <c r="C3" s="4" t="inlineStr">
        <is>
          <t xml:space="preserve"> </t>
        </is>
      </c>
    </row>
    <row r="4">
      <c r="A4" s="4" t="inlineStr">
        <is>
          <t>Transfer from Level 1 to 2 of financial assets</t>
        </is>
      </c>
      <c r="B4" s="8" t="n">
        <v>0</v>
      </c>
      <c r="C4" s="4" t="inlineStr">
        <is>
          <t xml:space="preserve"> </t>
        </is>
      </c>
    </row>
    <row r="5">
      <c r="A5" s="4" t="inlineStr">
        <is>
          <t>Transfer from Level 2 to 1 of financial assets</t>
        </is>
      </c>
      <c r="B5" s="6" t="n">
        <v>0</v>
      </c>
      <c r="C5" s="4" t="inlineStr">
        <is>
          <t xml:space="preserve"> </t>
        </is>
      </c>
    </row>
    <row r="6">
      <c r="A6" s="4" t="inlineStr">
        <is>
          <t>Transfer from Level 1 to 2 of financial liabilities</t>
        </is>
      </c>
      <c r="B6" s="6" t="n">
        <v>0</v>
      </c>
      <c r="C6" s="4" t="inlineStr">
        <is>
          <t xml:space="preserve"> </t>
        </is>
      </c>
    </row>
    <row r="7">
      <c r="A7" s="4" t="inlineStr">
        <is>
          <t>Transfer from Level 2 to 1 of financial liabilities</t>
        </is>
      </c>
      <c r="B7" s="6" t="n">
        <v>0</v>
      </c>
      <c r="C7" s="4" t="inlineStr">
        <is>
          <t xml:space="preserve"> </t>
        </is>
      </c>
    </row>
    <row r="8">
      <c r="A8" s="4" t="inlineStr">
        <is>
          <t>Transfers Into Level 3 of financial assets</t>
        </is>
      </c>
      <c r="B8" s="6" t="n">
        <v>0</v>
      </c>
      <c r="C8" s="4" t="inlineStr">
        <is>
          <t xml:space="preserve"> </t>
        </is>
      </c>
    </row>
    <row r="9">
      <c r="A9" s="4" t="inlineStr">
        <is>
          <t>Transfers Out of Level 3 of financial assets</t>
        </is>
      </c>
      <c r="B9" s="6" t="n">
        <v>0</v>
      </c>
      <c r="C9" s="4" t="inlineStr">
        <is>
          <t xml:space="preserve"> </t>
        </is>
      </c>
    </row>
    <row r="10">
      <c r="A10" s="4" t="inlineStr">
        <is>
          <t>Transfers Into Level 3 of financial liabilities</t>
        </is>
      </c>
      <c r="B10" s="6" t="n">
        <v>0</v>
      </c>
      <c r="C10" s="4" t="inlineStr">
        <is>
          <t xml:space="preserve"> </t>
        </is>
      </c>
    </row>
    <row r="11">
      <c r="A11" s="4" t="inlineStr">
        <is>
          <t>Transfers Out of Level 3 of financial liabilities</t>
        </is>
      </c>
      <c r="B11" s="8" t="n">
        <v>0</v>
      </c>
      <c r="C11" s="4" t="inlineStr">
        <is>
          <t xml:space="preserve"> </t>
        </is>
      </c>
    </row>
    <row r="12">
      <c r="A12" s="4" t="inlineStr">
        <is>
          <t>Number of investments with no quoted market price in an active market | EquityInstruments</t>
        </is>
      </c>
      <c r="B12" s="6" t="n">
        <v>2</v>
      </c>
      <c r="C12" s="4" t="inlineStr">
        <is>
          <t xml:space="preserve"> </t>
        </is>
      </c>
    </row>
    <row r="13">
      <c r="A13" s="4" t="inlineStr">
        <is>
          <t>Recurring Basi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assets, at fair value</t>
        </is>
      </c>
      <c r="B15" s="8" t="n">
        <v>285000000</v>
      </c>
      <c r="C15" s="8" t="n">
        <v>236500000</v>
      </c>
    </row>
    <row r="16">
      <c r="A16" s="4" t="inlineStr">
        <is>
          <t>Recurring Basis | Level 1</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assets, at fair value</t>
        </is>
      </c>
      <c r="B18" s="6" t="n">
        <v>241800000</v>
      </c>
      <c r="C18" s="6" t="n">
        <v>220800000</v>
      </c>
    </row>
    <row r="19">
      <c r="A19" s="4" t="inlineStr">
        <is>
          <t>Recurring Basis | Level 2</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inancial assets, at fair value</t>
        </is>
      </c>
      <c r="B21" s="6" t="n">
        <v>13800000</v>
      </c>
      <c r="C21" s="6" t="n">
        <v>11900000</v>
      </c>
    </row>
    <row r="22">
      <c r="A22" s="4" t="inlineStr">
        <is>
          <t>Recurring Basis | Level 3</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Financial assets, at fair value</t>
        </is>
      </c>
      <c r="B24" s="6" t="n">
        <v>29400000</v>
      </c>
      <c r="C24" s="6" t="n">
        <v>3800000</v>
      </c>
    </row>
    <row r="25">
      <c r="A25" s="4" t="inlineStr">
        <is>
          <t>Receivables from provisional concentrate sales | Recurring Basi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Financial assets, at fair value</t>
        </is>
      </c>
      <c r="B27" s="6" t="n">
        <v>5700000</v>
      </c>
      <c r="C27" s="6" t="n">
        <v>9300000</v>
      </c>
    </row>
    <row r="28">
      <c r="A28" s="4" t="inlineStr">
        <is>
          <t>Receivables from provisional concentrate sales | Recurring Basis | Level 2</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Financial assets, at fair value</t>
        </is>
      </c>
      <c r="B30" s="6" t="n">
        <v>5700000</v>
      </c>
      <c r="C30" s="6" t="n">
        <v>9300000</v>
      </c>
    </row>
    <row r="31">
      <c r="A31" s="4" t="inlineStr">
        <is>
          <t>Equity investments | Recurring Basi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Financial assets, at fair value</t>
        </is>
      </c>
      <c r="B33" s="6" t="n">
        <v>246400000</v>
      </c>
      <c r="C33" s="6" t="n">
        <v>224600000</v>
      </c>
    </row>
    <row r="34">
      <c r="A34" s="4" t="inlineStr">
        <is>
          <t>Equity investments | Recurring Basis | Level 1</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Financial assets, at fair value</t>
        </is>
      </c>
      <c r="B36" s="6" t="n">
        <v>241800000</v>
      </c>
      <c r="C36" s="6" t="n">
        <v>220800000</v>
      </c>
    </row>
    <row r="37">
      <c r="A37" s="4" t="inlineStr">
        <is>
          <t>Equity investments | Recurring Basis | Level 3</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Financial assets, at fair value</t>
        </is>
      </c>
      <c r="B39" s="6" t="n">
        <v>4600000</v>
      </c>
      <c r="C39" s="6" t="n">
        <v>3800000</v>
      </c>
    </row>
    <row r="40">
      <c r="A40" s="4" t="inlineStr">
        <is>
          <t>Loans Receivables | Recurring Basi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Financial assets, at fair value</t>
        </is>
      </c>
      <c r="B42" s="6" t="n">
        <v>24800000</v>
      </c>
      <c r="C42" s="4" t="inlineStr">
        <is>
          <t xml:space="preserve"> </t>
        </is>
      </c>
    </row>
    <row r="43">
      <c r="A43" s="4" t="inlineStr">
        <is>
          <t>Loans Receivables | Recurring Basis | Level 3</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Financial assets, at fair value</t>
        </is>
      </c>
      <c r="B45" s="6" t="n">
        <v>24800000</v>
      </c>
      <c r="C45" s="4" t="inlineStr">
        <is>
          <t xml:space="preserve"> </t>
        </is>
      </c>
    </row>
    <row r="46">
      <c r="A46" s="4" t="inlineStr">
        <is>
          <t>Warrants | Recurring Basi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Financial assets, at fair value</t>
        </is>
      </c>
      <c r="B48" s="6" t="n">
        <v>8100000</v>
      </c>
      <c r="C48" s="6" t="n">
        <v>2600000</v>
      </c>
    </row>
    <row r="49">
      <c r="A49" s="4" t="inlineStr">
        <is>
          <t>Warrants | Recurring Basis | Level 2</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Financial assets, at fair value</t>
        </is>
      </c>
      <c r="B51" s="8" t="n">
        <v>8100000</v>
      </c>
      <c r="C51" s="8" t="n">
        <v>26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Financial Risk Management (Details) - USD ($)</t>
        </is>
      </c>
      <c r="B1" s="2" t="inlineStr">
        <is>
          <t>12 Months Ended</t>
        </is>
      </c>
    </row>
    <row r="2">
      <c r="B2" s="2" t="inlineStr">
        <is>
          <t>Dec. 31, 2023</t>
        </is>
      </c>
      <c r="C2" s="2" t="inlineStr">
        <is>
          <t>Dec. 31, 2022</t>
        </is>
      </c>
    </row>
    <row r="3">
      <c r="A3" s="3" t="inlineStr">
        <is>
          <t>Financial Risk Management</t>
        </is>
      </c>
      <c r="B3" s="4" t="inlineStr">
        <is>
          <t xml:space="preserve"> </t>
        </is>
      </c>
      <c r="C3" s="4" t="inlineStr">
        <is>
          <t xml:space="preserve"> </t>
        </is>
      </c>
    </row>
    <row r="4">
      <c r="A4" s="4" t="inlineStr">
        <is>
          <t>Cumulative translation adjustment</t>
        </is>
      </c>
      <c r="B4" s="8" t="n">
        <v>34800000</v>
      </c>
      <c r="C4" s="8" t="n">
        <v>-92000000</v>
      </c>
    </row>
    <row r="5">
      <c r="A5" s="4" t="inlineStr">
        <is>
          <t>Investments (Note 6)</t>
        </is>
      </c>
      <c r="B5" s="6" t="n">
        <v>254500000</v>
      </c>
      <c r="C5" s="6" t="n">
        <v>227200000</v>
      </c>
    </row>
    <row r="6">
      <c r="A6" s="4" t="inlineStr">
        <is>
          <t>Credit Facility</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Borrowings</t>
        </is>
      </c>
      <c r="B8" s="6" t="n">
        <v>0</v>
      </c>
      <c r="C8" s="4" t="inlineStr">
        <is>
          <t xml:space="preserve"> </t>
        </is>
      </c>
    </row>
    <row r="9">
      <c r="A9" s="4" t="inlineStr">
        <is>
          <t>Foreign Exchange Risk</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Cumulative translation adjustment</t>
        </is>
      </c>
      <c r="B11" s="8" t="n">
        <v>-34800000</v>
      </c>
      <c r="C11" s="8" t="n">
        <v>92000000</v>
      </c>
    </row>
    <row r="12">
      <c r="A12" s="4" t="inlineStr">
        <is>
          <t>Interest Rate Risk</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Increase in interest rate used for sensitivity analysis (as a percent)</t>
        </is>
      </c>
      <c r="B14" s="11" t="n">
        <v>0.005</v>
      </c>
      <c r="C14" s="11" t="n">
        <v>0.005</v>
      </c>
    </row>
    <row r="15">
      <c r="A15" s="4" t="inlineStr">
        <is>
          <t>Decrease in interest rate used for sensitivity analysis (as a percent)</t>
        </is>
      </c>
      <c r="B15" s="11" t="n">
        <v>0.005</v>
      </c>
      <c r="C15" s="11" t="n">
        <v>0.005</v>
      </c>
    </row>
    <row r="16">
      <c r="A16" s="4" t="inlineStr">
        <is>
          <t>Interest rate sensitivities increase effect on net income</t>
        </is>
      </c>
      <c r="B16" s="8" t="n">
        <v>4600000</v>
      </c>
      <c r="C16" s="8" t="n">
        <v>4600000</v>
      </c>
    </row>
    <row r="17">
      <c r="A17" s="4" t="inlineStr">
        <is>
          <t>Interest rate sensitivities decrease effect on net income</t>
        </is>
      </c>
      <c r="B17" s="6" t="n">
        <v>-4300000</v>
      </c>
      <c r="C17" s="6" t="n">
        <v>-800000</v>
      </c>
    </row>
    <row r="18">
      <c r="A18" s="4" t="inlineStr">
        <is>
          <t>Interest rate sensitivities increase effect on equity</t>
        </is>
      </c>
      <c r="B18" s="6" t="n">
        <v>4600000</v>
      </c>
      <c r="C18" s="6" t="n">
        <v>4600000</v>
      </c>
    </row>
    <row r="19">
      <c r="A19" s="4" t="inlineStr">
        <is>
          <t>Interest rate sensitivities decrease effect on equity</t>
        </is>
      </c>
      <c r="B19" s="6" t="n">
        <v>-4300000</v>
      </c>
      <c r="C19" s="6" t="n">
        <v>-800000</v>
      </c>
    </row>
    <row r="20">
      <c r="A20" s="4" t="inlineStr">
        <is>
          <t>Liquidity Risk</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Cash and cash equivalents and available-for-sale securities</t>
        </is>
      </c>
      <c r="B22" s="8" t="n">
        <v>1421900000</v>
      </c>
      <c r="C22" s="6" t="n">
        <v>1196500000</v>
      </c>
    </row>
    <row r="23">
      <c r="A23" s="4" t="inlineStr">
        <is>
          <t>Term of financial liabilities</t>
        </is>
      </c>
      <c r="B23" s="4" t="inlineStr">
        <is>
          <t>1 year</t>
        </is>
      </c>
      <c r="C23" s="4" t="inlineStr">
        <is>
          <t xml:space="preserve"> </t>
        </is>
      </c>
    </row>
    <row r="24">
      <c r="A24" s="4" t="inlineStr">
        <is>
          <t>Capital Risk Management</t>
        </is>
      </c>
      <c r="B24" s="4" t="inlineStr">
        <is>
          <t xml:space="preserve"> </t>
        </is>
      </c>
      <c r="C24" s="4" t="inlineStr">
        <is>
          <t xml:space="preserve"> </t>
        </is>
      </c>
    </row>
    <row r="25">
      <c r="A25" s="3" t="inlineStr">
        <is>
          <t>Financial Risk Management</t>
        </is>
      </c>
      <c r="B25" s="4" t="inlineStr">
        <is>
          <t xml:space="preserve"> </t>
        </is>
      </c>
      <c r="C25" s="4" t="inlineStr">
        <is>
          <t xml:space="preserve"> </t>
        </is>
      </c>
    </row>
    <row r="26">
      <c r="A26" s="4" t="inlineStr">
        <is>
          <t>Cash and cash equivalents and available-for-sale securities</t>
        </is>
      </c>
      <c r="B26" s="8" t="n">
        <v>1421900000</v>
      </c>
      <c r="C26" s="6" t="n">
        <v>1196500000</v>
      </c>
    </row>
    <row r="27">
      <c r="A27" s="4" t="inlineStr">
        <is>
          <t>Borrowings</t>
        </is>
      </c>
      <c r="B27" s="6" t="n">
        <v>24800000</v>
      </c>
      <c r="C27" s="6" t="n">
        <v>0</v>
      </c>
    </row>
    <row r="28">
      <c r="A28" s="4" t="inlineStr">
        <is>
          <t>Investments (Note 6)</t>
        </is>
      </c>
      <c r="B28" s="6" t="n">
        <v>254500000</v>
      </c>
      <c r="C28" s="6" t="n">
        <v>227200000</v>
      </c>
    </row>
    <row r="29">
      <c r="A29" s="4" t="inlineStr">
        <is>
          <t>Liquid securities</t>
        </is>
      </c>
      <c r="B29" s="6" t="n">
        <v>241800000</v>
      </c>
      <c r="C29" s="6" t="n">
        <v>220800000</v>
      </c>
    </row>
    <row r="30">
      <c r="A30" s="4" t="inlineStr">
        <is>
          <t>Capital Risk Management | Credit Facility</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Undrawn borrowing facilities</t>
        </is>
      </c>
      <c r="B32" s="8" t="n">
        <v>1000000000</v>
      </c>
      <c r="C32" s="8" t="n">
        <v>10000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02"/>
  <sheetViews>
    <sheetView workbookViewId="0">
      <selection activeCell="A1" sqref="A1"/>
    </sheetView>
  </sheetViews>
  <sheetFormatPr baseColWidth="8" defaultRowHeight="15"/>
  <cols>
    <col width="80" customWidth="1" min="1" max="1"/>
    <col width="26" customWidth="1" min="2" max="2"/>
    <col width="14" customWidth="1" min="3" max="3"/>
    <col width="21" customWidth="1" min="4" max="4"/>
    <col width="17" customWidth="1" min="5" max="5"/>
    <col width="25" customWidth="1" min="6" max="6"/>
    <col width="22" customWidth="1" min="7" max="7"/>
    <col width="22" customWidth="1" min="8" max="8"/>
    <col width="29" customWidth="1" min="9" max="9"/>
  </cols>
  <sheetData>
    <row r="1">
      <c r="A1" s="1" t="inlineStr">
        <is>
          <t>Commitments (Details) $ / shares in Units, t in Millions, $ in Millions</t>
        </is>
      </c>
      <c r="B1" s="2" t="inlineStr">
        <is>
          <t>12 Months Ended</t>
        </is>
      </c>
    </row>
    <row r="2">
      <c r="B2" s="2" t="inlineStr">
        <is>
          <t>Dec. 31, 2023 $ / oz oz t</t>
        </is>
      </c>
      <c r="C2" s="2" t="inlineStr">
        <is>
          <t>Dec. 31, 2023</t>
        </is>
      </c>
      <c r="D2" s="2" t="inlineStr">
        <is>
          <t>Dec. 31, 2023 $ / oz</t>
        </is>
      </c>
      <c r="E2" s="2" t="inlineStr">
        <is>
          <t>Dec. 31, 2023 lb</t>
        </is>
      </c>
      <c r="F2" s="2" t="inlineStr">
        <is>
          <t>Dec. 31, 2023 $ / shares</t>
        </is>
      </c>
      <c r="G2" s="2" t="inlineStr">
        <is>
          <t>Dec. 31, 2023 USD ($)</t>
        </is>
      </c>
      <c r="H2" s="2" t="inlineStr">
        <is>
          <t>Dec. 31, 2023 CAD ($)</t>
        </is>
      </c>
      <c r="I2" s="2" t="inlineStr">
        <is>
          <t>Jun. 01, 2021 $ / oz USD ($)</t>
        </is>
      </c>
    </row>
    <row r="3">
      <c r="A3" s="3" t="inlineStr">
        <is>
          <t>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e mill through put number of consecutive days of commensurate</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unces of gold receivable per every 1 million pounds of copper produced</t>
        </is>
      </c>
      <c r="B5" s="6" t="n">
        <v>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ntam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ttributable payable production of silver to be purchased (as a percent)</t>
        </is>
      </c>
      <c r="B8" s="4" t="inlineStr">
        <is>
          <t xml:space="preserve"> </t>
        </is>
      </c>
      <c r="C8" s="11" t="n">
        <v>0.2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for each ounce of silver (as a percent)</t>
        </is>
      </c>
      <c r="B9" s="4" t="inlineStr">
        <is>
          <t xml:space="preserve"> </t>
        </is>
      </c>
      <c r="C9" s="10"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of agreement</t>
        </is>
      </c>
      <c r="B10" s="4" t="inlineStr">
        <is>
          <t>4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silver payability (as a percent)</t>
        </is>
      </c>
      <c r="B11" s="10" t="n">
        <v>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reduction in spot price after maximum ounces of silver have been delivered under the stream agreement</t>
        </is>
      </c>
      <c r="B12" s="10"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ounces of silver on which on-going price of spot price is payable</t>
        </is>
      </c>
      <c r="B13" s="6" t="n">
        <v>86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 per ounce of silver as a percent of average or spot price upon initial delivery</t>
        </is>
      </c>
      <c r="B14" s="10"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apacc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for each ounce of gold (in dollars per ounce) | $ / oz</t>
        </is>
      </c>
      <c r="B17" s="4" t="inlineStr">
        <is>
          <t xml:space="preserve"> </t>
        </is>
      </c>
      <c r="C17" s="4" t="inlineStr">
        <is>
          <t xml:space="preserve"> </t>
        </is>
      </c>
      <c r="D17" s="6" t="n">
        <v>2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for each ounce of silver (in dollars per ounce) | $ / oz</t>
        </is>
      </c>
      <c r="B18" s="4" t="inlineStr">
        <is>
          <t xml:space="preserve"> </t>
        </is>
      </c>
      <c r="C18" s="4" t="inlineStr">
        <is>
          <t xml:space="preserve"> </t>
        </is>
      </c>
      <c r="D18" s="6" t="n">
        <v>2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agreement</t>
        </is>
      </c>
      <c r="B19" s="4" t="inlineStr">
        <is>
          <t>4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reduction in spot price after maximum ounces of silver have been delivered under the stream agreement</t>
        </is>
      </c>
      <c r="B20" s="10" t="n">
        <v>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ounces of silver on which on-going price of spot price is payable</t>
        </is>
      </c>
      <c r="B21" s="6" t="n">
        <v>12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 per ounce of silver as a percent of average or spot price upon initial delivery</t>
        </is>
      </c>
      <c r="B22" s="10" t="n">
        <v>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nces of gold receivable for each 1,000 tonnes of copper</t>
        </is>
      </c>
      <c r="B23" s="6" t="n">
        <v>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pper for 300 ounces of gold</t>
        </is>
      </c>
      <c r="B24" s="6"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Quantity of delivered gold ounces before payable production to be purchased decreases to next threshold from initial threshold</t>
        </is>
      </c>
      <c r="B25" s="6" t="n">
        <v>6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Quantity of delivered gold ounces before purchase decreases to next threshold from initial threshold</t>
        </is>
      </c>
      <c r="B26" s="6" t="n">
        <v>7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gold receivable after initial threshold is achieved</t>
        </is>
      </c>
      <c r="B27" s="10" t="n">
        <v>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nces of silver receivable for each 1,l000 tonnes of copper</t>
        </is>
      </c>
      <c r="B28" s="6" t="n">
        <v>4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pper for 4,700 ounces of silver</t>
        </is>
      </c>
      <c r="B29" s="6"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ounces of silver receivable</t>
        </is>
      </c>
      <c r="B30" s="6" t="n">
        <v>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spot price of gold on which on-going price is paid</t>
        </is>
      </c>
      <c r="B31" s="10" t="n">
        <v>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spot price of gold on which on-going price is paid after maximum ounces have been delivered</t>
        </is>
      </c>
      <c r="B32" s="10" t="n">
        <v>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spot price of silver on which on-going price is paid after maximum ounces have been delivered</t>
        </is>
      </c>
      <c r="B33" s="10" t="n">
        <v>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ndelar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ttributable payable production of gold to be purchased (as a percent)</t>
        </is>
      </c>
      <c r="B36" s="4" t="inlineStr">
        <is>
          <t xml:space="preserve"> </t>
        </is>
      </c>
      <c r="C36" s="10" t="n">
        <v>0.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ttributable payable production of silver to be purchased (as a percent)</t>
        </is>
      </c>
      <c r="B37" s="4" t="inlineStr">
        <is>
          <t xml:space="preserve"> </t>
        </is>
      </c>
      <c r="C37" s="10" t="n">
        <v>0.6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 for each ounce of gold (in dollars per ounce) | $ / oz</t>
        </is>
      </c>
      <c r="B38" s="4" t="inlineStr">
        <is>
          <t xml:space="preserve"> </t>
        </is>
      </c>
      <c r="C38" s="4" t="inlineStr">
        <is>
          <t xml:space="preserve"> </t>
        </is>
      </c>
      <c r="D38" s="6" t="n">
        <v>4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 for each ounce of silver (in dollars per ounce) | $ / oz</t>
        </is>
      </c>
      <c r="B39" s="4" t="inlineStr">
        <is>
          <t xml:space="preserve"> </t>
        </is>
      </c>
      <c r="C39" s="4" t="inlineStr">
        <is>
          <t xml:space="preserve"> </t>
        </is>
      </c>
      <c r="D39" s="6" t="n">
        <v>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of agreement</t>
        </is>
      </c>
      <c r="B40" s="4" t="inlineStr">
        <is>
          <t>4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reduction in spot price after maximum ounces of silver have been delivered under the stream agreement</t>
        </is>
      </c>
      <c r="B41" s="10" t="n">
        <v>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ounces of silver on which on-going price of spot price is payable</t>
        </is>
      </c>
      <c r="B42" s="6" t="n">
        <v>12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Quantity of delivered gold ounces before purchase decreases to next threshold from initial threshold</t>
        </is>
      </c>
      <c r="B43" s="6" t="n">
        <v>7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bre Panama Fixed Payment Stre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 for each ounce of gold (in dollars per ounce) | $ / oz</t>
        </is>
      </c>
      <c r="B46" s="4" t="inlineStr">
        <is>
          <t xml:space="preserve"> </t>
        </is>
      </c>
      <c r="C46" s="4" t="inlineStr">
        <is>
          <t xml:space="preserve"> </t>
        </is>
      </c>
      <c r="D46" s="6" t="n">
        <v>41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 for each ounce of silver (in dollars per ounce) | $ / oz</t>
        </is>
      </c>
      <c r="B47" s="4" t="inlineStr">
        <is>
          <t xml:space="preserve"> </t>
        </is>
      </c>
      <c r="C47" s="4" t="inlineStr">
        <is>
          <t xml:space="preserve"> </t>
        </is>
      </c>
      <c r="D47" s="15" t="n">
        <v>6.2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of agreement</t>
        </is>
      </c>
      <c r="B48" s="4" t="inlineStr">
        <is>
          <t>4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reduction in spot price after maximum ounces of silver have been delivered under the stream agreement</t>
        </is>
      </c>
      <c r="B49" s="11" t="n">
        <v>0.62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reduction in spot price after maximum ounces of gold have been delivered under the stream agreement</t>
        </is>
      </c>
      <c r="B50" s="11" t="n">
        <v>0.63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ounces of silver on which on-going price of spot price is payable</t>
        </is>
      </c>
      <c r="B51" s="6" t="n">
        <v>2151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ounces of silver on which on-going price of spot price is payable</t>
        </is>
      </c>
      <c r="B52" s="6" t="n">
        <v>9842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Quantity of delivered gold ounces before payable production to be purchased decreases to next threshold from initial threshold</t>
        </is>
      </c>
      <c r="B53" s="6" t="n">
        <v>808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urchase price per ounce of gold per ounce upon delivery initial post inflation adjustment | $ / shares</t>
        </is>
      </c>
      <c r="B54" s="4" t="inlineStr">
        <is>
          <t xml:space="preserve"> </t>
        </is>
      </c>
      <c r="C54" s="4" t="inlineStr">
        <is>
          <t xml:space="preserve"> </t>
        </is>
      </c>
      <c r="D54" s="4" t="inlineStr">
        <is>
          <t xml:space="preserve"> </t>
        </is>
      </c>
      <c r="E54" s="4" t="inlineStr">
        <is>
          <t xml:space="preserve"> </t>
        </is>
      </c>
      <c r="F54" s="15" t="n">
        <v>418.27</v>
      </c>
      <c r="G54" s="4" t="inlineStr">
        <is>
          <t xml:space="preserve"> </t>
        </is>
      </c>
      <c r="H54" s="4" t="inlineStr">
        <is>
          <t xml:space="preserve"> </t>
        </is>
      </c>
      <c r="I54" s="4" t="inlineStr">
        <is>
          <t xml:space="preserve"> </t>
        </is>
      </c>
    </row>
    <row r="55">
      <c r="A55" s="4" t="inlineStr">
        <is>
          <t>The annual capacity of tonnes per annum reached by period end. | t</t>
        </is>
      </c>
      <c r="B55" s="6" t="n">
        <v>5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he reduction of applicable fixed gold price per ounce (in dollar per ounce) | $ / oz</t>
        </is>
      </c>
      <c r="B56" s="6" t="n">
        <v>1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Quantity of delivered gold ounces before purchase decreases to next threshold from initial threshold</t>
        </is>
      </c>
      <c r="B57" s="6" t="n">
        <v>134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urchase price per ounce of silver per ounce upon delivery initial post inflation adjustment | $ / shares</t>
        </is>
      </c>
      <c r="B58" s="4" t="inlineStr">
        <is>
          <t xml:space="preserve"> </t>
        </is>
      </c>
      <c r="C58" s="4" t="inlineStr">
        <is>
          <t xml:space="preserve"> </t>
        </is>
      </c>
      <c r="D58" s="4" t="inlineStr">
        <is>
          <t xml:space="preserve"> </t>
        </is>
      </c>
      <c r="E58" s="4" t="inlineStr">
        <is>
          <t xml:space="preserve"> </t>
        </is>
      </c>
      <c r="F58" s="9" t="n">
        <v>6.27</v>
      </c>
      <c r="G58" s="4" t="inlineStr">
        <is>
          <t xml:space="preserve"> </t>
        </is>
      </c>
      <c r="H58" s="4" t="inlineStr">
        <is>
          <t xml:space="preserve"> </t>
        </is>
      </c>
      <c r="I58" s="4" t="inlineStr">
        <is>
          <t xml:space="preserve"> </t>
        </is>
      </c>
    </row>
    <row r="59">
      <c r="A59" s="4" t="inlineStr">
        <is>
          <t>Percentage of spot price of gold on which on-going price is paid after maximum ounces have been delivered</t>
        </is>
      </c>
      <c r="B59" s="10" t="n">
        <v>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spot price of silver on which on-going price is paid after maximum ounces have been delivered</t>
        </is>
      </c>
      <c r="B60" s="10"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unces of gold receivable per every 1 million pounds of copper produced</t>
        </is>
      </c>
      <c r="B61" s="6" t="n">
        <v>120</v>
      </c>
      <c r="C61" s="4" t="inlineStr">
        <is>
          <t xml:space="preserve"> </t>
        </is>
      </c>
      <c r="D61" s="4" t="inlineStr">
        <is>
          <t xml:space="preserve"> </t>
        </is>
      </c>
      <c r="E61" s="6" t="n">
        <v>1000000</v>
      </c>
      <c r="F61" s="4" t="inlineStr">
        <is>
          <t xml:space="preserve"> </t>
        </is>
      </c>
      <c r="G61" s="4" t="inlineStr">
        <is>
          <t xml:space="preserve"> </t>
        </is>
      </c>
      <c r="H61" s="4" t="inlineStr">
        <is>
          <t xml:space="preserve"> </t>
        </is>
      </c>
      <c r="I61" s="4" t="inlineStr">
        <is>
          <t xml:space="preserve"> </t>
        </is>
      </c>
    </row>
    <row r="62">
      <c r="A62" s="4" t="inlineStr">
        <is>
          <t>Copper for stated ounces of gold | lb</t>
        </is>
      </c>
      <c r="B62" s="4" t="inlineStr">
        <is>
          <t xml:space="preserve"> </t>
        </is>
      </c>
      <c r="C62" s="4" t="inlineStr">
        <is>
          <t xml:space="preserve"> </t>
        </is>
      </c>
      <c r="D62" s="4" t="inlineStr">
        <is>
          <t xml:space="preserve"> </t>
        </is>
      </c>
      <c r="E62" s="6" t="n">
        <v>1000000</v>
      </c>
      <c r="F62" s="4" t="inlineStr">
        <is>
          <t xml:space="preserve"> </t>
        </is>
      </c>
      <c r="G62" s="4" t="inlineStr">
        <is>
          <t xml:space="preserve"> </t>
        </is>
      </c>
      <c r="H62" s="4" t="inlineStr">
        <is>
          <t xml:space="preserve"> </t>
        </is>
      </c>
      <c r="I62" s="4" t="inlineStr">
        <is>
          <t xml:space="preserve"> </t>
        </is>
      </c>
    </row>
    <row r="63">
      <c r="A63" s="4" t="inlineStr">
        <is>
          <t>Copper pounds per gold ounces to purchase threshold 2</t>
        </is>
      </c>
      <c r="B63" s="6" t="n">
        <v>8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ounces of gold receivable for second threshold</t>
        </is>
      </c>
      <c r="B64" s="6" t="n">
        <v>171618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unces of silver receivable per every 1 million pounds of copper produced | lb</t>
        </is>
      </c>
      <c r="B65" s="4" t="inlineStr">
        <is>
          <t xml:space="preserve"> </t>
        </is>
      </c>
      <c r="C65" s="4" t="inlineStr">
        <is>
          <t xml:space="preserve"> </t>
        </is>
      </c>
      <c r="D65" s="4" t="inlineStr">
        <is>
          <t xml:space="preserve"> </t>
        </is>
      </c>
      <c r="E65" s="6" t="n">
        <v>1000000</v>
      </c>
      <c r="F65" s="4" t="inlineStr">
        <is>
          <t xml:space="preserve"> </t>
        </is>
      </c>
      <c r="G65" s="4" t="inlineStr">
        <is>
          <t xml:space="preserve"> </t>
        </is>
      </c>
      <c r="H65" s="4" t="inlineStr">
        <is>
          <t xml:space="preserve"> </t>
        </is>
      </c>
      <c r="I65" s="4" t="inlineStr">
        <is>
          <t xml:space="preserve"> </t>
        </is>
      </c>
    </row>
    <row r="66">
      <c r="A66" s="4" t="inlineStr">
        <is>
          <t>Copper for stated ounces of silver | lb</t>
        </is>
      </c>
      <c r="B66" s="4" t="inlineStr">
        <is>
          <t xml:space="preserve"> </t>
        </is>
      </c>
      <c r="C66" s="4" t="inlineStr">
        <is>
          <t xml:space="preserve"> </t>
        </is>
      </c>
      <c r="D66" s="4" t="inlineStr">
        <is>
          <t xml:space="preserve"> </t>
        </is>
      </c>
      <c r="E66" s="6" t="n">
        <v>1000000</v>
      </c>
      <c r="F66" s="4" t="inlineStr">
        <is>
          <t xml:space="preserve"> </t>
        </is>
      </c>
      <c r="G66" s="4" t="inlineStr">
        <is>
          <t xml:space="preserve"> </t>
        </is>
      </c>
      <c r="H66" s="4" t="inlineStr">
        <is>
          <t xml:space="preserve"> </t>
        </is>
      </c>
      <c r="I66" s="4" t="inlineStr">
        <is>
          <t xml:space="preserve"> </t>
        </is>
      </c>
    </row>
    <row r="67">
      <c r="A67" s="4" t="inlineStr">
        <is>
          <t>Number of payable Silver ounces to be purchased per quantity of pounds of copper</t>
        </is>
      </c>
      <c r="B67" s="6" t="n">
        <v>177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unces of silver receivable per every 1 million pounds of copper produced</t>
        </is>
      </c>
      <c r="B68" s="6" t="n">
        <v>137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unces Of Silver Delivered Under Threshold 2 Before Committed Quantities Reduces</t>
        </is>
      </c>
      <c r="B69" s="6" t="n">
        <v>2973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bre Panama Floating Payment Stre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mmi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ayment for each ounce of gold (in dollars per ounce) | $ / oz</t>
        </is>
      </c>
      <c r="B72" s="4" t="inlineStr">
        <is>
          <t xml:space="preserve"> </t>
        </is>
      </c>
      <c r="C72" s="4" t="inlineStr">
        <is>
          <t xml:space="preserve"> </t>
        </is>
      </c>
      <c r="D72" s="6" t="n">
        <v>2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ayment for each ounce of silver (in dollars per ounce) | $ / oz</t>
        </is>
      </c>
      <c r="B73" s="4" t="inlineStr">
        <is>
          <t xml:space="preserve"> </t>
        </is>
      </c>
      <c r="C73" s="4" t="inlineStr">
        <is>
          <t xml:space="preserve"> </t>
        </is>
      </c>
      <c r="D73" s="6" t="n">
        <v>2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rm of agreement</t>
        </is>
      </c>
      <c r="B74" s="4" t="inlineStr">
        <is>
          <t>40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rcentage of reduction in spot price after maximum ounces of silver have been delivered under the stream agreement</t>
        </is>
      </c>
      <c r="B75" s="11" t="n">
        <v>0.155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age of reduction in spot price after maximum ounces of gold have been delivered under the stream agreement</t>
        </is>
      </c>
      <c r="B76" s="11" t="n">
        <v>0.158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ximum ounces of silver on which on-going price of spot price is payable</t>
        </is>
      </c>
      <c r="B77" s="6" t="n">
        <v>9618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ounces of silver on which on-going price of spot price is payable</t>
        </is>
      </c>
      <c r="B78" s="6" t="n">
        <v>24605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Quantity of delivered gold ounces before payable production to be purchased decreases to next threshold from initial threshold</t>
        </is>
      </c>
      <c r="B79" s="6" t="n">
        <v>202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he mill through put number of consecutive days of commensurate</t>
        </is>
      </c>
      <c r="B80" s="4" t="inlineStr">
        <is>
          <t>30 day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he annual capacity of tonnes per annum reached by period end. | t</t>
        </is>
      </c>
      <c r="B81" s="6" t="n">
        <v>5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he reduction of applicable fixed gold price per ounce (in dollar per ounce) | $ / oz</t>
        </is>
      </c>
      <c r="B82" s="6" t="n">
        <v>1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Quantity of delivered gold ounces before purchase decreases to next threshold from initial threshold</t>
        </is>
      </c>
      <c r="B83" s="6" t="n">
        <v>604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ercentage of spot price of gold on which on-going price is paid after maximum ounces have been delivered</t>
        </is>
      </c>
      <c r="B84" s="10" t="n">
        <v>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pper for stated ounces of gold | lb</t>
        </is>
      </c>
      <c r="B85" s="4" t="inlineStr">
        <is>
          <t xml:space="preserve"> </t>
        </is>
      </c>
      <c r="C85" s="4" t="inlineStr">
        <is>
          <t xml:space="preserve"> </t>
        </is>
      </c>
      <c r="D85" s="4" t="inlineStr">
        <is>
          <t xml:space="preserve"> </t>
        </is>
      </c>
      <c r="E85" s="6" t="n">
        <v>1</v>
      </c>
      <c r="F85" s="4" t="inlineStr">
        <is>
          <t xml:space="preserve"> </t>
        </is>
      </c>
      <c r="G85" s="4" t="inlineStr">
        <is>
          <t xml:space="preserve"> </t>
        </is>
      </c>
      <c r="H85" s="4" t="inlineStr">
        <is>
          <t xml:space="preserve"> </t>
        </is>
      </c>
      <c r="I85" s="4" t="inlineStr">
        <is>
          <t xml:space="preserve"> </t>
        </is>
      </c>
    </row>
    <row r="86">
      <c r="A86" s="4" t="inlineStr">
        <is>
          <t>Copper pounds per gold ounces to purchase threshold 2</t>
        </is>
      </c>
      <c r="B86" s="15" t="n">
        <v>20.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unces of gold receivable per every 1 million pounds of copper produced | lb</t>
        </is>
      </c>
      <c r="B87" s="4" t="inlineStr">
        <is>
          <t xml:space="preserve"> </t>
        </is>
      </c>
      <c r="C87" s="4" t="inlineStr">
        <is>
          <t xml:space="preserve"> </t>
        </is>
      </c>
      <c r="D87" s="4" t="inlineStr">
        <is>
          <t xml:space="preserve"> </t>
        </is>
      </c>
      <c r="E87" s="6" t="n">
        <v>1000000</v>
      </c>
      <c r="F87" s="4" t="inlineStr">
        <is>
          <t xml:space="preserve"> </t>
        </is>
      </c>
      <c r="G87" s="4" t="inlineStr">
        <is>
          <t xml:space="preserve"> </t>
        </is>
      </c>
      <c r="H87" s="4" t="inlineStr">
        <is>
          <t xml:space="preserve"> </t>
        </is>
      </c>
      <c r="I87" s="4" t="inlineStr">
        <is>
          <t xml:space="preserve"> </t>
        </is>
      </c>
    </row>
    <row r="88">
      <c r="A88" s="4" t="inlineStr">
        <is>
          <t>Maximum ounces of gold receivable for second threshold</t>
        </is>
      </c>
      <c r="B88" s="6" t="n">
        <v>42904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unces of silver receivable per every 1 million pounds of copper produced</t>
        </is>
      </c>
      <c r="B89" s="6" t="n">
        <v>34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pper for stated ounces of silver | lb</t>
        </is>
      </c>
      <c r="B90" s="4" t="inlineStr">
        <is>
          <t xml:space="preserve"> </t>
        </is>
      </c>
      <c r="C90" s="4" t="inlineStr">
        <is>
          <t xml:space="preserve"> </t>
        </is>
      </c>
      <c r="D90" s="4" t="inlineStr">
        <is>
          <t xml:space="preserve"> </t>
        </is>
      </c>
      <c r="E90" s="6" t="n">
        <v>1000000</v>
      </c>
      <c r="F90" s="4" t="inlineStr">
        <is>
          <t xml:space="preserve"> </t>
        </is>
      </c>
      <c r="G90" s="4" t="inlineStr">
        <is>
          <t xml:space="preserve"> </t>
        </is>
      </c>
      <c r="H90" s="4" t="inlineStr">
        <is>
          <t xml:space="preserve"> </t>
        </is>
      </c>
      <c r="I90" s="4" t="inlineStr">
        <is>
          <t xml:space="preserve"> </t>
        </is>
      </c>
    </row>
    <row r="91">
      <c r="A91" s="4" t="inlineStr">
        <is>
          <t>Number of payable Silver ounces to be purchased per quantity of pounds of copper</t>
        </is>
      </c>
      <c r="B91" s="6" t="n">
        <v>44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Ounces of silver receivable per every 1 million pounds of copper produced | lb</t>
        </is>
      </c>
      <c r="B92" s="4" t="inlineStr">
        <is>
          <t xml:space="preserve"> </t>
        </is>
      </c>
      <c r="C92" s="4" t="inlineStr">
        <is>
          <t xml:space="preserve"> </t>
        </is>
      </c>
      <c r="D92" s="4" t="inlineStr">
        <is>
          <t xml:space="preserve"> </t>
        </is>
      </c>
      <c r="E92" s="6" t="n">
        <v>1000000</v>
      </c>
      <c r="F92" s="4" t="inlineStr">
        <is>
          <t xml:space="preserve"> </t>
        </is>
      </c>
      <c r="G92" s="4" t="inlineStr">
        <is>
          <t xml:space="preserve"> </t>
        </is>
      </c>
      <c r="H92" s="4" t="inlineStr">
        <is>
          <t xml:space="preserve"> </t>
        </is>
      </c>
      <c r="I92" s="4" t="inlineStr">
        <is>
          <t xml:space="preserve"> </t>
        </is>
      </c>
    </row>
    <row r="93">
      <c r="A93" s="4" t="inlineStr">
        <is>
          <t>Ounces Of Silver Delivered Under Threshold 2 Before Committed Quantities Reduces</t>
        </is>
      </c>
      <c r="B93" s="6" t="n">
        <v>743275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ndest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ommi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ayment for each ounce of gold (as a percent)</t>
        </is>
      </c>
      <c r="B96" s="4" t="inlineStr">
        <is>
          <t xml:space="preserve"> </t>
        </is>
      </c>
      <c r="C96" s="10" t="n">
        <v>0.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ayment for each ounce of gold (in dollars per ounce) | $ / oz</t>
        </is>
      </c>
      <c r="B97" s="4" t="inlineStr">
        <is>
          <t xml:space="preserve"> </t>
        </is>
      </c>
      <c r="C97" s="4" t="inlineStr">
        <is>
          <t xml:space="preserve"> </t>
        </is>
      </c>
      <c r="D97" s="6" t="n">
        <v>2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ayment for each ounce of silver (as a percent)</t>
        </is>
      </c>
      <c r="B98" s="4" t="inlineStr">
        <is>
          <t xml:space="preserve"> </t>
        </is>
      </c>
      <c r="C98" s="10" t="n">
        <v>0.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ayment for each ounce of silver (in dollars per ounce) | $ / oz</t>
        </is>
      </c>
      <c r="B99" s="4" t="inlineStr">
        <is>
          <t xml:space="preserve"> </t>
        </is>
      </c>
      <c r="C99" s="4" t="inlineStr">
        <is>
          <t xml:space="preserve"> </t>
        </is>
      </c>
      <c r="D99" s="6" t="n">
        <v>2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erm of agreement</t>
        </is>
      </c>
      <c r="B100" s="4" t="inlineStr">
        <is>
          <t>40 ye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ercentage of gold receivable after initial threshold is achieved</t>
        </is>
      </c>
      <c r="B101" s="10" t="n">
        <v>0.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Maximum ounces of silver receivable</t>
        </is>
      </c>
      <c r="B102" s="6" t="n">
        <v>291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Maximum ounces of gold receivable for first threshold</t>
        </is>
      </c>
      <c r="B103" s="6" t="n">
        <v>876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liveries of ounces of refined gold threshold</t>
        </is>
      </c>
      <c r="B104" s="6" t="n">
        <v>876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fined gold delivery as percentage of production from stream area</t>
        </is>
      </c>
      <c r="B105" s="10" t="n">
        <v>0.6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liveries of refined silver threshold ounces</t>
        </is>
      </c>
      <c r="B106" s="6" t="n">
        <v>291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Refined silver delivery as percentage of production from stream area</t>
        </is>
      </c>
      <c r="B107" s="10" t="n">
        <v>0.6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ercentage of silver delivered after second phase</t>
        </is>
      </c>
      <c r="B108" s="10" t="n">
        <v>0.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Guadalupe-Palmarej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ommi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ttributable payable production of gold to be purchased (as a percent)</t>
        </is>
      </c>
      <c r="B111" s="4" t="inlineStr">
        <is>
          <t xml:space="preserve"> </t>
        </is>
      </c>
      <c r="C111" s="10" t="n">
        <v>0.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ayment for each ounce of gold (in dollars per ounce) | $ / oz</t>
        </is>
      </c>
      <c r="B112" s="4" t="inlineStr">
        <is>
          <t xml:space="preserve"> </t>
        </is>
      </c>
      <c r="C112" s="4" t="inlineStr">
        <is>
          <t xml:space="preserve"> </t>
        </is>
      </c>
      <c r="D112" s="6" t="n">
        <v>80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Term of agreement</t>
        </is>
      </c>
      <c r="B113" s="4" t="inlineStr">
        <is>
          <t>40 year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Karm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Commi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ttributable payable production of gold to be purchased (as a percent)</t>
        </is>
      </c>
      <c r="B116" s="4" t="inlineStr">
        <is>
          <t xml:space="preserve"> </t>
        </is>
      </c>
      <c r="C116" s="12" t="n">
        <v>0.0487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ayment for each ounce of gold (in dollars per ounce) | $ / oz</t>
        </is>
      </c>
      <c r="B117" s="4" t="inlineStr">
        <is>
          <t xml:space="preserve"> </t>
        </is>
      </c>
      <c r="C117" s="4" t="inlineStr">
        <is>
          <t xml:space="preserve"> </t>
        </is>
      </c>
      <c r="D117" s="6" t="n">
        <v>20</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Term of agreement</t>
        </is>
      </c>
      <c r="B118" s="4" t="inlineStr">
        <is>
          <t>40 year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ercentage of spot price of gold on which on-going price is paid</t>
        </is>
      </c>
      <c r="B119" s="10" t="n">
        <v>0.2</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abodal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Commi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ayment for each ounce of gold (in dollars per ounce) | $ / oz</t>
        </is>
      </c>
      <c r="B122" s="4" t="inlineStr">
        <is>
          <t xml:space="preserve"> </t>
        </is>
      </c>
      <c r="C122" s="4" t="inlineStr">
        <is>
          <t xml:space="preserve"> </t>
        </is>
      </c>
      <c r="D122" s="6" t="n">
        <v>20</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Term of agreement</t>
        </is>
      </c>
      <c r="B123" s="4" t="inlineStr">
        <is>
          <t>40 year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Maximum ounces of gold threshold</t>
        </is>
      </c>
      <c r="B124" s="6" t="n">
        <v>10575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ercentage of gold receivable after initial threshold is achieved</t>
        </is>
      </c>
      <c r="B125" s="10" t="n">
        <v>0.06</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ercentage of spot price of gold on which on-going price is paid</t>
        </is>
      </c>
      <c r="B126" s="10" t="n">
        <v>0.2</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Maximum ounces of gold receivable (per month)</t>
        </is>
      </c>
      <c r="B127" s="15" t="n">
        <v>783.33</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MW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Commi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ttributable payable production of gold to be purchased (as a percent)</t>
        </is>
      </c>
      <c r="B130" s="4" t="inlineStr">
        <is>
          <t xml:space="preserve"> </t>
        </is>
      </c>
      <c r="C130" s="10" t="n">
        <v>0.2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Payment for each ounce of gold (in dollars per ounce) | $ / oz</t>
        </is>
      </c>
      <c r="B131" s="4" t="inlineStr">
        <is>
          <t xml:space="preserve"> </t>
        </is>
      </c>
      <c r="C131" s="4" t="inlineStr">
        <is>
          <t xml:space="preserve"> </t>
        </is>
      </c>
      <c r="D131" s="6" t="n">
        <v>400</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Term of agreement</t>
        </is>
      </c>
      <c r="B132" s="4" t="inlineStr">
        <is>
          <t>40 year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Ounces of gold capped under agreement</t>
        </is>
      </c>
      <c r="B133" s="6" t="n">
        <v>3125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Sudbur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Commit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Attributable payable production of gold to be purchased (as a percent)</t>
        </is>
      </c>
      <c r="B136" s="4" t="inlineStr">
        <is>
          <t xml:space="preserve"> </t>
        </is>
      </c>
      <c r="C136" s="10" t="n">
        <v>0.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ttributable payable production of platinum group metals to be purchased (as a percent)</t>
        </is>
      </c>
      <c r="B137" s="4" t="inlineStr">
        <is>
          <t xml:space="preserve"> </t>
        </is>
      </c>
      <c r="C137" s="10" t="n">
        <v>0.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Payment for each ounce of gold (in dollars per ounce) | $ / oz</t>
        </is>
      </c>
      <c r="B138" s="4" t="inlineStr">
        <is>
          <t xml:space="preserve"> </t>
        </is>
      </c>
      <c r="C138" s="4" t="inlineStr">
        <is>
          <t xml:space="preserve"> </t>
        </is>
      </c>
      <c r="D138" s="6" t="n">
        <v>400</v>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Payment for each ounce of PGM (in dollars per ounce) | $ / oz</t>
        </is>
      </c>
      <c r="B139" s="4" t="inlineStr">
        <is>
          <t xml:space="preserve"> </t>
        </is>
      </c>
      <c r="C139" s="4" t="inlineStr">
        <is>
          <t xml:space="preserve"> </t>
        </is>
      </c>
      <c r="D139" s="6" t="n">
        <v>400</v>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Term of agreement</t>
        </is>
      </c>
      <c r="B140" s="4" t="inlineStr">
        <is>
          <t>40 year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Percentage of purchase commitment</t>
        </is>
      </c>
      <c r="B141" s="4" t="inlineStr">
        <is>
          <t xml:space="preserve"> </t>
        </is>
      </c>
      <c r="C141" s="10" t="n">
        <v>0.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Sudbury | Gold spot price is greater than $800 per ounce but less than $1,333 per ou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Commit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Payment for each ounce of gold (in dollars per ounce) | $ / oz</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800</v>
      </c>
    </row>
    <row r="145">
      <c r="A145" s="4" t="inlineStr">
        <is>
          <t>Sudbury | Gold spot price is greater than $1,333 per ounce but less than $2,000 per oun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Commit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Payment for each ounce of gold (as a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0" t="n">
        <v>0.6</v>
      </c>
    </row>
    <row r="148">
      <c r="A148" s="4" t="inlineStr">
        <is>
          <t>Sudbury | Gold spot price is greater than $2,000</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Commit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Payment for each ounce of gold (in dollars per ounce) | $ / oz</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1200</v>
      </c>
    </row>
    <row r="151">
      <c r="A151" s="4" t="inlineStr">
        <is>
          <t>Tocantinzinh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Commi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Attributable payable production of gold to be purchased (as a percent)</t>
        </is>
      </c>
      <c r="B153" s="4" t="inlineStr">
        <is>
          <t xml:space="preserve"> </t>
        </is>
      </c>
      <c r="C153" s="11" t="n">
        <v>0.12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Payment for each ounce of gold (as a percent)</t>
        </is>
      </c>
      <c r="B154" s="4" t="inlineStr">
        <is>
          <t xml:space="preserve"> </t>
        </is>
      </c>
      <c r="C154" s="10" t="n">
        <v>0.2</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Payment for each ounce of gold (in dollars per ounce) | $ / oz</t>
        </is>
      </c>
      <c r="B155" s="4" t="inlineStr">
        <is>
          <t xml:space="preserve"> </t>
        </is>
      </c>
      <c r="C155" s="4" t="inlineStr">
        <is>
          <t xml:space="preserve"> </t>
        </is>
      </c>
      <c r="D155" s="6" t="n">
        <v>20</v>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Term of agreement</t>
        </is>
      </c>
      <c r="B156" s="4" t="inlineStr">
        <is>
          <t>40 year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Percentage of reduction in spot price after maximum ounces of gold have been delivered under the stream agreement</t>
        </is>
      </c>
      <c r="B157" s="11" t="n">
        <v>0.07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Quantity of delivered gold ounces before purchase decreases to next threshold from initial threshold</t>
        </is>
      </c>
      <c r="B158" s="6" t="n">
        <v>30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Cooke 4</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Commit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Attributable payable production of gold to be purchased (as a percent)</t>
        </is>
      </c>
      <c r="B161" s="4" t="inlineStr">
        <is>
          <t xml:space="preserve"> </t>
        </is>
      </c>
      <c r="C161" s="10" t="n">
        <v>0.07000000000000001</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Payment for each ounce of gold (in dollars per ounce) | $ / oz</t>
        </is>
      </c>
      <c r="B162" s="4" t="inlineStr">
        <is>
          <t xml:space="preserve"> </t>
        </is>
      </c>
      <c r="C162" s="4" t="inlineStr">
        <is>
          <t xml:space="preserve"> </t>
        </is>
      </c>
      <c r="D162" s="6" t="n">
        <v>400</v>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Term of agreement</t>
        </is>
      </c>
      <c r="B163" s="4" t="inlineStr">
        <is>
          <t>40 year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Rosemont/Copper World royalty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Commit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Capital commitments amount | $</t>
        </is>
      </c>
      <c r="B166" s="4" t="inlineStr">
        <is>
          <t xml:space="preserve"> </t>
        </is>
      </c>
      <c r="C166" s="4" t="inlineStr">
        <is>
          <t xml:space="preserve"> </t>
        </is>
      </c>
      <c r="D166" s="4" t="inlineStr">
        <is>
          <t xml:space="preserve"> </t>
        </is>
      </c>
      <c r="E166" s="4" t="inlineStr">
        <is>
          <t xml:space="preserve"> </t>
        </is>
      </c>
      <c r="F166" s="4" t="inlineStr">
        <is>
          <t xml:space="preserve"> </t>
        </is>
      </c>
      <c r="G166" s="8" t="n">
        <v>12500000</v>
      </c>
      <c r="H166" s="4" t="inlineStr">
        <is>
          <t xml:space="preserve"> </t>
        </is>
      </c>
      <c r="I166" s="4" t="inlineStr">
        <is>
          <t xml:space="preserve"> </t>
        </is>
      </c>
    </row>
    <row r="167">
      <c r="A167" s="4" t="inlineStr">
        <is>
          <t>Rio Baker Salares Nor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Commit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Capital commitments amount | $</t>
        </is>
      </c>
      <c r="B169" s="4" t="inlineStr">
        <is>
          <t xml:space="preserve"> </t>
        </is>
      </c>
      <c r="C169" s="4" t="inlineStr">
        <is>
          <t xml:space="preserve"> </t>
        </is>
      </c>
      <c r="D169" s="4" t="inlineStr">
        <is>
          <t xml:space="preserve"> </t>
        </is>
      </c>
      <c r="E169" s="4" t="inlineStr">
        <is>
          <t xml:space="preserve"> </t>
        </is>
      </c>
      <c r="F169" s="4" t="inlineStr">
        <is>
          <t xml:space="preserve"> </t>
        </is>
      </c>
      <c r="G169" s="6" t="n">
        <v>8000000</v>
      </c>
      <c r="H169" s="4" t="inlineStr">
        <is>
          <t xml:space="preserve"> </t>
        </is>
      </c>
      <c r="I169" s="4" t="inlineStr">
        <is>
          <t xml:space="preserve"> </t>
        </is>
      </c>
    </row>
    <row r="170">
      <c r="A170" s="4" t="inlineStr">
        <is>
          <t>Eskay Creek Royalty Interes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Commit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Capital commitments amount</t>
        </is>
      </c>
      <c r="B172" s="4" t="inlineStr">
        <is>
          <t xml:space="preserve"> </t>
        </is>
      </c>
      <c r="C172" s="4" t="inlineStr">
        <is>
          <t xml:space="preserve"> </t>
        </is>
      </c>
      <c r="D172" s="4" t="inlineStr">
        <is>
          <t xml:space="preserve"> </t>
        </is>
      </c>
      <c r="E172" s="4" t="inlineStr">
        <is>
          <t xml:space="preserve"> </t>
        </is>
      </c>
      <c r="F172" s="4" t="inlineStr">
        <is>
          <t xml:space="preserve"> </t>
        </is>
      </c>
      <c r="G172" s="6" t="n">
        <v>3400000</v>
      </c>
      <c r="H172" s="5" t="n">
        <v>4.5</v>
      </c>
      <c r="I172" s="4" t="inlineStr">
        <is>
          <t xml:space="preserve"> </t>
        </is>
      </c>
    </row>
    <row r="173">
      <c r="A173" s="4" t="inlineStr">
        <is>
          <t>Rebecca Royalty Intere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Commit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Capital commitments amount | $</t>
        </is>
      </c>
      <c r="B175" s="4" t="inlineStr">
        <is>
          <t xml:space="preserve"> </t>
        </is>
      </c>
      <c r="C175" s="4" t="inlineStr">
        <is>
          <t xml:space="preserve"> </t>
        </is>
      </c>
      <c r="D175" s="4" t="inlineStr">
        <is>
          <t xml:space="preserve"> </t>
        </is>
      </c>
      <c r="E175" s="4" t="inlineStr">
        <is>
          <t xml:space="preserve"> </t>
        </is>
      </c>
      <c r="F175" s="4" t="inlineStr">
        <is>
          <t xml:space="preserve"> </t>
        </is>
      </c>
      <c r="G175" s="6" t="n">
        <v>1300000</v>
      </c>
      <c r="H175" s="4" t="inlineStr">
        <is>
          <t xml:space="preserve"> </t>
        </is>
      </c>
      <c r="I175" s="4" t="inlineStr">
        <is>
          <t xml:space="preserve"> </t>
        </is>
      </c>
    </row>
    <row r="176">
      <c r="A176" s="4" t="inlineStr">
        <is>
          <t>Term Loan -Tocantinzinho proje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Commit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Capital commitments amount | $</t>
        </is>
      </c>
      <c r="B178" s="4" t="inlineStr">
        <is>
          <t xml:space="preserve"> </t>
        </is>
      </c>
      <c r="C178" s="4" t="inlineStr">
        <is>
          <t xml:space="preserve"> </t>
        </is>
      </c>
      <c r="D178" s="4" t="inlineStr">
        <is>
          <t xml:space="preserve"> </t>
        </is>
      </c>
      <c r="E178" s="4" t="inlineStr">
        <is>
          <t xml:space="preserve"> </t>
        </is>
      </c>
      <c r="F178" s="4" t="inlineStr">
        <is>
          <t xml:space="preserve"> </t>
        </is>
      </c>
      <c r="G178" s="6" t="n">
        <v>75000000</v>
      </c>
      <c r="H178" s="4" t="inlineStr">
        <is>
          <t xml:space="preserve"> </t>
        </is>
      </c>
      <c r="I178" s="4" t="inlineStr">
        <is>
          <t xml:space="preserve"> </t>
        </is>
      </c>
    </row>
    <row r="179">
      <c r="A179" s="4" t="inlineStr">
        <is>
          <t>Royalty Acquisition Venture with Continenta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Commit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Capital commitments amount | $</t>
        </is>
      </c>
      <c r="B181" s="4" t="inlineStr">
        <is>
          <t xml:space="preserve"> </t>
        </is>
      </c>
      <c r="C181" s="4" t="inlineStr">
        <is>
          <t xml:space="preserve"> </t>
        </is>
      </c>
      <c r="D181" s="4" t="inlineStr">
        <is>
          <t xml:space="preserve"> </t>
        </is>
      </c>
      <c r="E181" s="4" t="inlineStr">
        <is>
          <t xml:space="preserve"> </t>
        </is>
      </c>
      <c r="F181" s="4" t="inlineStr">
        <is>
          <t xml:space="preserve"> </t>
        </is>
      </c>
      <c r="G181" s="6" t="n">
        <v>69800000</v>
      </c>
      <c r="H181" s="4" t="inlineStr">
        <is>
          <t xml:space="preserve"> </t>
        </is>
      </c>
      <c r="I181" s="4" t="inlineStr">
        <is>
          <t xml:space="preserve"> </t>
        </is>
      </c>
    </row>
    <row r="182">
      <c r="A182" s="4" t="inlineStr">
        <is>
          <t>Joint acquisition of newly created precious metals and copper royalties sourced by EM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Commit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Capital commitments amount | $</t>
        </is>
      </c>
      <c r="B184" s="4" t="inlineStr">
        <is>
          <t xml:space="preserve"> </t>
        </is>
      </c>
      <c r="C184" s="4" t="inlineStr">
        <is>
          <t xml:space="preserve"> </t>
        </is>
      </c>
      <c r="D184" s="4" t="inlineStr">
        <is>
          <t xml:space="preserve"> </t>
        </is>
      </c>
      <c r="E184" s="4" t="inlineStr">
        <is>
          <t xml:space="preserve"> </t>
        </is>
      </c>
      <c r="F184" s="4" t="inlineStr">
        <is>
          <t xml:space="preserve"> </t>
        </is>
      </c>
      <c r="G184" s="8" t="n">
        <v>5500000</v>
      </c>
      <c r="H184" s="4" t="inlineStr">
        <is>
          <t xml:space="preserve"> </t>
        </is>
      </c>
      <c r="I184" s="4" t="inlineStr">
        <is>
          <t xml:space="preserve"> </t>
        </is>
      </c>
    </row>
    <row r="185">
      <c r="A185" s="4" t="inlineStr">
        <is>
          <t>Bottom | Sudbur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Commitme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Gold spot price per oz minimum threshold (in dollar per ounce) | $ / oz</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6" t="n">
        <v>800</v>
      </c>
    </row>
    <row r="188">
      <c r="A188" s="4" t="inlineStr">
        <is>
          <t>Bottom | Sudbury | Gold spot price is greater than $800 per ounce but less than $1,333 per oun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Commit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Gold spot price per oz minimum threshold (in dollar per ounce) | $ / oz</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6" t="n">
        <v>800</v>
      </c>
    </row>
    <row r="191">
      <c r="A191" s="4" t="inlineStr">
        <is>
          <t>Bottom | Sudbury | Gold spot price is greater than $1,333 per ounce but less than $2,000 per ou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Commitme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Gold spot price per oz minimum threshold (in dollar per ounce) | $ / oz</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1333</v>
      </c>
    </row>
    <row r="194">
      <c r="A194" s="4" t="inlineStr">
        <is>
          <t>Bottom | Sudbury | Gold spot price is greater than $2,000</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Commitme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Gold spot price per oz minimum threshold (in dollar per ounce)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6" t="n">
        <v>2000</v>
      </c>
    </row>
    <row r="197">
      <c r="A197" s="4" t="inlineStr">
        <is>
          <t>Top | Sudbury | Gold spot price is greater than $800 per ounce but less than $1,333 per oun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Commit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Gold spot price per oz maximum threshold (in dollar per ounce) | $ / oz</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6" t="n">
        <v>1333</v>
      </c>
    </row>
    <row r="200">
      <c r="A200" s="4" t="inlineStr">
        <is>
          <t>Top | Sudbury | Gold spot price is greater than $1,333 per ounce but less than $2,000 per oun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3" t="inlineStr">
        <is>
          <t>Commitme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Gold spot price per oz maximum threshold (in dollar per ounce) | $ / oz</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6" t="n">
        <v>2000</v>
      </c>
    </row>
  </sheetData>
  <mergeCells count="2">
    <mergeCell ref="A1:A2"/>
    <mergeCell ref="C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X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Contingencies (Details) $ in Millions, $ in Millions, $ in Millions</t>
        </is>
      </c>
      <c r="E1" s="2" t="inlineStr">
        <is>
          <t>1 Months Ended</t>
        </is>
      </c>
      <c r="G1" s="2" t="inlineStr">
        <is>
          <t>12 Months Ended</t>
        </is>
      </c>
    </row>
    <row r="2">
      <c r="B2" s="2" t="inlineStr">
        <is>
          <t>Feb. 22, 2024 USD ($)</t>
        </is>
      </c>
      <c r="C2" s="2" t="inlineStr">
        <is>
          <t>Nov. 10, 2023 USD ($)</t>
        </is>
      </c>
      <c r="D2" s="2" t="inlineStr">
        <is>
          <t>Nov. 10, 2023 CAD ($)</t>
        </is>
      </c>
      <c r="E2" s="2" t="inlineStr">
        <is>
          <t>Dec. 31, 2021 USD ($)</t>
        </is>
      </c>
      <c r="F2" s="2" t="inlineStr">
        <is>
          <t>Dec. 31, 2021 CAD ($)</t>
        </is>
      </c>
      <c r="G2" s="2" t="inlineStr">
        <is>
          <t>Dec. 31, 2023 USD ($)</t>
        </is>
      </c>
      <c r="H2" s="2" t="inlineStr">
        <is>
          <t>Dec. 31, 2023 CAD ($)</t>
        </is>
      </c>
      <c r="I2" s="2" t="inlineStr">
        <is>
          <t>Dec. 31, 2021 USD ($)</t>
        </is>
      </c>
      <c r="J2" s="2" t="inlineStr">
        <is>
          <t>Dec. 31, 2021 MXN ($)</t>
        </is>
      </c>
      <c r="K2" s="2" t="inlineStr">
        <is>
          <t>Dec. 31, 2020 USD ($)</t>
        </is>
      </c>
      <c r="L2" s="2" t="inlineStr">
        <is>
          <t>Dec. 31, 2019 USD ($)</t>
        </is>
      </c>
      <c r="M2" s="2" t="inlineStr">
        <is>
          <t>Dec. 31, 2019 CAD ($)</t>
        </is>
      </c>
      <c r="N2" s="2" t="inlineStr">
        <is>
          <t>Dec. 31, 2018 USD ($)</t>
        </is>
      </c>
      <c r="O2" s="2" t="inlineStr">
        <is>
          <t>Dec. 31, 2018 CAD ($)</t>
        </is>
      </c>
      <c r="P2" s="2" t="inlineStr">
        <is>
          <t>Dec. 31, 2023 CAD ($)</t>
        </is>
      </c>
      <c r="Q2" s="2" t="inlineStr">
        <is>
          <t>Dec. 06, 2023</t>
        </is>
      </c>
      <c r="R2" s="2" t="inlineStr">
        <is>
          <t>Nov. 10, 2023 CAD ($)</t>
        </is>
      </c>
      <c r="S2" s="2" t="inlineStr">
        <is>
          <t>Oct. 26, 2023 USD ($)</t>
        </is>
      </c>
      <c r="T2" s="2" t="inlineStr">
        <is>
          <t>Oct. 26, 2023 CAD ($)</t>
        </is>
      </c>
      <c r="U2" s="2" t="inlineStr">
        <is>
          <t>Dec. 31, 2021 CAD ($)</t>
        </is>
      </c>
      <c r="V2" s="2" t="inlineStr">
        <is>
          <t>Dec. 31, 2020 CAD ($)</t>
        </is>
      </c>
      <c r="W2" s="2" t="inlineStr">
        <is>
          <t>Dec. 31, 2019 CAD ($)</t>
        </is>
      </c>
      <c r="X2" s="2" t="inlineStr">
        <is>
          <t>Dec. 31, 2018 CA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vincial income taxes assessed</t>
        </is>
      </c>
      <c r="B4" s="4" t="inlineStr">
        <is>
          <t xml:space="preserve"> </t>
        </is>
      </c>
      <c r="C4" s="4" t="inlineStr">
        <is>
          <t xml:space="preserve"> </t>
        </is>
      </c>
      <c r="D4" s="4" t="inlineStr">
        <is>
          <t xml:space="preserve"> </t>
        </is>
      </c>
      <c r="E4" s="4" t="inlineStr">
        <is>
          <t xml:space="preserve"> </t>
        </is>
      </c>
      <c r="F4" s="4" t="inlineStr">
        <is>
          <t xml:space="preserve"> </t>
        </is>
      </c>
      <c r="G4" s="5" t="n">
        <v>15.1</v>
      </c>
      <c r="H4" s="5" t="n">
        <v>19.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anada Revenue Agency Reassessment Action | Reassessment for the 2014 and 2015 taxation years | Barbado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ovincial income taxes assessed</t>
        </is>
      </c>
      <c r="B7" s="4" t="inlineStr">
        <is>
          <t xml:space="preserve"> </t>
        </is>
      </c>
      <c r="C7" s="4" t="inlineStr">
        <is>
          <t xml:space="preserve"> </t>
        </is>
      </c>
      <c r="D7" s="4" t="inlineStr">
        <is>
          <t xml:space="preserve"> </t>
        </is>
      </c>
      <c r="E7" s="4" t="inlineStr">
        <is>
          <t xml:space="preserve"> </t>
        </is>
      </c>
      <c r="F7" s="4" t="inlineStr">
        <is>
          <t xml:space="preserve"> </t>
        </is>
      </c>
      <c r="G7" s="7" t="n">
        <v>5.1</v>
      </c>
      <c r="H7" s="7" t="n">
        <v>6.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anada Revenue Agency Reassessment Action | Tax Year 2013 Through 2015 | Mexi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ovincial income taxes asses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9.2</v>
      </c>
      <c r="M10" s="5" t="n">
        <v>25.3</v>
      </c>
      <c r="N10" s="5" t="n">
        <v>19.2</v>
      </c>
      <c r="O10" s="5" t="n">
        <v>25.3</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ercentage of security deposit for notice of objection against reassess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5</v>
      </c>
      <c r="M11" s="4" t="inlineStr">
        <is>
          <t xml:space="preserve"> </t>
        </is>
      </c>
      <c r="N11" s="10" t="n">
        <v>0.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10" t="n">
        <v>0.5</v>
      </c>
      <c r="X11" s="10" t="n">
        <v>0.5</v>
      </c>
    </row>
    <row r="12">
      <c r="A12" s="4" t="inlineStr">
        <is>
          <t>Canada Revenue Agency Reassessment Action | Tax Year 2019 | Barbad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ovincial income taxes assessed</t>
        </is>
      </c>
      <c r="B14" s="4" t="inlineStr">
        <is>
          <t xml:space="preserve"> </t>
        </is>
      </c>
      <c r="C14" s="5" t="n">
        <v>31.4</v>
      </c>
      <c r="D14" s="5" t="n">
        <v>4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anada Revenue Agency Reassessment Action | Tax Year 2018 | Barbad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ovincial income taxes assessed</t>
        </is>
      </c>
      <c r="B17" s="4" t="inlineStr">
        <is>
          <t xml:space="preserve"> </t>
        </is>
      </c>
      <c r="C17" s="7" t="n">
        <v>17.2</v>
      </c>
      <c r="D17" s="5" t="n">
        <v>22.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anada Revenue Agency Reassessment Action | Tax Year 2016 Through 201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ercentage of security deposit for notice of objection against reassess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0" t="n">
        <v>0.5</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anada Revenue Agency Reassessment Action | Tax Year 2016 Through 2017 | Barbado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ovincial income taxes assessed</t>
        </is>
      </c>
      <c r="B23" s="4" t="inlineStr">
        <is>
          <t xml:space="preserve"> </t>
        </is>
      </c>
      <c r="C23" s="4" t="inlineStr">
        <is>
          <t xml:space="preserve"> </t>
        </is>
      </c>
      <c r="D23" s="4" t="inlineStr">
        <is>
          <t xml:space="preserve"> </t>
        </is>
      </c>
      <c r="E23" s="4" t="inlineStr">
        <is>
          <t xml:space="preserve"> </t>
        </is>
      </c>
      <c r="F23" s="4" t="inlineStr">
        <is>
          <t xml:space="preserve"> </t>
        </is>
      </c>
      <c r="G23" s="5" t="n">
        <v>30.1</v>
      </c>
      <c r="H23" s="7" t="n">
        <v>39.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ercentage of security deposit for notice of objection against reassessment</t>
        </is>
      </c>
      <c r="B24" s="4" t="inlineStr">
        <is>
          <t xml:space="preserve"> </t>
        </is>
      </c>
      <c r="C24" s="4" t="inlineStr">
        <is>
          <t xml:space="preserve"> </t>
        </is>
      </c>
      <c r="D24" s="4" t="inlineStr">
        <is>
          <t xml:space="preserve"> </t>
        </is>
      </c>
      <c r="E24" s="4" t="inlineStr">
        <is>
          <t xml:space="preserve"> </t>
        </is>
      </c>
      <c r="F24" s="4" t="inlineStr">
        <is>
          <t xml:space="preserve"> </t>
        </is>
      </c>
      <c r="G24" s="10" t="n">
        <v>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anada Revenue Agency Reassessment Action | Tax Year 2013 Through 2016 | Mex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ovincial income taxes assessed</t>
        </is>
      </c>
      <c r="B27" s="4" t="inlineStr">
        <is>
          <t xml:space="preserve"> </t>
        </is>
      </c>
      <c r="C27" s="4" t="inlineStr">
        <is>
          <t xml:space="preserve"> </t>
        </is>
      </c>
      <c r="D27" s="4" t="inlineStr">
        <is>
          <t xml:space="preserve"> </t>
        </is>
      </c>
      <c r="E27" s="4" t="inlineStr">
        <is>
          <t xml:space="preserve"> </t>
        </is>
      </c>
      <c r="F27" s="4" t="inlineStr">
        <is>
          <t xml:space="preserve"> </t>
        </is>
      </c>
      <c r="G27" s="5" t="n">
        <v>22.7</v>
      </c>
      <c r="H27" s="7" t="n">
        <v>29.9</v>
      </c>
      <c r="I27" s="5" t="n">
        <v>34.1</v>
      </c>
      <c r="J27" s="5" t="n">
        <v>490.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Tax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3</v>
      </c>
      <c r="J28" s="10" t="n">
        <v>0.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anada Revenue Agency Reassessment Action | Tax year 2014 through 2019 | Barbado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ovincial income taxes assessed</t>
        </is>
      </c>
      <c r="B31" s="4" t="inlineStr">
        <is>
          <t xml:space="preserve"> </t>
        </is>
      </c>
      <c r="C31" s="4" t="inlineStr">
        <is>
          <t xml:space="preserve"> </t>
        </is>
      </c>
      <c r="D31" s="4" t="inlineStr">
        <is>
          <t xml:space="preserve"> </t>
        </is>
      </c>
      <c r="E31" s="4" t="inlineStr">
        <is>
          <t xml:space="preserve"> </t>
        </is>
      </c>
      <c r="F31" s="4" t="inlineStr">
        <is>
          <t xml:space="preserve"> </t>
        </is>
      </c>
      <c r="G31" s="7" t="n">
        <v>83.8</v>
      </c>
      <c r="H31" s="7" t="n">
        <v>110.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anada Revenue Agency Reassessment Action | Tax year 2020 through 2023 | Barbad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ovincial income taxes assessed</t>
        </is>
      </c>
      <c r="B34" s="4" t="inlineStr">
        <is>
          <t xml:space="preserve"> </t>
        </is>
      </c>
      <c r="C34" s="4" t="inlineStr">
        <is>
          <t xml:space="preserve"> </t>
        </is>
      </c>
      <c r="D34" s="4" t="inlineStr">
        <is>
          <t xml:space="preserve"> </t>
        </is>
      </c>
      <c r="E34" s="4" t="inlineStr">
        <is>
          <t xml:space="preserve"> </t>
        </is>
      </c>
      <c r="F34" s="4" t="inlineStr">
        <is>
          <t xml:space="preserve"> </t>
        </is>
      </c>
      <c r="G34" s="7" t="n">
        <v>242.8</v>
      </c>
      <c r="H34" s="5" t="n">
        <v>321.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anada Revenue Agency Transfer Pricing Contingent Penalty | Reassessment for the 2014 and 2015 taxatio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ontingent liability reco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3</v>
      </c>
      <c r="T37" s="5" t="n">
        <v>1.7</v>
      </c>
      <c r="U37" s="4" t="inlineStr">
        <is>
          <t xml:space="preserve"> </t>
        </is>
      </c>
      <c r="V37" s="4" t="inlineStr">
        <is>
          <t xml:space="preserve"> </t>
        </is>
      </c>
      <c r="W37" s="4" t="inlineStr">
        <is>
          <t xml:space="preserve"> </t>
        </is>
      </c>
      <c r="X37" s="4" t="inlineStr">
        <is>
          <t xml:space="preserve"> </t>
        </is>
      </c>
    </row>
    <row r="38">
      <c r="A38" s="4" t="inlineStr">
        <is>
          <t>Percentage of security deposit for notice of objection against reassess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0" t="n">
        <v>0.5</v>
      </c>
      <c r="T38" s="10" t="n">
        <v>0.5</v>
      </c>
      <c r="U38" s="4" t="inlineStr">
        <is>
          <t xml:space="preserve"> </t>
        </is>
      </c>
      <c r="V38" s="4" t="inlineStr">
        <is>
          <t xml:space="preserve"> </t>
        </is>
      </c>
      <c r="W38" s="4" t="inlineStr">
        <is>
          <t xml:space="preserve"> </t>
        </is>
      </c>
      <c r="X38" s="4" t="inlineStr">
        <is>
          <t xml:space="preserve"> </t>
        </is>
      </c>
    </row>
    <row r="39">
      <c r="A39" s="4" t="inlineStr">
        <is>
          <t>Canada Revenue Agency Transfer Pricing Contingent Penalty | Reassessment for the 2014 and 2015 taxation years | Barbado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ntingent liability recor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2.5</v>
      </c>
      <c r="W41" s="4" t="inlineStr">
        <is>
          <t xml:space="preserve"> </t>
        </is>
      </c>
      <c r="X41" s="4" t="inlineStr">
        <is>
          <t xml:space="preserve"> </t>
        </is>
      </c>
    </row>
    <row r="42">
      <c r="A42" s="4" t="inlineStr">
        <is>
          <t>Percentage of security deposit for notice of objection against reassess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10" t="n">
        <v>0.5</v>
      </c>
      <c r="W42" s="4" t="inlineStr">
        <is>
          <t xml:space="preserve"> </t>
        </is>
      </c>
      <c r="X42" s="4" t="inlineStr">
        <is>
          <t xml:space="preserve"> </t>
        </is>
      </c>
    </row>
    <row r="43">
      <c r="A43" s="4" t="inlineStr">
        <is>
          <t>Canada Revenue Agency Transfer Pricing Contingent Penalty | Reassessment for the 2013 and 2014 and 2015 taxation years | Mexi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tingent liability record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10.3</v>
      </c>
      <c r="W45" s="4" t="inlineStr">
        <is>
          <t xml:space="preserve"> </t>
        </is>
      </c>
      <c r="X45" s="4" t="inlineStr">
        <is>
          <t xml:space="preserve"> </t>
        </is>
      </c>
    </row>
    <row r="46">
      <c r="A46" s="4" t="inlineStr">
        <is>
          <t>Tax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anada Revenue Agency Transfer Pricing Contingent Penalty | Tax Year 201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ercentage of security deposit for notice of objection against reassessment</t>
        </is>
      </c>
      <c r="B49" s="4" t="inlineStr">
        <is>
          <t xml:space="preserve"> </t>
        </is>
      </c>
      <c r="C49" s="4" t="inlineStr">
        <is>
          <t xml:space="preserve"> </t>
        </is>
      </c>
      <c r="D49" s="4" t="inlineStr">
        <is>
          <t xml:space="preserve"> </t>
        </is>
      </c>
      <c r="E49" s="10" t="n">
        <v>0.5</v>
      </c>
      <c r="F49" s="4" t="inlineStr">
        <is>
          <t xml:space="preserve"> </t>
        </is>
      </c>
      <c r="G49" s="4" t="inlineStr">
        <is>
          <t xml:space="preserve"> </t>
        </is>
      </c>
      <c r="H49" s="4" t="inlineStr">
        <is>
          <t xml:space="preserve"> </t>
        </is>
      </c>
      <c r="I49" s="10" t="n">
        <v>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0" t="n">
        <v>0.5</v>
      </c>
      <c r="V49" s="4" t="inlineStr">
        <is>
          <t xml:space="preserve"> </t>
        </is>
      </c>
      <c r="W49" s="4" t="inlineStr">
        <is>
          <t xml:space="preserve"> </t>
        </is>
      </c>
      <c r="X49" s="4" t="inlineStr">
        <is>
          <t xml:space="preserve"> </t>
        </is>
      </c>
    </row>
    <row r="50">
      <c r="A50" s="4" t="inlineStr">
        <is>
          <t>Canada Revenue Agency Transfer Pricing Contingent Penalty | Tax Year 2016 | Mexic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ntingent liability recorded</t>
        </is>
      </c>
      <c r="B52" s="4" t="inlineStr">
        <is>
          <t xml:space="preserve"> </t>
        </is>
      </c>
      <c r="C52" s="4" t="inlineStr">
        <is>
          <t xml:space="preserve"> </t>
        </is>
      </c>
      <c r="D52" s="4" t="inlineStr">
        <is>
          <t xml:space="preserve"> </t>
        </is>
      </c>
      <c r="E52" s="5" t="n">
        <v>1.4</v>
      </c>
      <c r="F52" s="4" t="inlineStr">
        <is>
          <t xml:space="preserve"> </t>
        </is>
      </c>
      <c r="G52" s="4" t="inlineStr">
        <is>
          <t xml:space="preserve"> </t>
        </is>
      </c>
      <c r="H52" s="4" t="inlineStr">
        <is>
          <t xml:space="preserve"> </t>
        </is>
      </c>
      <c r="I52" s="5" t="n">
        <v>1.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1.8</v>
      </c>
      <c r="V52" s="4" t="inlineStr">
        <is>
          <t xml:space="preserve"> </t>
        </is>
      </c>
      <c r="W52" s="4" t="inlineStr">
        <is>
          <t xml:space="preserve"> </t>
        </is>
      </c>
      <c r="X52" s="4" t="inlineStr">
        <is>
          <t xml:space="preserve"> </t>
        </is>
      </c>
    </row>
    <row r="53">
      <c r="A53" s="4" t="inlineStr">
        <is>
          <t>Provincial income taxes assessed</t>
        </is>
      </c>
      <c r="B53" s="4" t="inlineStr">
        <is>
          <t xml:space="preserve"> </t>
        </is>
      </c>
      <c r="C53" s="4" t="inlineStr">
        <is>
          <t xml:space="preserve"> </t>
        </is>
      </c>
      <c r="D53" s="4" t="inlineStr">
        <is>
          <t xml:space="preserve"> </t>
        </is>
      </c>
      <c r="E53" s="5" t="n">
        <v>3.5</v>
      </c>
      <c r="F53" s="5" t="n">
        <v>4.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anada Revenue Agency Transfer Pricing Contingent Penalty | Tax Year 2019 | Barbado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ntingent liability recorded</t>
        </is>
      </c>
      <c r="B56" s="4" t="inlineStr">
        <is>
          <t xml:space="preserve"> </t>
        </is>
      </c>
      <c r="C56" s="7" t="n">
        <v>11.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5.6</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anada Revenue Agency Transfer Pricing Contingent Penalty | Tax Year 2018 | Barbado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ntingent liability recorded</t>
        </is>
      </c>
      <c r="B59" s="4" t="inlineStr">
        <is>
          <t xml:space="preserve"> </t>
        </is>
      </c>
      <c r="C59" s="7" t="n">
        <v>6.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7" t="n">
        <v>8.800000000000001</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anada Revenue Agency Transfer Pricing Contingent Penalty | Tax Year 2016 Through 2017 | Barbado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ntingent liability record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11.4</v>
      </c>
      <c r="T62" s="5" t="n">
        <v>15.1</v>
      </c>
      <c r="U62" s="4" t="inlineStr">
        <is>
          <t xml:space="preserve"> </t>
        </is>
      </c>
      <c r="V62" s="4" t="inlineStr">
        <is>
          <t xml:space="preserve"> </t>
        </is>
      </c>
      <c r="W62" s="4" t="inlineStr">
        <is>
          <t xml:space="preserve"> </t>
        </is>
      </c>
      <c r="X62" s="4" t="inlineStr">
        <is>
          <t xml:space="preserve"> </t>
        </is>
      </c>
    </row>
    <row r="63">
      <c r="A63" s="4" t="inlineStr">
        <is>
          <t>Percentage of security deposit for notice of objection against reassess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10" t="n">
        <v>0.5</v>
      </c>
      <c r="T63" s="10" t="n">
        <v>0.5</v>
      </c>
      <c r="U63" s="4" t="inlineStr">
        <is>
          <t xml:space="preserve"> </t>
        </is>
      </c>
      <c r="V63" s="4" t="inlineStr">
        <is>
          <t xml:space="preserve"> </t>
        </is>
      </c>
      <c r="W63" s="4" t="inlineStr">
        <is>
          <t xml:space="preserve"> </t>
        </is>
      </c>
      <c r="X63" s="4" t="inlineStr">
        <is>
          <t xml:space="preserve"> </t>
        </is>
      </c>
    </row>
    <row r="64">
      <c r="A64" s="4" t="inlineStr">
        <is>
          <t>Canada Revenue Agency Transfer Pricing Contingent Penalty | Tax Year 2013 Through 2016 | Mexic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ntingent liability recorded</t>
        </is>
      </c>
      <c r="B66" s="4" t="inlineStr">
        <is>
          <t xml:space="preserve"> </t>
        </is>
      </c>
      <c r="C66" s="4" t="inlineStr">
        <is>
          <t xml:space="preserve"> </t>
        </is>
      </c>
      <c r="D66" s="4" t="inlineStr">
        <is>
          <t xml:space="preserve"> </t>
        </is>
      </c>
      <c r="E66" s="4" t="inlineStr">
        <is>
          <t xml:space="preserve"> </t>
        </is>
      </c>
      <c r="F66" s="4" t="inlineStr">
        <is>
          <t xml:space="preserve"> </t>
        </is>
      </c>
      <c r="G66" s="7" t="n">
        <v>9.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12</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anada Revenue Agency Transfer Pricing Contingent Penalty | Tax Year 2018 Through 2021 | Barbado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ntingent liability recorded</t>
        </is>
      </c>
      <c r="B69" s="4" t="inlineStr">
        <is>
          <t xml:space="preserve"> </t>
        </is>
      </c>
      <c r="C69" s="4" t="inlineStr">
        <is>
          <t xml:space="preserve"> </t>
        </is>
      </c>
      <c r="D69" s="4" t="inlineStr">
        <is>
          <t xml:space="preserve"> </t>
        </is>
      </c>
      <c r="E69" s="4" t="inlineStr">
        <is>
          <t xml:space="preserve"> </t>
        </is>
      </c>
      <c r="F69" s="4" t="inlineStr">
        <is>
          <t xml:space="preserve"> </t>
        </is>
      </c>
      <c r="G69" s="7" t="n">
        <v>91.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anada Revenue Agency Transfer Pricing Contingent Penalty | Tax year 2014 through 2017 | Barbado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ntingent liability recorded</t>
        </is>
      </c>
      <c r="B72" s="4" t="inlineStr">
        <is>
          <t xml:space="preserve"> </t>
        </is>
      </c>
      <c r="C72" s="4" t="inlineStr">
        <is>
          <t xml:space="preserve"> </t>
        </is>
      </c>
      <c r="D72" s="4" t="inlineStr">
        <is>
          <t xml:space="preserve"> </t>
        </is>
      </c>
      <c r="E72" s="4" t="inlineStr">
        <is>
          <t xml:space="preserve"> </t>
        </is>
      </c>
      <c r="F72" s="4" t="inlineStr">
        <is>
          <t xml:space="preserve"> </t>
        </is>
      </c>
      <c r="G72" s="7" t="n">
        <v>13.3</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7" t="n">
        <v>17.6</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anada Revenue Agency Transfer Pricing Contingent Penalty | Tax year 2018 through 2019 | Barbado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Contingen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ontingent liability recorded</t>
        </is>
      </c>
      <c r="B75" s="4" t="inlineStr">
        <is>
          <t xml:space="preserve"> </t>
        </is>
      </c>
      <c r="C75" s="4" t="inlineStr">
        <is>
          <t xml:space="preserve"> </t>
        </is>
      </c>
      <c r="D75" s="4" t="inlineStr">
        <is>
          <t xml:space="preserve"> </t>
        </is>
      </c>
      <c r="E75" s="4" t="inlineStr">
        <is>
          <t xml:space="preserve"> </t>
        </is>
      </c>
      <c r="F75" s="4" t="inlineStr">
        <is>
          <t xml:space="preserve"> </t>
        </is>
      </c>
      <c r="G75" s="7" t="n">
        <v>18.4</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7" t="n">
        <v>24.4</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anada Revenue Agency Transfer Pricing Contingent Penalty | Tax year 2020 through 2023 | Barbado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ontingent liability recorded</t>
        </is>
      </c>
      <c r="B78" s="4" t="inlineStr">
        <is>
          <t xml:space="preserve"> </t>
        </is>
      </c>
      <c r="C78" s="4" t="inlineStr">
        <is>
          <t xml:space="preserve"> </t>
        </is>
      </c>
      <c r="D78" s="4" t="inlineStr">
        <is>
          <t xml:space="preserve"> </t>
        </is>
      </c>
      <c r="E78" s="4" t="inlineStr">
        <is>
          <t xml:space="preserve"> </t>
        </is>
      </c>
      <c r="F78" s="4" t="inlineStr">
        <is>
          <t xml:space="preserve"> </t>
        </is>
      </c>
      <c r="G78" s="7" t="n">
        <v>91.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7" t="n">
        <v>121.4</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anada Revenue Agency interest and other penalties | Reassessment for the 2014 and 2015 taxation years | Barbado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Conting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ntingent liability recorded</t>
        </is>
      </c>
      <c r="B81" s="4" t="inlineStr">
        <is>
          <t xml:space="preserve"> </t>
        </is>
      </c>
      <c r="C81" s="4" t="inlineStr">
        <is>
          <t xml:space="preserve"> </t>
        </is>
      </c>
      <c r="D81" s="4" t="inlineStr">
        <is>
          <t xml:space="preserve"> </t>
        </is>
      </c>
      <c r="E81" s="4" t="inlineStr">
        <is>
          <t xml:space="preserve"> </t>
        </is>
      </c>
      <c r="F81" s="4" t="inlineStr">
        <is>
          <t xml:space="preserve"> </t>
        </is>
      </c>
      <c r="G81" s="5" t="n">
        <v>3.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4.4</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ercentage of security deposit for notice of objection against reassessment</t>
        </is>
      </c>
      <c r="B82" s="4" t="inlineStr">
        <is>
          <t xml:space="preserve"> </t>
        </is>
      </c>
      <c r="C82" s="4" t="inlineStr">
        <is>
          <t xml:space="preserve"> </t>
        </is>
      </c>
      <c r="D82" s="4" t="inlineStr">
        <is>
          <t xml:space="preserve"> </t>
        </is>
      </c>
      <c r="E82" s="4" t="inlineStr">
        <is>
          <t xml:space="preserve"> </t>
        </is>
      </c>
      <c r="F82" s="4" t="inlineStr">
        <is>
          <t xml:space="preserve"> </t>
        </is>
      </c>
      <c r="G82" s="10" t="n">
        <v>0.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0" t="n">
        <v>0.5</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anada Revenue Agency interest and other penalties | Tax Year 2013 Through 201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Contingen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ontingent liability record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3.2</v>
      </c>
      <c r="M85" s="4" t="inlineStr">
        <is>
          <t xml:space="preserve"> </t>
        </is>
      </c>
      <c r="N85" s="5" t="n">
        <v>13.2</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anada Revenue Agency interest and other penalties | Tax Year 2013 Through 2015 | Mexic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ntingent liability record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17.3</v>
      </c>
      <c r="X88" s="5" t="n">
        <v>17.3</v>
      </c>
    </row>
    <row r="89">
      <c r="A89" s="4" t="inlineStr">
        <is>
          <t>Canada Revenue Agency interest and other penalties | Tax Year 2019 | Barbado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Contingen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ontingent liability recorded</t>
        </is>
      </c>
      <c r="B91" s="4" t="inlineStr">
        <is>
          <t xml:space="preserve"> </t>
        </is>
      </c>
      <c r="C91" s="7" t="n">
        <v>8.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7" t="n">
        <v>11.3</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anada Revenue Agency interest and other penalties | Tax Year 2018 | Barbado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Contingenc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ontingent liability recorded</t>
        </is>
      </c>
      <c r="B94" s="4" t="inlineStr">
        <is>
          <t xml:space="preserve"> </t>
        </is>
      </c>
      <c r="C94" s="5" t="n">
        <v>6.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8.6</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anada Revenue Agency interest and other penalties | Tax Year 2016 Through 2017 | Barbado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Contingenc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ontingent liability recorded</t>
        </is>
      </c>
      <c r="B97" s="4" t="inlineStr">
        <is>
          <t xml:space="preserve"> </t>
        </is>
      </c>
      <c r="C97" s="4" t="inlineStr">
        <is>
          <t xml:space="preserve"> </t>
        </is>
      </c>
      <c r="D97" s="4" t="inlineStr">
        <is>
          <t xml:space="preserve"> </t>
        </is>
      </c>
      <c r="E97" s="4" t="inlineStr">
        <is>
          <t xml:space="preserve"> </t>
        </is>
      </c>
      <c r="F97" s="4" t="inlineStr">
        <is>
          <t xml:space="preserve"> </t>
        </is>
      </c>
      <c r="G97" s="5" t="n">
        <v>11.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14.8</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Canada Revenue Agency interest and other penalties | Tax Year 2013 Through 2016 | Mexic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Contingenc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Contingent liability recorded</t>
        </is>
      </c>
      <c r="B100" s="4" t="inlineStr">
        <is>
          <t xml:space="preserve"> </t>
        </is>
      </c>
      <c r="C100" s="4" t="inlineStr">
        <is>
          <t xml:space="preserve"> </t>
        </is>
      </c>
      <c r="D100" s="4" t="inlineStr">
        <is>
          <t xml:space="preserve"> </t>
        </is>
      </c>
      <c r="E100" s="4" t="inlineStr">
        <is>
          <t xml:space="preserve"> </t>
        </is>
      </c>
      <c r="F100" s="4" t="inlineStr">
        <is>
          <t xml:space="preserve"> </t>
        </is>
      </c>
      <c r="G100" s="7" t="n">
        <v>14.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7" t="n">
        <v>19.1</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Canada Revenue Agency interest and other penalties | Tax year 2018 through 2019 | Barbado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Contingen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Contingent liability recorded</t>
        </is>
      </c>
      <c r="B103" s="4" t="inlineStr">
        <is>
          <t xml:space="preserve"> </t>
        </is>
      </c>
      <c r="C103" s="4" t="inlineStr">
        <is>
          <t xml:space="preserve"> </t>
        </is>
      </c>
      <c r="D103" s="4" t="inlineStr">
        <is>
          <t xml:space="preserve"> </t>
        </is>
      </c>
      <c r="E103" s="4" t="inlineStr">
        <is>
          <t xml:space="preserve"> </t>
        </is>
      </c>
      <c r="F103" s="4" t="inlineStr">
        <is>
          <t xml:space="preserve"> </t>
        </is>
      </c>
      <c r="G103" s="7" t="n">
        <v>29.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7" t="n">
        <v>39.1</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anada Revenue Agency interest and other penalties | Tax year 2020 through 2023 | Barbado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Contingenc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ontingent liability recorded</t>
        </is>
      </c>
      <c r="B106" s="4" t="inlineStr">
        <is>
          <t xml:space="preserve"> </t>
        </is>
      </c>
      <c r="C106" s="4" t="inlineStr">
        <is>
          <t xml:space="preserve"> </t>
        </is>
      </c>
      <c r="D106" s="4" t="inlineStr">
        <is>
          <t xml:space="preserve"> </t>
        </is>
      </c>
      <c r="E106" s="4" t="inlineStr">
        <is>
          <t xml:space="preserve"> </t>
        </is>
      </c>
      <c r="F106" s="4" t="inlineStr">
        <is>
          <t xml:space="preserve"> </t>
        </is>
      </c>
      <c r="G106" s="5" t="n">
        <v>33.4</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44.2</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anada Revenue Agency Audit Domestic and FAPI Reassess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Contingenc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ercentage of reassessed amounts posted as security in cash</t>
        </is>
      </c>
      <c r="B109" s="4" t="inlineStr">
        <is>
          <t xml:space="preserve"> </t>
        </is>
      </c>
      <c r="C109" s="4" t="inlineStr">
        <is>
          <t xml:space="preserve"> </t>
        </is>
      </c>
      <c r="D109" s="4" t="inlineStr">
        <is>
          <t xml:space="preserve"> </t>
        </is>
      </c>
      <c r="E109" s="4" t="inlineStr">
        <is>
          <t xml:space="preserve"> </t>
        </is>
      </c>
      <c r="F109" s="4" t="inlineStr">
        <is>
          <t xml:space="preserve"> </t>
        </is>
      </c>
      <c r="G109" s="10" t="n">
        <v>0.5</v>
      </c>
      <c r="H109" s="10" t="n">
        <v>0.5</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Reassessed amounts posted as security in cash</t>
        </is>
      </c>
      <c r="B110" s="4" t="inlineStr">
        <is>
          <t xml:space="preserve"> </t>
        </is>
      </c>
      <c r="C110" s="4" t="inlineStr">
        <is>
          <t xml:space="preserve"> </t>
        </is>
      </c>
      <c r="D110" s="4" t="inlineStr">
        <is>
          <t xml:space="preserve"> </t>
        </is>
      </c>
      <c r="E110" s="4" t="inlineStr">
        <is>
          <t xml:space="preserve"> </t>
        </is>
      </c>
      <c r="F110" s="4" t="inlineStr">
        <is>
          <t xml:space="preserve"> </t>
        </is>
      </c>
      <c r="G110" s="5" t="n">
        <v>13.9</v>
      </c>
      <c r="H110" s="5" t="n">
        <v>17.7</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anada Revenue Agency Audit Domestic and FAPI Reassessments | Reassessment for the 2012 and 201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Contingenc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rovincial income taxes assessed</t>
        </is>
      </c>
      <c r="B113" s="4" t="inlineStr">
        <is>
          <t xml:space="preserve"> </t>
        </is>
      </c>
      <c r="C113" s="4" t="inlineStr">
        <is>
          <t xml:space="preserve"> </t>
        </is>
      </c>
      <c r="D113" s="4" t="inlineStr">
        <is>
          <t xml:space="preserve"> </t>
        </is>
      </c>
      <c r="E113" s="4" t="inlineStr">
        <is>
          <t xml:space="preserve"> </t>
        </is>
      </c>
      <c r="F113" s="4" t="inlineStr">
        <is>
          <t xml:space="preserve"> </t>
        </is>
      </c>
      <c r="G113" s="5" t="n">
        <v>5.8</v>
      </c>
      <c r="H113" s="5" t="n">
        <v>7.7</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anada Panama Free Trade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Contingenc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Provincial income taxes assessed</t>
        </is>
      </c>
      <c r="B116" s="8" t="n">
        <v>5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sheetData>
  <mergeCells count="5">
    <mergeCell ref="A1:A2"/>
    <mergeCell ref="C1:D1"/>
    <mergeCell ref="E1:F1"/>
    <mergeCell ref="G1:O1"/>
    <mergeCell ref="S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2:46:12Z</dcterms:created>
  <dcterms:modified xmlns:dcterms="http://purl.org/dc/terms/" xmlns:xsi="http://www.w3.org/2001/XMLSchema-instance" xsi:type="dcterms:W3CDTF">2024-03-05T22:46:12Z</dcterms:modified>
</cp:coreProperties>
</file>